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Accrued Issuable Equity" sheetId="14" state="visible" r:id="rId14"/>
    <sheet xmlns:r="http://schemas.openxmlformats.org/officeDocument/2006/relationships" name="Derivative Liabilities" sheetId="15" state="visible" r:id="rId15"/>
    <sheet xmlns:r="http://schemas.openxmlformats.org/officeDocument/2006/relationships" name="Loans Payable" sheetId="16" state="visible" r:id="rId16"/>
    <sheet xmlns:r="http://schemas.openxmlformats.org/officeDocument/2006/relationships" name="Convertible Notes Payabl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Prepaid Expenses and Other Cu_2"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Accrued Issuable Equity (Tables" sheetId="29" state="visible" r:id="rId29"/>
    <sheet xmlns:r="http://schemas.openxmlformats.org/officeDocument/2006/relationships" name="Derivative Liabilities (Tables)" sheetId="30" state="visible" r:id="rId30"/>
    <sheet xmlns:r="http://schemas.openxmlformats.org/officeDocument/2006/relationships" name="Loans Payable (Tables)" sheetId="31" state="visible" r:id="rId31"/>
    <sheet xmlns:r="http://schemas.openxmlformats.org/officeDocument/2006/relationships" name="Convertible Notes Payable (Tabl"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Going Concern and Management'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Business Combination (Details)" sheetId="39" state="visible" r:id="rId39"/>
    <sheet xmlns:r="http://schemas.openxmlformats.org/officeDocument/2006/relationships" name="Business Combination (Details) " sheetId="40" state="visible" r:id="rId40"/>
    <sheet xmlns:r="http://schemas.openxmlformats.org/officeDocument/2006/relationships" name="Prepaid Expenses and Other Cu_3"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Accrued Expenses (Details)" sheetId="45" state="visible" r:id="rId45"/>
    <sheet xmlns:r="http://schemas.openxmlformats.org/officeDocument/2006/relationships" name="Accrued Expenses (Details) - Sc" sheetId="46" state="visible" r:id="rId46"/>
    <sheet xmlns:r="http://schemas.openxmlformats.org/officeDocument/2006/relationships" name="Accrued Issuable Equity (Detail" sheetId="47" state="visible" r:id="rId47"/>
    <sheet xmlns:r="http://schemas.openxmlformats.org/officeDocument/2006/relationships" name="Accrued Issuable Equity (Deta_2"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Derivative Liabilities (Detai_3" sheetId="51" state="visible" r:id="rId51"/>
    <sheet xmlns:r="http://schemas.openxmlformats.org/officeDocument/2006/relationships" name="Derivative Liabilities (Detai_4" sheetId="52" state="visible" r:id="rId52"/>
    <sheet xmlns:r="http://schemas.openxmlformats.org/officeDocument/2006/relationships" name="Derivative Liabilities (Detai_5" sheetId="53" state="visible" r:id="rId53"/>
    <sheet xmlns:r="http://schemas.openxmlformats.org/officeDocument/2006/relationships" name="Derivative Liabilities (Detai_6" sheetId="54" state="visible" r:id="rId54"/>
    <sheet xmlns:r="http://schemas.openxmlformats.org/officeDocument/2006/relationships" name="Loans Payable (Details)" sheetId="55" state="visible" r:id="rId55"/>
    <sheet xmlns:r="http://schemas.openxmlformats.org/officeDocument/2006/relationships" name="Loans Payable (Details) - Sched" sheetId="56" state="visible" r:id="rId56"/>
    <sheet xmlns:r="http://schemas.openxmlformats.org/officeDocument/2006/relationships" name="Loans Payable (Details) - Sch_2" sheetId="57" state="visible" r:id="rId57"/>
    <sheet xmlns:r="http://schemas.openxmlformats.org/officeDocument/2006/relationships" name="Loans Payable (Details) - Sch_3" sheetId="58" state="visible" r:id="rId58"/>
    <sheet xmlns:r="http://schemas.openxmlformats.org/officeDocument/2006/relationships" name="Loans Payable (Details) - Sch_4" sheetId="59" state="visible" r:id="rId59"/>
    <sheet xmlns:r="http://schemas.openxmlformats.org/officeDocument/2006/relationships" name="Convertible Notes Payable (Deta" sheetId="60" state="visible" r:id="rId60"/>
    <sheet xmlns:r="http://schemas.openxmlformats.org/officeDocument/2006/relationships" name="Convertible Notes Payable (De_2" sheetId="61" state="visible" r:id="rId61"/>
    <sheet xmlns:r="http://schemas.openxmlformats.org/officeDocument/2006/relationships" name="Convertible Notes Payable (De_3" sheetId="62" state="visible" r:id="rId62"/>
    <sheet xmlns:r="http://schemas.openxmlformats.org/officeDocument/2006/relationships" name="Convertible Notes Payable (De_4" sheetId="63" state="visible" r:id="rId63"/>
    <sheet xmlns:r="http://schemas.openxmlformats.org/officeDocument/2006/relationships" name="Convertible Notes Payable (De_5"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tockholders' Equity (Details)" sheetId="67" state="visible" r:id="rId67"/>
    <sheet xmlns:r="http://schemas.openxmlformats.org/officeDocument/2006/relationships" name="Stockholders' Equity (Details) " sheetId="68" state="visible" r:id="rId68"/>
    <sheet xmlns:r="http://schemas.openxmlformats.org/officeDocument/2006/relationships" name="Stockholders' Equity (Details_2" sheetId="69" state="visible" r:id="rId69"/>
    <sheet xmlns:r="http://schemas.openxmlformats.org/officeDocument/2006/relationships" name="Stockholders' Equity (Details_3" sheetId="70" state="visible" r:id="rId70"/>
    <sheet xmlns:r="http://schemas.openxmlformats.org/officeDocument/2006/relationships" name="Stockholders' Equity (Details_4"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Income Taxes (Details) - Sche_5" sheetId="77" state="visible" r:id="rId77"/>
    <sheet xmlns:r="http://schemas.openxmlformats.org/officeDocument/2006/relationships" name="Related Parti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USD ($)</t>
        </is>
      </c>
      <c r="B1" s="2" t="inlineStr">
        <is>
          <t>12 Months Ended</t>
        </is>
      </c>
    </row>
    <row r="2">
      <c r="B2" s="2" t="inlineStr">
        <is>
          <t>Dec. 31, 2021</t>
        </is>
      </c>
      <c r="C2" s="2" t="inlineStr">
        <is>
          <t>Mar. 28, 2022</t>
        </is>
      </c>
    </row>
    <row r="3">
      <c r="A3" s="3" t="inlineStr">
        <is>
          <t>Document Information Line Items</t>
        </is>
      </c>
    </row>
    <row r="4">
      <c r="A4" s="4" t="inlineStr">
        <is>
          <t>Entity Registrant Name</t>
        </is>
      </c>
      <c r="B4" s="4" t="inlineStr">
        <is>
          <t>180 LIFE SCIENCES CORP.</t>
        </is>
      </c>
    </row>
    <row r="5">
      <c r="A5" s="4" t="inlineStr">
        <is>
          <t>Trading Symbol</t>
        </is>
      </c>
      <c r="B5" s="4" t="inlineStr">
        <is>
          <t>ATNF</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4087244</v>
      </c>
    </row>
    <row r="9">
      <c r="A9" s="4" t="inlineStr">
        <is>
          <t>Entity Public Float</t>
        </is>
      </c>
      <c r="B9" s="6" t="n">
        <v>271883250</v>
      </c>
    </row>
    <row r="10">
      <c r="A10" s="4" t="inlineStr">
        <is>
          <t>Amendment Flag</t>
        </is>
      </c>
      <c r="B10" s="4" t="inlineStr">
        <is>
          <t>false</t>
        </is>
      </c>
    </row>
    <row r="11">
      <c r="A11" s="4" t="inlineStr">
        <is>
          <t>Entity Central Index Key</t>
        </is>
      </c>
      <c r="B11" s="4" t="inlineStr">
        <is>
          <t>0001690080</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105</t>
        </is>
      </c>
    </row>
    <row r="27">
      <c r="A27" s="4" t="inlineStr">
        <is>
          <t>Entity Incorporation, State or Country Code</t>
        </is>
      </c>
      <c r="B27" s="4" t="inlineStr">
        <is>
          <t>DE</t>
        </is>
      </c>
    </row>
    <row r="28">
      <c r="A28" s="4" t="inlineStr">
        <is>
          <t>Entity Tax Identification Number</t>
        </is>
      </c>
      <c r="B28" s="4" t="inlineStr">
        <is>
          <t>90-1890354</t>
        </is>
      </c>
    </row>
    <row r="29">
      <c r="A29" s="4" t="inlineStr">
        <is>
          <t>Entity Address, Address Line One</t>
        </is>
      </c>
      <c r="B29" s="4" t="inlineStr">
        <is>
          <t>3000 El Camino Real, Bldg. 4</t>
        </is>
      </c>
    </row>
    <row r="30">
      <c r="A30" s="4" t="inlineStr">
        <is>
          <t>Entity Address, Address Line Two</t>
        </is>
      </c>
      <c r="B30" s="4" t="inlineStr">
        <is>
          <t>Suite 200</t>
        </is>
      </c>
    </row>
    <row r="31">
      <c r="A31" s="4" t="inlineStr">
        <is>
          <t>Entity Address, City or Town</t>
        </is>
      </c>
      <c r="B31" s="4" t="inlineStr">
        <is>
          <t>Palo
Alto</t>
        </is>
      </c>
    </row>
    <row r="32">
      <c r="A32" s="4" t="inlineStr">
        <is>
          <t>Entity Address, State or Province</t>
        </is>
      </c>
      <c r="B32" s="4" t="inlineStr">
        <is>
          <t>CA</t>
        </is>
      </c>
    </row>
    <row r="33">
      <c r="A33" s="4" t="inlineStr">
        <is>
          <t>Entity Address, Postal Zip Code</t>
        </is>
      </c>
      <c r="B33" s="4" t="inlineStr">
        <is>
          <t>94306</t>
        </is>
      </c>
    </row>
    <row r="34">
      <c r="A34" s="4" t="inlineStr">
        <is>
          <t>City Area Code</t>
        </is>
      </c>
      <c r="B34" s="4" t="inlineStr">
        <is>
          <t>(650)</t>
        </is>
      </c>
    </row>
    <row r="35">
      <c r="A35" s="4" t="inlineStr">
        <is>
          <t>Local Phone Number</t>
        </is>
      </c>
      <c r="B35" s="4" t="inlineStr">
        <is>
          <t>507-0669</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No</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San Francisco,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4 – BUSINESS COMBINATION On November 6, 2020 (the
“Closing Date”), the Company consummated the previously announced business combination (the “Business Combination”)
following a special meeting of stockholders held on November 5, 2020, where the stockholders of the Company considered and approved,
among other matters, a proposal to adopt that certain Business Combination Agreement (as amended, the “Business Combination Agreement”),
dated as of July 25, 2019. References to “KBL” below refer to the Company prior to the Closing Date, then known as KBL Merger
Corp. IV (“KBL”). Pursuant to the Business Combination Agreement, among other things, a subsidiary of the Company merged
with and into 180, with 180 continuing as the surviving entity and a wholly-owned subsidiary of the Company (the “Merger”).
The Business Combination was accounted for as a reverse recapitalization of 180. All of 180’s capital stock outstanding immediately
prior to the merger was exchanged for (i) 15,736,348 shares of 180LS common stock, (ii) 2 shares of Class C and Class K Special Voting
Shares exchangeable into 1,763,652 shares of 180LS common stock which are presented as outstanding in the accompanying Statement of Changes
in Stockholders’ Equity due to the reverse recapitalization. KBL’s 6,928,645 outstanding shares of common stock are presented
as being issued on the date of the Business Combination. Below is a summary of the
assets acquired and the liabilities assumed in connection with the Business Combination.
Cash $ 3,006,235
Prepaid expenses 57,748
Marketable securities held in Trust Account 10,373,857
Accounts payable and accrued expenses (4,722,933 )
Convertible notes payable, net of debt discount (2,504,045 )
Derivative liabilities (see Note 9) (3,945,365 )
Due to/from Related Party (201,859 )
Loans payable (10,000 )
Promissory note with 180 (496,161 )
Redemptions payable (9,006,493 )
Net fair value of assets acquired and liabilities assumed (7,449,016 )
Series A convertible preferred stock (see Note 13) (1,411,265 )
Effect of reverse recapitalization $ (8,860,281 ) Subsequent to the Business
Combination, the marketable securities were released from the Trust Account, were converted into cash, and were used to settle the share
redemption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 xml:space="preserve">NOTE 5 - PREPAID EXPENSES AND OTHER CURRENT
ASSETS Prepaid expenses consist
of the following as of December 31, 2021 and 2020:
December 31,
2021 2020
Insurance $ 2,151,487 $ 1,003,271
Research and development expense tax credit receivable 644,513 409,470
Professional fees 80,783 104,080
Value-added tax receivable 24,411 37,751
Taxes 25,634 37,424
Other 49,755 14,418
$ 2,976,583 $ 1,606,4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6 – INTANGIBLE ASSETS Intangible assets consist
of the following as of December 31, 2021 and 2020:
As of December 31, 2021 As of December 31, 2020
Remaining Gross Asset Accumulated Net Carrying Gross Asset Accumulated Net Carrying
Licensed patents 14.6 $ 603,919 $ (110,759 ) $ 493,160 $ 592,608 $ (76,766 ) $ 515,842
Technology license 17.5 1,658,550 (202,797 ) 1,455,753 1,652,469 (120,493 ) 1,531,976
$ 2,262,469 $ (313,556 ) $ 1,948,913 $ 2,245,077 $ (197,259 ) $ 2,047,818 Changes in the gross asset
value of licensed patents and technology licenses from the dates acquired are the result of changes in the foreign currency exchange
rate. The Company recorded amortization
expense of $116,297 and $116,841 during the years ended December 31, 2021 and 2020, respectively, related to intangible assets, which
is included in general and administrative expense on the accompanying consolidated statements of operations and comprehensive loss. Future amortization related
to intangible assets is as follows:
For the Years Ending December 31,
2022 $ 114,800
2023 114,800
2024 114,800
2025 114,800
2026 114,800
Thereafter 1,374,913
$ 1,948,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7 - ACCRUED EXPENSES Accrued expenses consist
of the following as of December 31, 2021 and 2020:
December 31,
2021 2020
Consulting fees $ 548,281 $ 1,718,559
Professional fees 252,973 1,261,751
Litigation accrual (1) 300,000 -
Employee and director compensation 725,569 878,292
Research and development fees 91,737 17,817
Interest 25,433 184,576
Other 20,587 49,921
$ 1,964,580 $ 4,110,916 (1) See Note 12 - Commitments and Contingencies, Potential Legal Matters As of December 31, 2021 and
2020, accrued expenses - related parties were $18,370 and $454,951, respectively. See Note 15 - Related Parties fo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Issuable Equity</t>
        </is>
      </c>
      <c r="B1" s="2" t="inlineStr">
        <is>
          <t>12 Months Ended</t>
        </is>
      </c>
    </row>
    <row r="2">
      <c r="B2" s="2" t="inlineStr">
        <is>
          <t>Dec. 31, 2021</t>
        </is>
      </c>
    </row>
    <row r="3">
      <c r="A3" s="3" t="inlineStr">
        <is>
          <t>Accrued Issuable Equity [Abstract]</t>
        </is>
      </c>
    </row>
    <row r="4">
      <c r="A4" s="4" t="inlineStr">
        <is>
          <t>ACCRUED ISSUABLE EQUITY</t>
        </is>
      </c>
      <c r="B4" s="4" t="inlineStr">
        <is>
          <t>NOTE 8 – ACCRUED ISSUABLE EQUITY A summary of the accrued
issuable equity activity during the years ended December 31, 2021 and 2020 is presented below:
Balance at January 1, 2020 $ -
Additions 43,095
Balance at December 31, 2020 43,095
Reclassification to equity (43,095 )
Balance at December 31, 2021 $ - During the year ended December
31, 2020, the Company entered into a contractual arrangement for services in exchange for shares of common stock of the Company for fixed
dollar amounts. Pursuant to the contractual agreement, the Company will issue an aggregate value of $5,000 common shares on a monthly
basis and an aggregate of $30,000 of common shares at the end of each quarter. As of December 31, 2020, the Company recorded $43,095
of accrued issuable equity related to services. During the first quarter of 2021, this balance was reclassified to equity and as of December
31, 2021, there was no accrued issuable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9 - DERIVATIVE LIABILITIES The following table sets
forth a summary of the changes in the fair value of Level 3 derivative liabilities (except the Public Special Purpose Acquisition Companies
(“SPAC”) warrants as defined below, which are Level 1 derivative liabilities) that are measured at fair value on a recurring
basis:
For the Year Ended December 31,
2021
Warrants
Public Private Convertible
SPAC SPAC PIPE Other Notes Total
Balance as of January 1, 2021
$ 3,795,000 $ 256,275 $ - $ 165,895 $ 225,800 $ 4,442,970
Extinguishment of derivative
liabilities in connection with conversion of debt (1) - - - - (591,203 ) (591,203 )
Warrants issued in connection with the financing - - 7,294,836 - - 7,294,836
Warrants issued relates to
Alpha settlement (1) - - - 95,677 - 95,677
Extinguishment of derivative
liabilities in connection with the Alpha settlement (1) - - - - (699,301 ) (699,301 )
Change in fair value of derivative liabilities 4,253,850 211,050 (778,536 ) (73,680 ) 1,064,704 4,677,388
Balance as of December 31, 2021 $ 8,048,850 $ 467,325 $ 6,516,300 $ 187,892 $ - $ 15,220,367
(1) See Note 11 – Convertible Notes Payable
For the Year Ended December 31,
2020
Warrants Convertible Notes Preferred Stock Total
Beginning balance as of January 1, 2020 $ - $ - $ - $ -
Derivative liabilities assumed at date of Business Combination 2,754,865 $ 23,500 $ 1,167,000 $ 3,945,365
Derecognition of derivative liabilities in connection with convertible note and preferred stock modification
and exchanges - (723,336 ) (2,033,068 ) (2,756,404 )
Issuance of derivative liabilities - 1,219,700 218,000 1,437,700
Change in fair value of derivative liabilities 1,462,305 (294,064 ) 648,068 1,816,309
Ending balance as of December 31, 2020 $ 4,217,170 $ 225,800 $ - $ 4,442,970 The fair value of the derivative liabilities as of December
31, 2021 were estimated using the Monte-Carlo and Black Scholes option pricing models, with the following assumptions used:
December 31,
Risk-free interest rate 0.85% - 1.14 %
Expected term in years 2.59 - 4.15
Expected volatility 98.5 %
Expected dividends 0 % In applying the Monte-Carlo
and Black-Scholes option pricing models to derivatives assumed on November 6, 2020, the Company used the following assumptions:
November 6,
2020
Risk-free interest rate 0.08% - 0.40 %
Expected term (years) 0.26 - 5.01
Expected volatility 80% - 207 %
Expected dividends 0.00 % In connection with the modification
of certain convertible notes on November 25, 2020 (See Note 11 – Convertible Notes Payable for additional details), the Company
applied the Monte-Carlo and Black-Scholes option pricing models to value embedded features as derivative liabilities with the following
assumptions:
November
25, 2020
Risk-free interest rate 0.06% - 0.09 %
Expected term (years) 0.24 - 0.54
Expected volatility 115% - 160 %
Expected dividends 0.00 % SPAC Warrants Public SPAC Warrants Participants in KBL’s initial public offering received an aggregate
of 11,500,000 Public SPAC Warrants (“Public SPAC Warrants”). Each Public SPAC Warrant entitles the holder to purchase one-half
of one share of the Company’s common stock at an exercise price of $5.75 per half share ($11.50 per whole share), subject to adjustment.
No fractional shares will be issued upon exercise of the Public Warrants. The Public Warrants are currently exercisable and will expire
five years after the completion of the Business Combination or earlier upon redemption or liquidation. The Company may redeem the Public
Warrants, in whole and not in part, at a price of $0.01 per Public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Public Warrants and a current prospectus relating to those shares
of common stock is available throughout the 30-day redemption period. If the Company calls the Public Warrants for redemption as described
above, the Company’s management will have the option to require all holders that wish to exercise Public Warrants to do so on a
“cashless basis.” Management has determined that the Public Warrants contain a tender offer provision which could result in
the Public Warrants settling for the tender offer consideration (including potentially cash) in a transaction that didn’t result
in a change-in-control. This feature results in the Public Warrants being precluded from equity classification. Accordingly, the Public
Warrants are classified as liabilities measured at fair value, with changes in fair value each period reported in earnings. The fair value
of the Public SPAC Warrants on the date of the issuance was $1,978,000. At December 31, 2021 and 2020 the Public SPAC Warrants were revalued
at $8,048,850 and $3,795,000, respectively, which resulted in $4,253,850 and $1,817,000 increase in the fair value of the derivative liabilities
during the years ended December 31, 2021 and 2020, respectively and recorded in the accompanying consolidated statement of operations. Private SPAC Warrants Participants in KBL’s initial private placement received an aggregate
of 502,500 Private SPAC Warrants (“Private SPAC Warrants”). Each Private Warrant entitles the holder to purchase one-half
of one share of the Company’s common stock at an exercise price of $5.75 per half share ($11.50 per whole share), subject to adjustment.
No fractional shares will be issued upon exercise of the warrants. The Private Warrants are currently exercisable and will expire five
years after the completion of the Business Combination or earlier upon redemption or liquidation. The Private Warrants are non-redeemable
so long as they are held by original holders or their permitted transferees. If the Private Warrants are held by other parties, the Company
may redeem the Privat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Private Warrants for redemption
as described above, the Company’s management will have the option to require all holders that wish to exercise Private Warrants
to do so on a “cashless basis.” Management has determined that the Private Warrants contain a tender offer provision which
could result in the Private Warrants settling for the tender offer consideration (including potentially cash) in a transaction that didn’t
result in a change-in-control. This feature (amongst others) results in the Private Warrants being precluded from equity classification.
Accordingly, the Private Warrants are classified as liabilities measured at fair value, with changes in fair value each period reported
in earnings. The fair value of the Private SPAC Warrants on the date of the issuance was $587,925. At December 31, 2021 and 2020 the Private
SPAC Warrants were revalued at $467,325 and $256,275, respectively, which resulted in $211,250 increase and $331,650 decrease in the fair
value of the derivative liabilities during the years ended December 31, 2021 and 2020, respectively. The increase and decrease in fair
value of these derivative liabilities was recorded in the accompanying consolidated statement of operations. PIPE Warrants On February 23, 2021, the
Company issued five-year warrants (the “PIPE Warrants”) to purchase 2,564,000 shares of common stock at an exercise price
of $5.00 per share in connection with the private offering (see Note 13 – Stockholders’ Equity,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PIPE Warrants are liability-classified and the Company recorded the $7,294,836 fair value of the PIPE Warrants, which was determined
using the Black-Scholes option pricing model, as derivative liabilities. The PIPE Warrants were revalued on December 31, 2021 at $6,516,300,
which resulted in a $778,536 decrease in the fair value of the derivative liabilities during the year ended December 31, 2021. The following assumptions
were used to value the PIPE Warrants at issuance:
February 23,
Risk-free interest rate 0.59 %
Expected term in years 5.00
Expected volatility 85 %
Expected dividends 0 % Other Warrants AGP Warrant In connection with the closing
of the Business Combination on November 6, 2020, the Company became obligated to assume five-year warrants for the purchase of 63,658
shares of the Company’s common stock at an exercise price of $5.28 per share (the “AGP Warrant Liability”) that had
originally been issued by KBL to an investment banking firm in connection with a prior private placement. On March 12, 2021, the Company issued a warrant to AGP (the “AGP
Warrant”) to purchase up to an aggregate of 63,658 shares of the Company’s common stock at a purchase price of $5.28 per share,
subject to adjustment, in full satisfaction of the existing AGP Warrant Liability. The exercise of the AGP Warrant is limited at any given
time to prevent AGP from exceeding beneficial ownership of 4.99% of the then total number of issued and outstanding shares of the Company’s
common stock upon such exercise. The warrant is exercisable at any time between May 2, 2021 and May 2, 2025. The newly issued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December 31, 2021 at $144,331 which resulted in a $21,564
decrease in the fair value of the derivative liabilities during the year ended December 31, 2021. The following assumptions
were used to value the AGP Warrant at issuance:
March 12,
Risk-free interest rate 0.68 %
Expected term in years 3.84
Expected volatility 85 %
Expected dividends 0 % Alpha Warrant In connection with the Alpha
Settlement Agreement (see Note 11 – Convertible Notes Payable) that was agreed to on July 29, 2021 (signed on July 31, 2021), the
Company issued a three-year warrant for the purchase of 25,000 shares of the Company’s common stock at an exercise price of $7.07
per share (the “Alpha Warrant Liability” and the “Alpha Warrant”). The exercise of shares of the Alpha Warrant
is limited at any given time to prevent Alpha from exceeding a beneficial ownership of 4.99% of the then total number of issued and outstanding
shares of the Company’s common stock upon such exercise. The warrant is exercisable until August 2, 2024. The newly issued Alpha
Warrant did not meet the requirements for equity classification due to the existence of a tender offer provision that could potentially
result in cash settlement of the Alpha Warrant that did not meet the limited exception in the case of a change-in-control. Accordingly,
the Alpha Warrant is liability-classified and the Company recorded the $95,677 fair value of the Alpha Warrant, which was determined
using the Black-Scholes option pricing model, as a derivative liability. The Alpha Warrant was revalued on December 31, 2021 at $43,561,
which resulted in a $52,116 decrease in the fair value of the derivative liabilities during the year ended December 31, 2021. The following assumptions
were used to value the Alpha Warrant at issuance:
July 29,
Risk-free interest rate 0.37 %
Expected term in years 3.00
Expected volatility 85 %
Expected dividends 0 % Convertible Notes The convertible notes issued
in 2020 had embedded features that were bifurcated and recorded as derivative liabilities. Between January 15, 2021 and February 5, 2021,
the fair value of derivative liabilities extinguished in connection with the conversion of debt (see Note 11 – Convertible Notes
Payable) was estimated using the Monte-Carlo and Black Scholes option pricing models with the following assumptions used:
January 15, 2021 to
February 5, 2021
Risk-free interest rate 0.00% - 0.14 %
Expected term in years 0.02 - 0.18
Expected volatility 120% - 161 %
Expected dividends 0 % At the end of the second
quarter of 2021, the Alpha Capital Note (see Note 11 – Convertible Notes Payable) that was the only convertible note with an outstanding
balance and the full amount of the July 31, 2021 Alpha Settlement Agreement was accrued as of that date. On July 31, 2021, the Company
recorded the extinguishment of the Alpha Capital Note, the related derivative liabilities and the balance of the settlement accrual.
See Note 11 - Convertible Notes Payable for additional details. Warrant Activity A summary of the warrant
activity (including the August 2021 PIPE Warrants which are equity-classified; see Note 13 - Stockholders’ Equity) during the years
ended December 31, 2021 and 2020 is presented below:
Number
of Weighted
Average Exercise Price Weighted
Average Remaining Life in Years Intrinsic
Value
Outstanding, January 1, 2020 - -
Issued 6,064,908 11.43
Outstanding, December
31, 2020 6,064,908 11.43
Issued 5,089,000 6.24
Exercised - -
Cancelled - -
Expired - -
Outstanding, December 31, 2021 11,153,908 $ 9.06 4.1
Exercisable, December 31, 2021 11,153,908 $ 9.06 4.1 A summary of outstanding
and exercisable warrants as of December 31, 2021 is presented below:
Warrants Outstanding Warrants Exercisable
Weighted
Average
Exercise Number of Remaining Number of
Price Shares Life in Years Shares
$ 5.00 2,564,000 4.2 2,564,000
$ 5.28 63,658 3.3 63,658
$ 7.07 25,000 2.6 25,000
$ 7.50 2,500,000 4.6 2,500,000
$ 11.50 6,001,250 3.9 6,001,250
11,153,908 4.1 11,153,908 A summary of outstanding
and exercisable warrants as of December 31, 2020 is presented below:
Warrants Outstanding Warrants Exercisable
Weighted
Average
Exercise Number of Remaining Number of
Price Shares Life in Years Shares
$ 11.50 6,001,250 4.9 6,001,250
5.28 63,658 -
6,064,908 4.9 6,00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1</t>
        </is>
      </c>
    </row>
    <row r="3">
      <c r="A3" s="3" t="inlineStr">
        <is>
          <t>Loans Payable [Abstract]</t>
        </is>
      </c>
    </row>
    <row r="4">
      <c r="A4" s="4" t="inlineStr">
        <is>
          <t>LOANS PAYABLE</t>
        </is>
      </c>
      <c r="B4" s="4" t="inlineStr">
        <is>
          <t>NOTE 10 - LOANS PAYABLE The
following tables summarize the activity of loans payable during the years ended December 31, 2021 and 2020:
Principal Forgiveness/ Principal New Issuances Effect of Principal
Kingsbrook $ 150,000 $ - $ (150,000 ) $ - $ - $ -
Paycheck Protection Program 53,051 (11,670 ) (69 ) - - 41,312
Bounce Back Loan Scheme 68,245 - (4,724 ) - (2,352 ) 61,169
First Assurance Funding 655,593 - (655,593 ) 1,618,443 - 1,618,443
Other loans payable 155,320 - - - - 155,320
Total loans payable 1,082,209 $ (11,670 ) $ (810,386 ) $ 1,618,443 $ (2,352 ) 1,876,244
Less: loans payable - current portion 968,446 1,828,079
Loans payable - non-current portion $ 113,763 $ 48,165
Principal Forgiveness/ Principal New Issuances Effect of Principal
Kingsbrook $ - $ - $ - $ 150,000 $ - $ 150,000
Paycheck Protection Program - - - 53,051 - 53,051
Bounce Back Loan Scheme - - - 68,245 - 68,245
First Assurance Funding - - (347,222 ) 1,002,815 - 655,593
Other loans payable 116,250 - - 39,070 - 155,320
Total loans payable 116,250 $ - $ (347,222 ) $ 1,313,181 $ - 1,082,209
Less: loans payable - current portion 116,250 968,446
Loans payable - non-current portion $ - $ 113,763 Loans Payable, Current Portion
Simple December 31, December 31,
Loan payable issued September 18, 2019 8 % $ 50,000 $ 50,000
Loan payable issued October 29, 2019 8 % 69,250 69,250
Loan payable issued February 5, 2020 8 % 3,500 3,500
Loan payable issued March 31, 2020 8 % 4,537 4,537
Loan payable issued June 8, 2020 8 % 5,000 5,000
Loan payable issued June 8, 2020 8 % 5,000 5,000
Kingsbrook loan issued June 12, 2020 8 % - 150,000
Loan payable issued July 15, 2020 * 8 % 4,695 4,695
Loan payable issued October 13, 2020 8 % 13,337 13,337
Loan payable issued December 10, 2020 8 % - 655,594
Current portion of PPP Loans (1) 1 % 41,312 7,533
Current portion of Bounce Back Loans (1) 1 % 13,005 -
Loan payable issued December 10, 2021 2 % 1,618,443 -
$ 1,828,079 $ 968,446
* These loans are denominated in currencies other than USD.
(1) See Loans Payable, Non-Current Portion for a description of the PPP Loans and the Bounce Back Loans. Loans Payable, Non-Current Portion The non-current portion of the Company’s
loans payable as of December 31, 2021 and 2020 are as follows:
Simple Interest Rate December 31, December 31, Maturity
PPP loan payable issued May 5, 2020 1.0 % 41,312 $ 51,051 5/4/2022
PPP loan payable issued April 24, 2020 1.0 % - 2,000 4/23/2022
BBLS loan payable issued June 10, 2020 2.5 % 61,170 68,245 6/10/2026
Subtotal 102,482 121,296
Less: Current portions of BBLS/PPP loans, respectively (see above) (54,317 ) (7,533 )
Non-current portion $ 48,165 $ 113,763 During April and May 2020,
the Company received loans in the aggregate amount of $53,051 (the “PPP Loans”), under the Payroll Protection Program (“PPP”),
to support continuing employment during the COVID-19 pandemic. Effective March 27, 2020, legislation referred to as the Coronavirus
Aid, Relief, and Economic Security Act (the “CARES Act”) was passed to benefit companies in the U.S. that were significantly
impacted by the pandemic.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ir PPP Loans for Qualifying Expenses. However, no
assurance is provided that the Company will be able to obtain forgiveness of the PPP Loans in whole or in part. Any amounts not forgiven
incur interest at 1.0% per annum and monthly repayments of principal and interest are deferred for six months after the date of disbursement.
While the Company’s PPP loans currently have a two-year maturity, the amended law will permit the Company to request a five-year
maturity. As of December 31, 2021 and 2020, the Company recorded accrued interest of $163 and $354, respectively, related to the PPP loans.
During the years ended December 31, 2021 and 2020, the Company recorded interest expense of $1,636 and $354, respectively, related to
the PPP loans. On May 19, 2021, the Company
applied for loan forgiveness for the amount of $51,051 in connection with amounts borrowed by Katexco under the Paycheck Protection Program.
On August 5, 2021, the Company was notified that $9,670 was forgiven in connection with the PPP loan. The Company has appealed the decision
and requested the full amount of the PPP loan be forgiven. On September 30, 2021, the Company adjusted a portion of the PPP loan in the amount of $2,000 to other income
since such amount was a grant to 180LS by the government, and it did not need to be repaid. On June 10, 2020, the Company
received GBP £50,000 (USD $64,353) of cash proceeds pursuant to the Bounce Back Loan Scheme (“BBLS”), which provides
financial support to businesses across the UK that are losing revenue, and seeing their cashflow disrupted, as a result of the COVID-19
outbreak. The BBLS is unsecured and bears interest at 2.5% per annum. The maximum loan amount is GBP £50,000 and the length of
the loan is six years, with payments beginning 12 months after the date of disbursement. Early repayment is allowed, without early repayment
fees. As of December 31, 2021 and 2020, the Company recorded accrued interest of GBP £778 (USD $1,051) and GBP £514 (USD
$702), respectively, related to the BBLS loan. During the years ended December 31, 2021 and 2020, the Company recorded interest expense
of GBP £778 (USD $1,051) and GBP£514 (USD $702), respectively, related the BBLS loan. On June 12, 2020, the Company
entered into a promissory note agreement with Kingsbrook Opportunities Master Fund LP for an aggregate principal sum of $150,000, which
bears interest at 15% per annum and matures on August 31, 2021. On March 3, 2021, the Company repaid the Kingsbrook loans payable in
cash for an aggregate of $162,452, which included the principal amount of $150,000 and accrued interest of $12,452. During the year ended December
31, 2021, the Company paid an aggregate of $655,593 in full satisfaction of the 2020 directors and officers insurance policy and $4,724
in partial satisfaction of the Bounce Back Loan Scheme. On December 10, 2021, the Company entered
into a financing arrangement for a Directors and Officers Insurance Policy (the “D&amp;O Insurance”) with First Assurance
Funding to finance $1,618,443 of a total D&amp;O Insurance amount of $2,005,502 inclusive of premiums, taxes, and fees. As of December
31, 2021, a total of $1,618,443 remains financed in loans payable, due in monthly installments of $161,844. Loans Payable – Related Parties Loans payable to related
parties (the “Related Party Loans”) consist of loans payable to certain of the Company’s officers, directors and a
greater than 10% stockholder. The Company had the following loans payable to related parties outstanding as of December 31, 2021 and
2020:
Simple Interest
Rate December 31, December 31,
Loan payable issued September 18, 2019 8 % $ 50,000 $ 50,000
Loan payable issued October 8, 2019 0 % 4,000 4,000
Loan payable issued October 20, 2019 * 8 % - 81,463
Loan payable issued October 28, 2019 * 8 % - 7,088
Loan payable issued October 29, 2019 8 % - 40,000
Loan payable issued October 29, 2019 8 % - 10,000
Loan payable issued November 27, 2019 * 8 % - 20,515
Loan payable issued December 11, 2019 8 % - 10,342
Loan payable issued January 14, 2020 8 % - 4,726
Loan payable issued January 20, 2020 8 % - 137,382
Loan payable issued January 30, 2020 * 8 % - 7,088
Loan payable issued February 5, 2020 8 % 3,500 3,500
Loan payable issued February 28, 2020 * 8 % - 19,261
Loan payable issued March 31, 2020 8 % 4,537 4,537
Loan payable issued April 2, 2020 8 % - 1,871
Loan payable issued April 2, 2020 8 % - 1,564
Loan payable issued April 13, 2020 8 % - 12,875
Loan payable issued April 13, 2020 8 % - 12,905
Loan payable issued April 27, 2020 * 8 % - 7,962
Loan payable issued May 19, 2020 8 % - 2,152
Loan payable issued May 30, 2020 * 8 % - 7,962
Loan payable issued May 30, 2020 8 % - 7,890
Loan payable issued June 17, 2020 8 % 485 485
Loan payable issued July 15, 2020 8 % 5,503 5,503
Loan payable issued August 25, 2020 * 8 % - 9,162
Loan payable issued October 8, 2020 * 8 % 8,708 8,796
Loan payable issued October 15, 2020 8 % - 10,094
Loan payable issued October 14, 2020 * 8 % 4,544 4,544
Loan payable issued October 1, 2020 * 8 % - 10,253
Loan payable issued November 4, 2020 * 8 % - 9,162
$ 81,277 $ 513,082
* These loans are denominated in currencies other than USD. At issuance, the Related
Party Loans provided for a maturity date upon the earliest of (a) the consummation of the Business Combination; (b) June 30, 2020; or
(c) 60 days after the respective issuance date. On July 1, 2020, the Company amended the terms of the Related Party Loans to extend the
maturity terms to the earlier of (a) the closing of a qualified financing; or (b) November 1, 2020. The terms of all loan extensions
were reviewed and were deemed to be modifications, rather than extinguishments. On February 10, 2021, the
Company entered into amended loan agreements to modify the terms of certain loan agreements in the aggregate principal amount of $432,699,
previously entered into with Sir Marc Feldmann and Dr. Lawrence Steinman, the Co-Executive Chairmen of the Board of Directors. The loan
agreements were extended and modified to be paid back at the Company’s discretion, either by 1) repayment in cash, or 2) by converting
the outstanding amounts into shares of common stock at the same price per share as the next financing transaction. Subsequently, on February
25, 2021, and effective as of the date of the original February 10, 2021 amendments, the Company determined that such amendments were
entered into in error and each of Sir Feldmann and Dr. Steinman rescinded such February 10, 2021 amendments pursuant to their entry into
Confirmations of Rescission acknowledgements. As such, the amendments to allow Sir Feldmann and Dr. Steinman the option to convert such
loans into shares of common stock were never effective. On
April 12, 2021, the Company entered into amended loan agreements with Sir Marc Feldmann and Dr. Lawrence Steinman, the Co-Executive Chairman
of the Board of Directors, which extended the maturity date of all of their outstanding loan agreements to September 30, 2021. On that day, they elected
to exchange an aggregate principal of $433,374 and aggregate accrued interest of $61,530 into an aggregate of 82,484 shares of the Company’s
common stock at a price of $6.00 per share, pursuant to the terms of the agreement (see Note 13 - Stockholders’ Equity ). Interest
Expense on Loans Payable For the year ended December 31, 2021, the Company recognized interest
expense and interest expense — related parties associated with outstanding loans, of $24,019 and $38,874, respectively. For
the year ended December 31, 2020, the Company recognized interest expense and interest expense — related parties associated with
outstanding loans, of $23,709 and $35,973, respectively. As
of December 31, 2021, the Company had accrued interest and accrued interest — related parties associated with outstanding loans,
of $24,212 and $812, respectively. See Note 15 — Related Parties for additional details. As
of December 31, 2020, the Company had accrued interest and accrued interest — related parties associated with outstanding loans,
of $24,824 and $37,539, respectively. See Note 15 — Related Partie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NOTE
11 - CONVERTIBLE NOTES PAYABLE The
table below details the convertible notes payable activity during the years ended December 31, 2021 and 2020:
Maturity
Date
(as amended, 01/01/21 Impact 12/31/21
Effective if Principal of Conversions Common Principal
Date applicable) Balance Extinguishment to Common Stock Shares Issued Balance
Dominion 06/12/20 02/11/21 $ 833,334 $ - $ (833,334) 338,393 $ -
Kingsbrook 06/12/20 02/11/21 101,000 - (101,000) 33,770 -
Alpha Capital 06/12/20 02/11/21 616,111 (316,111) (300,000) 94,960 -
Bridge Note 12/27/19 08/28/21 365,750 - (365,750) 158,383 -
Total $ 1,916,195 $ (316,111) $ (1,600,084) 625,506 $ -
For
The Year Ended December 31, 2020
Maturity
Date
(as
amended, 01/01/20 Amortization Conversions 12/31/20
Effective if Principal of
Debt Impact
of to
Common Principal
Date applicable) Balance Debt
Issued Debt
Discount Discount Extinguishment Stock Balance
Dominion 06/12/20 02/11/21 $ - $ 1,805,556 $ (722,966 ) $ 134,134 $ 588,832 $ (972,222 ) $ 833,334
Kingsbrook 06/12/20 02/11/21 - 1,796,411 (685,615 ) 127,227 558,388 (1,695,411 ) 101,000
Alpha Capital 06/12/20 02/11/21 - 1,111,111 (800,421 ) 94,786 705,635 (495,000 ) 616,111
Amended Senior Note 07/25/19 08/28/21 1,405,695 - - - - - -
Amended Senior Note (1 07/25/19 08/28/21 1,081,251 - - - - (1,768,779 ) -
Bridge Note 12/27/19 08/28/21 250,000 - - - - - 275,000
Bridge
Note 01/03/20 08/28/21 - 82,500 - - - - 90,750
Total $ 2,736,946 $ 4,795,578 $ (2,209,002 ) $ 356,147 $ 1,852,855 $ (4,931,412 ) $ 1,916,195
[1] See Note 10 - Convertible Notes Payable - Extinguishment of
Senior Note and Issuance of New Note for additional details.
[2] See Note 10 - Convertible Notes Payable - Bridge Notes for additional
details.
[3] See Note 10 - Convertible Notes Payable - Amended Bridge Notes
for additional details. The following table details
the convertible notes payable – related parties activities during the years ended December 31, 2021 and 2020:
For
the Year Ended December 31, 2021
Effective Date Maturity Date (as
amended, if applicable) 01/01/21
Principal Balance Debt
Issued Unpaid
Interest Capitalized to Principal Settlement
Debt Conversions
to Common Stock 12/31/21
Principal Balance
180 LP Convertible Note 09/24/13 09/25/15 160,000 - - - (160,000 ) -
180 LP Convertible Note 06/16/14 06/16/17 10,000 - - (10,000 ) - -
180 LP Convertible Note 07/08/14 07/08/17 100,000 - - - (100,000 ) -
Total $ 270,000 $ - $ - $ (10,000 ) $ (260,000 ) $ -
For
the year ended December 31, 2020
Effective
Date Maturity
Date (as amended, if applicable) 01/01/20
Principal Balance Debt
Issued Unpaid
Interest Capitalized to Principal Amendment
to Senior Notes Conversions
to Common Stock 12/31/20
Principal Balance
Amended
Senior Notes (1) 07/25/19 08/28/21 $ 184,604 $ - $ 34,760 $ 51,396 (270,760 ) $ -
180
LP Convertible Note 09/24/13 09/25/15 160,000 - - - - 160,000
180
LP Convertible Note 06/16/14 06/16/17 10,000 - - - - 10,000
180
LP Convertible Note 07/08/14 07/08/17 100,000 - - - - 100,000
Total $ 454,604 $ - $ 34,760 $ 51,396 $ (270,760 ) $ 270,000 Dominion,
Kingsbrook and Alpha Convertible Promissory Note Upon
closing of the Business Combination, the Dominion (defined below), Kingsbrook and Alpha (defined below) Convertible Promissory Notes
were assumed. Dominion
Convertible Promissory Notes
Dominion
Principal Debt Discount Net
Balance at January 1, 2020 $ - $ - $ -
Assumption of Note 1,805,556 - 1,805,556
Debt discount at assumption - (722,966 ) (722,966 )
Amortization of debt discount - 134,134 134,134
Impact of extinguishment - 588,832 588,832
Impact of conversion (972,222 ) - (972,222 )
Balance at December 31, 2020 $ 833,334 $ - $ 833,334
Impact of conversion (833,334 ) - (833,334 )
Balance at December 31, 2021 $ - $ - $ - On
June 12, 2020 (the “Dominion Issue Date”), KBL entered into a $1,666,667 10% Secured Convertible Promissory Note and $138,889
10% Senior Secured Convertible Extension Promissory Note (together the “Dominion Convertible Promissory Notes”) with Dominion
Capital LLC (“Dominion”), which was issued to Dominion in conjunction with 400,000 shares of common stock (the “Dominion
Commitment Shares”). In conjunction with the transaction, KBL entered into a series of Leak Out Agreements in which certain parities
agreed that they would not sell, dispose or otherwise transfer, in aggregate more than 5% of the composite daily trading volume of the
common stock of KBL. Pursuant to the Leak-Out Agreement between the KBL and Caravel CAD Fund Ltd., KBL issued 404,245 restricted shares
of common stock (“Leak-Out Shares”). The
Dominion Convertible Promissory Notes had a debt discount due to original issue discount, third-party fees directly attributed to the
issuance, leak-out shares, a derivative liability, a beneficial conversion feature and warrants. The debt discount assumed at the Business
Combination for this note was $722,996, which has been amortized to interest expense over the term of the debt. See Note 9 – Derivative
Liabilities for more information on the derivative liabilities related to this note. The
Company has agreed to pay the principal amount, together with interest at the annual rate of 10% (unless the Company defaults, which
increases the interest rate to 15%) (including 10% guaranteed interest), with principal and accrued interest on the Dominion Convertible
Promissory Notes due and payable on February 11, 2021 (the “Dominion Maturity Date”), unless converted under terms and provisions
as set forth within the Dominion Convertible Promissory Notes. The Dominion Convertible Promissory Notes provided Dominion with the right
to convert, at any time, all or any part of the outstanding principal and accrued but unpaid interest into shares of the Company’s
common stock at a conversion price of $5.28 per share. The Dominion Convertible Promissory Notes required the Company to reserve at least
868,056 and 114,584 shares of common stock from its authorized and unissued common stock to provide for all issuances of common stock
under the 10% Secured Convertible Promissory Note and 10% Senior Secured Convertible Extension Promissory Note, respectively. However,
the Dominion Convertible Promissory Notes provided that the aggregate number of shares of common stock issued to the Dominion under the
Dominion Convertible Promissory Notes shall not exceed 4.99% of the total number of shares of common stock outstanding as of the closing
date unless the Company obtains stockholder approval of the issuance (the “the Beneficial Ownership Limitation”). Dominion,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Promissory Notes
held by Dominion. During
the year ended December 31, 2021, the Company recorded interest expense of $31,080 as of December 31, 2021 associated with the Dominion
Convertible Promissory Notes. During
the year ended December 31, 2020, the Company recorded interest expense and amortization of debt discount of $77,067 and $134,164, respectively,
and accrued interest of $52,254 as of December 31, 2020 associated with the Dominion Convertible Promissory Notes. See
Convertible Debt Conversions of the Dominion, Kingsbrook and Alpha Convertible Promissory Notes further on in this note for the details
related to the 2020 and 2021 conversions of the notes. Kingsbrook
Convertible Promissory Note
Kingsbrook
Principal Debt Discount Net
Balance at January 1, 2020 $ - $ - $ -
Assumption of Note 1,796,411 - 1,796,411
Debt discount at assumption - (685,615 ) (685,615 )
Amortization of debt discount - 127,227 127,227
Impact of extinguishment - 558,388 558,388
Impact of conversion (1,695,411 ) - (1,695,411 )
Balance at December 31, 2020 $ 101,000 $ - $ 101,000
Impact of conversion (101,000 ) - (101,000 )
Balance at December 31, 2021 $ - $ - $ - On
June 12, 2020 (the “Kingsbrook Issue Date”), KBL entered into a $1,657,522 10% Secured Convertible Promissory Note and $138,889
10% Senior Secured Convertible Extension Promissory Note (together with “Kingsbrook Convertible Promissory Notes”) with Kingsbrook
Opportunities Master Fund LP (“Kingsbrook”), which was issued to Kingsbrook in conjunction with 250,000 shares of common
stock (the “Kingsbrook Commitment Shares”). The
Kingsbrook Convertible Promissory Notes had a debt discount due to original issue discount, third-party fees directly attributed to the
issuance, a derivative liability, a beneficial conversion feature and warrants. The debt discount assumed at the Business Combination
for this note was $685,615, which has been amortized to interest expense over the term of the debt. See Note 9 – Derivative Liabilities
for more information on the derivative liabilities related to this note. The
Company has agreed to pay the principal amount, together with guaranteed interest at the annual rate of 10% (unless the Company defaults,
which increases the interest rate to 15%), with principal and accrued interest on the Kingsbrook Convertible Promissory Notes due and
payable on February 11, 2021 (the “Maturity Date”), unless converted under terms and provisions as set forth within the Kingsbrook
Convertible Promissory Notes. The Kingsbrook Convertible Promissory Notes provide Kingsbrook with the right to convert, at any time,
all or any part of the outstanding principal and accrued but unpaid interest into shares of the Company’s common stock at a conversion
price of $5.28 per share. The Kingsbrook Convertible Promissory Notes require the Company to reserve at least 1,823,275 and 114,584 shares
of common stock from its authorized and unissued common stock to provide for all issuances of common stock under the 10% Secured Convertible
Promissory Note and 10% Senior Secured Convertible Extension Promissory Note, respectively. However, the Kingsbrook Convertible Promissory
Notes provide that the aggregate number of shares of common stock issued to Kingsbrook under the Kingsbrook Convertible Promissory Notes
shall not exceed 4.99% of the total number of shares of common stock outstanding as of the closing date unless the Company has obtained
stockholder approval of the issuance (the “the Beneficial Ownership Limitation”). Kingsbrook,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Promissory Notes held by Kingsbrook. During
the year ended December 31, 2021, the Company recorded interest expense of $10,010 as of December 31, 2021 associated with the Kingsbrook
Convertible Promissory Notes. During
the year ended December 31, 2020, the Company recorded interest expense and amortization of debt discount of $61,315 and $127,228, respectively,
and accrued interest of $0 as of December 31, 2020 associated with the Kingsbrook Convertible Promissory Notes. See
Convertible Debt Conversions of the Dominion, Kingsbrook and Alpha Convertible Promissory Notes further on in this note for the details
related to the 2020 and 2021 conversions of the notes. Alpha
Convertible Promissory Note
Alpha
Principal Debt Discount Net
Balance at January 1, 2020 $ - $ - $ -
Assumption of Note 1,111,111 - 1,111,111
Debt discount at assumption - (800,421 ) (800,421 )
Amortization of debt discount - 94,786 94,786
Impact of extinguishment - 705,635 705,635
Impact of conversion (495,000 ) - (495,000 )
Balance at December 31, 2020 $ 616,111 $ - $ 616,111
Impact of extinguishment (316,111 ) - (316,111 )
Impact of conversion (300,000 ) - (300,000 )
Balance at December 31, 2021 $ - $ - $ - On
September 8, 2020 (the “Alpha Issue Date”), KBL entered into a $1,111,111 10% Secured Convertible Promissory Note (the “Alpha
Convertible Promissory Note”) with Alpha Capital Anstalt (“Alpha”), which was issued to the Holder in conjunction with
100,000 shares of common stock (the “Alpha Capital Anstalt Commitment Shares”). The
Alpha Convertible Promissory Notes had a debt discount due to original issue discount, third-party fees directly attributed to the issuance,
a derivative liability, a beneficial conversion feature and warrants. The debt discount assumed at the Business Combination for this
note was $800,421, which has been amortized to interest expense over the term of the debt. See Note 9 – Derivative Liabilities
for more information on the derivative liabilities related to this note. The
Company has promised to pay the principal amount, together with guaranteed interest at the annual rate of 10% (unless the Company defaults,
which increases the interest rate to 15%), with principal and accrued interest on the Alpha Convertible Promissory Note due and payable
on April 7, 2021 (the “Maturity Date”), unless converted under terms and provisions as set forth within the Alpha Capital
Anstalt Convertible Note. The Alpha Convertible Promissory Note provides Alpha with the right to convert, at any time, all or any part
of the outstanding principal and accrued but unpaid interest into shares of the Company’s common stock at a conversion price of
$5.28 per share. The Alpha Convertible Promissory Note provides that the aggregate number of shares of common stock issued to Alpha under
the Alpha Convertible Promissory Note shall not exceed 4.99% of the total number of shares of common stock outstanding as of the closing
date unless the Company has obtained stockholder approval of the issuance (the “the Beneficial Ownership Limitation”). Alpha,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Alpha Convertible Promissory Note held
by Alpha. During
the year ended December 31, 2021, the Company recorded interest expense of $58,510 as of December 31, 2021 associated with the Alpha
Convertible Promissory Notes. During
the year ended December 31, 2020, the Company recorded interest expense and amortization of debt discount of $28,962 and $94,787, respectively,
and accrued interest of $47,504 as of December 31, 2020 associated with the Alpha Convertible Promissory Notes. See
Convertible Debt Conversions of the Dominion, Kingsbrook and Alpha Convertible Promissory Notes further on in this note for the details
related to the 2020 and 2021 conversions of the notes. 2020
Extinguishment of the Dominion, Kingsbrook and Alpha Convertible Promissory Notes On
November 25, 2020, the Company entered into an amended agreement with Dominion, and Alpha to amend the secured convertible promissory
notes in the original aggregate principal amount of $4,713,078 (after giving effect to a 10% original issue discount) that the Company
issued pursuant to a purchase agreement (the “Notes”) so that the fixed conversion price of the Notes, during the 90 day
period following November 6, 2020, shall be equal to the lower of: (A) ninety-six percent (96%) of the lowest volume weighted average
price of the common stock of the Company on the NASDAQ Capital Market during the five trading day period ending on the trading day immediately
prior to the applicable conversion date and (B) $5.28; provided, that in no event shall the fixed conversion price be lower than $2.00
(in each case, as appropriately adjusted for any stock dividend, stock split, stock combination, reclassification or similar transaction
that proportionately decreases or increases the number of shares of common stock prior to such date). No other changes were made to the
Notes as a result of the amendment agreement. The change of the conversion price of the Notes, triggered the most-favored-nation clause
and changed the conversion price of the Series A Convertible Preferred Stock to be the same price as the Notes. The
Company determined that while the cash flows of the Secured Convertible Notes did not change upon the amendment (maturity and interest
rate remained the same), the increase of the fair value of the conversion feature exceeded 10% of the carrying value of the Secured Convertible
Notes prior to the amendment, and accordingly, the amendment should be accounted for as an extinguishment. In recording the extinguishment,
the Company compared the reacquisition price of the post-amended Secured Convertible Notes in the aggregate amount of $5,932,778 to the
net carrying value of the derivative liability and pre-amended Secured Convertible Notes in the aggregate amount of $2,880,524. As a
result, the Company recorded a loss on extinguishment in the aggregate amount of $3,052,254. 2020
Convertible Debt Conversions of the Dominion, Kingsbrook and Alpha Convertible Promissory Notes The
holders of the Secured Convertible Promissory Notes elected to convert principal and interest into shares of the Company’s common
stock during 2020 as follows:
Loss on
Fair Value Extinguishment
Principal Derivative Total Common of of
Balance Interest Liabilities Amount Shares Shares Convertible
Converted Converted Converted Converted Issued Issued Notes
Dominion Convertible Promissory Note $ 972,222 $ 97,222 $ 201,216 $ 1,270,660 464,287 $ 1,275,525 $ 4,865
Kingsbrook Convertible Promissory Note 1,695,411 169,541 378,335 $ 2,243,287 816,769 2,198,155 (45,132 )
Alpha Capital Convertible Promissory Note 495,000 12,528 123,485 $ 631,013 238,572 691,304 60,291
Total $ 3,162,633 $ 279,291 $ 703,036 $ 4,144,960 1,519,628 $ 4,164,984 $ 20,024 After
the closing of the Business Combination, from November 27, 2020 to December 31, 2020, the holders of the Company’s convertible
promissory notes converted an aggregate of $3,441,924, which includes accrued interest of $279,291, which is owed under such convertible
notes into an aggregate of 1,519,628 shares of our common stock, pursuant to the terms of such notes, as amended, at conversion prices
of between $2.00 and $2.31 per share. Default
of Certain Convertible Promissory Notes On
December 31, 2020, the Company filed a Current Report on Form 8-K with the SEC which disclosed, among other things, that the condensed
consolidated financial statements of the Company, which were prepared based on the information and representations received from the
former KBL management, for the interim period ended September 30, 2020, should no longer be relied upon due to errors in the condensed
consolidated financial statements and should be restated. As a result, the Company recognized a derivative liability related to an arguable
default of the Secured Convertible Notes, which was valued using a Monte Carlo Simulation. 2021
Convertible Debt Conversion/Extinguishment of the Dominion, Kingsbrook and Alpha Convertible Promissory Notes The
holders of the Secured Convertible Promissory Notes elected to convert principal and interest into shares of the Company’s common
stock during 2021 as follows:
Loss on
Fair Value Extinguishment
Principal Derivative Total Common of of
Balance Interest Liabilities Amount Shares Shares Convertible
Converted Converted Converted Converted Issued Issued Notes
Dominion Convertible Promissory Note $ 833,333 $ 83,333 $ 133,033 $ 1,049,700 338,393 $ 1,255,037 $ (205,337 )
Kingsbrook Convertible Promissory Note 101,000 10,100 136,800 247,900 33,770 174,253 73,647
Alpha Capital Convertible Promissory Note 300,000 12,417 321,370 633,787 94,960 511,834 121,953
Total $ 1,234,333 $ 105,850 $ 591,203 $ 1,931,387 467,123 $ 1,941,124 $ (9,737 ) During the third quarter of 2021, certain noteholders elected to convert
certain convertible notes payable with an aggregate principal balance of $1,234,333 and an aggregate accrued interest balance of $105,850
into an aggregate of 467,123 shares of the Company’s common stock at conversion prices ranging from $2.45-$3.29 per share. The shares
issued upon the conversion of the convertible promissory notes had a fair value at issuance of $1,941,124. Alpha
– Extinguishment On
February 3, 2021, an event of default was triggered under a convertible note held by Alpha Capital Anstalt (“Alpha” and the
“Alpha Capital Note”), which resulted in an increase in the fair value of the bifurcated derivative liability (the default
provision) associated with the remaining principal of the Alpha Capital Note. On
July 29, 2021, the Company reached a settlement agreement with Alpha (the “Alpha Settlement Agreement”), which was signed
on July 31, 2021, which provided for Alpha to convert the remaining principal and accrued interest associated with the convertible note
in exchange for 150,000 shares of the Company’s common stock plus a three Senior
Notes On
July 25, 2019, the Company issued Senior Secured Notes (the “Senior Notes”) totaling $1,200,000 of which an aggregate of
$175,000 was issued to the former Chief Executive Officer and a director of the Company. The Senior Notes bear interest at a rate of
15% per annum and matured on November 15, 2019. Any accrued and unpaid interest portion is capitalized to principal on a monthly basis.
Pursuant to the terms of the Senior Notes, the maturity date may be extended an additional 30 days at the option of the Company if the
Securities and Exchange Commission’s review of the documents filed in connection with the Business Combination has taken more than
30 days. In the event of an event of default: a) the Company is required to notify the holders of these notes (the “Holders”)
within one business day of any such occurrence; b) the interest rate increases to 18% per annum; and c) the Holder may require the Company
to redeem any or all of the outstanding principal and interest together with a 25% premium. The
Senior Notes rank senior to all outstanding and future indebtedness of the Company and its subsidiaries and are secured by: a) the Company’s
equity interests in its subsidiaries; b) guarantees issued by those subsidiaries; and c) assets of those subsidiaries. The Senior Notes, plus accrued and unpaid interest, and any outstanding
late charges, automatically convert into common shares immediately prior to the occurrence of the Business Combination at the conversion
price of $4.23 per share. If the Company issues any shares of its common stock or securities that are effectively common stock equivalents
prior to the Business Combination at a price of less than $4.23 per share, then the conversion price per share will be adjusted so that
the Holders receive the same conversion price. The above represents a contingent beneficial conversion feature that will be accounted
for when the contingency is resolved. On January 13, 2020, the Company and holders of a series of Senior
Secured Notes (the “Senior Notes”) agreed to exchange the Senior Notes for new Senior Secured Notes (the “Amended Senior
Notes”) with amended terms (the “Senior Note Amendments”). Pursuant to the Amended Senior Notes, the note holders waived
all events of default associated with the Senior Notes and the aggregate principal amount and accrued interest of $1,282,205 and $6,411,
respectively, was converted to principal in the aggregate amount of $1,846,052 (consisting of $1,282,205 of the outstanding principal
of the Senior Notes, $6,411 of accrued interest reclassified to principal, $200,000 of restructuring fees and $357,436 of redemption premiums),
of which $186,988 and $935, of aggregate principal and accrued interest, respectively, owed to the former Chief Executive Officer and
a director of the Company, was converted to principal in the aggregate amount of $239,320 (consisting of $186,988 of the outstanding principal
of the Senior Notes, $935 of accrued interest reclassified to principal and $51,396 of redemption premiums). See above in Note 11 –
Convertible Notes Payable for a table displaying the impact of the increase in the principal under the column titled Amendment to Senior
Note and Bridge Notes. The
Company accounted for the amendment to the Senior Notes as note extinguishments, since the present value of future cash flows under the
Amended Senior Notes was substantially different than the future cash flows under the Senior Notes. Accordingly, the Company recognized
a loss on extinguishment of $886,736, consisting of the issuance of the Amended Senior Note in the aggregate principal amount of $1,846,052,
partially offset by the derecognition of the aggregate carrying amount of the extinguished Senior Notes of $1,288,616, plus the immediately
recognized beneficial conversion feature of $329,300 arising from the modified conversion terms of the Amended Senior Notes. The
Amended Senior Notes rank senior to all outstanding and future indebtedness of the Company and its subsidiaries and are secured by: a)
the Company’s equity interests in its subsidiaries; b) guarantees issued by those subsidiaries; and c) assets of those subsidiaries. The
Amended Senior Notes were convertible into common stock of the Company at any time following issuance until maturity and automatically
convert into common stock of the Company immediately prior to the occurrence of the Business Combination, in either event, at a conversion
price of $4.23 per share. If the Company issues any shares of its common stock, or securities that are effectively common stock equivalents,
prior to the Business Combination at a price of less than $4.23 per share, then the conversion price per share would be adjusted to the
price at which those common shares (or equivalents) were issued. The
Amended Senior Notes bear interest at a rate of 15% per annum and matured in February 2020. On June 12, 2020, the Company entered into
an additional amendment with each noteholder to extend the maturity dates from February 2020 to August 2021. Unpaid interest is reclassified
to the principal on a monthly basis. In
the event of default: a) the Company is required to notify the holders of these notes within one business day of any such occurrence;
b) the interest rate increases to 18% per annum; and c) the holder may require the Company to redeem any or all of the outstanding principal
and interest together with a 25% premium. Additional
Amendment to an Amended Senior Note On
June 12, 2020, the Company, KBL, and the holder of an Amended Senior Note in the aggregate principal amount of $1,661,136 agreed that
(i) such Amended Senior Note will automatically convert into 404,265 shares of the Company’s common stock upon the Business Combination,
and (ii) the holder of such Amended Senior Note and its affiliates shall not sell or dispose more than 5% of the daily trading volume
of such shares of common stock as reported by Bloomberg, LP. Extinguishment
of Senior Note and Issuance of New Note On
June 12, 2020, the Company, KBL, certain investors (the “Purchasers”) and the holder (the “Initial Purchaser”)
of an Amended Senior Note in the aggregate principal and interest amount of $1,528,360 (consisting of principal of $1,510,113 and accrued
interest payable of $18,247) entered into a Securities Purchase Agreement pursuant to which (i) the Amended Senior Note was extinguished,
and (ii) KBL sold to the Purchasers a secured promissory note which is secured by the intellectual property of the Company. Such transaction
closed on June 29, 2020. See above in Note 11 – Convertible Notes Payable for a table displaying the impact of extinguishing the
aforementioned $1,510,113 of principal under the column titled Amendment to Senior Note and Bridge Notes. Concurrent with the transaction,
on June 12, 2020, the Company, KBL, the Purchasers and Kingsbrook entered into a guaranty agreement pursuant to which the Company is
a guarantor to the notes issued by KBL to the Purchasers and Kingsbrook. As of September 30, 2020, the Company determined that contingent
payments under the guaranty agreement were not probable. Additionally, in connection
with the Securities Purchase Agreement, the Company issued the Initial Purchaser a non-convertible loan payable in the principal amount
of $150,000 which bears interest at a rate of 15% per annum, payable at maturity. The note matures on August 31, 2021 (see Note 10 -
Loans Payable). On March 3, 2021, the Company repaid this loan in cash for an aggregate $162,452, which included the principal of $150,000
and accrued interest of $12,452. Conversion
of Senior Notes at Close of Business Combination On
November 6, 2020, upon the consummation of the Business Combination, the Company issued 482,894 shares of common stock, par value $0.0001,
to the holders of the Senior Notes, as a result of the automatic conversion of promissory notes in the principal amount of about $2,039,539
and accrued interest of $77,779, or an aggregate of $2,117,318, as per the closing of the Merger pursuant to the Business Combination
Agreement, dated as of July 25, 2019, by and among the Company, KBL Merger Sub, Inc., 180 Life Corp., Katexco Pharmaceuticals Corp.,
CannBioRex Pharmaceuticals Corp., 180 Therapeutics L.P. and Lawrence Pemble in his capacity as stockholder representative. Bridge
Notes On January 3, 2020 and December 27, 2019, the Company issued convertible
bridge notes in the aggregate amount of $82,500 and $250,000 under the same terms. The total outstanding principal amount of convertible
bridge notes of $332,500 (the “Bridge Notes”) and the respective accrued interest will automatically convert into a portion
of the 17.5 million shares of KBL common stock to be received upon the consummation of the Business Combination Agreement at a conversion
price equal to the lesser of $6.00 per KBL share or 60% of the implied valuation at such time, as defined. The Bridge Notes accrue interest
at 15% per annum. The contingently adjustable, non-bifurcated beneficial conversion feature associated with the convertible note will
be accounted for at the time the contingency is resolved. The Bridge Notes matured on June 30, 2020. The Company may elect to prepay the
Bridge Notes at any time without penalty, however, the holder may elect to receive shares of common stock of the Company in lieu of prepayment
at the holder’s discretion. The Company analyzed the embedded conversion option of the convertible note at issuance and determined
the embedded conversion option contains a contingent beneficial conversion feature that will be accounted for when the contingency is
resolved. See below for further details regarding the amendment of the Bridge Notes and the conversion terms. Amended
Bridge Notes On
July 7, 2020, effective June 29, 2020, the Company entered into an amendment agreement with each Bridge Noteholder (the “Amended
Bridge Notes”). Pursuant to the terms of the Amended Bridge Notes, the principal under each Amended Bridge Note is increased by
10% and the Amended Bridge Notes mature upon the earlier of (i) the date that the Registration Statement, which refers to the Form S-4
Registration Statement filed with the Commission by KBL, relating to the Business Combination, including the exchange of shares of common
stock of the Company for shares of common stock of KBL, which is declared effective by the SEC; (ii) such date in which all amounts due
and owing under the Amended Bridge Notes become due and payable pursuant to the terms of the agreement; and August 28, 2021 (“Maturity
Date”). See above in Note 11 – Convertible Notes Payable for a table displaying the impact of the increase in the 10% of
principal under the column titled Amendment to Senior Note and Bridge Notes. The Amended Bridge Notes can be converted at the following
options:
● at
any time prior to the Maturity Date, at the option of the holder, the remaining outstanding
principal amount of the Amended Bridge Notes, and any accrued but unpaid interest, may be
converted into shares of common stock; or
● automatically
at the Maturity Date, the remaining outstanding principal amounts of these Amended Bridge
Notes and any accrued but unpaid interest, will automatically convert (“Automatic Conversion”). Depending
on the timing of the conversion, the holder will receive either:
● shares
of common stock of the Company, if the Business Combination has not occurred prior to such
Maturity Date; or
● shares
of KBL if the Business Combination has occurred prior to such Maturity Date. In
either case above, the number of conversion shares equal to (A) the outstanding princ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1. See Potential Legal Matters – Action Against Former Executives of KBL
and Cantor Fitzgerald &amp; Co. Breach of Contract below for information related to a December 31, 2021 accrual. Potential
Legal Matters Action Against Former Executive of KBL On September 1, 2021, the
Company initiated legal action in the Chancery Court of Delaware against Dr. Marlene Krauss ("Dr. Krauss") and two of
her affiliated companies, KBL IV Sponsor, LLC and KBL Healthcare Management, Inc. (collectively, the “KBL Affiliates”) for,
among other things, non-disclosure of financial liabilities in the original KBL June 30, 2020 and September 30, 2020 Quarterly Reports
on Form 10-Q of the matters disclosed in Note 14 (as restated) of the Company’s September 30, 2020 financial statements in the
Company’s amended Quarterly Report on Form 10-Q filed on February 5, 2021. The Company is seeking damages resulting
from discrepancies in the financial statements of KBL, unauthorized monetary transfers by Dr. Krauss, and inappropriate redemption of
the shares associated with KBL. There can be no assurance that the Company will be successful in its legal actions. As of December 31,
2021, the Company recorded a legal accrual of $250,000 to cover the legal expenses of the former executives of KBL. On October 5, 2021, Dr. Krauss
and the KBL Affiliates filed an Answer, Counterclaims and Third-Party Complaint (the “Krauss Counterclaims”) against the Company
and twelve individuals who are, or were, directors and/or officers of the Company, i.e., Marc Feldmann, Lawrence Steinman, James N. Woody, Teresa DeLuca,
Frank Knuettel II, Pamela Marrone, Lawrence Gold, Donald A. McGovern, Jr., Russell T. Ray, Richard W. Barker, Shoshana Shendelman and
Ozan Pamir (collectively, the “Third-Party Defendants”). On October 27, 2021, the Company and Ozan Pamir filed
an Answer to the Krauss Counterclaims, and all of the other Third-Party Defendants filed a Motion to Dismiss as to the Third-Party Complaint. On January 28, 2022, in lieu
of filing an opposition to the Motion to Dismiss, Dr. Krauss and her affiliate companies filed a Motion for leave to file amended counterclaims
and third-party complaint, and to dismiss six of the current and former directors previously named, i.e., to dismiss Teresa DeLuca,
Frank Knuettel II, Pamela Marrone, Russell T. Ray, Richard W. Barker and Shoshana Shendelman. The Motion was granted by stipulation
and, on February 24, 2022, Dr. Krauss filed an amended Answer, Counterclaims and Third-Party Complaint (the “Amended Counterclaims”).
In essence, the Amended Counterclaims allege (a) that the Company and the remaining Third-Party Defendants breached fiduciary duties to
Dr. Krauss by making alleged misstatements against Dr. Krauss in SEC filings and failing to register her shares in the Company so that
they could be traded, and (b) the Company breached contracts between the Company and Dr. Krauss for registration of such shares, and also
failed to pay to Dr. Krauss the amounts alleged to be owing under a promissory note in the principal amount of $371,178, plus an additional
$300,000 under Dr. Krauss’ resignation agreement. The Amended Counterclaims seek unspecified amounts of monetary damages,
declaratory relief, equitable and injunctive relief, and attorney’s fees and costs. On March 16, 2022, Donald
A. McGovern, Jr. and Lawrence Gold filed a Motion to Dismiss the Amended Counterclaims against them, and the Company and the remaining
Third-Party Defendants filed an Answer to the Amended Counterclaims denying the same. The Company and the Third-Party Defendants
intend to continue to vigorously defend against all of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original Complaint sought expedited relief and
made the following two claims: (1) it alleged that the Company is obligated to advance expenses including, attorney's fees, to Dr.
Krauss for the costs of defending against the SEC and certain Subpoenas served by the SEC on Dr. Krauss; and (2) it alleged that the Company
is also required to reimburse Dr. Krauss for the costs of bringing this lawsuit against the Company. On or about September
3, 2021, Dr. Krauss filed an Amended and Supplemental Complaint (the “Amended Complaint”) in this action, which added the
further claims that Dr. Krauss is also allegedly entitled to advancement by the Company of her expenses, including attorney’s fees,
for the costs of defending against the Third-Party Complaint in the Tyche action referenced below, and the costs of defending against
the Company’s own Complaint against Dr. Krauss as described above. On or about September 23, 2021, the Company filed
its Answer to the Amended Complaint in which the Company denied each of Dr. Krauss’ claims and further raised numerous affirmative
defenses with respect thereto. On November 15, 2021, Dr.
Krauss filed a Motion for Summary Adjudication as to certain of the issues in the case, which was opposed by the Company. A hearing
on such Motion was held on December 7, 2021, and, on March 7, 2022, the Court issued a decision in the matter denying the Motion
for Summary Adjudication in part and granting it in part. The Court then issued an Order implementing such a decision on March 29,
2022. The parties will now engage in proceedings set forth in that implementing Order. No monetary amounts
have yet been determined as to any sums that the Company may be required to pay to Dr. Krauss in this regard. Action Against Tyche Capital LLC This is a litigation case
which the Company commenced and filed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The Company alleges in its Complaint that, notwithstanding demand having been made on Tyche to perform its obligations
under the Subject Guarantee, Tyche has failed and refused to do so, and is currently in debt to the Company for such failure in the $6,776,686,
together with interest accruing thereon at the rate set forth in the Subject Guarantee.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 Dr. James Woody, and Ozan Pamir (collectively, the “Individual
Company Defendants”), claiming that they allegedly breached fiduciary duties to Tyche with regards to the Subject Guarantee. In
that regard, on June 25, 2021, each of the Individual Company Defendants filed a Motion to Dismiss Tyche’s Third-Party Complaint
against them.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 alleged in the Company’s Complaint. On February 18, 2022, Tyche
filed an Amended Answer, Counterclaims and Third-Party Complaint. On March 22, 2022, the Company and each of the Individual Company
Defendants filed a Motion to Dismiss all of Tyche's claims. The Company and the Individual Company Defendants intend
to continue to vigorously defend against all of Tyche's claims, however, there can be no assurance that they will be successful in
the legal defense of such claims. Cantor Fitzgerald &amp; Co. Breach of Contract Cantor Fitzgerald &amp; Co.
(“Cantor”) initiated legal action against the Company in the Supreme Court of New York, County of New York on April 22, 2021,
alleging causes of action against the Company arising out of a written Fee Agreement dated February 27, 2018. The Complaint
alleged that, pursuant to the Fee Agreement and services performed by Cantor thereunder, the Company became indebted to Cantor in the
amount of $1,500,000. The Complaint further alleged that Cantor and the Company subsequently entered into a written Settlement
And Release Agreement whereby Cantor agreed to release its monetary claims against the Company in exchange for issuance to Cantor of
150,000 shares of common stock of the Company. The Complaint acknowledged Cantor’s receipt of such common stock from the
Company, but alleged that the Company failed to timely file a Registration Statement with the Securities and Exchange Commission, thereby
damaging Cantor’s rights relative to the issued shares of common stock. The Complaint asked to declare the Settlement And
Release Agreement null and void, and to cause the Company to pay to Cantor the sum of $1,500,000. The Company never appeared
in the case nor responded to the Complaint because the Company and Cantor entered into a Mutual Settlement and General Release Agreement
effective as of October 12, 2021 (the “Cantor Settlement”). The Company performed all of its obligations under the
Cantor Settlement by paying the sum of $200,000, and the Cantor Settlement resolved and released all issues by and between the Company
and Cantor. As a result thereof, Cantor dismissed the entirety of the case with prejudice on October 21, 2021.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2022.
The Company Plaintiffs are seeking damages against the Bauer Defendants for misappropriated funds and stock shares, unauthorized stock
sales, and improper travel expenses, in the combined sum of at least $4,395,000 CAD [$3,460,584 USD] plus the additional sum of $2,721,036
USD. The Company Plaintiffs are currently seeking to effect service of process on each of the Bauer Defendants. Service of process
has been effected on the Bauer Defendants, however, their responses are not yet due. There can be no assurance that the Company
Plaintiffs will be successful in this legal action. EarlyBird
Settlement Agreement On October 17, 2018, KBL entered
into an agreement with EarlyBird-Capital, Inc. (“EarlyBird”), whereby EarlyBird would introduce potential targets to the Company
on a non-exclusive basis for the purpose of consummating a merger, capital stock exchange, asset acquisition, or other similar business
combination. Upon the closing of a transaction, the Company will pay EarlyBird a finder’s fee, payable in cash, of 1% of the value
of the transaction, minus any liabilities at closing in excess of $5,000,000. On April 23, 2021, the Company settled the amounts due pursuant
to a certain finder agreement entered into with EarlyBird on October 17, 2017 (the “Finder Agreement”). The Company’s
Board of Directors determined it was in the best interests to settle all claims which had been made or could be made with respect to the
Finder Agreement and entered into a settlement agreement (the “Settlement Agreement”). Pursuant to the Settlement Agreement,
the Company paid EarlyBird a cash payment of $275,000 and issued 225,000 shares of the Company’s restricted common stock to EarlyBird
valued at $1,973,250. Yissum
Research and License Agreement On
May 13, 2018, CBR Pharma entered into a worldwide research and license agreement with Yissum Research Development Company of the Hebrew
University of Jerusalem, Ltd. (“Yissum Agreement”) allowing CBR Pharma to utilize certain patent (the “Licensed Patents”).
The Licensed Patents shall expire, if not earlier terminated pursuant to the provisions of the Yissum Agreement, on a country-by-country,
product-by-product basis, upon the later of: (i) the date of expiration in such country of the last to expire Licensed Patent included
in the Licensed Technology; (ii) the date of expiration of any exclusivity on the product granted by a regulatory or government body
in such country; or (iii) the end of a period of twenty (20) years from the date of the First Commercial Sale in such country. Should
the periods referred to in items (i) or (ii) above expire in a particular country prior to the period referred to in item (iii), above,
the license in that country or those countries shall be deemed a license to the Know-How during such post-expiration period. Royalties
will be payable to Yissum if sales of any products which use, exploit or incorporate technology covered by the Licensed Patents (“Net
Sales”) are US $500,000,000 or greater, calculated at 3% for the first annual $500,000,000 of Net Sales and at 5% of Net Sales
thereafter. Pursuant
to the Yissum Agreement, if Yissum achieves the following milestones, CBR Pharma will be obligated to make the following payments: i)
$75,000 for successful point of care in animals; ii)
$75,000 for submission of the first investigational new drug testing; iii)
$100,000 for commencement of one phase I/II trial; iv)
$150,000 for commencement of one phase III trial; v)
$100,000 for each product market authorization/clearance (maximum of $500,000); and vi)
$250,000 for every $250,000,000 in accumulated sales of the product until $1,000,000,000 in sales is achieved. In
the event of an exit event (“Event”), which may be defined as either, a transaction or series of transactions under which
the receipt of any consideration, monetary or otherwise by the Company or its shareholders is received in consideration for the sale
of shares of the Company or shareholders, or an initial public offering (“IPO”) of the Company, but for greater certainty
excludes a reorganization of the Company where the ultimate equity holders of the reorganized entity remain substantially the same as
that of the Company, the Company will issue 5% of the issued and outstanding shares, on a fully diluted basis, to Yissum prior to the
closing of an Event. These shares will be subject to: (a) as to half of such shares, a lock-up period ending 12 months from the Event
date and as to the other half of such shares, a lock-up period ending 24 months from the Event date, and (b) in any event, any resale
restrictions (including lock-ups and hold periods). See Note 13 – Stockholders’ Equity (Deficiency) for more information
on the shares issued to Yissum as part of the business combination. CBR
Pharma is also party to consulting agreements with Yissum, whereby Yissum has agreed to provide two of its employees as consultants to
the Company for $100,000 per annum per person for a term of three years, commencing May 13, 2018. On
January 1, 2020, CBR Pharma entered into a first amendment to the Yissum Agreement (“First Amendment”) with Yissum, allowing
CBR Pharma to sponsor additional research performed by two Yissum professors. Pursuant to the terms of the First Amendment, the Company
will pay Yissum $200,000 per year plus 35% additional for University overhead for the additional research performed by each professor
over an 18-month period, starting May 1, 2019. As of December 31, 2021, the Company owes no outstanding balance in connection with the
Yissum Agreement (as amended). As of December 31, 2020, the Company owed an outstanding balance of $418,098 in connection with the Yissum
Agreement (as amended), of which $48,908 was reflected within accounts payable and $370,000 was included in accrued expenses on the accompanying
consolidated balance sheet. During the years ended December 31, 2021 and 2020, the Company recognized research and development expenses
of $443,151 and $442,453, respectively, related to this agreement. Additional
Yissum Agreement On
November 11, 2019 (the “Effective Date”), CBR Pharma entered into a new worldwide research and license agreement with Yissum
(the “Additional Yissum Agreement”), allowing CBR Pharma to obtain a license and perform the research, development and commercialization
of the licensed patents (the “Licensed Patents”) in the research of cannabinoid salts relating to arthritis and pain management.
Within 60 days after the end of the first anniversary of the Effective Date, Yissum will present the Company with a detailed written
report summarizing the results of their research. The
Licensed Patents shall expire, if not earlier terminated pursuant to the provisions of the Additional Yissum Agreement, on a country-by-country,
product-by- product basis, upon the later of: (i) the date of expiration in such country of the last to expire Licensed Patent included
in the Licensed Technology; (ii) the date of expiration of any exclusivity on the product granted by a regulatory or government body
in such country; or (iii) the end of a period of twenty (20) years from the date of the first commercial sale in such country. Should
the periods referred to in items (i) or (ii) above expire in a particular country prior to the period referred to in item (iii), above,
the license in that country or those countries shall be deemed a license to the know-how during such post-expiration period. Pursuant
to the terms of the Additional Yissum Agreement, CBR Pharma paid Yissum a non-refundable license fee of $70,000 and will pay an aggregate
of $398,250 of research, development and consulting fees over the term of the Additional Yissum Agreement, as well as an annual license
maintenance fee of $25,000, beginning on the first anniversary of the Effective Date. The
Company shall pay Yissum the following amounts in connection with the achievement of the following milestones:
● Submission
of the first Investigational New Drug application: $75,000
● Dosing
of first patient in phase II trial: $100,000
● Dosing
of first patient in phase Ill trial: $150,000
● Upon
first market authorization/clearance: $150,000
● Upon
second market authorization/clearance: $75,000
●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1, the Company had no balances in accounts payable and accrued expenses, respectively,
relating to the Additional Yissum Agreement; as of December 31, 2020, the Company had $91,748 and $298,686 of accounts payable and accrued
expenses, respectively, relating to the Additional Yissum Agreement. During the years ended December 31, 2021 and 2020, the Company recorded
the purchase of the patents of $0 and $72,995, respectively, as an intangible asset to be amortized on a straight-line basis over the
remaining lives of the patents and $246,753 and $477,411, respectively, of research and development expenses. Evotec
Agreement On
June 7, 2018, Katexco entered into an agreement (the “Drug Discovery Services Agreement”) with Evotec International GmbH
(“Evotec”), whereby the Company and Evotec have agreed to negotiate research programs to be conducted by Evotec for the Company.
Pursuant to the Drug Discovery Services Agreement, Evotec has agreed to conduct specified research services (the “Project”).
The Project is scheduled to be conducted over a 24-month period, over which the Company will fund a minimum of $4,937,500 and a maximum
of $5,350,250, based on quarterly invoices. During the years ended December 31, 2021 and 2020, the Company expensed $0 and $31,979, respectively,
of research and development expenses in connection with the Drug Discovery Services agreement, and recorded interest expense of $0
and $31,979, respectively, on unpaid balances owed related to the Drug Discovery Services Agreement, which is included in accounts payable
on the accompanying consolidated balance sheets. As of December 31, 2021 and 2020, unpaid balances owed related to the Drug Discovery
Services Agreement amounted to $0 and $1,342,299, respectively. Stanford
License Agreement On
May 8, 2018, Katexco entered into a six-month option agreement (the “Stanford Option”) with Stanford University (“Stanford”)
under which Stanford granted the Company a six-month option to acquire an exclusive license for patents (the “Licensed Patents”)
which are related to biological substances used to treat auto- immune diseases. In consideration for the Stanford Option, the Company
paid Stanford $10,000 (the “Option Payment”), which was creditable against the first anniversary license maintenance fee
payment. On
July 25, 2018, Katexco exercised their six-month option and entered into an exclusive license agreement with equity (the “Stanford
License Agreement”) with Stanford. Pursuant to the Stanford License Agreement, beginning upon the first anniversary of the effective
date, and each anniversary thereafter, the Company will pay Stanford, in advance, a yearly license maintenance fee of $20,000, on each
of the first and second anniversaries and $40,000 on each subsequent anniversary, which will be expensed on a straight-line basis annually. Furthermore,
the Company will be obligated to make the following milestone payments: i)
$100,000 upon initiation of Phase II trial, ii)
$500,000 upon the first U.S. Food and Drug Administration approval of a product (the “Licensed Product”) resulting from
the Licensed Patents; and iii)
$250,000 upon each new Licensed Product thereafter. The
Stanford License Agreement is cancellable by the Company with 30 days’ notice. Royalties, calculated at 2.5% of 95% of net product
sales, will be payable to Stanford. Also, the Company will reimburse Stanford for patent expenses as per the agreement. The Company paid
Stanford $20,000 for the annual license maintenance fee that was recorded to prepaid expenses and is being expensed on a straight-line
basis over 12 months, which had a zero balance as of December 31, 2021. During the years ended December 31, 2021 and 2020, the Company
recorded patent and license fees of $78,245 and $32,979, respectively, related to the Stanford License Agreement, which is included in
general and administrative expenses on the accompanying statements of operations and comprehensive loss. Oxford
University Agreements On
March 22, 2019, 180 LP entered into a one-year research agreement (the “Research Agreement”) with Oxford pursuant to which
180 LP agreed to pay Oxford approximately $900,000 to perform certain research and to obtain the exclusive option to negotiate a license
to commercially exploit any arising intellectual property as a result of Oxford’s research. During the year ended December 31,
2020, the Company recognized research and development expenses of $186,391. During the year ended December 31, 2019, the Company recognized
research and development expenses of $396,950 related to the Research Agreement. Because 180 LP is an accounting acquiree in the Reorganization,
the contract expense included in the accompanying consolidated statements of operations and comprehensive loss is only for the post-Reorganization
period. On
September 18, 2020, CBR Pharma entered into a 3 year research and development agreement (the “3 Year Oxford Agreement”) with
Oxford to research and investigate the mechanisms underlying fibrosis in exchange for aggregate consideration of $1,085,738 (£795,468),
of which $109,192 (£80,000) is to be paid 30 days after the project start date and the remaining amount is to be paid in four equal
installments of $244,136 (£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 ended December 31, 2021 and 2020, the Company recognized $364,673 (£264,938) and
$113,433 (£88,385), respectively, of research and development expenses in connection with the 3 Year Oxford Agreement. On
September 21, 2020, CBR Pharma entered into a 2 year research and development agreement (the “2 Year Oxford Agreement”) with
Oxford University for the clinical development of cannabinoid drugs for the treatment of inflammatory diseases in exchange for aggregate
consideration of $625,124 (£458,000), of which $138,917 (£101,778) is to be paid 30 days after the project start date and
the remaining amount is to be paid every 6 months after the project start date in 4 installments, whereby $138,917 (£101,778) is
to be paid in the first 3 installments and $69,456 (£50,888) is to be paid as the final installment. The agreement can be terminated
by either party upon written notice or if the Company remains in default on any payments due under this agreement for more than 30 days.
During the years ended December 31, 2021 and 2020, the Company recognized $139,977 (£101,778) and $78,374 (£61,067) of research
and development expenses, respectively, in connection with the 2 Year Oxford Agreement, which is reflected within accrued expenses on
the accompanying consolidated balance sheet. As
of December 31, 2021, the Company owed Oxford an aggregate of $0 for the 2-year agreement. As of December 31, 2020, the Company owed
Oxford an aggregate of $704,960, including $693,515 of accounts payable and $11,445 of accrued expense. On
May 24, 2021, the Company entered into a research agreement with the University of Oxford (“Oxford” and the “Fifth
Oxford Agreement”), pursuant to which the Company will sponsor work at the University of Oxford to conduct a multi-center, randomized,
double blind, parallel group, feasibility study of anti-TNF injection for the treatment of adults with frozen shoulder during the pain-predominant
phase. As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he
Company paid the first milestone of $97,900 (£70,546) on September 3, 2021, which was due upon signing of the Fifth Oxford Agreement,
which was recorded to prepaid expenses and will be amortized over the term of the agreement on a straight-line basis. During the year
ended December 31, 2021, the Company recorded $210,215 (£152,848) of research and development expenses and has a prepaid balance
of $80,852 (£58,788) related to the Fifth Oxford Agreement. On
November 2, 2021, the Company and Oxford University entered into a twenty-year licensed technology agreement of the HMGB1 molecule, which
is related to tissue regeneration, whereby Oxford University agreed to license the technology to the Company for research, development
and use of the licensed patents. The Company agreed to pay Oxford University for past patent costs $66,223 (£49,207), an initial
License fee of $13,458 (£10,000), future royalties based on sales and milestones, and an annual maintenance fee of $4,037 (£3,000).
The Company has the option to terminate the agreement after the third anniversary of the agreement. Kennedy
License Agreement On
September 27, 2019, 180 LP entered into a license agreement (the “Kennedy License Agreement”) with the Kennedy Trust for
Rheumatology Research (“Kennedy”) exclusively in the U.S., Japan, United Kingdom and countries of the EU, for certain licensed
patents (the “Kennedy Licensed Patents”), including the right to grant sublicenses, and the right to research, develop, sell
or manufacture any pharmaceutical product (i) whose research, development, manufacture, use, importation or sale would infringe the Kennedy
Licensed Patents absent the license granted under the Kennedy License Agreement or (ii) containing an antibody that is a fragment of
or derived from an antibody whose research, development, manufacture, use, importation or sale would infringe the Kennedy Licensed Patents
absent the license granted under the Kennedy License Agreement, for all human uses, including the diagnosis, prophylaxis and treatment
of diseases and conditions. As
consideration for the grant of the Kennedy Licensed Patents, 180 LP paid Kennedy an upfront fee of GBP £60,000, (USD $74,000) on
November 22, 2019, which was recognized as an intangible asset for the purchase of the licensed patents and is being amortized over the
remaining life of the patents. 180 LP will also pay Kennedy royalties equal to (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 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 Petcanna
Sub-License Agreement On
August 20, 2018, CBR Pharma entered into a sub-license agreement (the “Sub-License Agreement”) with its wholly owned subsidiary,
Petcanna Pharma Corp. (“Petcanna”), of which the Company’s former Chief Financial Officer is a director. Petcanna is
a private company with one common principal with the Company. Pursuant
to the terms of the Sub-license Agreement, the Company has granted a sub-license on the Licensed Patents to pursue development and commercialization
for the treatment of any and all veterinary conditions. In consideration, Petcanna will (a) issue 9,000,000 common shares of its share
capital (the “Petcanna Shares”) 30 days after the effective date; and (b) pay royalties of 1% of net sales. The Company will
be issued 85% and Yissum will be issued 15% of the 9,000,000 common shares of the Petcanna subsidiary. The Petcanna shares are deemed
to be founders shares with no value. The Petcanna shares have not been issued as of December 31, 2021, due to administrative delays. 360
Life Sciences Corp. Agreement - Related Party (Acquisition of ReFormation Pharmaceuticals Corp.) On
July 1, 2020, the Company entered into an amended agreement with ReFormation Pharmaceuticals, Corp. (“ReFormation”) and 360
Life Sciences Corp. (“360”), whereby 360 has entered into an agreement to acquire 100% ownership of ReFormation, on or before
July 31, 2020 (“Closing Date”). The Company shares officers and directors with each of ReFormation and 360. Upon the Closing
Date, 360 will make tranche payments in tranches to 180 LP in the aggregate amount of $300,000. The parties agree that the obligations
will be paid by 360 to 180 LP by payments of $100,000 for every $1,000,000 raised through the financing activities of 360, up to a total
of $300,000, however, not less than 10% of all net financing proceeds received by 360 shall be put towards the obligation to the Company
until paid in full. This transaction closed on July 31, 2020. On
February 26, 2019, 180 LP entered into a one-year agreement (the “Pharmaceutical Agreement”) with ReFormation, a related
party that shares directors and officers of 180 LP, pursuant to which the ReF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3 – STOCKHOLDERS’ EQUITY Preferred
Stock Pursuant
to the Company’s Second Amended and Restated Certificate of Incorporation filed on November 6, 2020, the Company has 5,000,000
preferred shares authorized at a par value of $0.0001 per share, of which 1,000,000 shares are designated as Series A Convertible Preferred
Stock (“Series A Preferred”), 1 share is designated as the Class K Special Voting Share and 1 share is designated as the
Class C Special Voting Share. The Class K Special Voting Share and the Class C Special Voting Share are together, the “Special
Voting Shares”. As of December 31, 2020, there is no Series A Preferred issued or outstanding; there is one Class K Special Voting
Share and one Class C special Voting Share issued and outstanding. Series
A Preferred Stock The
Series A Preferred is convertible into common stock at an initial conversion price of $5.28 per share, at the election of the holder,
at any time following issuance, subject to certain anti-dilution adjustments. Upon a dilutive issuance (as defined) at a price per share
lower than the existing conversion price, the conversion price will adjust to the lower of (a) the dilutive issuance price per share;
or (b) the lowest volume-weighted-average-price during the five days preceding the dilutive issuance. Upon any conversion, a make-whole
amount (as defined in the Certificate of Designation of the Series A Preferred) shall be due with respect to each share of Series A Preferred
converted. At any time following the three-month anniversary of the Business Combination, the holder of the Series A Preferred had the
right to force the Company to redeem all or any portion of the Series A Preferred then owned by the holder in cash. Series A Preferred
stockholders were entitled to 10% dividends. Holders of the Series A Preferred had no voting rights. The
Company assumed 1,000,000 shares of issued and outstanding Series A Preferred in connection with the Business Combination with a carrying
value of $1,411,265, which was net of a $1,922,068 discount from its stated value of $3,333,333. The discount included an original issuance
discount of $333,333, cash issuance costs of $318,333, warrant issuance costs of $103,402 (fair value of warrant issued to placement
agent), and a bifurcated redemption feature that was valued at $1,167,000 at issuance (see Note 9 – Derivative Liabilities). No
accretion of the Series A Preferred discount was required because redemption wasn’t deemed to be probable. On
November 25, 2020, a dilutive issuance reduced the conversion price to the lower of (a) 96% of the lowest volume-weighted-average-price
of the common stock during the five-day period preceding the conversion date; or (b) $5.28, both subject to a floor of $2.00 per share.
The conversion price adjustment was treated as an extinguishment and reissuance of the outstanding Series A Preferred. On the extinguishment
date, the bifurcated redemption feature was marked-to-market, increasing the value by $606,000 and recognizing a corresponding charge
to change in fair value of derivative liabilities. The $1,411,265 carrying value of the preferred stock and the $1,773,000 fair value
of the derivative liability were derecognized and we recognized the new $3,531,924 fair value of the preferred stock and the new $218,000
value of the bifurcated redemption feature. The difference of $565,659 was recognized as a deemed dividend. During
the period from November 30, 2020 to December 18, 2020, the 1,000,000 shares of Series A Preferred of the Company with a total
conversion value of $3,666,667 were converted into shares of the Company’s common stock at conversion prices of between $2.00
and $2.31 per share, pursuant to the terms of such preferred stock. The bifurcated redemption features were marked-to-market just
prior to each conversion, resulting in an aggregate charge of $42,068 to change in fair value of derivative liabilities and the
$260,068 fair value of the bifurcated redemption features were derecognized on the conversion dates. At conversion, the aggregate
$3,531,924 carrying value of the preferred stock and the $260,068 fair value of the derivative liability were derecognized and we
recognized the $4,349,035 fair value of the 1,614,144 shares of common stock issued. The difference of $557,043 was recorded as
deemed dividend expense, including $333,333 associated with the make-whole premiums and $223,710 associated with the contingent
beneficial conversion feature. Due to such conversions, the Company currently has no shares of Series A Preferred issued or
outstanding. The
aggregate deemed dividend presented on the income statement is comprised of the $333,333 make-whole dividend, the $223,710 beneficial
conversion feature and a $565,659 extinguishment loss associated with the conversion price adjustment. Common
Stock The
Company is authorized to issue 100,000,000 shares of the Company’s common stock with a par value of $0.0001 per share. Holders
of the Company’s shares of the Company’s common stock are entitled to one vote for each share. During
the year ended December 31, 2020, the Company issued 12,324,300 shares of its common stock, of which 12,292 shares were issued for cash
consideration of $72,500, 240,540 shares with a grant date value of $1,057,989 were issued as compensation, 1,519,628 shares of common
stock were issued to the KBL shareholders upon the consummation of the Reverse Merger, 1,619,144 shares of common stock were issued upon
the conversion of $4,349,035 of Series A Preferred Stock, 1,521,157 shares were issued upon the exchange of common stock equivalents
associated with the Special Voting Shares, 482,894 shares were issued upon conversion of 180 debt and 6,928,645 shares were issued as
a result of the reverse recapitalization. Sale
of Common Stock and Warrants in the February 2021 Private Offering On
February 19, 2021, the Company entered into a Securities Purchase Agreement with certain purchasers (the “Purchasers”), pursuant
to which the Company agreed to sell an aggregate of 2,564,000 shares of common stock (the “PIPE Shares”) and warrants to
purchase up to an aggregate of 2,564,000 shares of common stock (the “PIPE Warrants”), at a combined purchase price of $4.55
per share and PIPE Warrant (the “Offering”). Aggregate gross proceeds from the offering were approximately $11.7 million.
Net proceeds to the Company from the offering, after deducting the placement agent fees and estimated offering expenses payable by the
Company, were approximately $10.7 million. The
PIPE Warrants have an exercise price equal to $5.00 per share, were immediately exercisable and are subject to customary anti-dilution
adjustments for stock splits or dividends or other similar transactions. However, the exercise price of the PIPE Warrants will not be
subject to adjustment as a result of subsequent equity issuances at effective prices lower than the then-current exercise price. The
PIPE Warrants are exercisable for 5 years following the closing date. The PIPE Warrants are subject to a provision prohibiting the exercise
of such PIPE Warrants to the extent that, after giving effect to such exercise, the holder of such PIPE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The PIPE Warrants were determined to be liability-classified (see Note
9, Derivative Liabilities). Of the $968,930 of placement agent fees and offering expenses, $364,812 was allocated to the PIPE Shares
and $604,118 was allocated to the PIPE Warrant. Because the PIPE Warrants are liability classified, the $604,118 allocated to the warrants
was immediately expensed. In
connection with the offering, the Company also entered into a Registration Rights Agreement, dated as of February 23, 2021, with the
Purchasers (the “Registration Rights Agreement”). Pursuant to the Registration Rights Agreement, the Company agreed to file
a registration statement with the SEC on or prior to April 24, 2021 to register the resale of the PIPE Shares and the shares of common
stock issuable upon exercise of the PIPE Warrants (the “PIPE Warrant Shares”), and to cause such registration statement to
be declared effective on or prior to June 23, 2021 (or, in the event of a “full review” by the SEC, August 22, 2021). The
Company was in default of the terms of the Registration Rights Agreement as the registration statement to register the PIPE Shares and
PIPE Warrant Shares was not filed by April 24, 2021; provided that such registration statement has been filed. As a result of this default,
the Company was required to pay damages to the Purchasers in the aggregate amount of $174,993 each month, up to a maximum of $583,310.
The Company incurred $524,979 of damages during the year ended December 31, 2021, which amount was paid, and as a result the Company
is no longer in default. Bridge
Note Conversions During
the first quarter of 2021, certain noteholders elected to convert bridge notes with an aggregate principal balance of $365,750 and an
aggregate accrued interest balance of $66,633 into an aggregate of 158,383 shares of the Company’s common stock at a conversion
price of $2.73 per share, pursuant to the terms of such notes. (see Note 11 - Convertible Notes Payable). Convertible
Note Conversions During the first quarter of
2021, certain noteholders elected to convert certain convertible notes payable with an aggregate principal balance of $1,234,333 and an
aggregate accrued interest balance of $105,850 into an aggregate of 467,123 shares of the Company’s common stock at conversion prices
ranging from $2.45-$3.29 per share, pursuant to the terms of such notes. (see Note 11 - Convertible Notes Payable). EarlyBird
Settlement On
April 23, 2021, the Company settled the amounts due pursuant to a certain finder agreement entered into with EarlyBird Capital, Inc.
(“EarlyBird”) on October 17, 2017 (the “Finder Agreement”). The Company’s Board of Directors determined
it was in the best interests to settle all claims which had been made or could be made with respect to the Finder Agreement and entered
into a settlement agreement (the “Settlement Agreement”). Pursuant to the Settlement Agreement, the Company paid EarlyBird
a cash payment of $275,000 and issued 225,000 shares of the Company’s restricted common stock with a grant date value of $1,973,250
to EarlyBird, in full satisfaction of accounts payable in the amount of $1,750,000. The Company recorded a loss of $223,250 in connection
with the Settlement Agreement, which is included in (loss) gain on settlement of liabilities in the accompanying consolidated statements
of operations. Sale
of Common Stock and Warrants in the August 2021 Offering On
August 23, 2021, the Company entered into a Securities Purchase Agreement with certain purchasers, pursuant to which the Company agreed
to sell an aggregate of 2,500,000 shares of common stock and warrants to purchase up to an aggregate of 2,500,000 shares of common stock
(the “August 2021 PIPE Warrants”), at a combined purchase price of $6.00 per share and August 2021 PIPE Warrant (the “August
2021 Offering”). Aggregate gross proceeds from the August 2021 Offering were approximately $15,000,000. Net proceeds to the Company
from the August 2021 Offering, after deducting the placement agent fees and estimated offering expenses payable by the Company, were
approximately $13.9 million. The
August 2021 PIPE Warrants have an exercise price equal to $7.50 per share, are immediately exercisable and are subject to customary anti-dilution
adjustments for stock splits or dividends or other similar transactions. However, the exercise price of the August 2021 PIPE Warrants
will not be subject to adjustment as a result of subsequent equity issuances at effective prices lower than the then-current exercise
price. The August 2021 PIPE Warrants are exercisable for 5 years following the closing date. The August 2021 PIPE Warrants are subject
to a provision prohibiting the exercise of such August 2021 PIPE Warrants to the extent that, after giving effect to such exercise, the
holder of such August 2021 PIPE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Although the PIPE Warrants have a tender offer provision, the August 2021 PIPE Warrants were determined to be equity-classified because
they met the limited exception in the case of a change-in-control. Because the August 2021 PIPE Warrants are equity-classified, the $1,120,000
of placement agent fees and offering expenses were fully accounted for as a reduction of additional paid in capital. In
connection with the August 2021 Offering, the Company also entered into a Registration Rights Agreement, dated as of August 23, 2021,
with the purchasers (the “August 2021 Registration Rights Agreement”). Pursuant to the August 2021 Registration Rights Agreement,
the Company agreed to file a registration statement with the SEC on or prior to September 12, 2021 to register the resale of the shares
and the shares of common stock issuable upon exercise of the August 2021 PIPE Warrants (the “Warrant Shares”) sold in the
August 2021 Offering, and to cause such registration statement to be declared effective on or prior to October 22, 2021 (or, in the event
of a “full review” by the SEC, November 21, 2021). The registration statement was filed on August 31, 2021 and the SEC
declared it effective on September 9, 2021, prior to the deadline set forth in the August 2021 Registration Rights Agreement. Exchanges
of Related Party Loans and Convertible Notes On
September 30, 2021, Dr. Lawrence Steinman and Sir Marc Feldmann, Ph.D., each of whom serve as Co-Executive Chairmen of the Company’s
Board of Directors, agreed with the Company to convert amounts owed under outstanding loans with an aggregate principal balance of $693,371
and an aggregate accrued interest balance of $157,741 into an aggregate of 141,852 shares of the Company’s common stock at the
conversion price of $6.00 per share, pursuant to the terms of the agreement, which conversion rate was above the closing consolidated
bid price of the Company’s common stock on the date the binding agreement was entered into. (See Note 10 - Loans Payable and Note
11 - Convertible Notes Payable for more information.) Alpha
Capital Settlement During
the third quarter of 2021, the Company issued 150,000 shares of common stock and warrants to purchase 25,000 shares in connection with
a settlement entered into with Alpha Capital. (see Note 11 - Convertible Notes Payable). Common
Stock Issued for Services During
the year ended December 31, 2021, the Company issued an aggregate of 317,553 shares of the Company’s common stock, respectively,
as compensation to consultants, directors, and officers, with an aggregate issuance date fair value of $1,785,366, respectively, which
was charged immediately to the consolidated statement of operations for the year ended December 31, 2021. Special
Voting Shares The
Special Voting Shares were issued to the former shareholders of CBR Pharma and Katexco in connection with the reorganization of 180 prior
to the Business Combination. The Special Voting Shares are exchangeable by the holder for shares of the Company’s common stock
and vote together as a single class with the Company’s common stockholders. Special Voting Shares are not entitled to receive any
dividend of distributions. During
the year ended December 31, 2021, 1,464,545 shares were issued upon the exchange of common stock equivalents associated with the Special
Voting Shares. The
following table summarizes the Special Voting Shares activity during the years ended December 31, 2021 and 2020:
Balance, January 1, 2020 2,990,904
Shares issued -
Shares exchanged (1,521,157 )
Balance, December 31, 2020 1,469,747
Shares issued -
Shares exchanged (1,464,472 )
Balance, December 31, 2021 5,275 Stock
Options A
summary of the option activity during the years ended December 31, 2021 and 2020 is present below:
Weighted Weighted
Average Average
Number of Exercise Remaining Intrinsic
Options Price Term (Yrs) Value
Outstanding, January 1, 2020
Granted 50,000 2.49 - -
Exercised - - - -
Expired - - - -
Forfeited - - - -
Outstanding, December 31, 2020 50,000 2.49 9.92
Granted 2,691,000 4.82 - -
Exercised - - - -
Expired - - - -
Forfeited - - - -
Outstanding, December 31, 2021 2,741,000 4.77 9.41 $ 70,500
Exercisable, December 31, 2021 927,632 4.39 9.30 $ 70,500 A
summary of outstanding and exercisable stock options as of December 31, 2021 is presented below:
Stock
Options Outstanding Stock
Options Exercisable
Weighted
Average
Exercise Number of Remaining Number of
Price Shares Life
in Years Shares
$ 2.49 50,000 8.9 50,000
$ 4.43 1,580,000 9.2 667,111
$ 7.56 436,000 9.6 45,417
$ 3.95 675,000 9.9 165,104
2,741,000 9.4 927,632 On
December 3, 2020, the Company issued ten-year options for the purchase of an aggregate of 50,000 shares of its common stock to two members
of the board of directors. The options are exercisable at $2.49 per share and vest in equal monthly installments over the twelve months
following the grant date. The grant date value of $93,575 was estimated using the Black Scholes valuation method with the following assumptions
used:
Risk free interest rate 0.4 %
Expected term (years) 5.27
Expected volatility 100 %
Expected dividends 0 % On February 26, 2021, the Company issued ten On August 4, 2021, the Company granted ten-year
options for the purchase of an aggregate of 436,000 shares of common stock at an exercise price of $7.56 per share, to six independent
directors of the Company, pursuant to the 2020 Omnibus Incentive Plan. The options had an aggregate grant date value of $2,180,375, and
vest monthly over four years. On December 8, 2021, the
Company granted ten-year options for the purchase of an aggregate of 675,000 shares of common stock at an exercise price of $3.95 per
share to six officers of the Company, pursuant to the 2020 Omnibus Incentive Plan. The options had an aggregate grant date value of $2,077,953
and vest at various periods over four years. The assumptions
used in the Black-Scholes valuation method were as follows:
Risk free interest rate 0.75% - 1.36%
Expected term (years) 5.61 - 6.01
Expected volatility 84% - 98.5%
Expected dividends 0% The Company recognized stock-based
compensation expense of $2,852,309 and $7,798 for the years ended December 31, 2021 and 2020, respectively, related to the amortization
of stock options. The expense is included within general and administrative expenses or research and development expenses on the consolidated
statements of operations. As of December 31, 2021, there was $6,302,356 of unrecognized stock-based compensation expense that will be
recognized over the weighted average remaining vesting period of 3.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8224508</v>
      </c>
      <c r="C3" s="6" t="n">
        <v>2108544</v>
      </c>
    </row>
    <row r="4">
      <c r="A4" s="4" t="inlineStr">
        <is>
          <t>Due from related parties</t>
        </is>
      </c>
      <c r="B4" s="4" t="inlineStr">
        <is>
          <t xml:space="preserve"> </t>
        </is>
      </c>
      <c r="C4" s="5" t="n">
        <v>300000</v>
      </c>
    </row>
    <row r="5">
      <c r="A5" s="4" t="inlineStr">
        <is>
          <t>Prepaid expenses and other current assets</t>
        </is>
      </c>
      <c r="B5" s="5" t="n">
        <v>2976583</v>
      </c>
      <c r="C5" s="5" t="n">
        <v>1606414</v>
      </c>
    </row>
    <row r="6">
      <c r="A6" s="4" t="inlineStr">
        <is>
          <t>Total Current Assets</t>
        </is>
      </c>
      <c r="B6" s="5" t="n">
        <v>11201091</v>
      </c>
      <c r="C6" s="5" t="n">
        <v>4014958</v>
      </c>
    </row>
    <row r="7">
      <c r="A7" s="4" t="inlineStr">
        <is>
          <t>Intangible assets, net</t>
        </is>
      </c>
      <c r="B7" s="5" t="n">
        <v>1948913</v>
      </c>
      <c r="C7" s="5" t="n">
        <v>2047818</v>
      </c>
    </row>
    <row r="8">
      <c r="A8" s="4" t="inlineStr">
        <is>
          <t>In-process research and development</t>
        </is>
      </c>
      <c r="B8" s="5" t="n">
        <v>12575780</v>
      </c>
      <c r="C8" s="5" t="n">
        <v>12569793</v>
      </c>
    </row>
    <row r="9">
      <c r="A9" s="4" t="inlineStr">
        <is>
          <t>Goodwill</t>
        </is>
      </c>
      <c r="B9" s="5" t="n">
        <v>36987886</v>
      </c>
      <c r="C9" s="5" t="n">
        <v>36900801</v>
      </c>
    </row>
    <row r="10">
      <c r="A10" s="4" t="inlineStr">
        <is>
          <t>Total Assets</t>
        </is>
      </c>
      <c r="B10" s="5" t="n">
        <v>62713670</v>
      </c>
      <c r="C10" s="5" t="n">
        <v>55533370</v>
      </c>
    </row>
    <row r="11">
      <c r="A11" s="3" t="inlineStr">
        <is>
          <t>Current Liabilities:</t>
        </is>
      </c>
    </row>
    <row r="12">
      <c r="A12" s="4" t="inlineStr">
        <is>
          <t>Accounts payable</t>
        </is>
      </c>
      <c r="B12" s="5" t="n">
        <v>586611</v>
      </c>
      <c r="C12" s="5" t="n">
        <v>8529259</v>
      </c>
    </row>
    <row r="13">
      <c r="A13" s="4" t="inlineStr">
        <is>
          <t>Accounts payable - related parties</t>
        </is>
      </c>
      <c r="B13" s="4" t="inlineStr">
        <is>
          <t xml:space="preserve"> </t>
        </is>
      </c>
      <c r="C13" s="5" t="n">
        <v>215495</v>
      </c>
    </row>
    <row r="14">
      <c r="A14" s="4" t="inlineStr">
        <is>
          <t>Accrued expenses</t>
        </is>
      </c>
      <c r="B14" s="5" t="n">
        <v>1964580</v>
      </c>
      <c r="C14" s="5" t="n">
        <v>4110916</v>
      </c>
    </row>
    <row r="15">
      <c r="A15" s="4" t="inlineStr">
        <is>
          <t>Accrued expenses - related parties</t>
        </is>
      </c>
      <c r="B15" s="5" t="n">
        <v>18370</v>
      </c>
      <c r="C15" s="5" t="n">
        <v>454951</v>
      </c>
    </row>
    <row r="16">
      <c r="A16" s="4" t="inlineStr">
        <is>
          <t>Loans payable - current portion</t>
        </is>
      </c>
      <c r="B16" s="5" t="n">
        <v>1828079</v>
      </c>
      <c r="C16" s="5" t="n">
        <v>968446</v>
      </c>
    </row>
    <row r="17">
      <c r="A17" s="4" t="inlineStr">
        <is>
          <t>Loans payable - related parties</t>
        </is>
      </c>
      <c r="B17" s="5" t="n">
        <v>81277</v>
      </c>
      <c r="C17" s="5" t="n">
        <v>513082</v>
      </c>
    </row>
    <row r="18">
      <c r="A18" s="4" t="inlineStr">
        <is>
          <t>Convertible notes payable</t>
        </is>
      </c>
      <c r="B18" s="4" t="inlineStr">
        <is>
          <t xml:space="preserve"> </t>
        </is>
      </c>
      <c r="C18" s="5" t="n">
        <v>1916195</v>
      </c>
    </row>
    <row r="19">
      <c r="A19" s="4" t="inlineStr">
        <is>
          <t>Convertible notes payable - related parties</t>
        </is>
      </c>
      <c r="B19" s="4" t="inlineStr">
        <is>
          <t xml:space="preserve"> </t>
        </is>
      </c>
      <c r="C19" s="5" t="n">
        <v>270000</v>
      </c>
    </row>
    <row r="20">
      <c r="A20" s="4" t="inlineStr">
        <is>
          <t>Derivative liabilities</t>
        </is>
      </c>
      <c r="B20" s="5" t="n">
        <v>15220367</v>
      </c>
      <c r="C20" s="5" t="n">
        <v>4442970</v>
      </c>
    </row>
    <row r="21">
      <c r="A21" s="4" t="inlineStr">
        <is>
          <t>Total Current Liabilities</t>
        </is>
      </c>
      <c r="B21" s="5" t="n">
        <v>19699284</v>
      </c>
      <c r="C21" s="5" t="n">
        <v>21421314</v>
      </c>
    </row>
    <row r="22">
      <c r="A22" s="4" t="inlineStr">
        <is>
          <t>Accrued issuable equity</t>
        </is>
      </c>
      <c r="B22" s="4" t="inlineStr">
        <is>
          <t xml:space="preserve"> </t>
        </is>
      </c>
      <c r="C22" s="5" t="n">
        <v>43095</v>
      </c>
    </row>
    <row r="23">
      <c r="A23" s="4" t="inlineStr">
        <is>
          <t>Loans payable - non current portion</t>
        </is>
      </c>
      <c r="B23" s="5" t="n">
        <v>48165</v>
      </c>
      <c r="C23" s="5" t="n">
        <v>113763</v>
      </c>
    </row>
    <row r="24">
      <c r="A24" s="4" t="inlineStr">
        <is>
          <t>Deferred tax liability</t>
        </is>
      </c>
      <c r="B24" s="5" t="n">
        <v>3643526</v>
      </c>
      <c r="C24" s="5" t="n">
        <v>3668329</v>
      </c>
    </row>
    <row r="25">
      <c r="A25" s="4" t="inlineStr">
        <is>
          <t>Total Liabilities</t>
        </is>
      </c>
      <c r="B25" s="5" t="n">
        <v>23390975</v>
      </c>
      <c r="C25" s="5" t="n">
        <v>25246501</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001 par value; 5,000,000 shares authorized; (see designations and shares authorized for Series A, Class C and Class K preferred stock)</t>
        </is>
      </c>
      <c r="B28" s="4" t="inlineStr">
        <is>
          <t xml:space="preserve"> </t>
        </is>
      </c>
      <c r="C28" s="4" t="inlineStr">
        <is>
          <t xml:space="preserve"> </t>
        </is>
      </c>
    </row>
    <row r="29">
      <c r="A29" s="4" t="inlineStr">
        <is>
          <t>Class C Preferred Stock; 1 share authorized, issued and outstanding at December 31, 2021 and 2020</t>
        </is>
      </c>
      <c r="B29" s="4" t="inlineStr">
        <is>
          <t xml:space="preserve"> </t>
        </is>
      </c>
      <c r="C29" s="4" t="inlineStr">
        <is>
          <t xml:space="preserve"> </t>
        </is>
      </c>
    </row>
    <row r="30">
      <c r="A30" s="4" t="inlineStr">
        <is>
          <t>Class K Preferred Stock; 1 share authorized, issued and outstanding at December 31, 2021 and 2020</t>
        </is>
      </c>
      <c r="B30" s="4" t="inlineStr">
        <is>
          <t xml:space="preserve"> </t>
        </is>
      </c>
      <c r="C30" s="4" t="inlineStr">
        <is>
          <t xml:space="preserve"> </t>
        </is>
      </c>
    </row>
    <row r="31">
      <c r="A31" s="4" t="inlineStr">
        <is>
          <t>Common stock, $0.0001 par value; 100,000,000 shares authorized; 34,035,925 and 26,171,225 shares issued and outstanding at December 31, 2021 and 2020, respectively</t>
        </is>
      </c>
      <c r="B31" s="5" t="n">
        <v>3404</v>
      </c>
      <c r="C31" s="5" t="n">
        <v>2617</v>
      </c>
    </row>
    <row r="32">
      <c r="A32" s="4" t="inlineStr">
        <is>
          <t>Additional paid-in capital</t>
        </is>
      </c>
      <c r="B32" s="5" t="n">
        <v>107184137</v>
      </c>
      <c r="C32" s="5" t="n">
        <v>78005004</v>
      </c>
    </row>
    <row r="33">
      <c r="A33" s="4" t="inlineStr">
        <is>
          <t>Accumulated other comprehensive income</t>
        </is>
      </c>
      <c r="B33" s="5" t="n">
        <v>817440</v>
      </c>
      <c r="C33" s="5" t="n">
        <v>636886</v>
      </c>
    </row>
    <row r="34">
      <c r="A34" s="4" t="inlineStr">
        <is>
          <t>Accumulated deficit</t>
        </is>
      </c>
      <c r="B34" s="5" t="n">
        <v>-68682286</v>
      </c>
      <c r="C34" s="5" t="n">
        <v>-48357638</v>
      </c>
    </row>
    <row r="35">
      <c r="A35" s="4" t="inlineStr">
        <is>
          <t>Total Stockholders’ Equity</t>
        </is>
      </c>
      <c r="B35" s="5" t="n">
        <v>39322695</v>
      </c>
      <c r="C35" s="5" t="n">
        <v>30286869</v>
      </c>
    </row>
    <row r="36">
      <c r="A36" s="4" t="inlineStr">
        <is>
          <t>Total Liabilities and Stockholders’ Equity</t>
        </is>
      </c>
      <c r="B36" s="6" t="n">
        <v>62713670</v>
      </c>
      <c r="C36" s="6" t="n">
        <v>55533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Company is subject to federal and
state/provincial income taxes in the United States, Canada, and the United Kingdom and each legal entity files on a non- consolidated
basis. The benefit of the pre-reorganization net operating losses of 180 LP were passed through to its owners. The losses before income taxes consist of the following
domestic and international components:
For the Years Ended
December 31,
2021 2020
Domestic $ (15,078,170 ) $ (8,635,341 )
International (5,269,682 ) (2,269,144 )
$ (20,347,852 ) $ (10,904,485 ) The provision for income taxes consists of the following benefits (provisions):
For the Years Ended
December 31,
2021 2020
Deferred tax benefits:
Domestic:
Federal $ 1,503,577 $ 1,289,907
State 499,136 427,689
International 547,944 541,614
2,550,657 2,259,210
Change in valuation allowance (2,527,453 ) (2,238,783 )
Net income tax benefit $ 23,204 $ 20,427 Certain deferred tax liabilities are denominated in currencies
other than the US dollar and are subject to foreign currency translation adjustments. The provision for income taxes differs from the
United States Federal statutory rate as follows:
For the Years Ended
December 31,
2021 2020
US Federal statutory rate 21.0 % 21.0 %
Difference between domestic and foreign federal rates (0.5 )% (0.6 )%
State and provincial taxes, net of federal benefits 5.2 % 6.0 %
Permanent differences:
Stock-based compensation (5.8 )% (0.8 )%
Change in the fair value of derivatives and accrued issuable equity (6.4 )% (4.6 )%
Loss on extinguishment - (1.0 )%
Other (0.8 )% 0.7 %
Change in valuation allowance (12.4 )% (20.5 )%
Effective income tax rate 0.3 % 0.2 % Deferred tax assets and liabilities consist of the following:
As of
2021 2020
Deferred tax assets:
Net operating loss carryforwards $ 9,395,986 $ 6,352,809
Organizational costs deferred for tax purposes - 3,068,651
Accrued compensation not currently deductible 169,222 224,931
Accrued interest 146,636 -
Other (1 ) 62,829
9,711,843 9,709,220
Deferred tax liabilities:
Difference between book and tax basis related to:
Technology license (375,671 ) (404,507 )
Acquired in-process research and development (3,267,854 ) (3,242,750 )
Other (639,726 ) (21,072 )
(4,283,251 ) (3,668,329 )
Deferred tax assets and liabilities 5,428,592 6,040,891
Valuation allowance (9,072,118 ) (9,709,220 )
Deferred tax assets and liabilities, net $ (3,643,526 ) $ (3,668,329 ) The change in the valuation reserve for deferred tax assets consists
of the following:
For the Years Ended
December 31,
2021 2020
Beginning of period $ (9,709,220 ) $ (4,979,276 )
Allowance established in connection with the recording of deferred tax assets acquired resulting from the following transactions:
- Business combination in 2020 described in Note 5 - (2,491,161 )
Change in valuation pursuant to the tax provision (2,527,453 ) (2,238,783 )
True-up to a prior year’s tax return 3,164,555 -
End of period $ (9,072,118 ) $ (9,709,220 ) As of
December 31, 2021, the Company had net operating loss (“NOL”) carryforwards that may be available to offset future taxable
income in various jurisdictions as follows: ● Approximately $13,330,000 of domestic federal and $7,359,000 of state NOLs. The federal NOLs have no expiration date and the state NOLs will begin to expire in 2039; ● Approximately $ 8,589,000 ● Approximately $6,791,000 of United Kingdom federal NOLs. Those NOLs have no expiration date. The utilization of the
domestic NOLs to offset future taxable income may be subject to annual limitations under Section 382 of the Internal Revenue Code
and similar state statutes as a result of ownership changes. On November 6, 2020, we acquired net
deferred tax assets of $2,491,161, against which there is a full valuation allowance. The Company has assessed the likelihood that deferred
tax assets will be realized in accordance with the provisions of ASC 740 Income Taxes Management has evaluated and concluded
that there were no material uncertain tax positions requiring recognition in the Company’s consolidated financial statements as
of December 31, 2021 and 2020. The Company does not expect any significant changes in its unrecognized tax benefits within twelve months
of the reporting date. No tax audits were commenced or were
in process during the years ended December 31, 2021 and 2020 nor were any tax related interest or penalties incurred during those periods.
The Company’s tax returns filed in the United States, Canada, and the United Kingdom since inception remain subject to examination,
with the exception of the tax returns filed for the 180 LP pass-through entity whose tax returns remain subject to examination beginning
with the 2018 tax retu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5 - RELATED PARTIES Due
from Related Parties Due
from related parties of $300,000 as of December 31, 2020 consisted of a receivable due from a research and development company that has
shared officers and directors. Management now believes that the receivable is not collectible, and the receivable is fully reserved as
of December 31, 2021. Accounts
Payable - Related Parties Accounts
payable - related parties was $0 as of December 31, 2021. Accounts payable - related parties was $215,495 as of December 31, 2020 and
consists of $196,377 for professional services provided by the Company’s directors and $19,118 for accounting fees for services
provided by a former director and his company. Accrued
Expenses - Related Parties Accrued
expenses - related parties was $18,370 as of December 31, 2021 and consists of interest accrued on loans and convertible notes due to
certain officers and directors of the Company. Accrued expenses - related parties of $454,951 as of December 31, 2020, consists of $124,833
of interest accrued on loans and convertible notes due to certain officers and directors of the Company and $330,118 of accrued professional
fees for services provided by certain directors of the Company. Loans
Payable - Related Parties Loans
payable - related parties consists of $81,277 and $513,082 as of December 31, 2021 and 2020, respectively. See Note 10 - Loans Payable
for more information. Convertible
Notes Payable - Related Parties Convertible
notes payable - related parties of $0 and $270,000 as of December 31, 2021 and 2020, respectively, represents the principal balance of
convertible notes owed to certain officers and directors of the Company. See Note 11 - Convertible Notes Payable for more information. Research
and Development Expenses - Related Parties Research and Development Expenses
– Related Parties of $2,947,536 and $75,633 during the years ended December 31, 2021 and 2020, respectively, is related to consulting
and professional fees paid to current or former officers, directors or greater than 10% investors, or affiliates thereof. General
and Administrative Expenses - Related Parties General
and Administrative Expenses – Related Parties during the years ended December 31, 2021 and 2020, were $462,580 and $185,848, respectively.
Of the expenses incurred during 2021, approximately $338,000 represents bad debt expense incurred in connection with a receivable from
related parties, and approximately $124,000 represents professional fees paid to current or former officers, directors or greater than
10% investors, or affiliates thereof. The expenses incurred during 2020 relate to professional fees paid to current or former officers,
directors or greater than 10% investors, or affiliates thereof. Other
Income - Related Parties Other
Income – Related Parties during the years ended December 31, 2021 and 2020, were $0 and $240,000, respectively. During 2020, the
Company recorded $240,000 of other income related to a one-year research and development agreement with a company who shares common officers
and directors with the Company. Interest
Expense - Related Parties During
the year ended December 31, 2021, the Company recorded $50,255 of interest expense – related parties, of which $11,380 related
to the convertible notes with officers and directors of the Company and $38,875 related to interest expense on loans with officers, directors
and a greater than 10% investor of the Company. During
the year ended December 31, 2020, the Company recorded $84,550 of interest expense – related parties, of which $48,591 related
to the convertible notes with officers and directors of the Company and $33,798 related to interest expense on loans with officers, directors
and a greater than 10% investor of the Company, and $2,161 was incurred prior to the Reorganization in connection with a Katexco loan
payable to CBR Pharm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The
Company has evaluated events and transactions subsequent to December 31, 2021 through the date the financial statements were issued.
Except for the following, there are no subsequent events identified that would require disclosure in the financial statements. Board of Directors Compensation – Fourth
Quarter 2021 On January 17, 2022, the Company paid $88,125 in cash and shares of common stock to the Board of Directors for compensation for the fourth
quarter of 2021. ACORN Consulting Agreement On February 22, 2022, the
Company entered into a consulting agreement with ACORN, a professional relations and consulting firm. ACORN will be engaged to create
a full market awareness program, drive long-term investors to the Company and expand the Company’s investor base. The Company will pay
ACORN $10,000 in cash and $45,000 in shares of common stock during an initial six-month period, $10,000 in cash and $22,500 in shares
of common stock during a second period of three months and $10,000 in cash and $22,500 in shares of common stock during a final period
of three months. These compensation shares will be fully vested, earned, authorized and paid upon issuance. MDM Worldwide Solutions, Inc. Consulting Agreement On March 15, 2022, the Company
entered into a consulting agreement with MDM Worldwide Solutions, Inc. (“MDM”). MDM will be engaged to provide the Company
with strategic communication-based advisory and consulting services for the purpose of targeted outreach and engagement with the inflammatory
disease communities online. The Company will pay MDM $12,500 in cash per month and a one-time 20,000 shares of restricted common stock,
which will be deemed earned upon execution of the contract. The initial term of the contract is six months. Amendment to the Fourth Oxford Agreement On March 22, 2022, CannU.K.
entered into an amendment to the Fourth Oxford Agreement, which was originally signed on September 21, 2020, to extend the research period
to December 31, 2023, at no additional cost to CannU.K. Update – meeting with FDA regarding treatment
of Dupuytren’s Contracture In
March 2022, the Company received notice that the FDA had declined to grant a meeting with the Company
regarding its preliminary discussion, Type C meeting for its treatment of early stage Dupuytren’s Contracture, until more information
about the manufacturer of the product is provided. The
Company remains committed to the development of its early stage Dupuytren’s Contracture treatment and upon advice of its regulatory
consultants plans to further correspond with the FDA with the goal of having a Type C meeting with the FDA; provided no assurances can
be given that such meeting will be agreed to by the FDA or the timing of such mee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s States of America (“U.S.
GAAP”). The Business Combination was accounted for as a reverse recapitalization, and 180 is deemed to be the accounting acquirer. Consequently, the assets
and liabilities and the historical operations that are reflected in these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Emerging Growth Company Disclosure Exemptions The Company qualifies as
an “emerging growth company,” as defined in the JOBS Act. For so long as the Company remains an emerging growth company,
it is permitted and plans to rely on exemptions from certain disclosure requirements that are applicable to other public companies that
are not emerging growth companies. These provisions include, but are not limited to: being permitted to have only two years of audited
financial statements and only two years of related selected financial data and management’s discussion and analysis of financial
condition and results of operations disclosure; an exemption from compliance with the auditor attestation requirement in the assessment
of our internal control over financial reporting pursuant to Section 404 of the Sarbanes-Oxley Act; not being required to comply with
any requirement that may be adopted by the Public Company Accounting Oversight Board regarding mandatory audit firm rotation or a supplement
to the auditor’s report providing additional information about the audit and the financial statements; reduced disclosure obligations
regarding executive compensation arrangements in our periodic reports, registration statements and proxy statements; and exemptions from
the requirements of holding a nonbinding advisory vote on executive compensation and stockholder approval of any golden parachute payments
not previously approved. In addition, the JOBS Act permits emerging growth companies to take advantage of an extended transition period
to comply with new or revised accounting standards applicable to public companies. The Company intends to take advantage of the exemptions
discussed above. Principles of Consolidation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t>
        </is>
      </c>
    </row>
    <row r="5">
      <c r="A5" s="4" t="inlineStr">
        <is>
          <t>Emerging Growth Company Disclosure Exemptions</t>
        </is>
      </c>
      <c r="B5" s="4" t="inlineStr">
        <is>
          <t xml:space="preserve">Emerging Growth Company Disclosure Exemptions The Company qualifies as
an “emerging growth company,” as defined in the JOBS Act. For so long as the Company remains an emerging growth company,
it is permitted and plans to rely on exemptions from certain disclosure requirements that are applicable to other public companies that
are not emerging growth companies. These provisions include, but are not limited to: being permitted to have only two years of audited
financial statements and only two years of related selected financial data and management’s discussion and analysis of financial
condition and results of operations disclosure; an exemption from compliance with the auditor attestation requirement in the assessment
of our internal control over financial reporting pursuant to Section 404 of the Sarbanes-Oxley Act; not being required to comply with
any requirement that may be adopted by the Public Company Accounting Oversight Board regarding mandatory audit firm rotation or a supplement
to the auditor’s report providing additional information about the audit and the financial statements; reduced disclosure obligations
regarding executive compensation arrangements in our periodic reports, registration statements and proxy statements; and exemptions from
the requirements of holding a nonbinding advisory vote on executive compensation and stockholder approval of any golden parachute payments
not previously approved. In addition, the JOBS Act permits emerging growth companies to take advantage of an extended transition period
to comply with new or revised accounting standards applicable to public companies. The Company intends to take advantage of the exemptions
discussed above. </t>
        </is>
      </c>
    </row>
    <row r="6">
      <c r="A6" s="4" t="inlineStr">
        <is>
          <t>Principles of Consolidation</t>
        </is>
      </c>
      <c r="B6" s="4" t="inlineStr">
        <is>
          <t xml:space="preserve">Principles of Consolidation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The consolidated financial
statements include the historical accounts of 180 Life Corp. as accounting acquirer along with its wholly-owned subsidiaries, and, effective
with the closing of the Business Combination, 180LS as the accounting acquiree. All intercompany transactions and balances have been
eliminated in consolidation. </t>
        </is>
      </c>
    </row>
    <row r="7">
      <c r="A7" s="4" t="inlineStr">
        <is>
          <t>Use of Estimates</t>
        </is>
      </c>
      <c r="B7" s="4" t="inlineStr">
        <is>
          <t xml:space="preserve">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equity shares; the valuation of stock-based compensation; and the estimates and
assumptions related to impairment analysis of goodwill and other intangible assets long-live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8">
      <c r="A8" s="4" t="inlineStr">
        <is>
          <t>Accounting for Business Combinations</t>
        </is>
      </c>
      <c r="B8" s="4" t="inlineStr">
        <is>
          <t xml:space="preserve">Accounting for Business Combinations As required by U.S. GAAP,
the Company records acquisitions under the acquisition method of accounting, under which the assets acquired and liabilities assumed
are initially recorded at their respective fair values and any excess purchase price over the estimated fair value of net assets acquired
is reflected as goodwill. The Company uses estimates and, in some instances, independent third-party valuation firms to assist in determining
the fair values of assets acquired, liabilities assumed and contingent consideration, if any. Such estimates and valuations require significant
assumptions, including projections of future events and operating performance. The estimated fair values are subject to change during
the measurement period, which is limited to one year subsequent to the acquisition date. </t>
        </is>
      </c>
    </row>
    <row r="9">
      <c r="A9" s="4" t="inlineStr">
        <is>
          <t>Foreign Currency Translation</t>
        </is>
      </c>
      <c r="B9" s="4" t="inlineStr">
        <is>
          <t xml:space="preserve">Foreign Currency Translation The Company’s reporting currency is the United States dollar.
The functional currency of certain subsidiaries is the Canadian Dollar (“CAD”) or British Pound (“GBP”). Assets
and liabilities are translated based on the exchange rates at the balance sheet date (0.7874 and 0.7847 for the CAD, 1.3510 and 1.3649
for the GBP as of December 31, 2021 and 2020, respectively), while expense accounts are translated at the weighted average exchange rate
for the period (0.7977 and 0.7462 for the CAD and 1.3753 and 1.2843 for the GBP for the years ended December 31, 2021 and 2020, respectively).
Equity accounts are translated at historical exchange rates. The resulting translation adjustments are recognized in stockholders’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1 and 2020, the Company recorded other comprehensive
income of $180,133 and $484,083, respectively, as a result of foreign currency translation adjustments. Foreign currency gains and losses resulting from transactions denominated
in foreign currencies, including intercompany transactions, are included in results of operations. The Company recognized ($69) and $1,030
of foreign currency transaction (losses)/gains for the years ended December 31, 2021 and 2020, respectively. Such amounts have been classified
within general and administrative expenses in the accompanying consolidated statements of operations and comprehensive loss. </t>
        </is>
      </c>
    </row>
    <row r="10">
      <c r="A10" s="4" t="inlineStr">
        <is>
          <t>Cash and Cash Equivalents</t>
        </is>
      </c>
      <c r="B10" s="4" t="inlineStr">
        <is>
          <t xml:space="preserve">Cash and Cash Equivalents The Company considers all
highly liquid investments with an original maturity of three months or less to be cash equivalents in the financial statements. The Company
had no cash equivalents at December 31, 2021 or 2020. As of December 31, 2021, the Company had bank accounts in the United States and
the United Kingdom. The Company’s cash deposits in United States and English financial institutions may at times may be in excess
of the Federal Deposit Insurance Corporation (“FDIC”) or the Financial Services Compensation Scheme (“FSCS”)
insurance limits, respectively. The Company has not experienced losses in such accounts and periodically evaluates the creditworthiness
of its financial institutions. </t>
        </is>
      </c>
    </row>
    <row r="11">
      <c r="A11" s="4" t="inlineStr">
        <is>
          <t>Intangible Assets and In-Process Research and Development (“IPR&amp;D”)</t>
        </is>
      </c>
      <c r="B11" s="4" t="inlineStr">
        <is>
          <t xml:space="preserve">Intangible Assets and In-Process Research
and Development (“IP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R&amp;D assets represent
the fair value assigned to technologies that were acquired on July 16, 2019 in connection with the Reorganization, which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record a full or partial impairment charge related to the IPR&amp;D assets, calculated
as the excess of the carrying value of the IPR&amp;D assets over their estimated fair value. </t>
        </is>
      </c>
    </row>
    <row r="12">
      <c r="A12" s="4" t="inlineStr">
        <is>
          <t>Impairment of Long-Lived Assets</t>
        </is>
      </c>
      <c r="B12" s="4" t="inlineStr">
        <is>
          <t xml:space="preserve">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estimated fair value. No impairment charges were recorded during the years ended December 31, 2021 and 2020, respectively. </t>
        </is>
      </c>
    </row>
    <row r="13">
      <c r="A13" s="4" t="inlineStr">
        <is>
          <t>Goodwill</t>
        </is>
      </c>
      <c r="B13" s="4" t="inlineStr">
        <is>
          <t xml:space="preserve">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As of
December 31, 2021, the Company elected to bypass the qualitative assessment and conducted a quantitative assessment whereby it was determined
the fair value of the reporting unit (which the Company concluded was the consolidated entity), exceeded the carrying value and, accordingly,
there was no impairment of goodwill. </t>
        </is>
      </c>
    </row>
    <row r="14">
      <c r="A14" s="4" t="inlineStr">
        <is>
          <t>Fair Value of Financial Instruments</t>
        </is>
      </c>
      <c r="B14" s="4" t="inlineStr">
        <is>
          <t xml:space="preserve"> 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nd convertible notes payable, approximate their
fair values as presented in these consolidated financial statements due to the short-term nature of those instruments. The Company’s
derivative liabilities were valued using level 3 inputs (see Note 9 – Derivative Liabilities for additional information). </t>
        </is>
      </c>
    </row>
    <row r="15">
      <c r="A15" s="4" t="inlineStr">
        <is>
          <t>Accrued Issuable Equity</t>
        </is>
      </c>
      <c r="B15" s="4" t="inlineStr">
        <is>
          <t xml:space="preserve">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 </t>
        </is>
      </c>
    </row>
    <row r="16">
      <c r="A16" s="4" t="inlineStr">
        <is>
          <t>Stock-Based Compensation</t>
        </is>
      </c>
      <c r="B16" s="4" t="inlineStr">
        <is>
          <t xml:space="preserve">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shares. </t>
        </is>
      </c>
    </row>
    <row r="17">
      <c r="A17" s="4" t="inlineStr">
        <is>
          <t>Derivative Liabilities and Convertible Instruments</t>
        </is>
      </c>
      <c r="B17" s="4" t="inlineStr">
        <is>
          <t xml:space="preserve">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8">
      <c r="A18" s="4" t="inlineStr">
        <is>
          <t>Net Loss Per Common Share</t>
        </is>
      </c>
      <c r="B18"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1 2020
Options 2,741,000 50,000
Warrants 11,153,908 6,064,908
Convertible debt (a) - 932,614
Total potentially dilutive shares 13,894,908 7,047,522
a) Represents shares issuable upon conversion of debt at various conversion
prices, some of which were calculated using the fair value of the Company’s common stock at the respective balance sheet date. </t>
        </is>
      </c>
    </row>
    <row r="19">
      <c r="A19" s="4" t="inlineStr">
        <is>
          <t>Research and Development</t>
        </is>
      </c>
      <c r="B19" s="4" t="inlineStr">
        <is>
          <t>Research and Development Research and development expenses
are charged to operations as incurred. During the years ended December 31, 2021 and 2020, the Company incurred $1,000,769 and $2,217,371,
respectively, of research and development expenses. As of December 31, 2021 and 2020, research and development expenses – related
parties were $2,947,536 and $75,633, respectively. See Note 15 – Related Parties for more information on research and development
expenses – related parties.</t>
        </is>
      </c>
    </row>
    <row r="20">
      <c r="A20" s="4" t="inlineStr">
        <is>
          <t>Income Taxes</t>
        </is>
      </c>
      <c r="B20" s="4" t="inlineStr">
        <is>
          <t xml:space="preserve">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t>
        </is>
      </c>
    </row>
    <row r="21">
      <c r="A21" s="4" t="inlineStr">
        <is>
          <t>Recently Issued Accounting Pronouncements</t>
        </is>
      </c>
      <c r="B21" s="4" t="inlineStr">
        <is>
          <t xml:space="preserve">Recently Issued Accounting Pronouncements Recently Adopted Accounting Pronouncements In December 2019, the Financial
Accounting Standards Board (the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solidated financial statements and related disclosures. Recently Issued But Not Yet Adopted Accounting
Pronouncements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 dilutive common shares</t>
        </is>
      </c>
      <c r="B4" s="4" t="inlineStr">
        <is>
          <t xml:space="preserve">For the Years Ended
2021 2020
Options 2,741,000 50,000
Warrants 11,153,908 6,064,908
Convertible debt (a) - 932,614
Total potentially dilutive shares 13,894,908 7,047,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the assets acquired and the liabilities assumed in connection with the Business Combination</t>
        </is>
      </c>
      <c r="B4" s="4" t="inlineStr">
        <is>
          <t xml:space="preserve">Cash $ 3,006,235
Prepaid expenses 57,748
Marketable securities held in Trust Account 10,373,857
Accounts payable and accrued expenses (4,722,933 )
Convertible notes payable, net of debt discount (2,504,045 )
Derivative liabilities (see Note 9) (3,945,365 )
Due to/from Related Party (201,859 )
Loans payable (10,000 )
Promissory note with 180 (496,161 )
Redemptions payable (9,006,493 )
Net fair value of assets acquired and liabilities assumed (7,449,016 )
Series A convertible preferred stock (see Note 13) (1,411,265 )
Effect of reverse recapitalization $ (8,860,28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Abstract]</t>
        </is>
      </c>
    </row>
    <row r="4">
      <c r="A4" s="4" t="inlineStr">
        <is>
          <t>Schedule of prepaid expenses</t>
        </is>
      </c>
      <c r="B4" s="4" t="inlineStr">
        <is>
          <t xml:space="preserve">December 31,
2021 2020
Insurance $ 2,151,487 $ 1,003,271
Research and development expense tax credit receivable 644,513 409,470
Professional fees 80,783 104,080
Value-added tax receivable 24,411 37,751
Taxes 25,634 37,424
Other 49,755 14,418
$ 2,976,583 $ 1,606,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As of December 31, 2020
Remaining Gross Asset Accumulated Net Carrying Gross Asset Accumulated Net Carrying
Licensed patents 14.6 $ 603,919 $ (110,759 ) $ 493,160 $ 592,608 $ (76,766 ) $ 515,842
Technology license 17.5 1,658,550 (202,797 ) 1,455,753 1,652,469 (120,493 ) 1,531,976
$ 2,262,469 $ (313,556 ) $ 1,948,913 $ 2,245,077 $ (197,259 ) $ 2,047,818 </t>
        </is>
      </c>
    </row>
    <row r="5">
      <c r="A5" s="4" t="inlineStr">
        <is>
          <t>Schedule of future amortization related to intangible assets</t>
        </is>
      </c>
      <c r="B5" s="4" t="inlineStr">
        <is>
          <t xml:space="preserve">For the Years Ending December 31,
2022 $ 114,800
2023 114,800
2024 114,800
2025 114,800
2026 114,800
Thereafter 1,374,913
$ 1,948,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December 31,
2021 2020
Consulting fees $ 548,281 $ 1,718,559
Professional fees 252,973 1,261,751
Litigation accrual (1) 300,000 -
Employee and director compensation 725,569 878,292
Research and development fees 91,737 17,817
Interest 25,433 184,576
Other 20,587 49,921
$ 1,964,580 $ 4,110,916 (1) See Note 12 - Commitments and Contingencies, Potential Legal Mat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ssuable Equity (Tables)</t>
        </is>
      </c>
      <c r="B1" s="2" t="inlineStr">
        <is>
          <t>12 Months Ended</t>
        </is>
      </c>
    </row>
    <row r="2">
      <c r="B2" s="2" t="inlineStr">
        <is>
          <t>Dec. 31, 2021</t>
        </is>
      </c>
    </row>
    <row r="3">
      <c r="A3" s="3" t="inlineStr">
        <is>
          <t>Accrued Issuable Equity [Abstract]</t>
        </is>
      </c>
    </row>
    <row r="4">
      <c r="A4" s="4" t="inlineStr">
        <is>
          <t>Schedule of accrued issuable equity activity</t>
        </is>
      </c>
      <c r="B4" s="4" t="inlineStr">
        <is>
          <t xml:space="preserve">Balance at January 1, 2020 $ -
Additions 43,095
Balance at December 31, 2020 43,095
Reclassification to equity (43,095 )
Balance at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34035925</v>
      </c>
      <c r="C6" s="5" t="n">
        <v>26171225</v>
      </c>
    </row>
    <row r="7">
      <c r="A7" s="4" t="inlineStr">
        <is>
          <t>Common stock, shares outstanding</t>
        </is>
      </c>
      <c r="B7" s="5" t="n">
        <v>34035925</v>
      </c>
      <c r="C7" s="5" t="n">
        <v>26171225</v>
      </c>
    </row>
    <row r="8">
      <c r="A8" s="4" t="inlineStr">
        <is>
          <t>Class C Preferred Stock</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row r="12">
      <c r="A12" s="4" t="inlineStr">
        <is>
          <t>Class K Preferred Stock</t>
        </is>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Level 3 derivative liabilities (except the Public Special Purpose Acquisition Companies (“SPAC”) warrants as defined below, which are Level 1 derivative liabilities that are measured at fair value on a recurring basis</t>
        </is>
      </c>
      <c r="B4" s="4" t="inlineStr">
        <is>
          <t xml:space="preserve">For the Year Ended December 31,
2021
Warrants
Public Private Convertible
SPAC SPAC PIPE Other Notes Total
Balance as of January 1, 2021
$ 3,795,000 $ 256,275 $ - $ 165,895 $ 225,800 $ 4,442,970
Extinguishment of derivative
liabilities in connection with conversion of debt (1) - - - - (591,203 ) (591,203 )
Warrants issued in connection with the financing - - 7,294,836 - - 7,294,836
Warrants issued relates to
Alpha settlement (1) - - - 95,677 - 95,677
Extinguishment of derivative
liabilities in connection with the Alpha settlement (1) - - - - (699,301 ) (699,301 )
Change in fair value of derivative liabilities 4,253,850 211,050 (778,536 ) (73,680 ) 1,064,704 4,677,388
Balance as of December 31, 2021 $ 8,048,850 $ 467,325 $ 6,516,300 $ 187,892 $ - $ 15,220,367 </t>
        </is>
      </c>
    </row>
    <row r="5">
      <c r="A5" s="4" t="inlineStr">
        <is>
          <t>Schedule of derivative liabilities</t>
        </is>
      </c>
      <c r="B5" s="4" t="inlineStr">
        <is>
          <t xml:space="preserve">For the Year Ended December 31,
2020
Warrants Convertible Notes Preferred Stock Total
Beginning balance as of January 1, 2020 $ - $ - $ - $ -
Derivative liabilities assumed at date of Business Combination 2,754,865 $ 23,500 $ 1,167,000 $ 3,945,365
Derecognition of derivative liabilities in connection with convertible note and preferred stock modification
and exchanges - (723,336 ) (2,033,068 ) (2,756,404 )
Issuance of derivative liabilities - 1,219,700 218,000 1,437,700
Change in fair value of derivative liabilities 1,462,305 (294,064 ) 648,068 1,816,309
Ending balance as of December 31, 2020 $ 4,217,170 $ 225,800 $ - $ 4,442,970 </t>
        </is>
      </c>
    </row>
    <row r="6">
      <c r="A6" s="4" t="inlineStr">
        <is>
          <t>Schedule of option pricing models to derivatives assumed</t>
        </is>
      </c>
      <c r="B6" s="4" t="inlineStr">
        <is>
          <t xml:space="preserve">December 31,
Risk-free interest rate 0.85% - 1.14 %
Expected term in years 2.59 - 4.15
Expected volatility 98.5 %
Expected dividends 0 %
November 6,
2020
Risk-free interest rate 0.08% - 0.40 %
Expected term (years) 0.26 - 5.01
Expected volatility 80% - 207 %
Expected dividends 0.00 %
November
25, 2020
Risk-free interest rate 0.06% - 0.09 %
Expected term (years) 0.24 - 0.54
Expected volatility 115% - 160 %
Expected dividends 0.00 %
February 23,
Risk-free interest rate 0.59 %
Expected term in years 5.00
Expected volatility 85 %
Expected dividends 0 %
March 12,
Risk-free interest rate 0.68 %
Expected term in years 3.84
Expected volatility 85 %
Expected dividends 0 %
July 29,
Risk-free interest rate 0.37 %
Expected term in years 3.00
Expected volatility 85 %
Expected dividends 0 %
January 15, 2021 to
February 5, 2021
Risk-free interest rate 0.00% - 0.14 %
Expected term in years 0.02 - 0.18
Expected volatility 120% - 161 %
Expected dividends 0 % </t>
        </is>
      </c>
    </row>
    <row r="7">
      <c r="A7" s="4" t="inlineStr">
        <is>
          <t>Schedule of warrant activity</t>
        </is>
      </c>
      <c r="B7" s="4" t="inlineStr">
        <is>
          <t xml:space="preserve">Number
of Weighted
Average Exercise Price Weighted
Average Remaining Life in Years Intrinsic
Value
Outstanding, January 1, 2020 - -
Issued 6,064,908 11.43
Outstanding, December
31, 2020 6,064,908 11.43
Issued 5,089,000 6.24
Exercised - -
Cancelled - -
Expired - -
Outstanding, December 31, 2021 11,153,908 $ 9.06 4.1
Exercisable, December 31, 2021 11,153,908 $ 9.06 4.1 </t>
        </is>
      </c>
    </row>
    <row r="8">
      <c r="A8" s="4" t="inlineStr">
        <is>
          <t>Schedule of outstanding and exercisable warrants</t>
        </is>
      </c>
      <c r="B8" s="4" t="inlineStr">
        <is>
          <t xml:space="preserve">Warrants Outstanding Warrants Exercisable
Weighted
Average
Exercise Number of Remaining Number of
Price Shares Life in Years Shares
$ 5.00 2,564,000 4.2 2,564,000
$ 5.28 63,658 3.3 63,658
$ 7.07 25,000 2.6 25,000
$ 7.50 2,500,000 4.6 2,500,000
$ 11.50 6,001,250 3.9 6,001,250
11,153,908 4.1 11,153,908
Warrants Outstanding Warrants Exercisable
Weighted
Average
Exercise Number of Remaining Number of
Price Shares Life in Years Shares
$ 11.50 6,001,250 4.9 6,001,250
5.28 63,658 -
6,064,908 4.9 6,00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oans Payable (Tables)</t>
        </is>
      </c>
      <c r="B1" s="2" t="inlineStr">
        <is>
          <t>12 Months Ended</t>
        </is>
      </c>
    </row>
    <row r="2">
      <c r="B2" s="2" t="inlineStr">
        <is>
          <t>Dec. 31, 2021</t>
        </is>
      </c>
    </row>
    <row r="3">
      <c r="A3" s="3" t="inlineStr">
        <is>
          <t>Loans Payable [Abstract]</t>
        </is>
      </c>
    </row>
    <row r="4">
      <c r="A4" s="4" t="inlineStr">
        <is>
          <t>Schedule of loans payable activity</t>
        </is>
      </c>
      <c r="B4" s="4" t="inlineStr">
        <is>
          <t xml:space="preserve">Principal Forgiveness/ Principal New Issuances Effect of Principal
Kingsbrook $ 150,000 $ - $ (150,000 ) $ - $ - $ -
Paycheck Protection Program 53,051 (11,670 ) (69 ) - - 41,312
Bounce Back Loan Scheme 68,245 - (4,724 ) - (2,352 ) 61,169
First Assurance Funding 655,593 - (655,593 ) 1,618,443 - 1,618,443
Other loans payable 155,320 - - - - 155,320
Total loans payable 1,082,209 $ (11,670 ) $ (810,386 ) $ 1,618,443 $ (2,352 ) 1,876,244
Less: loans payable - current portion 968,446 1,828,079
Loans payable - non-current portion $ 113,763 $ 48,165
Principal Forgiveness/ Principal New Issuances Effect of Principal
Kingsbrook $ - $ - $ - $ 150,000 $ - $ 150,000
Paycheck Protection Program - - - 53,051 - 53,051
Bounce Back Loan Scheme - - - 68,245 - 68,245
First Assurance Funding - - (347,222 ) 1,002,815 - 655,593
Other loans payable 116,250 - - 39,070 - 155,320
Total loans payable 116,250 $ - $ (347,222 ) $ 1,313,181 $ - 1,082,209
Less: loans payable - current portion 116,250 968,446
Loans payable - non-current portion $ - $ 113,763 </t>
        </is>
      </c>
    </row>
    <row r="5">
      <c r="A5" s="4" t="inlineStr">
        <is>
          <t>Schedule of loans payable of current portion</t>
        </is>
      </c>
      <c r="B5" s="4" t="inlineStr">
        <is>
          <t xml:space="preserve">Simple December 31, December 31,
Loan payable issued September 18, 2019 8 % $ 50,000 $ 50,000
Loan payable issued October 29, 2019 8 % 69,250 69,250
Loan payable issued February 5, 2020 8 % 3,500 3,500
Loan payable issued March 31, 2020 8 % 4,537 4,537
Loan payable issued June 8, 2020 8 % 5,000 5,000
Loan payable issued June 8, 2020 8 % 5,000 5,000
Kingsbrook loan issued June 12, 2020 8 % - 150,000
Loan payable issued July 15, 2020 * 8 % 4,695 4,695
Loan payable issued October 13, 2020 8 % 13,337 13,337
Loan payable issued December 10, 2020 8 % - 655,594
Current portion of PPP Loans (1) 1 % 41,312 7,533
Current portion of Bounce Back Loans (1) 1 % 13,005 -
Loan payable issued December 10, 2021 2 % 1,618,443 -
$ 1,828,079 $ 968,446
* These loans are denominated in currencies other than USD.
(1) See Loans Payable, Non-Current Portion for a description of the PPP Loans and the Bounce Back Loans. </t>
        </is>
      </c>
    </row>
    <row r="6">
      <c r="A6" s="4" t="inlineStr">
        <is>
          <t>Schedule of non-current loans payable</t>
        </is>
      </c>
      <c r="B6" s="4" t="inlineStr">
        <is>
          <t xml:space="preserve">Simple Interest Rate December 31, December 31, Maturity
PPP loan payable issued May 5, 2020 1.0 % 41,312 $ 51,051 5/4/2022
PPP loan payable issued April 24, 2020 1.0 % - 2,000 4/23/2022
BBLS loan payable issued June 10, 2020 2.5 % 61,170 68,245 6/10/2026
Subtotal 102,482 121,296
Less: Current portions of BBLS/PPP loans, respectively (see above) (54,317 ) (7,533 )
Non-current portion $ 48,165 $ 113,763 </t>
        </is>
      </c>
    </row>
    <row r="7">
      <c r="A7" s="4" t="inlineStr">
        <is>
          <t>Schedule of related party loans payable</t>
        </is>
      </c>
      <c r="B7" s="4" t="inlineStr">
        <is>
          <t>Simple Interest
Rate December 31, December 31,
Loan payable issued September 18, 2019 8 % $ 50,000 $ 50,000
Loan payable issued October 8, 2019 0 % 4,000 4,000
Loan payable issued October 20, 2019 * 8 % - 81,463
Loan payable issued October 28, 2019 * 8 % - 7,088
Loan payable issued October 29, 2019 8 % - 40,000
Loan payable issued October 29, 2019 8 % - 10,000
Loan payable issued November 27, 2019 * 8 % - 20,515
Loan payable issued December 11, 2019 8 % - 10,342
Loan payable issued January 14, 2020 8 % - 4,726
Loan payable issued January 20, 2020 8 % - 137,382
Loan payable issued January 30, 2020 * 8 % - 7,088
Loan payable issued February 5, 2020 8 % 3,500 3,500
Loan payable issued February 28, 2020 * 8 % - 19,261
Loan payable issued March 31, 2020 8 % 4,537 4,537
Loan payable issued April 2, 2020 8 % - 1,871
Loan payable issued April 2, 2020 8 % - 1,564
Loan payable issued April 13, 2020 8 % - 12,875
Loan payable issued April 13, 2020 8 % - 12,905
Loan payable issued April 27, 2020 * 8 % - 7,962
Loan payable issued May 19, 2020 8 % - 2,152
Loan payable issued May 30, 2020 * 8 % - 7,962
Loan payable issued May 30, 2020 8 % - 7,890
Loan payable issued June 17, 2020 8 % 485 485
Loan payable issued July 15, 2020 8 % 5,503 5,503
Loan payable issued August 25, 2020 * 8 % - 9,162
Loan payable issued October 8, 2020 * 8 % 8,708 8,796
Loan payable issued October 15, 2020 8 % - 10,094
Loan payable issued October 14, 2020 * 8 % 4,544 4,544
Loan payable issued October 1, 2020 * 8 % - 10,253
Loan payable issued November 4, 2020 * 8 % - 9,162
$ 81,277 $ 513,082
* These loans are denominated in currencies other than US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 activity</t>
        </is>
      </c>
      <c r="B4" s="4" t="inlineStr">
        <is>
          <t xml:space="preserve">Maturity
Date
(as amended, 01/01/21 Impact 12/31/21
Effective if Principal of Conversions Common Principal
Date applicable) Balance Extinguishment to Common Stock Shares Issued Balance
Dominion 06/12/20 02/11/21 $ 833,334 $ - $ (833,334) 338,393 $ -
Kingsbrook 06/12/20 02/11/21 101,000 - (101,000) 33,770 -
Alpha Capital 06/12/20 02/11/21 616,111 (316,111) (300,000) 94,960 -
Bridge Note 12/27/19 08/28/21 365,750 - (365,750) 158,383 -
Total $ 1,916,195 $ (316,111) $ (1,600,084) 625,506 $ -
For
The Year Ended December 31, 2020
Maturity
Date
(as
amended, 01/01/20 Amortization Conversions 12/31/20
Effective if Principal of
Debt Impact
of to
Common Principal
Date applicable) Balance Debt
Issued Debt
Discount Discount Extinguishment Stock Balance
Dominion 06/12/20 02/11/21 $ - $ 1,805,556 $ (722,966 ) $ 134,134 $ 588,832 $ (972,222 ) $ 833,334
Kingsbrook 06/12/20 02/11/21 - 1,796,411 (685,615 ) 127,227 558,388 (1,695,411 ) 101,000
Alpha Capital 06/12/20 02/11/21 - 1,111,111 (800,421 ) 94,786 705,635 (495,000 ) 616,111
Amended Senior Note 07/25/19 08/28/21 1,405,695 - - - - - -
Amended Senior Note (1 07/25/19 08/28/21 1,081,251 - - - - (1,768,779 ) -
Bridge Note 12/27/19 08/28/21 250,000 - - - - - 275,000
Bridge
Note 01/03/20 08/28/21 - 82,500 - - - - 90,750
Total $ 2,736,946 $ 4,795,578 $ (2,209,002 ) $ 356,147 $ 1,852,855 $ (4,931,412 ) $ 1,916,195 </t>
        </is>
      </c>
    </row>
    <row r="5">
      <c r="A5" s="4" t="inlineStr">
        <is>
          <t>Schedule of convertible notes payable related parties</t>
        </is>
      </c>
      <c r="B5" s="4" t="inlineStr">
        <is>
          <t xml:space="preserve">For
the Year Ended December 31, 2021
Effective Date Maturity Date (as
amended, if applicable) 01/01/21
Principal Balance Debt
Issued Unpaid
Interest Capitalized to Principal Settlement
Debt Conversions
to Common Stock 12/31/21
Principal Balance
180 LP Convertible Note 09/24/13 09/25/15 160,000 - - - (160,000 ) -
180 LP Convertible Note 06/16/14 06/16/17 10,000 - - (10,000 ) - -
180 LP Convertible Note 07/08/14 07/08/17 100,000 - - - (100,000 ) -
Total $ 270,000 $ - $ - $ (10,000 ) $ (260,000 ) $ -
For
the year ended December 31, 2020
Effective
Date Maturity
Date (as amended, if applicable) 01/01/20
Principal Balance Debt
Issued Unpaid
Interest Capitalized to Principal Amendment
to Senior Notes Conversions
to Common Stock 12/31/20
Principal Balance
Amended
Senior Notes (1) 07/25/19 08/28/21 $ 184,604 $ - $ 34,760 $ 51,396 (270,760 ) $ -
180
LP Convertible Note 09/24/13 09/25/15 160,000 - - - - 160,000
180
LP Convertible Note 06/16/14 06/16/17 10,000 - - - - 10,000
180
LP Convertible Note 07/08/14 07/08/17 100,000 - - - - 100,000
Total $ 454,604 $ - $ 34,760 $ 51,396 $ (270,760 ) $ 270,000 </t>
        </is>
      </c>
    </row>
    <row r="6">
      <c r="A6" s="4" t="inlineStr">
        <is>
          <t>Schedule of convertible promissory notes</t>
        </is>
      </c>
      <c r="B6" s="4" t="inlineStr">
        <is>
          <t xml:space="preserve">Dominion
Principal Debt Discount Net
Balance at January 1, 2020 $ - $ - $ -
Assumption of Note 1,805,556 - 1,805,556
Debt discount at assumption - (722,966 ) (722,966 )
Amortization of debt discount - 134,134 134,134
Impact of extinguishment - 588,832 588,832
Impact of conversion (972,222 ) - (972,222 )
Balance at December 31, 2020 $ 833,334 $ - $ 833,334
Impact of conversion (833,334 ) - (833,334 )
Balance at December 31, 2021 $ - $ - $ -
Kingsbrook
Principal Debt Discount Net
Balance at January 1, 2020 $ - $ - $ -
Assumption of Note 1,796,411 - 1,796,411
Debt discount at assumption - (685,615 ) (685,615 )
Amortization of debt discount - 127,227 127,227
Impact of extinguishment - 558,388 558,388
Impact of conversion (1,695,411 ) - (1,695,411 )
Balance at December 31, 2020 $ 101,000 $ - $ 101,000
Impact of conversion (101,000 ) - (101,000 )
Balance at December 31, 2021 $ - $ - $ -
Alpha
Principal Debt Discount Net
Balance at January 1, 2020 $ - $ - $ -
Assumption of Note 1,111,111 - 1,111,111
Debt discount at assumption - (800,421 ) (800,421 )
Amortization of debt discount - 94,786 94,786
Impact of extinguishment - 705,635 705,635
Impact of conversion (495,000 ) - (495,000 )
Balance at December 31, 2020 $ 616,111 $ - $ 616,111
Impact of extinguishment (316,111 ) - (316,111 )
Impact of conversion (300,000 ) - (300,000 )
Balance at December 31, 2021 $ - $ - $ - </t>
        </is>
      </c>
    </row>
    <row r="7">
      <c r="A7" s="4" t="inlineStr">
        <is>
          <t>Schedule of secured convertible promissory notes</t>
        </is>
      </c>
      <c r="B7" s="4" t="inlineStr">
        <is>
          <t xml:space="preserve">Loss on
Fair Value Extinguishment
Principal Derivative Total Common of of
Balance Interest Liabilities Amount Shares Shares Convertible
Converted Converted Converted Converted Issued Issued Notes
Dominion Convertible Promissory Note $ 972,222 $ 97,222 $ 201,216 $ 1,270,660 464,287 $ 1,275,525 $ 4,865
Kingsbrook Convertible Promissory Note 1,695,411 169,541 378,335 $ 2,243,287 816,769 2,198,155 (45,132 )
Alpha Capital Convertible Promissory Note 495,000 12,528 123,485 $ 631,013 238,572 691,304 60,291
Total $ 3,162,633 $ 279,291 $ 703,036 $ 4,144,960 1,519,628 $ 4,164,984 $ 20,024
Loss on
Fair Value Extinguishment
Principal Derivative Total Common of of
Balance Interest Liabilities Amount Shares Shares Convertible
Converted Converted Converted Converted Issued Issued Notes
Dominion Convertible Promissory Note $ 833,333 $ 83,333 $ 133,033 $ 1,049,700 338,393 $ 1,255,037 $ (205,337 )
Kingsbrook Convertible Promissory Note 101,000 10,100 136,800 247,900 33,770 174,253 73,647
Alpha Capital Convertible Promissory Note 300,000 12,417 321,370 633,787 94,960 511,834 121,953
Total $ 1,234,333 $ 105,850 $ 591,203 $ 1,931,387 467,123 $ 1,941,124 $ (9,73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ke the following payments to oxford</t>
        </is>
      </c>
      <c r="B4" s="4" t="inlineStr">
        <is>
          <t xml:space="preserve">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pecial voting shares activity</t>
        </is>
      </c>
      <c r="B4" s="4" t="inlineStr">
        <is>
          <t xml:space="preserve">Balance, January 1, 2020 2,990,904
Shares issued -
Shares exchanged (1,521,157 )
Balance, December 31, 2020 1,469,747
Shares issued -
Shares exchanged (1,464,472 )
Balance, December 31, 2021 5,275 </t>
        </is>
      </c>
    </row>
    <row r="5">
      <c r="A5" s="4" t="inlineStr">
        <is>
          <t>Schedule of option activity</t>
        </is>
      </c>
      <c r="B5" s="4" t="inlineStr">
        <is>
          <t xml:space="preserve">Weighted Weighted
Average Average
Number of Exercise Remaining Intrinsic
Options Price Term (Yrs) Value
Outstanding, January 1, 2020
Granted 50,000 2.49 - -
Exercised - - - -
Expired - - - -
Forfeited - - - -
Outstanding, December 31, 2020 50,000 2.49 9.92
Granted 2,691,000 4.82 - -
Exercised - - - -
Expired - - - -
Forfeited - - - -
Outstanding, December 31, 2021 2,741,000 4.77 9.41 $ 70,500
Exercisable, December 31, 2021 927,632 4.39 9.30 $ 70,500 </t>
        </is>
      </c>
    </row>
    <row r="6">
      <c r="A6" s="4" t="inlineStr">
        <is>
          <t>Schedule of outstanding and exercisable stock options</t>
        </is>
      </c>
      <c r="B6" s="4" t="inlineStr">
        <is>
          <t xml:space="preserve">Stock
Options Outstanding Stock
Options Exercisable
Weighted
Average
Exercise Number of Remaining Number of
Price Shares Life
in Years Shares
$ 2.49 50,000 8.9 50,000
$ 4.43 1,580,000 9.2 667,111
$ 7.56 436,000 9.6 45,417
$ 3.95 675,000 9.9 165,104
2,741,000 9.4 927,632 </t>
        </is>
      </c>
    </row>
    <row r="7">
      <c r="A7" s="4" t="inlineStr">
        <is>
          <t>Schedule of estimated using the black scholes valuation method assumptions</t>
        </is>
      </c>
      <c r="B7" s="4" t="inlineStr">
        <is>
          <t xml:space="preserve">Risk free interest rate 0.4 %
Expected term (years) 5.27
Expected volatility 100 %
Expected dividends 0 %
Risk free interest rate 0.75% - 1.36%
Expected term (years) 5.61 - 6.01
Expected volatility 84% - 98.5%
Expected dividends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domestic and international components</t>
        </is>
      </c>
      <c r="B4" s="4" t="inlineStr">
        <is>
          <t xml:space="preserve">For the Years Ended
December 31,
2021 2020
Domestic $ (15,078,170 ) $ (8,635,341 )
International (5,269,682 ) (2,269,144 )
$ (20,347,852 ) $ (10,904,485 ) </t>
        </is>
      </c>
    </row>
    <row r="5">
      <c r="A5" s="4" t="inlineStr">
        <is>
          <t>Schedule of income tax benefits provision</t>
        </is>
      </c>
      <c r="B5" s="4" t="inlineStr">
        <is>
          <t xml:space="preserve">For the Years Ended
December 31,
2021 2020
Deferred tax benefits:
Domestic:
Federal $ 1,503,577 $ 1,289,907
State 499,136 427,689
International 547,944 541,614
2,550,657 2,259,210
Change in valuation allowance (2,527,453 ) (2,238,783 )
Net income tax benefit $ 23,204 $ 20,427 </t>
        </is>
      </c>
    </row>
    <row r="6">
      <c r="A6" s="4" t="inlineStr">
        <is>
          <t>Schedule of united states federal statutory rate</t>
        </is>
      </c>
      <c r="B6" s="4" t="inlineStr">
        <is>
          <t xml:space="preserve">For the Years Ended
December 31,
2021 2020
US Federal statutory rate 21.0 % 21.0 %
Difference between domestic and foreign federal rates (0.5 )% (0.6 )%
State and provincial taxes, net of federal benefits 5.2 % 6.0 %
Permanent differences:
Stock-based compensation (5.8 )% (0.8 )%
Change in the fair value of derivatives and accrued issuable equity (6.4 )% (4.6 )%
Loss on extinguishment - (1.0 )%
Other (0.8 )% 0.7 %
Change in valuation allowance (12.4 )% (20.5 )%
Effective income tax rate 0.3 % 0.2 % </t>
        </is>
      </c>
    </row>
    <row r="7">
      <c r="A7" s="4" t="inlineStr">
        <is>
          <t>Schedule of deferred tax assets and liabilities</t>
        </is>
      </c>
      <c r="B7" s="4" t="inlineStr">
        <is>
          <t xml:space="preserve">As of
2021 2020
Deferred tax assets:
Net operating loss carryforwards $ 9,395,986 $ 6,352,809
Organizational costs deferred for tax purposes - 3,068,651
Accrued compensation not currently deductible 169,222 224,931
Accrued interest 146,636 -
Other (1 ) 62,829
9,711,843 9,709,220
Deferred tax liabilities:
Difference between book and tax basis related to:
Technology license (375,671 ) (404,507 )
Acquired in-process research and development (3,267,854 ) (3,242,750 )
Other (639,726 ) (21,072 )
(4,283,251 ) (3,668,329 )
Deferred tax assets and liabilities 5,428,592 6,040,891
Valuation allowance (9,072,118 ) (9,709,220 )
Deferred tax assets and liabilities, net $ (3,643,526 ) $ (3,668,329 ) </t>
        </is>
      </c>
    </row>
    <row r="8">
      <c r="A8" s="4" t="inlineStr">
        <is>
          <t>Schedule of valuation deferred tax assets</t>
        </is>
      </c>
      <c r="B8" s="4" t="inlineStr">
        <is>
          <t xml:space="preserve">For the Years Ended
December 31,
2021 2020
Beginning of period $ (9,709,220 ) $ (4,979,276 )
Allowance established in connection with the recording of deferred tax assets acquired resulting from the following transactions:
- Business combination in 2020 described in Note 5 - (2,491,161 )
Change in valuation pursuant to the tax provision (2,527,453 ) (2,238,783 )
True-up to a prior year’s tax return 3,164,555 -
End of period $ (9,072,118 ) $ (9,709,22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ing Concern and Management's Plans (Details)</t>
        </is>
      </c>
      <c r="B1" s="2" t="inlineStr">
        <is>
          <t>12 Months Ended</t>
        </is>
      </c>
    </row>
    <row r="2">
      <c r="B2" s="2" t="inlineStr">
        <is>
          <t>Dec. 31, 2021USD ($)</t>
        </is>
      </c>
    </row>
    <row r="3">
      <c r="A3" s="3" t="inlineStr">
        <is>
          <t>Organization, Consolidation and Presentation of Financial Statements [Abstract]</t>
        </is>
      </c>
    </row>
    <row r="4">
      <c r="A4" s="4" t="inlineStr">
        <is>
          <t>Net loss</t>
        </is>
      </c>
      <c r="B4" s="6" t="n">
        <v>20324648</v>
      </c>
    </row>
    <row r="5">
      <c r="A5" s="4" t="inlineStr">
        <is>
          <t>Cash used in operations</t>
        </is>
      </c>
      <c r="B5" s="5" t="n">
        <v>19371428</v>
      </c>
    </row>
    <row r="6">
      <c r="A6" s="4" t="inlineStr">
        <is>
          <t>Accumulated deficit</t>
        </is>
      </c>
      <c r="B6" s="5" t="n">
        <v>68682286</v>
      </c>
    </row>
    <row r="7">
      <c r="A7" s="4" t="inlineStr">
        <is>
          <t>Working capital</t>
        </is>
      </c>
      <c r="B7" s="6" t="n">
        <v>84981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Foreign currency translation description</t>
        </is>
      </c>
      <c r="B4" s="4" t="inlineStr">
        <is>
          <t>The functional currency of certain subsidiaries is the Canadian Dollar (“CAD”) or British Pound (“GBP”). Assets
and liabilities are translated based on the exchange rates at the balance sheet date (0.7874 and 0.7847 for the CAD, 1.3510 and 1.3649
for the GBP as of December 31, 2021 and 2020, respectively), while expense accounts are translated at the weighted average exchange rate
for the period (0.7977 and 0.7462 for the CAD and 1.3753 and 1.2843 for the GBP for the years ended December 31, 2021 and 2020, respectively).
Equity accounts are translated at historical exchange rates. The resulting translation adjustments are recognized in stockholders’
equity as a component of accumulated other comprehensive income.</t>
        </is>
      </c>
    </row>
    <row r="5">
      <c r="A5" s="4" t="inlineStr">
        <is>
          <t>Other comprehensive gain (loss)</t>
        </is>
      </c>
      <c r="B5" s="6" t="n">
        <v>180133</v>
      </c>
      <c r="C5" s="6" t="n">
        <v>484083</v>
      </c>
    </row>
    <row r="6">
      <c r="A6" s="4" t="inlineStr">
        <is>
          <t>Foreign currency transaction gain loss</t>
        </is>
      </c>
      <c r="B6" s="5" t="n">
        <v>-69</v>
      </c>
      <c r="C6" s="5" t="n">
        <v>1030</v>
      </c>
    </row>
    <row r="7">
      <c r="A7" s="4" t="inlineStr">
        <is>
          <t>Incurred expenses</t>
        </is>
      </c>
      <c r="B7" s="5" t="n">
        <v>1000769</v>
      </c>
      <c r="C7" s="5" t="n">
        <v>2217371</v>
      </c>
    </row>
    <row r="8">
      <c r="A8" s="4" t="inlineStr">
        <is>
          <t>Research and development expenses</t>
        </is>
      </c>
      <c r="B8" s="6" t="n">
        <v>2947536</v>
      </c>
      <c r="C8" s="6" t="n">
        <v>756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chedule of anti dilutive common shares - shares</t>
        </is>
      </c>
      <c r="C1" s="2" t="inlineStr">
        <is>
          <t>12 Months Ended</t>
        </is>
      </c>
    </row>
    <row r="2">
      <c r="C2" s="2" t="inlineStr">
        <is>
          <t>Dec. 31, 2021</t>
        </is>
      </c>
      <c r="D2" s="2" t="inlineStr">
        <is>
          <t>Dec. 31, 2020</t>
        </is>
      </c>
    </row>
    <row r="3">
      <c r="A3" s="3" t="inlineStr">
        <is>
          <t>Schedule of anti dilutive common shares [Abstract]</t>
        </is>
      </c>
    </row>
    <row r="4">
      <c r="A4" s="4" t="inlineStr">
        <is>
          <t>Options</t>
        </is>
      </c>
      <c r="C4" s="5" t="n">
        <v>2741000</v>
      </c>
      <c r="D4" s="5" t="n">
        <v>50000</v>
      </c>
    </row>
    <row r="5">
      <c r="A5" s="4" t="inlineStr">
        <is>
          <t>Warrants</t>
        </is>
      </c>
      <c r="C5" s="5" t="n">
        <v>11153908</v>
      </c>
      <c r="D5" s="5" t="n">
        <v>6064908</v>
      </c>
    </row>
    <row r="6">
      <c r="A6" s="4" t="inlineStr">
        <is>
          <t>Convertible debt</t>
        </is>
      </c>
      <c r="B6" s="4" t="inlineStr">
        <is>
          <t>[1]</t>
        </is>
      </c>
      <c r="C6" s="4" t="inlineStr">
        <is>
          <t xml:space="preserve"> </t>
        </is>
      </c>
      <c r="D6" s="5" t="n">
        <v>932614</v>
      </c>
    </row>
    <row r="7">
      <c r="A7" s="4" t="inlineStr">
        <is>
          <t>Total potentially dilutive shares</t>
        </is>
      </c>
      <c r="C7" s="5" t="n">
        <v>13894908</v>
      </c>
      <c r="D7" s="5" t="n">
        <v>7047522</v>
      </c>
    </row>
    <row r="8"/>
    <row r="9">
      <c r="A9" s="4" t="inlineStr">
        <is>
          <t>[1]</t>
        </is>
      </c>
      <c r="B9" s="4" t="inlineStr">
        <is>
          <t>Represents shares issuable upon conversion of debt at various conversion prices, some of which were calculated using the fair value of the Company’s common stock at the respective balance sheet date.</t>
        </is>
      </c>
    </row>
  </sheetData>
  <mergeCells count="4">
    <mergeCell ref="A1:B2"/>
    <mergeCell ref="C1:D1"/>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0" customWidth="1" min="2" max="2"/>
  </cols>
  <sheetData>
    <row r="1">
      <c r="A1" s="1" t="inlineStr">
        <is>
          <t>Business Combination (Details)</t>
        </is>
      </c>
      <c r="B1" s="2" t="inlineStr">
        <is>
          <t>Nov. 06, 2020shares</t>
        </is>
      </c>
    </row>
    <row r="2">
      <c r="A2" s="3" t="inlineStr">
        <is>
          <t>Business Combination (Details) [Line Items]</t>
        </is>
      </c>
    </row>
    <row r="3">
      <c r="A3" s="4" t="inlineStr">
        <is>
          <t>Shares of common stock</t>
        </is>
      </c>
      <c r="B3" s="5" t="n">
        <v>2</v>
      </c>
    </row>
    <row r="4">
      <c r="A4" s="4" t="inlineStr">
        <is>
          <t>Shares of common stock outstanding</t>
        </is>
      </c>
      <c r="B4" s="5" t="n">
        <v>1763652</v>
      </c>
    </row>
    <row r="5">
      <c r="A5" s="4" t="inlineStr">
        <is>
          <t>KBL [Member]</t>
        </is>
      </c>
    </row>
    <row r="6">
      <c r="A6" s="3" t="inlineStr">
        <is>
          <t>Business Combination (Details) [Line Items]</t>
        </is>
      </c>
    </row>
    <row r="7">
      <c r="A7" s="4" t="inlineStr">
        <is>
          <t>Shares of common stock outstanding</t>
        </is>
      </c>
      <c r="B7" s="5" t="n">
        <v>6928645</v>
      </c>
    </row>
    <row r="8">
      <c r="A8" s="4" t="inlineStr">
        <is>
          <t>Prior [Member]</t>
        </is>
      </c>
    </row>
    <row r="9">
      <c r="A9" s="3" t="inlineStr">
        <is>
          <t>Business Combination (Details) [Line Items]</t>
        </is>
      </c>
    </row>
    <row r="10">
      <c r="A10" s="4" t="inlineStr">
        <is>
          <t>Shares of common stock</t>
        </is>
      </c>
      <c r="B10" s="5" t="n">
        <v>15736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000769</v>
      </c>
      <c r="C4" s="6" t="n">
        <v>2217371</v>
      </c>
    </row>
    <row r="5">
      <c r="A5" s="4" t="inlineStr">
        <is>
          <t>Research and development - related parties</t>
        </is>
      </c>
      <c r="B5" s="5" t="n">
        <v>2947536</v>
      </c>
      <c r="C5" s="5" t="n">
        <v>75633</v>
      </c>
    </row>
    <row r="6">
      <c r="A6" s="4" t="inlineStr">
        <is>
          <t>General and administrative</t>
        </is>
      </c>
      <c r="B6" s="5" t="n">
        <v>11230118</v>
      </c>
      <c r="C6" s="5" t="n">
        <v>3169260</v>
      </c>
    </row>
    <row r="7">
      <c r="A7" s="4" t="inlineStr">
        <is>
          <t>General and administrative - related parties</t>
        </is>
      </c>
      <c r="B7" s="5" t="n">
        <v>462580</v>
      </c>
      <c r="C7" s="5" t="n">
        <v>185848</v>
      </c>
    </row>
    <row r="8">
      <c r="A8" s="4" t="inlineStr">
        <is>
          <t>Total Operating Expenses</t>
        </is>
      </c>
      <c r="B8" s="5" t="n">
        <v>15641003</v>
      </c>
      <c r="C8" s="5" t="n">
        <v>5648112</v>
      </c>
    </row>
    <row r="9">
      <c r="A9" s="4" t="inlineStr">
        <is>
          <t>Loss From Operations</t>
        </is>
      </c>
      <c r="B9" s="5" t="n">
        <v>-15641003</v>
      </c>
      <c r="C9" s="5" t="n">
        <v>-5648112</v>
      </c>
    </row>
    <row r="10">
      <c r="A10" s="3" t="inlineStr">
        <is>
          <t>Other (Expense) Income:</t>
        </is>
      </c>
    </row>
    <row r="11">
      <c r="A11" s="4" t="inlineStr">
        <is>
          <t>Loss on sale and disposal of property and equipment</t>
        </is>
      </c>
      <c r="B11" s="4" t="inlineStr">
        <is>
          <t xml:space="preserve"> </t>
        </is>
      </c>
      <c r="C11" s="5" t="n">
        <v>-37174</v>
      </c>
    </row>
    <row r="12">
      <c r="A12" s="4" t="inlineStr">
        <is>
          <t>Gain on settlement of liabilities</t>
        </is>
      </c>
      <c r="B12" s="5" t="n">
        <v>926829</v>
      </c>
      <c r="C12" s="4" t="inlineStr">
        <is>
          <t xml:space="preserve"> </t>
        </is>
      </c>
    </row>
    <row r="13">
      <c r="A13" s="4" t="inlineStr">
        <is>
          <t>Other income</t>
        </is>
      </c>
      <c r="B13" s="5" t="n">
        <v>-146822</v>
      </c>
      <c r="C13" s="5" t="n">
        <v>15334</v>
      </c>
    </row>
    <row r="14">
      <c r="A14" s="4" t="inlineStr">
        <is>
          <t>Other income - related parties</t>
        </is>
      </c>
      <c r="B14" s="4" t="inlineStr">
        <is>
          <t xml:space="preserve"> </t>
        </is>
      </c>
      <c r="C14" s="5" t="n">
        <v>240000</v>
      </c>
    </row>
    <row r="15">
      <c r="A15" s="4" t="inlineStr">
        <is>
          <t>Interest expense</t>
        </is>
      </c>
      <c r="B15" s="5" t="n">
        <v>-135953</v>
      </c>
      <c r="C15" s="5" t="n">
        <v>-1002424</v>
      </c>
    </row>
    <row r="16">
      <c r="A16" s="4" t="inlineStr">
        <is>
          <t>Interest expense - related parties</t>
        </is>
      </c>
      <c r="B16" s="5" t="n">
        <v>-50255</v>
      </c>
      <c r="C16" s="5" t="n">
        <v>-84550</v>
      </c>
    </row>
    <row r="17">
      <c r="A17" s="4" t="inlineStr">
        <is>
          <t>Loss on extinguishment of convertible notes payable, net</t>
        </is>
      </c>
      <c r="B17" s="5" t="n">
        <v>-9737</v>
      </c>
      <c r="C17" s="5" t="n">
        <v>-2580655</v>
      </c>
    </row>
    <row r="18">
      <c r="A18" s="4" t="inlineStr">
        <is>
          <t>Change in fair value of derivative liabilities</t>
        </is>
      </c>
      <c r="B18" s="5" t="n">
        <v>-4677388</v>
      </c>
      <c r="C18" s="5" t="n">
        <v>-1816309</v>
      </c>
    </row>
    <row r="19">
      <c r="A19" s="4" t="inlineStr">
        <is>
          <t>Change in fair value of accrued issuable equity</t>
        </is>
      </c>
      <c r="B19" s="5" t="n">
        <v>-9405</v>
      </c>
      <c r="C19" s="5" t="n">
        <v>9405</v>
      </c>
    </row>
    <row r="20">
      <c r="A20" s="4" t="inlineStr">
        <is>
          <t>Offering costs allocated to warrant liabilities</t>
        </is>
      </c>
      <c r="B20" s="5" t="n">
        <v>-604118</v>
      </c>
      <c r="C20" s="4" t="inlineStr">
        <is>
          <t xml:space="preserve"> </t>
        </is>
      </c>
    </row>
    <row r="21">
      <c r="A21" s="4" t="inlineStr">
        <is>
          <t>Total Other Expense, Net</t>
        </is>
      </c>
      <c r="B21" s="5" t="n">
        <v>-4706849</v>
      </c>
      <c r="C21" s="5" t="n">
        <v>-5256373</v>
      </c>
    </row>
    <row r="22">
      <c r="A22" s="4" t="inlineStr">
        <is>
          <t>Loss Before Income Taxes</t>
        </is>
      </c>
      <c r="B22" s="5" t="n">
        <v>-20347852</v>
      </c>
      <c r="C22" s="5" t="n">
        <v>-10904485</v>
      </c>
    </row>
    <row r="23">
      <c r="A23" s="4" t="inlineStr">
        <is>
          <t>Income tax benefit</t>
        </is>
      </c>
      <c r="B23" s="5" t="n">
        <v>23204</v>
      </c>
      <c r="C23" s="5" t="n">
        <v>20427</v>
      </c>
    </row>
    <row r="24">
      <c r="A24" s="4" t="inlineStr">
        <is>
          <t>Net Loss</t>
        </is>
      </c>
      <c r="B24" s="5" t="n">
        <v>-20324648</v>
      </c>
      <c r="C24" s="5" t="n">
        <v>-10884058</v>
      </c>
    </row>
    <row r="25">
      <c r="A25" s="4" t="inlineStr">
        <is>
          <t>Deemed dividend related to the Series A Convertible Preferred Stock</t>
        </is>
      </c>
      <c r="B25" s="4" t="inlineStr">
        <is>
          <t xml:space="preserve"> </t>
        </is>
      </c>
      <c r="C25" s="5" t="n">
        <v>-1122702</v>
      </c>
    </row>
    <row r="26">
      <c r="A26" s="4" t="inlineStr">
        <is>
          <t>Net Loss Attributable to Common Stockholders</t>
        </is>
      </c>
      <c r="B26" s="5" t="n">
        <v>-20324648</v>
      </c>
      <c r="C26" s="5" t="n">
        <v>-12006760</v>
      </c>
    </row>
    <row r="27">
      <c r="A27" s="4" t="inlineStr">
        <is>
          <t>Net Loss</t>
        </is>
      </c>
      <c r="B27" s="5" t="n">
        <v>-20324648</v>
      </c>
      <c r="C27" s="5" t="n">
        <v>-10884058</v>
      </c>
    </row>
    <row r="28">
      <c r="A28" s="3" t="inlineStr">
        <is>
          <t>Other Comprehensive Income:</t>
        </is>
      </c>
    </row>
    <row r="29">
      <c r="A29" s="4" t="inlineStr">
        <is>
          <t>Foreign currency translation adjustments</t>
        </is>
      </c>
      <c r="B29" s="5" t="n">
        <v>180554</v>
      </c>
      <c r="C29" s="5" t="n">
        <v>484083</v>
      </c>
    </row>
    <row r="30">
      <c r="A30" s="4" t="inlineStr">
        <is>
          <t>Total Comprehensive Income</t>
        </is>
      </c>
      <c r="B30" s="6" t="n">
        <v>-20144094</v>
      </c>
      <c r="C30" s="6" t="n">
        <v>-10399975</v>
      </c>
    </row>
    <row r="31">
      <c r="A31" s="4" t="inlineStr">
        <is>
          <t>Basic and Diluted Net Loss per Common Share (in Dollars per share)</t>
        </is>
      </c>
      <c r="B31" s="8" t="n">
        <v>-0.65</v>
      </c>
      <c r="C31" s="8" t="n">
        <v>-0.66</v>
      </c>
    </row>
    <row r="32">
      <c r="A32" s="4" t="inlineStr">
        <is>
          <t>Weighted Average Number of Common Shares Outstanding: (in Shares)</t>
        </is>
      </c>
      <c r="B32" s="5" t="n">
        <v>31355439</v>
      </c>
      <c r="C32" s="5" t="n">
        <v>181540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he assets acquired and the liabilities assumed in connection with the Business Combination</t>
        </is>
      </c>
      <c r="B1" s="2" t="inlineStr">
        <is>
          <t>Dec. 31, 2021USD ($)</t>
        </is>
      </c>
    </row>
    <row r="2">
      <c r="A2" s="3" t="inlineStr">
        <is>
          <t>Schedule of the assets acquired and the liabilities assumed in connection with the Business Combination [Abstract]</t>
        </is>
      </c>
    </row>
    <row r="3">
      <c r="A3" s="4" t="inlineStr">
        <is>
          <t>Cash</t>
        </is>
      </c>
      <c r="B3" s="6" t="n">
        <v>3006235</v>
      </c>
    </row>
    <row r="4">
      <c r="A4" s="4" t="inlineStr">
        <is>
          <t>Prepaid expenses</t>
        </is>
      </c>
      <c r="B4" s="5" t="n">
        <v>57748</v>
      </c>
    </row>
    <row r="5">
      <c r="A5" s="4" t="inlineStr">
        <is>
          <t>Marketable securities held in Trust Account</t>
        </is>
      </c>
      <c r="B5" s="5" t="n">
        <v>10373857</v>
      </c>
    </row>
    <row r="6">
      <c r="A6" s="4" t="inlineStr">
        <is>
          <t>Accounts payable and accrued expenses</t>
        </is>
      </c>
      <c r="B6" s="5" t="n">
        <v>-4722933</v>
      </c>
    </row>
    <row r="7">
      <c r="A7" s="4" t="inlineStr">
        <is>
          <t>Convertible notes payable, net of debt discount</t>
        </is>
      </c>
      <c r="B7" s="5" t="n">
        <v>-2504045</v>
      </c>
    </row>
    <row r="8">
      <c r="A8" s="4" t="inlineStr">
        <is>
          <t>Derivative liabilities (see Note 9)</t>
        </is>
      </c>
      <c r="B8" s="5" t="n">
        <v>-3945365</v>
      </c>
    </row>
    <row r="9">
      <c r="A9" s="4" t="inlineStr">
        <is>
          <t>Due to/from Related Party</t>
        </is>
      </c>
      <c r="B9" s="5" t="n">
        <v>-201859</v>
      </c>
    </row>
    <row r="10">
      <c r="A10" s="4" t="inlineStr">
        <is>
          <t>Loans payable</t>
        </is>
      </c>
      <c r="B10" s="5" t="n">
        <v>-10000</v>
      </c>
    </row>
    <row r="11">
      <c r="A11" s="4" t="inlineStr">
        <is>
          <t>Promissory note with 180</t>
        </is>
      </c>
      <c r="B11" s="5" t="n">
        <v>-496161</v>
      </c>
    </row>
    <row r="12">
      <c r="A12" s="4" t="inlineStr">
        <is>
          <t>Redemptions payable</t>
        </is>
      </c>
      <c r="B12" s="5" t="n">
        <v>-9006493</v>
      </c>
    </row>
    <row r="13">
      <c r="A13" s="4" t="inlineStr">
        <is>
          <t>Net fair value of assets acquired and liabilities assumed</t>
        </is>
      </c>
      <c r="B13" s="5" t="n">
        <v>-7449016</v>
      </c>
    </row>
    <row r="14">
      <c r="A14" s="4" t="inlineStr">
        <is>
          <t>Series A convertible preferred stock (see Note 13)</t>
        </is>
      </c>
      <c r="B14" s="5" t="n">
        <v>-1411265</v>
      </c>
    </row>
    <row r="15">
      <c r="A15" s="4" t="inlineStr">
        <is>
          <t>Effect of reverse recapitalization</t>
        </is>
      </c>
      <c r="B15" s="6" t="n">
        <v>-8860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 USD ($)</t>
        </is>
      </c>
      <c r="B1" s="2" t="inlineStr">
        <is>
          <t>12 Months Ended</t>
        </is>
      </c>
    </row>
    <row r="2">
      <c r="B2" s="2" t="inlineStr">
        <is>
          <t>Dec. 31, 2021</t>
        </is>
      </c>
      <c r="C2" s="2" t="inlineStr">
        <is>
          <t>Dec. 31, 2020</t>
        </is>
      </c>
    </row>
    <row r="3">
      <c r="A3" s="3" t="inlineStr">
        <is>
          <t>Schedule of prepaid expenses [Abstract]</t>
        </is>
      </c>
    </row>
    <row r="4">
      <c r="A4" s="4" t="inlineStr">
        <is>
          <t>Insurance</t>
        </is>
      </c>
      <c r="B4" s="6" t="n">
        <v>2151487</v>
      </c>
      <c r="C4" s="6" t="n">
        <v>1003271</v>
      </c>
    </row>
    <row r="5">
      <c r="A5" s="4" t="inlineStr">
        <is>
          <t>Research and development expense tax credit receivable</t>
        </is>
      </c>
      <c r="B5" s="5" t="n">
        <v>644513</v>
      </c>
      <c r="C5" s="5" t="n">
        <v>409470</v>
      </c>
    </row>
    <row r="6">
      <c r="A6" s="4" t="inlineStr">
        <is>
          <t>Professional fees</t>
        </is>
      </c>
      <c r="B6" s="5" t="n">
        <v>80783</v>
      </c>
      <c r="C6" s="5" t="n">
        <v>104080</v>
      </c>
    </row>
    <row r="7">
      <c r="A7" s="4" t="inlineStr">
        <is>
          <t>Value-added tax receivable</t>
        </is>
      </c>
      <c r="B7" s="5" t="n">
        <v>24411</v>
      </c>
      <c r="C7" s="5" t="n">
        <v>37751</v>
      </c>
    </row>
    <row r="8">
      <c r="A8" s="4" t="inlineStr">
        <is>
          <t>Taxes</t>
        </is>
      </c>
      <c r="B8" s="5" t="n">
        <v>25634</v>
      </c>
      <c r="C8" s="5" t="n">
        <v>37424</v>
      </c>
    </row>
    <row r="9">
      <c r="A9" s="4" t="inlineStr">
        <is>
          <t>Other</t>
        </is>
      </c>
      <c r="B9" s="5" t="n">
        <v>49755</v>
      </c>
      <c r="C9" s="5" t="n">
        <v>14418</v>
      </c>
    </row>
    <row r="10">
      <c r="A10" s="4" t="inlineStr">
        <is>
          <t>Total</t>
        </is>
      </c>
      <c r="B10" s="6" t="n">
        <v>2976583</v>
      </c>
      <c r="C10" s="6" t="n">
        <v>16064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6" t="n">
        <v>116297</v>
      </c>
      <c r="C4" s="6" t="n">
        <v>1168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Intangible Assets (Details) - Schedule of intangible assets - USD ($)</t>
        </is>
      </c>
      <c r="B1" s="2" t="inlineStr">
        <is>
          <t>12 Months Ended</t>
        </is>
      </c>
    </row>
    <row r="2">
      <c r="B2" s="2" t="inlineStr">
        <is>
          <t>Dec. 31, 2021</t>
        </is>
      </c>
      <c r="C2" s="2" t="inlineStr">
        <is>
          <t>Dec. 31, 2020</t>
        </is>
      </c>
    </row>
    <row r="3">
      <c r="A3" s="3" t="inlineStr">
        <is>
          <t>Finite-Lived Intangible Assets [Line Items]</t>
        </is>
      </c>
    </row>
    <row r="4">
      <c r="A4" s="4" t="inlineStr">
        <is>
          <t>Gross asset value</t>
        </is>
      </c>
      <c r="B4" s="6" t="n">
        <v>2262469</v>
      </c>
      <c r="C4" s="6" t="n">
        <v>2245077</v>
      </c>
    </row>
    <row r="5">
      <c r="A5" s="4" t="inlineStr">
        <is>
          <t>Accumulated amortization</t>
        </is>
      </c>
      <c r="B5" s="5" t="n">
        <v>-313556</v>
      </c>
      <c r="C5" s="5" t="n">
        <v>-197259</v>
      </c>
    </row>
    <row r="6">
      <c r="A6" s="4" t="inlineStr">
        <is>
          <t>Net carrying value</t>
        </is>
      </c>
      <c r="B6" s="6" t="n">
        <v>1948913</v>
      </c>
      <c r="C6" s="5" t="n">
        <v>2047818</v>
      </c>
    </row>
    <row r="7">
      <c r="A7" s="4" t="inlineStr">
        <is>
          <t>Licensed patents [Member]</t>
        </is>
      </c>
    </row>
    <row r="8">
      <c r="A8" s="3" t="inlineStr">
        <is>
          <t>Finite-Lived Intangible Assets [Line Items]</t>
        </is>
      </c>
    </row>
    <row r="9">
      <c r="A9" s="4" t="inlineStr">
        <is>
          <t>Remaining amortization period in years</t>
        </is>
      </c>
      <c r="B9" s="4" t="inlineStr">
        <is>
          <t>14 years 7 months 6 days</t>
        </is>
      </c>
    </row>
    <row r="10">
      <c r="A10" s="4" t="inlineStr">
        <is>
          <t>Gross asset value</t>
        </is>
      </c>
      <c r="B10" s="6" t="n">
        <v>603919</v>
      </c>
      <c r="C10" s="5" t="n">
        <v>592608</v>
      </c>
    </row>
    <row r="11">
      <c r="A11" s="4" t="inlineStr">
        <is>
          <t>Accumulated amortization</t>
        </is>
      </c>
      <c r="B11" s="5" t="n">
        <v>-110759</v>
      </c>
      <c r="C11" s="5" t="n">
        <v>-76766</v>
      </c>
    </row>
    <row r="12">
      <c r="A12" s="4" t="inlineStr">
        <is>
          <t>Net carrying value</t>
        </is>
      </c>
      <c r="B12" s="6" t="n">
        <v>493160</v>
      </c>
      <c r="C12" s="5" t="n">
        <v>515842</v>
      </c>
    </row>
    <row r="13">
      <c r="A13" s="4" t="inlineStr">
        <is>
          <t>Technology license [Member]</t>
        </is>
      </c>
    </row>
    <row r="14">
      <c r="A14" s="3" t="inlineStr">
        <is>
          <t>Finite-Lived Intangible Assets [Line Items]</t>
        </is>
      </c>
    </row>
    <row r="15">
      <c r="A15" s="4" t="inlineStr">
        <is>
          <t>Remaining amortization period in years</t>
        </is>
      </c>
      <c r="B15" s="4" t="inlineStr">
        <is>
          <t>17 years 6 months</t>
        </is>
      </c>
    </row>
    <row r="16">
      <c r="A16" s="4" t="inlineStr">
        <is>
          <t>Gross asset value</t>
        </is>
      </c>
      <c r="B16" s="6" t="n">
        <v>1658550</v>
      </c>
      <c r="C16" s="5" t="n">
        <v>1652469</v>
      </c>
    </row>
    <row r="17">
      <c r="A17" s="4" t="inlineStr">
        <is>
          <t>Accumulated amortization</t>
        </is>
      </c>
      <c r="B17" s="5" t="n">
        <v>-202797</v>
      </c>
      <c r="C17" s="5" t="n">
        <v>-120493</v>
      </c>
    </row>
    <row r="18">
      <c r="A18" s="4" t="inlineStr">
        <is>
          <t>Net carrying value</t>
        </is>
      </c>
      <c r="B18" s="6" t="n">
        <v>1455753</v>
      </c>
      <c r="C18" s="6" t="n">
        <v>15319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related to intangible assets</t>
        </is>
      </c>
      <c r="B1" s="2" t="inlineStr">
        <is>
          <t>Dec. 31, 2021USD ($)</t>
        </is>
      </c>
    </row>
    <row r="2">
      <c r="A2" s="3" t="inlineStr">
        <is>
          <t>Schedule of future amortization related to intangible assets [Abstract]</t>
        </is>
      </c>
    </row>
    <row r="3">
      <c r="A3" s="4" t="inlineStr">
        <is>
          <t>2022</t>
        </is>
      </c>
      <c r="B3" s="6" t="n">
        <v>114800</v>
      </c>
    </row>
    <row r="4">
      <c r="A4" s="4" t="inlineStr">
        <is>
          <t>2023</t>
        </is>
      </c>
      <c r="B4" s="5" t="n">
        <v>114800</v>
      </c>
    </row>
    <row r="5">
      <c r="A5" s="4" t="inlineStr">
        <is>
          <t>2024</t>
        </is>
      </c>
      <c r="B5" s="5" t="n">
        <v>114800</v>
      </c>
    </row>
    <row r="6">
      <c r="A6" s="4" t="inlineStr">
        <is>
          <t>2025</t>
        </is>
      </c>
      <c r="B6" s="5" t="n">
        <v>114800</v>
      </c>
    </row>
    <row r="7">
      <c r="A7" s="4" t="inlineStr">
        <is>
          <t>2026</t>
        </is>
      </c>
      <c r="B7" s="5" t="n">
        <v>114800</v>
      </c>
    </row>
    <row r="8">
      <c r="A8" s="4" t="inlineStr">
        <is>
          <t>Thereafter</t>
        </is>
      </c>
      <c r="B8" s="5" t="n">
        <v>1374913</v>
      </c>
    </row>
    <row r="9">
      <c r="A9" s="4" t="inlineStr">
        <is>
          <t>Total</t>
        </is>
      </c>
      <c r="B9" s="6" t="n">
        <v>19489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crued Expenses (Details) - USD ($)</t>
        </is>
      </c>
      <c r="B1" s="2" t="inlineStr">
        <is>
          <t>12 Months Ended</t>
        </is>
      </c>
    </row>
    <row r="2">
      <c r="B2" s="2" t="inlineStr">
        <is>
          <t>Dec. 31, 2021</t>
        </is>
      </c>
      <c r="C2" s="2" t="inlineStr">
        <is>
          <t>Dec. 31, 2020</t>
        </is>
      </c>
    </row>
    <row r="3">
      <c r="A3" s="3" t="inlineStr">
        <is>
          <t>Payables and Accruals [Abstract]</t>
        </is>
      </c>
    </row>
    <row r="4">
      <c r="A4" s="4" t="inlineStr">
        <is>
          <t>Accrued expenses related parties</t>
        </is>
      </c>
      <c r="B4" s="6" t="n">
        <v>18370</v>
      </c>
      <c r="C4" s="6" t="n">
        <v>4549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69" customWidth="1" min="2" max="2"/>
    <col width="16" customWidth="1" min="3" max="3"/>
    <col width="14" customWidth="1" min="4" max="4"/>
  </cols>
  <sheetData>
    <row r="1">
      <c r="A1" s="1" t="inlineStr">
        <is>
          <t>Accrued Expenses (Details) - Schedule of accrued expenses - USD ($)</t>
        </is>
      </c>
      <c r="C1" s="2" t="inlineStr">
        <is>
          <t>12 Months Ended</t>
        </is>
      </c>
    </row>
    <row r="2">
      <c r="C2" s="2" t="inlineStr">
        <is>
          <t>Dec. 31, 2021</t>
        </is>
      </c>
      <c r="D2" s="2" t="inlineStr">
        <is>
          <t>Dec. 31, 2020</t>
        </is>
      </c>
    </row>
    <row r="3">
      <c r="A3" s="3" t="inlineStr">
        <is>
          <t>Schedule of accrued expenses [Abstract]</t>
        </is>
      </c>
    </row>
    <row r="4">
      <c r="A4" s="4" t="inlineStr">
        <is>
          <t>Consulting fees</t>
        </is>
      </c>
      <c r="C4" s="6" t="n">
        <v>548281</v>
      </c>
      <c r="D4" s="6" t="n">
        <v>1718559</v>
      </c>
    </row>
    <row r="5">
      <c r="A5" s="4" t="inlineStr">
        <is>
          <t>Professional fees</t>
        </is>
      </c>
      <c r="C5" s="5" t="n">
        <v>252973</v>
      </c>
      <c r="D5" s="5" t="n">
        <v>1261751</v>
      </c>
    </row>
    <row r="6">
      <c r="A6" s="4" t="inlineStr">
        <is>
          <t>Litigation accrual</t>
        </is>
      </c>
      <c r="B6" s="4" t="inlineStr">
        <is>
          <t>[1]</t>
        </is>
      </c>
      <c r="C6" s="5" t="n">
        <v>300000</v>
      </c>
      <c r="D6" s="4" t="inlineStr">
        <is>
          <t xml:space="preserve"> </t>
        </is>
      </c>
    </row>
    <row r="7">
      <c r="A7" s="4" t="inlineStr">
        <is>
          <t>Employee and director compensation</t>
        </is>
      </c>
      <c r="C7" s="5" t="n">
        <v>725569</v>
      </c>
      <c r="D7" s="5" t="n">
        <v>878292</v>
      </c>
    </row>
    <row r="8">
      <c r="A8" s="4" t="inlineStr">
        <is>
          <t>Research and development fees</t>
        </is>
      </c>
      <c r="C8" s="5" t="n">
        <v>91737</v>
      </c>
      <c r="D8" s="5" t="n">
        <v>17817</v>
      </c>
    </row>
    <row r="9">
      <c r="A9" s="4" t="inlineStr">
        <is>
          <t>Interest</t>
        </is>
      </c>
      <c r="C9" s="5" t="n">
        <v>25433</v>
      </c>
      <c r="D9" s="5" t="n">
        <v>184576</v>
      </c>
    </row>
    <row r="10">
      <c r="A10" s="4" t="inlineStr">
        <is>
          <t>Other</t>
        </is>
      </c>
      <c r="C10" s="5" t="n">
        <v>20587</v>
      </c>
      <c r="D10" s="5" t="n">
        <v>49921</v>
      </c>
    </row>
    <row r="11">
      <c r="A11" s="4" t="inlineStr">
        <is>
          <t>Total</t>
        </is>
      </c>
      <c r="C11" s="6" t="n">
        <v>1964580</v>
      </c>
      <c r="D11" s="6" t="n">
        <v>4110916</v>
      </c>
    </row>
    <row r="12"/>
    <row r="13">
      <c r="A13" s="4" t="inlineStr">
        <is>
          <t>[1]</t>
        </is>
      </c>
      <c r="B13" s="4" t="inlineStr">
        <is>
          <t>See Note 12 - Commitments and Contingencies, Potential Legal Matters</t>
        </is>
      </c>
    </row>
  </sheetData>
  <mergeCells count="4">
    <mergeCell ref="A1:B2"/>
    <mergeCell ref="C1:D1"/>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Accrued Issuable Equity (Details)</t>
        </is>
      </c>
      <c r="B1" s="2" t="inlineStr">
        <is>
          <t>12 Months Ended</t>
        </is>
      </c>
    </row>
    <row r="2">
      <c r="B2" s="2" t="inlineStr">
        <is>
          <t>Dec. 31, 2020USD ($)</t>
        </is>
      </c>
    </row>
    <row r="3">
      <c r="A3" s="3" t="inlineStr">
        <is>
          <t>Accrued Issuable Equity [Abstract]</t>
        </is>
      </c>
    </row>
    <row r="4">
      <c r="A4" s="4" t="inlineStr">
        <is>
          <t>Aggregate value of common shares on monthly basis</t>
        </is>
      </c>
      <c r="B4" s="6" t="n">
        <v>5000</v>
      </c>
    </row>
    <row r="5">
      <c r="A5" s="4" t="inlineStr">
        <is>
          <t>Aggregate value of common shares at end of each quarter</t>
        </is>
      </c>
      <c r="B5" s="5" t="n">
        <v>30000</v>
      </c>
    </row>
    <row r="6">
      <c r="A6" s="4" t="inlineStr">
        <is>
          <t>Accrued issuable equity related to services</t>
        </is>
      </c>
      <c r="B6" s="6" t="n">
        <v>430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Issuable Equity (Details) - Schedule of accrued issuable equity activity - USD ($)</t>
        </is>
      </c>
      <c r="B1" s="2" t="inlineStr">
        <is>
          <t>12 Months Ended</t>
        </is>
      </c>
    </row>
    <row r="2">
      <c r="B2" s="2" t="inlineStr">
        <is>
          <t>Dec. 31, 2021</t>
        </is>
      </c>
      <c r="C2" s="2" t="inlineStr">
        <is>
          <t>Dec. 31, 2020</t>
        </is>
      </c>
    </row>
    <row r="3">
      <c r="A3" s="3" t="inlineStr">
        <is>
          <t>Schedule of accrued issuable equity activity [Abstract]</t>
        </is>
      </c>
    </row>
    <row r="4">
      <c r="A4" s="4" t="inlineStr">
        <is>
          <t>Balance at beginning</t>
        </is>
      </c>
      <c r="B4" s="6" t="n">
        <v>43095</v>
      </c>
      <c r="C4" s="4" t="inlineStr">
        <is>
          <t xml:space="preserve"> </t>
        </is>
      </c>
    </row>
    <row r="5">
      <c r="A5" s="4" t="inlineStr">
        <is>
          <t>Balance at Ending</t>
        </is>
      </c>
      <c r="C5" s="5" t="n">
        <v>43095</v>
      </c>
    </row>
    <row r="6">
      <c r="A6" s="4" t="inlineStr">
        <is>
          <t>Mark-to market</t>
        </is>
      </c>
      <c r="B6" s="4" t="inlineStr">
        <is>
          <t xml:space="preserve"> </t>
        </is>
      </c>
    </row>
    <row r="7">
      <c r="A7" s="4" t="inlineStr">
        <is>
          <t>Additions</t>
        </is>
      </c>
      <c r="C7" s="6" t="n">
        <v>43095</v>
      </c>
    </row>
    <row r="8">
      <c r="A8" s="4" t="inlineStr">
        <is>
          <t>Reclassification to equity</t>
        </is>
      </c>
      <c r="B8" s="6" t="n">
        <v>-430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Derivative Liabilities (Details) - USD ($)</t>
        </is>
      </c>
      <c r="B1" s="2" t="inlineStr">
        <is>
          <t>Mar. 12, 2021</t>
        </is>
      </c>
      <c r="C1" s="2" t="inlineStr">
        <is>
          <t>Nov. 06, 2020</t>
        </is>
      </c>
      <c r="D1" s="2" t="inlineStr">
        <is>
          <t>Jul. 29, 2021</t>
        </is>
      </c>
      <c r="E1" s="2" t="inlineStr">
        <is>
          <t>Dec. 31, 2021</t>
        </is>
      </c>
      <c r="F1" s="2" t="inlineStr">
        <is>
          <t>Dec. 31, 2020</t>
        </is>
      </c>
      <c r="G1" s="2" t="inlineStr">
        <is>
          <t>Aug. 31, 2021</t>
        </is>
      </c>
      <c r="H1" s="2" t="inlineStr">
        <is>
          <t>Jul. 31, 2021</t>
        </is>
      </c>
      <c r="I1" s="2" t="inlineStr">
        <is>
          <t>Feb. 23, 2021</t>
        </is>
      </c>
      <c r="J1" s="2" t="inlineStr">
        <is>
          <t>Nov. 25, 2020</t>
        </is>
      </c>
    </row>
    <row r="2">
      <c r="A2" s="3" t="inlineStr">
        <is>
          <t>Derivative Liabilities (Details) [Line Items]</t>
        </is>
      </c>
    </row>
    <row r="3">
      <c r="A3" s="4" t="inlineStr">
        <is>
          <t>Fair value of derivative liabilities</t>
        </is>
      </c>
      <c r="J3" s="6" t="n">
        <v>606000</v>
      </c>
    </row>
    <row r="4">
      <c r="A4" s="4" t="inlineStr">
        <is>
          <t>Purchase of shares of common stock (in Shares)</t>
        </is>
      </c>
      <c r="H4" s="5" t="n">
        <v>25000</v>
      </c>
    </row>
    <row r="5">
      <c r="A5" s="4" t="inlineStr">
        <is>
          <t>Exercise price per share (in Dollars per share)</t>
        </is>
      </c>
      <c r="E5" s="6" t="n">
        <v>5</v>
      </c>
      <c r="G5" s="9" t="n">
        <v>7.5</v>
      </c>
    </row>
    <row r="6">
      <c r="A6" s="4" t="inlineStr">
        <is>
          <t>Beneficial ownership</t>
        </is>
      </c>
      <c r="B6" s="4" t="inlineStr">
        <is>
          <t>4.99%</t>
        </is>
      </c>
    </row>
    <row r="7">
      <c r="A7" s="4" t="inlineStr">
        <is>
          <t>AGP Warrant [Member]</t>
        </is>
      </c>
    </row>
    <row r="8">
      <c r="A8" s="3" t="inlineStr">
        <is>
          <t>Derivative Liabilities (Details) [Line Items]</t>
        </is>
      </c>
    </row>
    <row r="9">
      <c r="A9" s="4" t="inlineStr">
        <is>
          <t>Fair value of derivative liabilities</t>
        </is>
      </c>
      <c r="E9" s="6" t="n">
        <v>21564</v>
      </c>
    </row>
    <row r="10">
      <c r="A10" s="4" t="inlineStr">
        <is>
          <t>Exercise price per share (in Dollars per share)</t>
        </is>
      </c>
      <c r="C10" s="8" t="n">
        <v>5.28</v>
      </c>
    </row>
    <row r="11">
      <c r="A11" s="4" t="inlineStr">
        <is>
          <t>Warrant revalued</t>
        </is>
      </c>
      <c r="E11" s="6" t="n">
        <v>144331</v>
      </c>
    </row>
    <row r="12">
      <c r="A12" s="4" t="inlineStr">
        <is>
          <t>Purchase of aggregate shares (in Shares)</t>
        </is>
      </c>
      <c r="B12" s="5" t="n">
        <v>63658</v>
      </c>
      <c r="C12" s="5" t="n">
        <v>63658</v>
      </c>
    </row>
    <row r="13">
      <c r="A13" s="4" t="inlineStr">
        <is>
          <t>Exercise price per share (in Dollars per share)</t>
        </is>
      </c>
      <c r="B13" s="8" t="n">
        <v>5.28</v>
      </c>
    </row>
    <row r="14">
      <c r="A14" s="4" t="inlineStr">
        <is>
          <t>Alpha Warrant [Member]</t>
        </is>
      </c>
    </row>
    <row r="15">
      <c r="A15" s="3" t="inlineStr">
        <is>
          <t>Derivative Liabilities (Details) [Line Items]</t>
        </is>
      </c>
    </row>
    <row r="16">
      <c r="A16" s="4" t="inlineStr">
        <is>
          <t>Fair value of PIPE warrants</t>
        </is>
      </c>
      <c r="D16" s="6" t="n">
        <v>95677</v>
      </c>
    </row>
    <row r="17">
      <c r="A17" s="4" t="inlineStr">
        <is>
          <t>Purchase of aggregate shares (in Shares)</t>
        </is>
      </c>
      <c r="D17" s="5" t="n">
        <v>25000</v>
      </c>
    </row>
    <row r="18">
      <c r="A18" s="4" t="inlineStr">
        <is>
          <t>Exercise price per share (in Dollars per share)</t>
        </is>
      </c>
      <c r="D18" s="8" t="n">
        <v>7.07</v>
      </c>
    </row>
    <row r="19">
      <c r="A19" s="4" t="inlineStr">
        <is>
          <t>Beneficial ownership</t>
        </is>
      </c>
      <c r="D19" s="4" t="inlineStr">
        <is>
          <t>4.99%</t>
        </is>
      </c>
    </row>
    <row r="20">
      <c r="A20" s="4" t="inlineStr">
        <is>
          <t>Public SPAC Warrants [Member]</t>
        </is>
      </c>
    </row>
    <row r="21">
      <c r="A21" s="3" t="inlineStr">
        <is>
          <t>Derivative Liabilities (Details) [Line Items]</t>
        </is>
      </c>
    </row>
    <row r="22">
      <c r="A22" s="4" t="inlineStr">
        <is>
          <t>Warrant, description</t>
        </is>
      </c>
      <c r="E22" s="4" t="inlineStr">
        <is>
          <t>Each Public SPAC Warrant entitles the holder to purchase one-half
of one share of the Company’s common stock at an exercise price of $5.75 per half share ($11.50 per whole share), subject to adjustment.
No fractional shares will be issued upon exercise of the Public Warrants. The Public Warrants are currently exercisable and will expire
five years after the completion of the Business Combination or earlier upon redemption or liquidation. The Company may redeem the Public
Warrants, in whole and not in part, at a price of $0.01 per Public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Public Warrants and a current prospectus relating to those shares
of common stock is available throughout the 30-day redemption period.</t>
        </is>
      </c>
    </row>
    <row r="23">
      <c r="A23" s="4" t="inlineStr">
        <is>
          <t>Business combination warrants value</t>
        </is>
      </c>
      <c r="E23" s="6" t="n">
        <v>1978000</v>
      </c>
    </row>
    <row r="24">
      <c r="A24" s="4" t="inlineStr">
        <is>
          <t>SPAC warrants</t>
        </is>
      </c>
      <c r="E24" s="5" t="n">
        <v>8048850</v>
      </c>
      <c r="F24" s="6" t="n">
        <v>3795000</v>
      </c>
    </row>
    <row r="25">
      <c r="A25" s="4" t="inlineStr">
        <is>
          <t>Fair value of derivative liabilities</t>
        </is>
      </c>
      <c r="E25" s="5" t="n">
        <v>4253850</v>
      </c>
      <c r="F25" s="5" t="n">
        <v>1817000</v>
      </c>
    </row>
    <row r="26">
      <c r="A26" s="4" t="inlineStr">
        <is>
          <t>PIPE Warrants [Member]</t>
        </is>
      </c>
    </row>
    <row r="27">
      <c r="A27" s="3" t="inlineStr">
        <is>
          <t>Derivative Liabilities (Details) [Line Items]</t>
        </is>
      </c>
    </row>
    <row r="28">
      <c r="A28" s="4" t="inlineStr">
        <is>
          <t>Fair value of derivative liabilities</t>
        </is>
      </c>
      <c r="E28" s="5" t="n">
        <v>778536</v>
      </c>
    </row>
    <row r="29">
      <c r="A29" s="4" t="inlineStr">
        <is>
          <t>Purchase of shares of common stock (in Shares)</t>
        </is>
      </c>
      <c r="I29" s="5" t="n">
        <v>2564000</v>
      </c>
    </row>
    <row r="30">
      <c r="A30" s="4" t="inlineStr">
        <is>
          <t>Exercise price per share (in Dollars per share)</t>
        </is>
      </c>
      <c r="I30" s="6" t="n">
        <v>5</v>
      </c>
    </row>
    <row r="31">
      <c r="A31" s="4" t="inlineStr">
        <is>
          <t>Fair value of PIPE warrants</t>
        </is>
      </c>
      <c r="I31" s="6" t="n">
        <v>7294836</v>
      </c>
    </row>
    <row r="32">
      <c r="A32" s="4" t="inlineStr">
        <is>
          <t>Warrant revalued</t>
        </is>
      </c>
      <c r="E32" s="6" t="n">
        <v>6516300</v>
      </c>
    </row>
    <row r="33">
      <c r="A33" s="4" t="inlineStr">
        <is>
          <t>IPO [Member] | Public SPAC Warrants [Member]</t>
        </is>
      </c>
    </row>
    <row r="34">
      <c r="A34" s="3" t="inlineStr">
        <is>
          <t>Derivative Liabilities (Details) [Line Items]</t>
        </is>
      </c>
    </row>
    <row r="35">
      <c r="A35" s="4" t="inlineStr">
        <is>
          <t>Aggregate amount (in Shares)</t>
        </is>
      </c>
      <c r="E35" s="5" t="n">
        <v>11500000</v>
      </c>
    </row>
    <row r="36">
      <c r="A36" s="4" t="inlineStr">
        <is>
          <t>Private Placement [Member]</t>
        </is>
      </c>
    </row>
    <row r="37">
      <c r="A37" s="3" t="inlineStr">
        <is>
          <t>Derivative Liabilities (Details) [Line Items]</t>
        </is>
      </c>
    </row>
    <row r="38">
      <c r="A38" s="4" t="inlineStr">
        <is>
          <t>Aggregate amount (in Shares)</t>
        </is>
      </c>
      <c r="E38" s="5" t="n">
        <v>502500</v>
      </c>
    </row>
    <row r="39">
      <c r="A39" s="4" t="inlineStr">
        <is>
          <t>Warrant, description</t>
        </is>
      </c>
      <c r="E39" s="4" t="inlineStr">
        <is>
          <t>Each Private Warrant entitles the holder to purchase one-half
of one share of the Company’s common stock at an exercise price of $5.75 per half share ($11.50 per whole share), subject to adjustment.
No fractional shares will be issued upon exercise of the warrants. The Private Warrants are currently exercisable and will expire five
years after the completion of the Business Combination or earlier upon redemption or liquidation. The Private Warrants are non-redeemable
so long as they are held by original holders or their permitted transferees. If the Private Warrants are held by other parties, the Company
may redeem the Privat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is>
      </c>
    </row>
    <row r="40">
      <c r="A40" s="4" t="inlineStr">
        <is>
          <t>Business combination warrants value</t>
        </is>
      </c>
      <c r="E40" s="6" t="n">
        <v>587925</v>
      </c>
    </row>
    <row r="41">
      <c r="A41" s="4" t="inlineStr">
        <is>
          <t>SPAC warrants</t>
        </is>
      </c>
      <c r="E41" s="5" t="n">
        <v>467325</v>
      </c>
    </row>
    <row r="42">
      <c r="A42" s="4" t="inlineStr">
        <is>
          <t>Fair value of derivative liabilities</t>
        </is>
      </c>
      <c r="E42" s="5" t="n">
        <v>211250</v>
      </c>
      <c r="F42" s="6" t="n">
        <v>331650</v>
      </c>
    </row>
    <row r="43">
      <c r="A43" s="4" t="inlineStr">
        <is>
          <t>Fair value of derivative liabilities</t>
        </is>
      </c>
      <c r="E43" s="5" t="n">
        <v>256275</v>
      </c>
    </row>
    <row r="44">
      <c r="A44" s="4" t="inlineStr">
        <is>
          <t>Fair value of warrants</t>
        </is>
      </c>
      <c r="E44" s="5" t="n">
        <v>52116</v>
      </c>
    </row>
    <row r="45">
      <c r="A45" s="4" t="inlineStr">
        <is>
          <t>Private Warrants [Member]</t>
        </is>
      </c>
    </row>
    <row r="46">
      <c r="A46" s="3" t="inlineStr">
        <is>
          <t>Derivative Liabilities (Details) [Line Items]</t>
        </is>
      </c>
    </row>
    <row r="47">
      <c r="A47" s="4" t="inlineStr">
        <is>
          <t>Business combination warrants value</t>
        </is>
      </c>
      <c r="E47" s="6" t="n">
        <v>43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9</t>
        </is>
      </c>
      <c r="B2" s="6" t="n">
        <v>1384</v>
      </c>
      <c r="C2" s="6" t="n">
        <v>75890295</v>
      </c>
      <c r="D2" s="6" t="n">
        <v>152803</v>
      </c>
      <c r="E2" s="6" t="n">
        <v>-37473580</v>
      </c>
      <c r="F2" s="6" t="n">
        <v>38570902</v>
      </c>
    </row>
    <row r="3">
      <c r="A3" s="4" t="inlineStr">
        <is>
          <t>Balance (in Shares) at Dec. 31, 2019</t>
        </is>
      </c>
      <c r="B3" s="5" t="n">
        <v>13846925</v>
      </c>
    </row>
    <row r="4">
      <c r="A4" s="4" t="inlineStr">
        <is>
          <t>Common stock issued for cash (Note 13)</t>
        </is>
      </c>
      <c r="B4" s="6" t="n">
        <v>1</v>
      </c>
      <c r="C4" s="5" t="n">
        <v>72499</v>
      </c>
      <c r="D4" s="4" t="inlineStr">
        <is>
          <t xml:space="preserve"> </t>
        </is>
      </c>
      <c r="E4" s="4" t="inlineStr">
        <is>
          <t xml:space="preserve"> </t>
        </is>
      </c>
      <c r="F4" s="5" t="n">
        <v>72500</v>
      </c>
    </row>
    <row r="5">
      <c r="A5" s="4" t="inlineStr">
        <is>
          <t>Common stock issued for cash (Note 13) (in Shares)</t>
        </is>
      </c>
      <c r="B5" s="5" t="n">
        <v>12292</v>
      </c>
    </row>
    <row r="6">
      <c r="A6" s="4" t="inlineStr">
        <is>
          <t>Shares issued upon conversion of KBL debt (Note 11)</t>
        </is>
      </c>
      <c r="B6" s="6" t="n">
        <v>152</v>
      </c>
      <c r="C6" s="5" t="n">
        <v>4164833</v>
      </c>
      <c r="D6" s="4" t="inlineStr">
        <is>
          <t xml:space="preserve"> </t>
        </is>
      </c>
      <c r="E6" s="4" t="inlineStr">
        <is>
          <t xml:space="preserve"> </t>
        </is>
      </c>
      <c r="F6" s="5" t="n">
        <v>4164985</v>
      </c>
    </row>
    <row r="7">
      <c r="A7" s="4" t="inlineStr">
        <is>
          <t>Shares issued upon conversion of KBL debt (Note 11) (in Shares)</t>
        </is>
      </c>
      <c r="B7" s="5" t="n">
        <v>1519628</v>
      </c>
    </row>
    <row r="8">
      <c r="A8" s="4" t="inlineStr">
        <is>
          <t>Shares issued upon conversion of 180 debt (Note 11)</t>
        </is>
      </c>
      <c r="B8" s="6" t="n">
        <v>48</v>
      </c>
      <c r="C8" s="5" t="n">
        <v>2117270</v>
      </c>
      <c r="F8" s="5" t="n">
        <v>2117318</v>
      </c>
    </row>
    <row r="9">
      <c r="A9" s="4" t="inlineStr">
        <is>
          <t>Shares issued upon conversion of 180 debt (Note 11) (in Shares)</t>
        </is>
      </c>
      <c r="B9" s="5" t="n">
        <v>482894</v>
      </c>
    </row>
    <row r="10">
      <c r="A10" s="4" t="inlineStr">
        <is>
          <t>Shares issued upon the conversion of the Series A convertible preferred stock (Note 13)</t>
        </is>
      </c>
      <c r="B10" s="6" t="n">
        <v>162</v>
      </c>
      <c r="C10" s="5" t="n">
        <v>4348873</v>
      </c>
      <c r="F10" s="5" t="n">
        <v>4349035</v>
      </c>
    </row>
    <row r="11">
      <c r="A11" s="4" t="inlineStr">
        <is>
          <t>Shares issued upon the conversion of the Series A convertible preferred stock (Note 13) (in Shares)</t>
        </is>
      </c>
      <c r="B11" s="5" t="n">
        <v>1619144</v>
      </c>
    </row>
    <row r="12">
      <c r="A12" s="4" t="inlineStr">
        <is>
          <t>Shares issued upon exchange of common stock equivalents (Note 13)</t>
        </is>
      </c>
      <c r="B12" s="6" t="n">
        <v>153</v>
      </c>
      <c r="C12" s="5" t="n">
        <v>-153</v>
      </c>
      <c r="D12" s="4" t="inlineStr">
        <is>
          <t xml:space="preserve"> </t>
        </is>
      </c>
      <c r="E12" s="4" t="inlineStr">
        <is>
          <t xml:space="preserve"> </t>
        </is>
      </c>
      <c r="F12" s="4" t="inlineStr">
        <is>
          <t xml:space="preserve"> </t>
        </is>
      </c>
    </row>
    <row r="13">
      <c r="A13" s="4" t="inlineStr">
        <is>
          <t>Shares issued upon exchange of common stock equivalents (Note 13) (in Shares)</t>
        </is>
      </c>
      <c r="B13" s="5" t="n">
        <v>1521157</v>
      </c>
    </row>
    <row r="14">
      <c r="A14" s="4" t="inlineStr">
        <is>
          <t>Beneficial conversion feature on convertible debt issued (Note 11)</t>
        </is>
      </c>
      <c r="B14" s="4" t="inlineStr">
        <is>
          <t xml:space="preserve"> </t>
        </is>
      </c>
      <c r="C14" s="5" t="n">
        <v>329300</v>
      </c>
      <c r="D14" s="4" t="inlineStr">
        <is>
          <t xml:space="preserve"> </t>
        </is>
      </c>
      <c r="E14" s="4" t="inlineStr">
        <is>
          <t xml:space="preserve"> </t>
        </is>
      </c>
      <c r="F14" s="5" t="n">
        <v>329300</v>
      </c>
    </row>
    <row r="15">
      <c r="A15" s="3" t="inlineStr">
        <is>
          <t>Deemed dividend on Series A convertible preferred stock (Note 13):</t>
        </is>
      </c>
    </row>
    <row r="16">
      <c r="A16" s="4" t="inlineStr">
        <is>
          <t>Extinguishment loss</t>
        </is>
      </c>
      <c r="B16" s="4" t="inlineStr">
        <is>
          <t xml:space="preserve"> </t>
        </is>
      </c>
      <c r="C16" s="5" t="n">
        <v>-565659</v>
      </c>
      <c r="D16" s="4" t="inlineStr">
        <is>
          <t xml:space="preserve"> </t>
        </is>
      </c>
      <c r="E16" s="4" t="inlineStr">
        <is>
          <t xml:space="preserve"> </t>
        </is>
      </c>
      <c r="F16" s="5" t="n">
        <v>-565659</v>
      </c>
    </row>
    <row r="17">
      <c r="A17" s="4" t="inlineStr">
        <is>
          <t>Make-whole dividend</t>
        </is>
      </c>
      <c r="B17" s="4" t="inlineStr">
        <is>
          <t xml:space="preserve"> </t>
        </is>
      </c>
      <c r="C17" s="6" t="n">
        <v>-333333</v>
      </c>
      <c r="D17" s="4" t="inlineStr">
        <is>
          <t xml:space="preserve"> </t>
        </is>
      </c>
      <c r="E17" s="4" t="inlineStr">
        <is>
          <t xml:space="preserve"> </t>
        </is>
      </c>
      <c r="F17" s="6" t="n">
        <v>-333333</v>
      </c>
    </row>
    <row r="18">
      <c r="A18" s="4" t="inlineStr">
        <is>
          <t>Beneficial conversion feature (in Shares)</t>
        </is>
      </c>
      <c r="B18" s="4" t="inlineStr">
        <is>
          <t xml:space="preserve"> </t>
        </is>
      </c>
      <c r="C18" s="5" t="n">
        <v>-223710</v>
      </c>
      <c r="D18" s="4" t="inlineStr">
        <is>
          <t xml:space="preserve"> </t>
        </is>
      </c>
      <c r="E18" s="4" t="inlineStr">
        <is>
          <t xml:space="preserve"> </t>
        </is>
      </c>
      <c r="F18" s="5" t="n">
        <v>-223710</v>
      </c>
    </row>
    <row r="19">
      <c r="A19" s="3" t="inlineStr">
        <is>
          <t>Stock based compensation (Note 13):</t>
        </is>
      </c>
    </row>
    <row r="20">
      <c r="A20" s="4" t="inlineStr">
        <is>
          <t>Common stock</t>
        </is>
      </c>
      <c r="B20" s="6" t="n">
        <v>24</v>
      </c>
      <c r="C20" s="6" t="n">
        <v>1057965</v>
      </c>
      <c r="D20" s="4" t="inlineStr">
        <is>
          <t xml:space="preserve"> </t>
        </is>
      </c>
      <c r="E20" s="4" t="inlineStr">
        <is>
          <t xml:space="preserve"> </t>
        </is>
      </c>
      <c r="F20" s="6" t="n">
        <v>1057989</v>
      </c>
    </row>
    <row r="21">
      <c r="A21" s="4" t="inlineStr">
        <is>
          <t>Common stock (in Shares)</t>
        </is>
      </c>
      <c r="B21" s="5" t="n">
        <v>240540</v>
      </c>
    </row>
    <row r="22">
      <c r="A22" s="4" t="inlineStr">
        <is>
          <t>Options</t>
        </is>
      </c>
      <c r="B22" s="4" t="inlineStr">
        <is>
          <t xml:space="preserve"> </t>
        </is>
      </c>
      <c r="C22" s="5" t="n">
        <v>7798</v>
      </c>
      <c r="D22" s="4" t="inlineStr">
        <is>
          <t xml:space="preserve"> </t>
        </is>
      </c>
      <c r="E22" s="4" t="inlineStr">
        <is>
          <t xml:space="preserve"> </t>
        </is>
      </c>
      <c r="F22" s="5" t="n">
        <v>7798</v>
      </c>
    </row>
    <row r="23">
      <c r="A23" s="4" t="inlineStr">
        <is>
          <t>Effect of reverse recapitalization, net of cash acquired (Note 4)</t>
        </is>
      </c>
      <c r="B23" s="6" t="n">
        <v>693</v>
      </c>
      <c r="C23" s="5" t="n">
        <v>-8860974</v>
      </c>
      <c r="D23" s="4" t="inlineStr">
        <is>
          <t xml:space="preserve"> </t>
        </is>
      </c>
      <c r="E23" s="4" t="inlineStr">
        <is>
          <t xml:space="preserve"> </t>
        </is>
      </c>
      <c r="F23" s="5" t="n">
        <v>-8860281</v>
      </c>
    </row>
    <row r="24">
      <c r="A24" s="4" t="inlineStr">
        <is>
          <t>Effect of reverse recapitalization, net of cash acquired (Note 4) (in Shares)</t>
        </is>
      </c>
      <c r="B24" s="5" t="n">
        <v>6928645</v>
      </c>
    </row>
    <row r="25">
      <c r="A25" s="3" t="inlineStr">
        <is>
          <t>Comprehensive income (loss):</t>
        </is>
      </c>
    </row>
    <row r="26">
      <c r="A26" s="4" t="inlineStr">
        <is>
          <t>Net loss</t>
        </is>
      </c>
      <c r="B26" s="4" t="inlineStr">
        <is>
          <t xml:space="preserve"> </t>
        </is>
      </c>
      <c r="C26" s="4" t="inlineStr">
        <is>
          <t xml:space="preserve"> </t>
        </is>
      </c>
      <c r="D26" s="4" t="inlineStr">
        <is>
          <t xml:space="preserve"> </t>
        </is>
      </c>
      <c r="E26" s="5" t="n">
        <v>-10884058</v>
      </c>
      <c r="F26" s="5" t="n">
        <v>-10884058</v>
      </c>
    </row>
    <row r="27">
      <c r="A27" s="4" t="inlineStr">
        <is>
          <t>Other comprehensive income (loss)</t>
        </is>
      </c>
      <c r="B27" s="4" t="inlineStr">
        <is>
          <t xml:space="preserve"> </t>
        </is>
      </c>
      <c r="C27" s="4" t="inlineStr">
        <is>
          <t xml:space="preserve"> </t>
        </is>
      </c>
      <c r="D27" s="5" t="n">
        <v>484083</v>
      </c>
      <c r="E27" s="4" t="inlineStr">
        <is>
          <t xml:space="preserve"> </t>
        </is>
      </c>
      <c r="F27" s="5" t="n">
        <v>484083</v>
      </c>
    </row>
    <row r="28">
      <c r="A28" s="4" t="inlineStr">
        <is>
          <t>Balance at Dec. 31, 2020</t>
        </is>
      </c>
      <c r="B28" s="6" t="n">
        <v>2617</v>
      </c>
      <c r="C28" s="5" t="n">
        <v>78005004</v>
      </c>
      <c r="D28" s="5" t="n">
        <v>636886</v>
      </c>
      <c r="E28" s="5" t="n">
        <v>-48357638</v>
      </c>
      <c r="F28" s="5" t="n">
        <v>30286869</v>
      </c>
    </row>
    <row r="29">
      <c r="A29" s="4" t="inlineStr">
        <is>
          <t>Balance (in Shares) at Dec. 31, 2020</t>
        </is>
      </c>
      <c r="B29" s="5" t="n">
        <v>26171225</v>
      </c>
    </row>
    <row r="30">
      <c r="A30" s="4" t="inlineStr">
        <is>
          <t>Shares issued upon conversion of KBL debt (Note 11)</t>
        </is>
      </c>
      <c r="B30" s="6" t="n">
        <v>47</v>
      </c>
      <c r="C30" s="5" t="n">
        <v>1941078</v>
      </c>
      <c r="D30" s="4" t="inlineStr">
        <is>
          <t xml:space="preserve"> </t>
        </is>
      </c>
      <c r="E30" s="4" t="inlineStr">
        <is>
          <t xml:space="preserve"> </t>
        </is>
      </c>
      <c r="F30" s="5" t="n">
        <v>1941125</v>
      </c>
    </row>
    <row r="31">
      <c r="A31" s="4" t="inlineStr">
        <is>
          <t>Shares issued upon conversion of KBL debt (Note 11) (in Shares)</t>
        </is>
      </c>
      <c r="B31" s="5" t="n">
        <v>467123</v>
      </c>
    </row>
    <row r="32">
      <c r="A32" s="4" t="inlineStr">
        <is>
          <t>Shares issued upon conversion of 180 debt (Note 11)</t>
        </is>
      </c>
      <c r="B32" s="6" t="n">
        <v>16</v>
      </c>
      <c r="C32" s="5" t="n">
        <v>432367</v>
      </c>
      <c r="D32" s="4" t="inlineStr">
        <is>
          <t xml:space="preserve"> </t>
        </is>
      </c>
      <c r="E32" s="4" t="inlineStr">
        <is>
          <t xml:space="preserve"> </t>
        </is>
      </c>
      <c r="F32" s="5" t="n">
        <v>432383</v>
      </c>
    </row>
    <row r="33">
      <c r="A33" s="4" t="inlineStr">
        <is>
          <t>Shares issued upon conversion of 180 debt (Note 11) (in Shares)</t>
        </is>
      </c>
      <c r="B33" s="5" t="n">
        <v>158383</v>
      </c>
    </row>
    <row r="34">
      <c r="A34" s="3" t="inlineStr">
        <is>
          <t>Deemed dividend on Series A convertible preferred stock (Note 13):</t>
        </is>
      </c>
    </row>
    <row r="35">
      <c r="A35" s="4" t="inlineStr">
        <is>
          <t>Shares issued in connection with the financing, net of financing costs (Note 9)</t>
        </is>
      </c>
      <c r="B35" s="6" t="n">
        <v>256</v>
      </c>
      <c r="C35" s="5" t="n">
        <v>10730814</v>
      </c>
      <c r="D35" s="4" t="inlineStr">
        <is>
          <t xml:space="preserve"> </t>
        </is>
      </c>
      <c r="E35" s="4" t="inlineStr">
        <is>
          <t xml:space="preserve"> </t>
        </is>
      </c>
      <c r="F35" s="5" t="n">
        <v>10731070</v>
      </c>
    </row>
    <row r="36">
      <c r="A36" s="4" t="inlineStr">
        <is>
          <t>Shares issued in connection with the financing, net of financing costs (Note 9) (in Shares)</t>
        </is>
      </c>
      <c r="B36" s="5" t="n">
        <v>2564000</v>
      </c>
    </row>
    <row r="37">
      <c r="A37" s="4" t="inlineStr">
        <is>
          <t>Offering costs allocated to warrant liabilities (Note 13)</t>
        </is>
      </c>
      <c r="B37" s="4" t="inlineStr">
        <is>
          <t xml:space="preserve"> </t>
        </is>
      </c>
      <c r="C37" s="5" t="n">
        <v>604118</v>
      </c>
      <c r="D37" s="4" t="inlineStr">
        <is>
          <t xml:space="preserve"> </t>
        </is>
      </c>
      <c r="E37" s="4" t="inlineStr">
        <is>
          <t xml:space="preserve"> </t>
        </is>
      </c>
      <c r="F37" s="5" t="n">
        <v>604118</v>
      </c>
    </row>
    <row r="38">
      <c r="A38" s="4" t="inlineStr">
        <is>
          <t>Warrants issued in connection with private offering, reclassified to derivative liabilities (Note 9)</t>
        </is>
      </c>
      <c r="B38" s="4" t="inlineStr">
        <is>
          <t xml:space="preserve"> </t>
        </is>
      </c>
      <c r="C38" s="5" t="n">
        <v>-7294836</v>
      </c>
      <c r="D38" s="4" t="inlineStr">
        <is>
          <t xml:space="preserve"> </t>
        </is>
      </c>
      <c r="E38" s="4" t="inlineStr">
        <is>
          <t xml:space="preserve"> </t>
        </is>
      </c>
      <c r="F38" s="5" t="n">
        <v>-7294836</v>
      </c>
    </row>
    <row r="39">
      <c r="A39" s="4" t="inlineStr">
        <is>
          <t>Shares issued upon exchange of common stock equivalents (Note 13)</t>
        </is>
      </c>
      <c r="B39" s="6" t="n">
        <v>174</v>
      </c>
      <c r="C39" s="5" t="n">
        <v>-174</v>
      </c>
      <c r="D39" s="4" t="inlineStr">
        <is>
          <t xml:space="preserve"> </t>
        </is>
      </c>
      <c r="E39" s="4" t="inlineStr">
        <is>
          <t xml:space="preserve"> </t>
        </is>
      </c>
      <c r="F39" s="4" t="inlineStr">
        <is>
          <t xml:space="preserve"> </t>
        </is>
      </c>
    </row>
    <row r="40">
      <c r="A40" s="4" t="inlineStr">
        <is>
          <t>Shares issued upon exchange of common stock equivalents (Note 13) (in Shares)</t>
        </is>
      </c>
      <c r="B40" s="5" t="n">
        <v>1745054</v>
      </c>
    </row>
    <row r="41">
      <c r="A41" s="4" t="inlineStr">
        <is>
          <t>Shares issued to settle accounts payable (Note 12)</t>
        </is>
      </c>
      <c r="B41" s="6" t="n">
        <v>23</v>
      </c>
      <c r="C41" s="5" t="n">
        <v>1973227</v>
      </c>
      <c r="D41" s="4" t="inlineStr">
        <is>
          <t xml:space="preserve"> </t>
        </is>
      </c>
      <c r="E41" s="4" t="inlineStr">
        <is>
          <t xml:space="preserve"> </t>
        </is>
      </c>
      <c r="F41" s="5" t="n">
        <v>1973250</v>
      </c>
    </row>
    <row r="42">
      <c r="A42" s="4" t="inlineStr">
        <is>
          <t>Shares issued to settle accounts payable (Note 12) (in Shares)</t>
        </is>
      </c>
      <c r="B42" s="5" t="n">
        <v>225000</v>
      </c>
    </row>
    <row r="43">
      <c r="A43" s="4" t="inlineStr">
        <is>
          <t>Shares issued in connection with the August 2021 Offering, net of financing costs (Note 13)</t>
        </is>
      </c>
      <c r="B43" s="6" t="n">
        <v>250</v>
      </c>
      <c r="C43" s="5" t="n">
        <v>13879750</v>
      </c>
      <c r="D43" s="4" t="inlineStr">
        <is>
          <t xml:space="preserve"> </t>
        </is>
      </c>
      <c r="E43" s="4" t="inlineStr">
        <is>
          <t xml:space="preserve"> </t>
        </is>
      </c>
      <c r="F43" s="5" t="n">
        <v>13880000</v>
      </c>
    </row>
    <row r="44">
      <c r="A44" s="4" t="inlineStr">
        <is>
          <t>Shares issued in connection with the August 2021 Offering, net of financing costs (Note 13) (in Shares)</t>
        </is>
      </c>
      <c r="B44" s="5" t="n">
        <v>2500000</v>
      </c>
    </row>
    <row r="45">
      <c r="A45" s="4" t="inlineStr">
        <is>
          <t>Shares issued to settle convertible debt and derivative liabilities with Alpha Capital (Note 11)</t>
        </is>
      </c>
      <c r="B45" s="6" t="n">
        <v>15</v>
      </c>
      <c r="C45" s="5" t="n">
        <v>1060485</v>
      </c>
      <c r="D45" s="4" t="inlineStr">
        <is>
          <t xml:space="preserve"> </t>
        </is>
      </c>
      <c r="E45" s="4" t="inlineStr">
        <is>
          <t xml:space="preserve"> </t>
        </is>
      </c>
      <c r="F45" s="5" t="n">
        <v>1060500</v>
      </c>
    </row>
    <row r="46">
      <c r="A46" s="4" t="inlineStr">
        <is>
          <t>Shares issued to settle convertible debt and derivative liabilities with Alpha Capital (Note 11) (in Shares)</t>
        </is>
      </c>
      <c r="B46" s="5" t="n">
        <v>150000</v>
      </c>
    </row>
    <row r="47">
      <c r="A47" s="4" t="inlineStr">
        <is>
          <t>Shares issued in connection with the repayment of related party loans and convertible notes (Note 13)</t>
        </is>
      </c>
      <c r="B47" s="6" t="n">
        <v>15</v>
      </c>
      <c r="C47" s="5" t="n">
        <v>851097</v>
      </c>
      <c r="D47" s="4" t="inlineStr">
        <is>
          <t xml:space="preserve"> </t>
        </is>
      </c>
      <c r="E47" s="4" t="inlineStr">
        <is>
          <t xml:space="preserve"> </t>
        </is>
      </c>
      <c r="F47" s="5" t="n">
        <v>851112</v>
      </c>
    </row>
    <row r="48">
      <c r="A48" s="4" t="inlineStr">
        <is>
          <t>Shares issued in connection with the repayment of related party loans and convertible notes (Note 13) (in Shares)</t>
        </is>
      </c>
      <c r="B48" s="5" t="n">
        <v>141852</v>
      </c>
    </row>
    <row r="49">
      <c r="A49" s="3" t="inlineStr">
        <is>
          <t>Stock based compensation (Note 13):</t>
        </is>
      </c>
    </row>
    <row r="50">
      <c r="A50" s="4" t="inlineStr">
        <is>
          <t>Common stock</t>
        </is>
      </c>
      <c r="B50" s="6" t="n">
        <v>31</v>
      </c>
      <c r="C50" s="5" t="n">
        <v>2148858</v>
      </c>
      <c r="D50" s="4" t="inlineStr">
        <is>
          <t xml:space="preserve"> </t>
        </is>
      </c>
      <c r="E50" s="4" t="inlineStr">
        <is>
          <t xml:space="preserve"> </t>
        </is>
      </c>
      <c r="F50" s="5" t="n">
        <v>2148889</v>
      </c>
    </row>
    <row r="51">
      <c r="A51" s="4" t="inlineStr">
        <is>
          <t>Common stock (in Shares)</t>
        </is>
      </c>
      <c r="B51" s="5" t="n">
        <v>317553</v>
      </c>
    </row>
    <row r="52">
      <c r="A52" s="4" t="inlineStr">
        <is>
          <t>Options</t>
        </is>
      </c>
      <c r="B52" s="4" t="inlineStr">
        <is>
          <t xml:space="preserve"> </t>
        </is>
      </c>
      <c r="C52" s="5" t="n">
        <v>2852309</v>
      </c>
      <c r="D52" s="4" t="inlineStr">
        <is>
          <t xml:space="preserve"> </t>
        </is>
      </c>
      <c r="E52" s="4" t="inlineStr">
        <is>
          <t xml:space="preserve"> </t>
        </is>
      </c>
      <c r="F52" s="5" t="n">
        <v>2852309</v>
      </c>
    </row>
    <row r="53">
      <c r="A53" s="4" t="inlineStr">
        <is>
          <t>Shares Cancelled</t>
        </is>
      </c>
      <c r="B53" s="6" t="n">
        <v>-40</v>
      </c>
      <c r="C53" s="5" t="n">
        <v>40</v>
      </c>
      <c r="D53" s="4" t="inlineStr">
        <is>
          <t xml:space="preserve"> </t>
        </is>
      </c>
      <c r="E53" s="4" t="inlineStr">
        <is>
          <t xml:space="preserve"> </t>
        </is>
      </c>
      <c r="F53" s="4" t="inlineStr">
        <is>
          <t xml:space="preserve"> </t>
        </is>
      </c>
    </row>
    <row r="54">
      <c r="A54" s="4" t="inlineStr">
        <is>
          <t>Shares Cancelled (in Shares)</t>
        </is>
      </c>
      <c r="B54" s="5" t="n">
        <v>-404265</v>
      </c>
    </row>
    <row r="55">
      <c r="A55" s="3" t="inlineStr">
        <is>
          <t>Comprehensive income (loss):</t>
        </is>
      </c>
    </row>
    <row r="56">
      <c r="A56" s="4" t="inlineStr">
        <is>
          <t>Net loss</t>
        </is>
      </c>
      <c r="B56" s="4" t="inlineStr">
        <is>
          <t xml:space="preserve"> </t>
        </is>
      </c>
      <c r="C56" s="4" t="inlineStr">
        <is>
          <t xml:space="preserve"> </t>
        </is>
      </c>
      <c r="D56" s="4" t="inlineStr">
        <is>
          <t xml:space="preserve"> </t>
        </is>
      </c>
      <c r="E56" s="5" t="n">
        <v>-20324648</v>
      </c>
      <c r="F56" s="5" t="n">
        <v>-20324648</v>
      </c>
    </row>
    <row r="57">
      <c r="A57" s="4" t="inlineStr">
        <is>
          <t>Other comprehensive income (loss)</t>
        </is>
      </c>
      <c r="B57" s="4" t="inlineStr">
        <is>
          <t xml:space="preserve"> </t>
        </is>
      </c>
      <c r="C57" s="4" t="inlineStr">
        <is>
          <t xml:space="preserve"> </t>
        </is>
      </c>
      <c r="D57" s="5" t="n">
        <v>180554</v>
      </c>
      <c r="E57" s="4" t="inlineStr">
        <is>
          <t xml:space="preserve"> </t>
        </is>
      </c>
      <c r="F57" s="5" t="n">
        <v>180554</v>
      </c>
    </row>
    <row r="58">
      <c r="A58" s="4" t="inlineStr">
        <is>
          <t>Balance at Dec. 31, 2021</t>
        </is>
      </c>
      <c r="B58" s="6" t="n">
        <v>3404</v>
      </c>
      <c r="C58" s="6" t="n">
        <v>107184137</v>
      </c>
      <c r="D58" s="6" t="n">
        <v>817440</v>
      </c>
      <c r="E58" s="6" t="n">
        <v>-68682286</v>
      </c>
      <c r="F58" s="6" t="n">
        <v>39322695</v>
      </c>
    </row>
    <row r="59">
      <c r="A59" s="4" t="inlineStr">
        <is>
          <t>Balance (in Shares) at Dec. 31, 2021</t>
        </is>
      </c>
      <c r="B59" s="5" t="n">
        <v>34035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Derivative Liabilities (Details) - Schedule of fair value of Level 3 derivative liabilities (except the Public Special Purpose Acquisition Companies (“SPAC”) warrants as defined below, which are Level 1 derivative liabilities that are measured at fair value on a recurring basis</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Beginning balance</t>
        </is>
      </c>
      <c r="B4" s="6" t="n">
        <v>4442970</v>
      </c>
    </row>
    <row r="5">
      <c r="A5" s="4" t="inlineStr">
        <is>
          <t>Extinguishment of derivative liabilities in connection with conversion of debt</t>
        </is>
      </c>
      <c r="B5" s="5" t="n">
        <v>-591203</v>
      </c>
      <c r="C5" s="4" t="inlineStr">
        <is>
          <t>[1]</t>
        </is>
      </c>
    </row>
    <row r="6">
      <c r="A6" s="4" t="inlineStr">
        <is>
          <t>Warrants issued in connection with the financing</t>
        </is>
      </c>
      <c r="B6" s="5" t="n">
        <v>7294836</v>
      </c>
    </row>
    <row r="7">
      <c r="A7" s="4" t="inlineStr">
        <is>
          <t>Warrants issued relates to Alpha settlement</t>
        </is>
      </c>
      <c r="B7" s="5" t="n">
        <v>95677</v>
      </c>
      <c r="C7" s="4" t="inlineStr">
        <is>
          <t>[1]</t>
        </is>
      </c>
    </row>
    <row r="8">
      <c r="A8" s="4" t="inlineStr">
        <is>
          <t>Extinguishment of derivative liabilities in connection with the Alpha settlement</t>
        </is>
      </c>
      <c r="B8" s="5" t="n">
        <v>-699301</v>
      </c>
      <c r="C8" s="4" t="inlineStr">
        <is>
          <t>[1]</t>
        </is>
      </c>
    </row>
    <row r="9">
      <c r="A9" s="4" t="inlineStr">
        <is>
          <t>Change in fair value of derivative liabilities</t>
        </is>
      </c>
      <c r="B9" s="5" t="n">
        <v>4677388</v>
      </c>
    </row>
    <row r="10">
      <c r="A10" s="4" t="inlineStr">
        <is>
          <t>Ending balance</t>
        </is>
      </c>
      <c r="B10" s="5" t="n">
        <v>15220367</v>
      </c>
    </row>
    <row r="11">
      <c r="A11" s="4" t="inlineStr">
        <is>
          <t>Public SPAC Warrants [Member]</t>
        </is>
      </c>
    </row>
    <row r="12">
      <c r="A12" s="3" t="inlineStr">
        <is>
          <t>Fair Value, Liabilities Measured on Recurring Basis, Unobservable Input Reconciliation [Line Items]</t>
        </is>
      </c>
    </row>
    <row r="13">
      <c r="A13" s="4" t="inlineStr">
        <is>
          <t>Beginning balance</t>
        </is>
      </c>
      <c r="B13" s="5" t="n">
        <v>3795000</v>
      </c>
    </row>
    <row r="14">
      <c r="A14" s="4" t="inlineStr">
        <is>
          <t>Extinguishment of derivative liabilities in connection with conversion of debt</t>
        </is>
      </c>
      <c r="B14" s="4" t="inlineStr">
        <is>
          <t xml:space="preserve"> </t>
        </is>
      </c>
      <c r="C14" s="4" t="inlineStr">
        <is>
          <t>[1]</t>
        </is>
      </c>
    </row>
    <row r="15">
      <c r="A15" s="4" t="inlineStr">
        <is>
          <t>Warrants issued in connection with the financing</t>
        </is>
      </c>
      <c r="B15" s="4" t="inlineStr">
        <is>
          <t xml:space="preserve"> </t>
        </is>
      </c>
    </row>
    <row r="16">
      <c r="A16" s="4" t="inlineStr">
        <is>
          <t>Warrants issued relates to Alpha settlement</t>
        </is>
      </c>
      <c r="B16" s="4" t="inlineStr">
        <is>
          <t xml:space="preserve"> </t>
        </is>
      </c>
      <c r="C16" s="4" t="inlineStr">
        <is>
          <t>[1]</t>
        </is>
      </c>
    </row>
    <row r="17">
      <c r="A17" s="4" t="inlineStr">
        <is>
          <t>Extinguishment of derivative liabilities in connection with the Alpha settlement</t>
        </is>
      </c>
      <c r="B17" s="4" t="inlineStr">
        <is>
          <t xml:space="preserve"> </t>
        </is>
      </c>
      <c r="C17" s="4" t="inlineStr">
        <is>
          <t>[1]</t>
        </is>
      </c>
    </row>
    <row r="18">
      <c r="A18" s="4" t="inlineStr">
        <is>
          <t>Change in fair value of derivative liabilities</t>
        </is>
      </c>
      <c r="B18" s="5" t="n">
        <v>4253850</v>
      </c>
    </row>
    <row r="19">
      <c r="A19" s="4" t="inlineStr">
        <is>
          <t>Ending balance</t>
        </is>
      </c>
      <c r="B19" s="5" t="n">
        <v>8048850</v>
      </c>
    </row>
    <row r="20">
      <c r="A20" s="4" t="inlineStr">
        <is>
          <t>Private SPAC Warrants [Member]</t>
        </is>
      </c>
    </row>
    <row r="21">
      <c r="A21" s="3" t="inlineStr">
        <is>
          <t>Fair Value, Liabilities Measured on Recurring Basis, Unobservable Input Reconciliation [Line Items]</t>
        </is>
      </c>
    </row>
    <row r="22">
      <c r="A22" s="4" t="inlineStr">
        <is>
          <t>Beginning balance</t>
        </is>
      </c>
      <c r="B22" s="5" t="n">
        <v>256275</v>
      </c>
    </row>
    <row r="23">
      <c r="A23" s="4" t="inlineStr">
        <is>
          <t>Extinguishment of derivative liabilities in connection with conversion of debt</t>
        </is>
      </c>
      <c r="B23" s="4" t="inlineStr">
        <is>
          <t xml:space="preserve"> </t>
        </is>
      </c>
      <c r="C23" s="4" t="inlineStr">
        <is>
          <t>[1]</t>
        </is>
      </c>
    </row>
    <row r="24">
      <c r="A24" s="4" t="inlineStr">
        <is>
          <t>Warrants issued in connection with the financing</t>
        </is>
      </c>
      <c r="B24" s="4" t="inlineStr">
        <is>
          <t xml:space="preserve"> </t>
        </is>
      </c>
    </row>
    <row r="25">
      <c r="A25" s="4" t="inlineStr">
        <is>
          <t>Warrants issued relates to Alpha settlement</t>
        </is>
      </c>
      <c r="B25" s="4" t="inlineStr">
        <is>
          <t xml:space="preserve"> </t>
        </is>
      </c>
      <c r="C25" s="4" t="inlineStr">
        <is>
          <t>[1]</t>
        </is>
      </c>
    </row>
    <row r="26">
      <c r="A26" s="4" t="inlineStr">
        <is>
          <t>Extinguishment of derivative liabilities in connection with the Alpha settlement</t>
        </is>
      </c>
      <c r="B26" s="4" t="inlineStr">
        <is>
          <t xml:space="preserve"> </t>
        </is>
      </c>
      <c r="C26" s="4" t="inlineStr">
        <is>
          <t>[1]</t>
        </is>
      </c>
    </row>
    <row r="27">
      <c r="A27" s="4" t="inlineStr">
        <is>
          <t>Change in fair value of derivative liabilities</t>
        </is>
      </c>
      <c r="B27" s="5" t="n">
        <v>211050</v>
      </c>
    </row>
    <row r="28">
      <c r="A28" s="4" t="inlineStr">
        <is>
          <t>Ending balance</t>
        </is>
      </c>
      <c r="B28" s="5" t="n">
        <v>467325</v>
      </c>
    </row>
    <row r="29">
      <c r="A29" s="4" t="inlineStr">
        <is>
          <t>PIPE Warrants [Member]</t>
        </is>
      </c>
    </row>
    <row r="30">
      <c r="A30" s="3" t="inlineStr">
        <is>
          <t>Fair Value, Liabilities Measured on Recurring Basis, Unobservable Input Reconciliation [Line Items]</t>
        </is>
      </c>
    </row>
    <row r="31">
      <c r="A31" s="4" t="inlineStr">
        <is>
          <t>Beginning balance</t>
        </is>
      </c>
      <c r="B31" s="4" t="inlineStr">
        <is>
          <t xml:space="preserve"> </t>
        </is>
      </c>
    </row>
    <row r="32">
      <c r="A32" s="4" t="inlineStr">
        <is>
          <t>Extinguishment of derivative liabilities in connection with conversion of debt</t>
        </is>
      </c>
      <c r="B32" s="4" t="inlineStr">
        <is>
          <t xml:space="preserve"> </t>
        </is>
      </c>
      <c r="C32" s="4" t="inlineStr">
        <is>
          <t>[1]</t>
        </is>
      </c>
    </row>
    <row r="33">
      <c r="A33" s="4" t="inlineStr">
        <is>
          <t>Warrants issued in connection with the financing</t>
        </is>
      </c>
      <c r="B33" s="5" t="n">
        <v>7294836</v>
      </c>
    </row>
    <row r="34">
      <c r="A34" s="4" t="inlineStr">
        <is>
          <t>Warrants issued relates to Alpha settlement</t>
        </is>
      </c>
      <c r="B34" s="4" t="inlineStr">
        <is>
          <t xml:space="preserve"> </t>
        </is>
      </c>
      <c r="C34" s="4" t="inlineStr">
        <is>
          <t>[1]</t>
        </is>
      </c>
    </row>
    <row r="35">
      <c r="A35" s="4" t="inlineStr">
        <is>
          <t>Extinguishment of derivative liabilities in connection with the Alpha settlement</t>
        </is>
      </c>
      <c r="B35" s="4" t="inlineStr">
        <is>
          <t xml:space="preserve"> </t>
        </is>
      </c>
      <c r="C35" s="4" t="inlineStr">
        <is>
          <t>[1]</t>
        </is>
      </c>
    </row>
    <row r="36">
      <c r="A36" s="4" t="inlineStr">
        <is>
          <t>Change in fair value of derivative liabilities</t>
        </is>
      </c>
      <c r="B36" s="5" t="n">
        <v>-778536</v>
      </c>
    </row>
    <row r="37">
      <c r="A37" s="4" t="inlineStr">
        <is>
          <t>Ending balance</t>
        </is>
      </c>
      <c r="B37" s="5" t="n">
        <v>6516300</v>
      </c>
    </row>
    <row r="38">
      <c r="A38" s="4" t="inlineStr">
        <is>
          <t>Other Warrants [Member]</t>
        </is>
      </c>
    </row>
    <row r="39">
      <c r="A39" s="3" t="inlineStr">
        <is>
          <t>Fair Value, Liabilities Measured on Recurring Basis, Unobservable Input Reconciliation [Line Items]</t>
        </is>
      </c>
    </row>
    <row r="40">
      <c r="A40" s="4" t="inlineStr">
        <is>
          <t>Beginning balance</t>
        </is>
      </c>
      <c r="B40" s="5" t="n">
        <v>165895</v>
      </c>
    </row>
    <row r="41">
      <c r="A41" s="4" t="inlineStr">
        <is>
          <t>Extinguishment of derivative liabilities in connection with conversion of debt</t>
        </is>
      </c>
      <c r="B41" s="4" t="inlineStr">
        <is>
          <t xml:space="preserve"> </t>
        </is>
      </c>
      <c r="C41" s="4" t="inlineStr">
        <is>
          <t>[1]</t>
        </is>
      </c>
    </row>
    <row r="42">
      <c r="A42" s="4" t="inlineStr">
        <is>
          <t>Warrants issued in connection with the financing</t>
        </is>
      </c>
      <c r="B42" s="4" t="inlineStr">
        <is>
          <t xml:space="preserve"> </t>
        </is>
      </c>
    </row>
    <row r="43">
      <c r="A43" s="4" t="inlineStr">
        <is>
          <t>Warrants issued relates to Alpha settlement</t>
        </is>
      </c>
      <c r="B43" s="5" t="n">
        <v>95677</v>
      </c>
      <c r="C43" s="4" t="inlineStr">
        <is>
          <t>[1]</t>
        </is>
      </c>
    </row>
    <row r="44">
      <c r="A44" s="4" t="inlineStr">
        <is>
          <t>Extinguishment of derivative liabilities in connection with the Alpha settlement</t>
        </is>
      </c>
      <c r="B44" s="4" t="inlineStr">
        <is>
          <t xml:space="preserve"> </t>
        </is>
      </c>
      <c r="C44" s="4" t="inlineStr">
        <is>
          <t>[1]</t>
        </is>
      </c>
    </row>
    <row r="45">
      <c r="A45" s="4" t="inlineStr">
        <is>
          <t>Change in fair value of derivative liabilities</t>
        </is>
      </c>
      <c r="B45" s="5" t="n">
        <v>-73680</v>
      </c>
    </row>
    <row r="46">
      <c r="A46" s="4" t="inlineStr">
        <is>
          <t>Ending balance</t>
        </is>
      </c>
      <c r="B46" s="5" t="n">
        <v>187892</v>
      </c>
    </row>
    <row r="47">
      <c r="A47" s="4" t="inlineStr">
        <is>
          <t>Convertible Notes [Member]</t>
        </is>
      </c>
    </row>
    <row r="48">
      <c r="A48" s="3" t="inlineStr">
        <is>
          <t>Fair Value, Liabilities Measured on Recurring Basis, Unobservable Input Reconciliation [Line Items]</t>
        </is>
      </c>
    </row>
    <row r="49">
      <c r="A49" s="4" t="inlineStr">
        <is>
          <t>Beginning balance</t>
        </is>
      </c>
      <c r="B49" s="5" t="n">
        <v>225800</v>
      </c>
    </row>
    <row r="50">
      <c r="A50" s="4" t="inlineStr">
        <is>
          <t>Extinguishment of derivative liabilities in connection with conversion of debt</t>
        </is>
      </c>
      <c r="B50" s="5" t="n">
        <v>-591203</v>
      </c>
      <c r="C50" s="4" t="inlineStr">
        <is>
          <t>[1]</t>
        </is>
      </c>
    </row>
    <row r="51">
      <c r="A51" s="4" t="inlineStr">
        <is>
          <t>Warrants issued in connection with the financing</t>
        </is>
      </c>
      <c r="B51" s="4" t="inlineStr">
        <is>
          <t xml:space="preserve"> </t>
        </is>
      </c>
    </row>
    <row r="52">
      <c r="A52" s="4" t="inlineStr">
        <is>
          <t>Warrants issued relates to Alpha settlement</t>
        </is>
      </c>
      <c r="B52" s="4" t="inlineStr">
        <is>
          <t xml:space="preserve"> </t>
        </is>
      </c>
      <c r="C52" s="4" t="inlineStr">
        <is>
          <t>[1]</t>
        </is>
      </c>
    </row>
    <row r="53">
      <c r="A53" s="4" t="inlineStr">
        <is>
          <t>Extinguishment of derivative liabilities in connection with the Alpha settlement</t>
        </is>
      </c>
      <c r="B53" s="5" t="n">
        <v>-699301</v>
      </c>
      <c r="C53" s="4" t="inlineStr">
        <is>
          <t>[1]</t>
        </is>
      </c>
    </row>
    <row r="54">
      <c r="A54" s="4" t="inlineStr">
        <is>
          <t>Change in fair value of derivative liabilities</t>
        </is>
      </c>
      <c r="B54" s="5" t="n">
        <v>1064704</v>
      </c>
    </row>
    <row r="55">
      <c r="A55" s="4" t="inlineStr">
        <is>
          <t>Ending balance</t>
        </is>
      </c>
      <c r="B55" s="4" t="inlineStr">
        <is>
          <t xml:space="preserve"> </t>
        </is>
      </c>
    </row>
    <row r="56"/>
    <row r="57">
      <c r="A57" s="4" t="inlineStr">
        <is>
          <t>[1]</t>
        </is>
      </c>
      <c r="B57" s="4" t="inlineStr">
        <is>
          <t>See Note 11 – Convertible Notes Payable</t>
        </is>
      </c>
    </row>
  </sheetData>
  <mergeCells count="5">
    <mergeCell ref="A1:A2"/>
    <mergeCell ref="B1:C1"/>
    <mergeCell ref="B2:C2"/>
    <mergeCell ref="A56:C56"/>
    <mergeCell ref="B57:C5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derivative liabilities</t>
        </is>
      </c>
      <c r="B1" s="2" t="inlineStr">
        <is>
          <t>12 Months Ended</t>
        </is>
      </c>
    </row>
    <row r="2">
      <c r="B2" s="2" t="inlineStr">
        <is>
          <t>Dec. 31, 2020USD ($)</t>
        </is>
      </c>
    </row>
    <row r="3">
      <c r="A3" s="3" t="inlineStr">
        <is>
          <t>Debt Conversion [Line Items]</t>
        </is>
      </c>
    </row>
    <row r="4">
      <c r="A4" s="4" t="inlineStr">
        <is>
          <t>Beginning balance</t>
        </is>
      </c>
      <c r="B4" s="4" t="inlineStr">
        <is>
          <t xml:space="preserve"> </t>
        </is>
      </c>
    </row>
    <row r="5">
      <c r="A5" s="4" t="inlineStr">
        <is>
          <t>Derivative liabilities assumed at date of Business Combination</t>
        </is>
      </c>
      <c r="B5" s="5" t="n">
        <v>3945365</v>
      </c>
    </row>
    <row r="6">
      <c r="A6" s="4" t="inlineStr">
        <is>
          <t>Derecognition of derivative liabilities in connection with convertible note and preferred stock modification and exchanges</t>
        </is>
      </c>
      <c r="B6" s="5" t="n">
        <v>-2756404</v>
      </c>
    </row>
    <row r="7">
      <c r="A7" s="4" t="inlineStr">
        <is>
          <t>Issuance of derivative liabilities</t>
        </is>
      </c>
      <c r="B7" s="5" t="n">
        <v>1437700</v>
      </c>
    </row>
    <row r="8">
      <c r="A8" s="4" t="inlineStr">
        <is>
          <t>Change in fair value of derivative liabilities</t>
        </is>
      </c>
      <c r="B8" s="5" t="n">
        <v>1816309</v>
      </c>
    </row>
    <row r="9">
      <c r="A9" s="4" t="inlineStr">
        <is>
          <t>Ending balance</t>
        </is>
      </c>
      <c r="B9" s="5" t="n">
        <v>4442970</v>
      </c>
    </row>
    <row r="10">
      <c r="A10" s="4" t="inlineStr">
        <is>
          <t>Convertible Notes [Member]</t>
        </is>
      </c>
    </row>
    <row r="11">
      <c r="A11" s="3" t="inlineStr">
        <is>
          <t>Debt Conversion [Line Items]</t>
        </is>
      </c>
    </row>
    <row r="12">
      <c r="A12" s="4" t="inlineStr">
        <is>
          <t>Beginning balance</t>
        </is>
      </c>
      <c r="B12" s="4" t="inlineStr">
        <is>
          <t xml:space="preserve"> </t>
        </is>
      </c>
    </row>
    <row r="13">
      <c r="A13" s="4" t="inlineStr">
        <is>
          <t>Derivative liabilities assumed at date of Business Combination</t>
        </is>
      </c>
      <c r="B13" s="5" t="n">
        <v>23500</v>
      </c>
    </row>
    <row r="14">
      <c r="A14" s="4" t="inlineStr">
        <is>
          <t>Derecognition of derivative liabilities in connection with convertible note and preferred stock modification and exchanges</t>
        </is>
      </c>
      <c r="B14" s="5" t="n">
        <v>-723336</v>
      </c>
    </row>
    <row r="15">
      <c r="A15" s="4" t="inlineStr">
        <is>
          <t>Issuance of derivative liabilities</t>
        </is>
      </c>
      <c r="B15" s="5" t="n">
        <v>1219700</v>
      </c>
    </row>
    <row r="16">
      <c r="A16" s="4" t="inlineStr">
        <is>
          <t>Change in fair value of derivative liabilities</t>
        </is>
      </c>
      <c r="B16" s="5" t="n">
        <v>-294064</v>
      </c>
    </row>
    <row r="17">
      <c r="A17" s="4" t="inlineStr">
        <is>
          <t>Ending balance</t>
        </is>
      </c>
      <c r="B17" s="5" t="n">
        <v>225800</v>
      </c>
    </row>
    <row r="18">
      <c r="A18" s="4" t="inlineStr">
        <is>
          <t>Warrants [Member]</t>
        </is>
      </c>
    </row>
    <row r="19">
      <c r="A19" s="3" t="inlineStr">
        <is>
          <t>Debt Conversion [Line Items]</t>
        </is>
      </c>
    </row>
    <row r="20">
      <c r="A20" s="4" t="inlineStr">
        <is>
          <t>Beginning balance</t>
        </is>
      </c>
      <c r="B20" s="4" t="inlineStr">
        <is>
          <t xml:space="preserve"> </t>
        </is>
      </c>
    </row>
    <row r="21">
      <c r="A21" s="4" t="inlineStr">
        <is>
          <t>Derivative liabilities assumed at date of Business Combination</t>
        </is>
      </c>
      <c r="B21" s="5" t="n">
        <v>2754865</v>
      </c>
    </row>
    <row r="22">
      <c r="A22" s="4" t="inlineStr">
        <is>
          <t>Derecognition of derivative liabilities in connection with convertible note and preferred stock modification and exchanges</t>
        </is>
      </c>
      <c r="B22" s="4" t="inlineStr">
        <is>
          <t xml:space="preserve"> </t>
        </is>
      </c>
    </row>
    <row r="23">
      <c r="A23" s="4" t="inlineStr">
        <is>
          <t>Issuance of derivative liabilities</t>
        </is>
      </c>
      <c r="B23" s="4" t="inlineStr">
        <is>
          <t xml:space="preserve"> </t>
        </is>
      </c>
    </row>
    <row r="24">
      <c r="A24" s="4" t="inlineStr">
        <is>
          <t>Change in fair value of derivative liabilities</t>
        </is>
      </c>
      <c r="B24" s="5" t="n">
        <v>1462305</v>
      </c>
    </row>
    <row r="25">
      <c r="A25" s="4" t="inlineStr">
        <is>
          <t>Ending balance</t>
        </is>
      </c>
      <c r="B25" s="5" t="n">
        <v>4217170</v>
      </c>
    </row>
    <row r="26">
      <c r="A26" s="4" t="inlineStr">
        <is>
          <t>Preferred Stock [Member]</t>
        </is>
      </c>
    </row>
    <row r="27">
      <c r="A27" s="3" t="inlineStr">
        <is>
          <t>Debt Conversion [Line Items]</t>
        </is>
      </c>
    </row>
    <row r="28">
      <c r="A28" s="4" t="inlineStr">
        <is>
          <t>Beginning balance</t>
        </is>
      </c>
      <c r="B28" s="4" t="inlineStr">
        <is>
          <t xml:space="preserve"> </t>
        </is>
      </c>
    </row>
    <row r="29">
      <c r="A29" s="4" t="inlineStr">
        <is>
          <t>Derivative liabilities assumed at date of Business Combination</t>
        </is>
      </c>
      <c r="B29" s="5" t="n">
        <v>1167000</v>
      </c>
    </row>
    <row r="30">
      <c r="A30" s="4" t="inlineStr">
        <is>
          <t>Derecognition of derivative liabilities in connection with convertible note and preferred stock modification and exchanges</t>
        </is>
      </c>
      <c r="B30" s="5" t="n">
        <v>-2033068</v>
      </c>
    </row>
    <row r="31">
      <c r="A31" s="4" t="inlineStr">
        <is>
          <t>Issuance of derivative liabilities</t>
        </is>
      </c>
      <c r="B31" s="5" t="n">
        <v>218000</v>
      </c>
    </row>
    <row r="32">
      <c r="A32" s="4" t="inlineStr">
        <is>
          <t>Change in fair value of derivative liabilities</t>
        </is>
      </c>
      <c r="B32" s="5" t="n">
        <v>648068</v>
      </c>
    </row>
    <row r="33">
      <c r="A33" s="4" t="inlineStr">
        <is>
          <t>Ending balance</t>
        </is>
      </c>
      <c r="B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6" customWidth="1" min="6" max="6"/>
    <col width="17" customWidth="1" min="7" max="7"/>
    <col width="24" customWidth="1" min="8" max="8"/>
  </cols>
  <sheetData>
    <row r="1">
      <c r="A1" s="1" t="inlineStr">
        <is>
          <t>Derivative Liabilities (Details) - Schedule of option pricing models to derivatives assumed</t>
        </is>
      </c>
      <c r="B1" s="2" t="inlineStr">
        <is>
          <t>Mar. 12, 2021</t>
        </is>
      </c>
      <c r="C1" s="2" t="inlineStr">
        <is>
          <t>Nov. 06, 2020</t>
        </is>
      </c>
      <c r="D1" s="2" t="inlineStr">
        <is>
          <t>Jul. 29, 2021</t>
        </is>
      </c>
      <c r="E1" s="2" t="inlineStr">
        <is>
          <t>Feb. 23, 2021</t>
        </is>
      </c>
      <c r="F1" s="2" t="inlineStr">
        <is>
          <t>Feb. 05, 2021</t>
        </is>
      </c>
      <c r="G1" s="2" t="inlineStr">
        <is>
          <t>Nov. 25, 2020</t>
        </is>
      </c>
      <c r="H1" s="2" t="inlineStr">
        <is>
          <t>Dec. 31, 2021</t>
        </is>
      </c>
    </row>
    <row r="2">
      <c r="A2" s="3" t="inlineStr">
        <is>
          <t>Fair Value, Concentration of Risk, Financial Statement Captions [Line Items]</t>
        </is>
      </c>
    </row>
    <row r="3">
      <c r="A3" s="4" t="inlineStr">
        <is>
          <t>Risk-free interest rate</t>
        </is>
      </c>
      <c r="B3" s="4" t="inlineStr">
        <is>
          <t>0.68%</t>
        </is>
      </c>
      <c r="D3" s="4" t="inlineStr">
        <is>
          <t>0.37%</t>
        </is>
      </c>
      <c r="E3" s="4" t="inlineStr">
        <is>
          <t>0.59%</t>
        </is>
      </c>
    </row>
    <row r="4">
      <c r="A4" s="4" t="inlineStr">
        <is>
          <t>Expected term in years</t>
        </is>
      </c>
      <c r="B4" s="4" t="inlineStr">
        <is>
          <t>3 years 10 months 2 days</t>
        </is>
      </c>
      <c r="D4" s="4" t="inlineStr">
        <is>
          <t>3 years</t>
        </is>
      </c>
      <c r="E4" s="4" t="inlineStr">
        <is>
          <t>5 years</t>
        </is>
      </c>
    </row>
    <row r="5">
      <c r="A5" s="4" t="inlineStr">
        <is>
          <t>Expected volatility</t>
        </is>
      </c>
      <c r="B5" s="4" t="inlineStr">
        <is>
          <t>85.00%</t>
        </is>
      </c>
      <c r="D5" s="4" t="inlineStr">
        <is>
          <t>85.00%</t>
        </is>
      </c>
      <c r="E5" s="4" t="inlineStr">
        <is>
          <t>85.00%</t>
        </is>
      </c>
      <c r="H5" s="4" t="inlineStr">
        <is>
          <t>98.50%</t>
        </is>
      </c>
    </row>
    <row r="6">
      <c r="A6" s="4" t="inlineStr">
        <is>
          <t>Expected dividends</t>
        </is>
      </c>
      <c r="B6" s="4" t="inlineStr">
        <is>
          <t>0.00%</t>
        </is>
      </c>
      <c r="C6" s="4" t="inlineStr">
        <is>
          <t>0.00%</t>
        </is>
      </c>
      <c r="D6" s="4" t="inlineStr">
        <is>
          <t>0.00%</t>
        </is>
      </c>
      <c r="E6" s="4" t="inlineStr">
        <is>
          <t>0.00%</t>
        </is>
      </c>
      <c r="F6" s="4" t="inlineStr">
        <is>
          <t>0.00%</t>
        </is>
      </c>
      <c r="G6" s="4" t="inlineStr">
        <is>
          <t>0.00%</t>
        </is>
      </c>
      <c r="H6" s="4" t="inlineStr">
        <is>
          <t>0.00%</t>
        </is>
      </c>
    </row>
    <row r="7">
      <c r="A7" s="4" t="inlineStr">
        <is>
          <t>Minimum [Member]</t>
        </is>
      </c>
    </row>
    <row r="8">
      <c r="A8" s="3" t="inlineStr">
        <is>
          <t>Fair Value, Concentration of Risk, Financial Statement Captions [Line Items]</t>
        </is>
      </c>
    </row>
    <row r="9">
      <c r="A9" s="4" t="inlineStr">
        <is>
          <t>Risk-free interest rate</t>
        </is>
      </c>
      <c r="C9" s="4" t="inlineStr">
        <is>
          <t>0.08%</t>
        </is>
      </c>
      <c r="F9" s="4" t="inlineStr">
        <is>
          <t>0.00%</t>
        </is>
      </c>
      <c r="G9" s="4" t="inlineStr">
        <is>
          <t>0.06%</t>
        </is>
      </c>
      <c r="H9" s="4" t="inlineStr">
        <is>
          <t>0.85%</t>
        </is>
      </c>
    </row>
    <row r="10">
      <c r="A10" s="4" t="inlineStr">
        <is>
          <t>Expected term in years</t>
        </is>
      </c>
      <c r="C10" s="4" t="inlineStr">
        <is>
          <t>3 months 3 days</t>
        </is>
      </c>
      <c r="F10" s="4" t="inlineStr">
        <is>
          <t>7 days</t>
        </is>
      </c>
      <c r="G10" s="4" t="inlineStr">
        <is>
          <t>2 months 26 days</t>
        </is>
      </c>
      <c r="H10" s="4" t="inlineStr">
        <is>
          <t>2 years 7 months 2 days</t>
        </is>
      </c>
    </row>
    <row r="11">
      <c r="A11" s="4" t="inlineStr">
        <is>
          <t>Expected volatility</t>
        </is>
      </c>
      <c r="C11" s="4" t="inlineStr">
        <is>
          <t>80.00%</t>
        </is>
      </c>
      <c r="F11" s="4" t="inlineStr">
        <is>
          <t>120.00%</t>
        </is>
      </c>
      <c r="G11" s="4" t="inlineStr">
        <is>
          <t>115.00%</t>
        </is>
      </c>
    </row>
    <row r="12">
      <c r="A12" s="4" t="inlineStr">
        <is>
          <t>Maximum [Member]</t>
        </is>
      </c>
    </row>
    <row r="13">
      <c r="A13" s="3" t="inlineStr">
        <is>
          <t>Fair Value, Concentration of Risk, Financial Statement Captions [Line Items]</t>
        </is>
      </c>
    </row>
    <row r="14">
      <c r="A14" s="4" t="inlineStr">
        <is>
          <t>Risk-free interest rate</t>
        </is>
      </c>
      <c r="C14" s="4" t="inlineStr">
        <is>
          <t>0.40%</t>
        </is>
      </c>
      <c r="F14" s="4" t="inlineStr">
        <is>
          <t>0.14%</t>
        </is>
      </c>
      <c r="G14" s="4" t="inlineStr">
        <is>
          <t>0.09%</t>
        </is>
      </c>
      <c r="H14" s="4" t="inlineStr">
        <is>
          <t>1.14%</t>
        </is>
      </c>
    </row>
    <row r="15">
      <c r="A15" s="4" t="inlineStr">
        <is>
          <t>Expected term in years</t>
        </is>
      </c>
      <c r="C15" s="4" t="inlineStr">
        <is>
          <t>5 years 3 days</t>
        </is>
      </c>
      <c r="F15" s="4" t="inlineStr">
        <is>
          <t>2 months 4 days</t>
        </is>
      </c>
      <c r="G15" s="4" t="inlineStr">
        <is>
          <t>6 months 14 days</t>
        </is>
      </c>
      <c r="H15" s="4" t="inlineStr">
        <is>
          <t>4 years 1 month 24 days</t>
        </is>
      </c>
    </row>
    <row r="16">
      <c r="A16" s="4" t="inlineStr">
        <is>
          <t>Expected volatility</t>
        </is>
      </c>
      <c r="C16" s="4" t="inlineStr">
        <is>
          <t>207.00%</t>
        </is>
      </c>
      <c r="F16" s="4" t="inlineStr">
        <is>
          <t>161.00%</t>
        </is>
      </c>
      <c r="G16" s="4" t="inlineStr">
        <is>
          <t>16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Derivative Liabilities (Details) - Schedule of warrant activity - $ / shares</t>
        </is>
      </c>
      <c r="B1" s="2" t="inlineStr">
        <is>
          <t>12 Months Ended</t>
        </is>
      </c>
    </row>
    <row r="2">
      <c r="B2" s="2" t="inlineStr">
        <is>
          <t>Dec. 31, 2021</t>
        </is>
      </c>
      <c r="C2" s="2" t="inlineStr">
        <is>
          <t>Dec. 31, 2020</t>
        </is>
      </c>
    </row>
    <row r="3">
      <c r="A3" s="3" t="inlineStr">
        <is>
          <t>Schedule of warrant activity [Abstract]</t>
        </is>
      </c>
    </row>
    <row r="4">
      <c r="A4" s="4" t="inlineStr">
        <is>
          <t>Number of Warrants, Beginning balance</t>
        </is>
      </c>
      <c r="B4" s="5" t="n">
        <v>6064908</v>
      </c>
      <c r="C4" s="4" t="inlineStr">
        <is>
          <t xml:space="preserve"> </t>
        </is>
      </c>
    </row>
    <row r="5">
      <c r="A5" s="4" t="inlineStr">
        <is>
          <t>Weighted Average Exercise Price, Beginning balance</t>
        </is>
      </c>
      <c r="B5" s="8" t="n">
        <v>11.43</v>
      </c>
      <c r="C5" s="4" t="inlineStr">
        <is>
          <t xml:space="preserve"> </t>
        </is>
      </c>
    </row>
    <row r="6">
      <c r="A6" s="4" t="inlineStr">
        <is>
          <t>Number of Warrants, Issued</t>
        </is>
      </c>
      <c r="B6" s="5" t="n">
        <v>5089000</v>
      </c>
      <c r="C6" s="5" t="n">
        <v>6064908</v>
      </c>
    </row>
    <row r="7">
      <c r="A7" s="4" t="inlineStr">
        <is>
          <t>Weighted Average Exercise Price, Issued</t>
        </is>
      </c>
      <c r="B7" s="8" t="n">
        <v>6.24</v>
      </c>
      <c r="C7" s="8" t="n">
        <v>11.43</v>
      </c>
    </row>
    <row r="8">
      <c r="A8" s="4" t="inlineStr">
        <is>
          <t>Number of Warrants, Exercised</t>
        </is>
      </c>
      <c r="B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Cancelled</t>
        </is>
      </c>
      <c r="B10" s="4" t="inlineStr">
        <is>
          <t xml:space="preserve"> </t>
        </is>
      </c>
    </row>
    <row r="11">
      <c r="A11" s="4" t="inlineStr">
        <is>
          <t>Weighted Average Exercise Price, Cancelled</t>
        </is>
      </c>
      <c r="B11" s="4" t="inlineStr">
        <is>
          <t xml:space="preserve"> </t>
        </is>
      </c>
      <c r="C11" s="4" t="inlineStr">
        <is>
          <t xml:space="preserve"> </t>
        </is>
      </c>
    </row>
    <row r="12">
      <c r="A12" s="4" t="inlineStr">
        <is>
          <t>Number of Warrants, Expired</t>
        </is>
      </c>
      <c r="B12" s="4" t="inlineStr">
        <is>
          <t xml:space="preserve"> </t>
        </is>
      </c>
    </row>
    <row r="13">
      <c r="A13" s="4" t="inlineStr">
        <is>
          <t>Weighted Average Exercise Price, Expired</t>
        </is>
      </c>
      <c r="B13" s="4" t="inlineStr">
        <is>
          <t xml:space="preserve"> </t>
        </is>
      </c>
      <c r="C13" s="4" t="inlineStr">
        <is>
          <t xml:space="preserve"> </t>
        </is>
      </c>
    </row>
    <row r="14">
      <c r="A14" s="4" t="inlineStr">
        <is>
          <t>Number of Warrants, Outstanding balance</t>
        </is>
      </c>
      <c r="B14" s="5" t="n">
        <v>11153908</v>
      </c>
      <c r="C14" s="5" t="n">
        <v>6064908</v>
      </c>
    </row>
    <row r="15">
      <c r="A15" s="4" t="inlineStr">
        <is>
          <t>Weighted Average Exercise Price, Outstanding balance</t>
        </is>
      </c>
      <c r="B15" s="8" t="n">
        <v>9.06</v>
      </c>
      <c r="C15" s="8" t="n">
        <v>11.43</v>
      </c>
    </row>
    <row r="16">
      <c r="A16" s="4" t="inlineStr">
        <is>
          <t>Weighted Average Remaining Life in Years, Outstanding balance</t>
        </is>
      </c>
      <c r="B16" s="4" t="inlineStr">
        <is>
          <t>4 years 1 month 6 days</t>
        </is>
      </c>
    </row>
    <row r="17">
      <c r="A17" s="4" t="inlineStr">
        <is>
          <t>Number of Warrants, Exercisable balance</t>
        </is>
      </c>
      <c r="B17" s="5" t="n">
        <v>11153908</v>
      </c>
    </row>
    <row r="18">
      <c r="A18" s="4" t="inlineStr">
        <is>
          <t>Weighted Average Exercise Price, Exercisable balance</t>
        </is>
      </c>
      <c r="B18" s="8" t="n">
        <v>9.06</v>
      </c>
    </row>
    <row r="19">
      <c r="A19" s="4" t="inlineStr">
        <is>
          <t>Weighted Average Remaining Life in Years, Exercisable balance</t>
        </is>
      </c>
      <c r="B19" s="4" t="inlineStr">
        <is>
          <t>4 years 1 month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Liabilities (Details) - Schedule of outstanding and exercisable warrants - shares</t>
        </is>
      </c>
      <c r="B1" s="2" t="inlineStr">
        <is>
          <t>12 Months Ended</t>
        </is>
      </c>
    </row>
    <row r="2">
      <c r="B2" s="2" t="inlineStr">
        <is>
          <t>Dec. 31, 2021</t>
        </is>
      </c>
      <c r="C2" s="2" t="inlineStr">
        <is>
          <t>Dec. 31, 2020</t>
        </is>
      </c>
    </row>
    <row r="3">
      <c r="A3" s="3" t="inlineStr">
        <is>
          <t>Derivative Liabilities (Details) - Schedule of outstanding and exercisable warrants [Line Items]</t>
        </is>
      </c>
    </row>
    <row r="4">
      <c r="A4" s="4" t="inlineStr">
        <is>
          <t>Warrants Outstanding Number of Shares</t>
        </is>
      </c>
      <c r="B4" s="5" t="n">
        <v>11153908</v>
      </c>
      <c r="C4" s="5" t="n">
        <v>6064908</v>
      </c>
    </row>
    <row r="5">
      <c r="A5" s="4" t="inlineStr">
        <is>
          <t>Warrants Exercisable Number of Shares</t>
        </is>
      </c>
      <c r="B5" s="5" t="n">
        <v>11153908</v>
      </c>
      <c r="C5" s="5" t="n">
        <v>6001250</v>
      </c>
    </row>
    <row r="6">
      <c r="A6" s="4" t="inlineStr">
        <is>
          <t>Warrants Exercisable Weighted Average Remaining Life in Years</t>
        </is>
      </c>
      <c r="B6" s="4" t="inlineStr">
        <is>
          <t>4 years 1 month 6 days</t>
        </is>
      </c>
      <c r="C6" s="4" t="inlineStr">
        <is>
          <t>4 years 10 months 24 days</t>
        </is>
      </c>
    </row>
    <row r="7">
      <c r="A7" s="4" t="inlineStr">
        <is>
          <t>5.00 [Member]</t>
        </is>
      </c>
    </row>
    <row r="8">
      <c r="A8" s="3" t="inlineStr">
        <is>
          <t>Derivative Liabilities (Details) - Schedule of outstanding and exercisable warrants [Line Items]</t>
        </is>
      </c>
    </row>
    <row r="9">
      <c r="A9" s="4" t="inlineStr">
        <is>
          <t>Warrants Outstanding Number of Shares</t>
        </is>
      </c>
      <c r="B9" s="5" t="n">
        <v>2564000</v>
      </c>
    </row>
    <row r="10">
      <c r="A10" s="4" t="inlineStr">
        <is>
          <t>Warrants Exercisable Number of Shares</t>
        </is>
      </c>
      <c r="B10" s="5" t="n">
        <v>2564000</v>
      </c>
    </row>
    <row r="11">
      <c r="A11" s="4" t="inlineStr">
        <is>
          <t>Warrants Exercisable Weighted Average Remaining Life in Years</t>
        </is>
      </c>
      <c r="B11" s="4" t="inlineStr">
        <is>
          <t>4 years 2 months 12 days</t>
        </is>
      </c>
    </row>
    <row r="12">
      <c r="A12" s="4" t="inlineStr">
        <is>
          <t>5.28 [Member]</t>
        </is>
      </c>
    </row>
    <row r="13">
      <c r="A13" s="3" t="inlineStr">
        <is>
          <t>Derivative Liabilities (Details) - Schedule of outstanding and exercisable warrants [Line Items]</t>
        </is>
      </c>
    </row>
    <row r="14">
      <c r="A14" s="4" t="inlineStr">
        <is>
          <t>Warrants Outstanding Number of Shares</t>
        </is>
      </c>
      <c r="B14" s="5" t="n">
        <v>63658</v>
      </c>
      <c r="C14" s="5" t="n">
        <v>63658</v>
      </c>
    </row>
    <row r="15">
      <c r="A15" s="4" t="inlineStr">
        <is>
          <t>Warrants Exercisable Number of Shares</t>
        </is>
      </c>
      <c r="B15" s="5" t="n">
        <v>63658</v>
      </c>
    </row>
    <row r="16">
      <c r="A16" s="4" t="inlineStr">
        <is>
          <t>Warrants Exercisable Weighted Average Remaining Life in Years</t>
        </is>
      </c>
      <c r="B16" s="4" t="inlineStr">
        <is>
          <t>3 years 3 months 18 days</t>
        </is>
      </c>
    </row>
    <row r="17">
      <c r="A17" s="4" t="inlineStr">
        <is>
          <t>7.07 [Member]</t>
        </is>
      </c>
    </row>
    <row r="18">
      <c r="A18" s="3" t="inlineStr">
        <is>
          <t>Derivative Liabilities (Details) - Schedule of outstanding and exercisable warrants [Line Items]</t>
        </is>
      </c>
    </row>
    <row r="19">
      <c r="A19" s="4" t="inlineStr">
        <is>
          <t>Warrants Outstanding Number of Shares</t>
        </is>
      </c>
      <c r="B19" s="5" t="n">
        <v>25000</v>
      </c>
    </row>
    <row r="20">
      <c r="A20" s="4" t="inlineStr">
        <is>
          <t>Warrants Exercisable Number of Shares</t>
        </is>
      </c>
      <c r="B20" s="5" t="n">
        <v>25000</v>
      </c>
    </row>
    <row r="21">
      <c r="A21" s="4" t="inlineStr">
        <is>
          <t>Warrants Exercisable Weighted Average Remaining Life in Years</t>
        </is>
      </c>
      <c r="B21" s="4" t="inlineStr">
        <is>
          <t>2 years 7 months 6 days</t>
        </is>
      </c>
    </row>
    <row r="22">
      <c r="A22" s="4" t="inlineStr">
        <is>
          <t>7.50 [Member]</t>
        </is>
      </c>
    </row>
    <row r="23">
      <c r="A23" s="3" t="inlineStr">
        <is>
          <t>Derivative Liabilities (Details) - Schedule of outstanding and exercisable warrants [Line Items]</t>
        </is>
      </c>
    </row>
    <row r="24">
      <c r="A24" s="4" t="inlineStr">
        <is>
          <t>Warrants Outstanding Number of Shares</t>
        </is>
      </c>
      <c r="B24" s="5" t="n">
        <v>2500000</v>
      </c>
    </row>
    <row r="25">
      <c r="A25" s="4" t="inlineStr">
        <is>
          <t>Warrants Exercisable Number of Shares</t>
        </is>
      </c>
      <c r="B25" s="5" t="n">
        <v>2500000</v>
      </c>
    </row>
    <row r="26">
      <c r="A26" s="4" t="inlineStr">
        <is>
          <t>Warrants Exercisable Weighted Average Remaining Life in Years</t>
        </is>
      </c>
      <c r="B26" s="4" t="inlineStr">
        <is>
          <t>4 years 7 months 6 days</t>
        </is>
      </c>
    </row>
    <row r="27">
      <c r="A27" s="4" t="inlineStr">
        <is>
          <t>11.50 [Member]</t>
        </is>
      </c>
    </row>
    <row r="28">
      <c r="A28" s="3" t="inlineStr">
        <is>
          <t>Derivative Liabilities (Details) - Schedule of outstanding and exercisable warrants [Line Items]</t>
        </is>
      </c>
    </row>
    <row r="29">
      <c r="A29" s="4" t="inlineStr">
        <is>
          <t>Warrants Outstanding Number of Shares</t>
        </is>
      </c>
      <c r="B29" s="5" t="n">
        <v>6001250</v>
      </c>
      <c r="C29" s="5" t="n">
        <v>6001250</v>
      </c>
    </row>
    <row r="30">
      <c r="A30" s="4" t="inlineStr">
        <is>
          <t>Warrants Exercisable Number of Shares</t>
        </is>
      </c>
      <c r="B30" s="5" t="n">
        <v>6001250</v>
      </c>
      <c r="C30" s="5" t="n">
        <v>6001250</v>
      </c>
    </row>
    <row r="31">
      <c r="A31" s="4" t="inlineStr">
        <is>
          <t>Warrants Exercisable Weighted Average Remaining Life in Years</t>
        </is>
      </c>
      <c r="B31" s="4" t="inlineStr">
        <is>
          <t>3 years 10 months 24 days</t>
        </is>
      </c>
      <c r="C31" s="4" t="inlineStr">
        <is>
          <t>4 years 10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55" customWidth="1" min="1" max="1"/>
    <col width="21" customWidth="1" min="2" max="2"/>
    <col width="37" customWidth="1" min="3" max="3"/>
    <col width="21" customWidth="1" min="4" max="4"/>
    <col width="20" customWidth="1" min="5" max="5"/>
    <col width="21" customWidth="1" min="6" max="6"/>
    <col width="21" customWidth="1" min="7" max="7"/>
    <col width="16" customWidth="1" min="8" max="8"/>
    <col width="21" customWidth="1" min="9" max="9"/>
    <col width="21" customWidth="1" min="10" max="10"/>
    <col width="20" customWidth="1" min="11" max="11"/>
    <col width="20" customWidth="1" min="12" max="12"/>
    <col width="80" customWidth="1" min="13" max="13"/>
    <col width="80" customWidth="1" min="14" max="14"/>
    <col width="21" customWidth="1" min="15" max="15"/>
    <col width="21" customWidth="1" min="16" max="16"/>
    <col width="21" customWidth="1" min="17" max="17"/>
  </cols>
  <sheetData>
    <row r="1">
      <c r="A1" s="1" t="inlineStr">
        <is>
          <t>Loans Payable (Details)</t>
        </is>
      </c>
      <c r="B1" s="2" t="inlineStr">
        <is>
          <t>Dec. 10, 2021USD ($)</t>
        </is>
      </c>
      <c r="C1" s="2" t="inlineStr">
        <is>
          <t>Sep. 30, 2021USD ($)$ / sharesshares</t>
        </is>
      </c>
      <c r="D1" s="2" t="inlineStr">
        <is>
          <t>Aug. 05, 2021USD ($)</t>
        </is>
      </c>
      <c r="E1" s="2" t="inlineStr">
        <is>
          <t>May 19, 2021USD ($)</t>
        </is>
      </c>
      <c r="F1" s="2" t="inlineStr">
        <is>
          <t>Mar. 03, 2021USD ($)</t>
        </is>
      </c>
      <c r="G1" s="2" t="inlineStr">
        <is>
          <t>Feb. 10, 2021USD ($)</t>
        </is>
      </c>
      <c r="H1" s="2" t="inlineStr">
        <is>
          <t>Jun. 12, 2020</t>
        </is>
      </c>
      <c r="I1" s="2" t="inlineStr">
        <is>
          <t>Jun. 10, 2020USD ($)</t>
        </is>
      </c>
      <c r="J1" s="2" t="inlineStr">
        <is>
          <t>Jun. 10, 2020GBP (£)</t>
        </is>
      </c>
      <c r="K1" s="2" t="inlineStr">
        <is>
          <t>May 19, 2021USD ($)</t>
        </is>
      </c>
      <c r="L1" s="2" t="inlineStr">
        <is>
          <t>May 31, 2020USD ($)</t>
        </is>
      </c>
      <c r="M1" s="2" t="inlineStr">
        <is>
          <t>Dec. 31, 2021USD ($)</t>
        </is>
      </c>
      <c r="N1" s="2" t="inlineStr">
        <is>
          <t>Dec. 31, 2021GBP (£)</t>
        </is>
      </c>
      <c r="O1" s="2" t="inlineStr">
        <is>
          <t>Dec. 31, 2020USD ($)</t>
        </is>
      </c>
      <c r="P1" s="2" t="inlineStr">
        <is>
          <t>Dec. 31, 2020GBP (£)</t>
        </is>
      </c>
      <c r="Q1" s="2" t="inlineStr">
        <is>
          <t>Jun. 12, 2021USD ($)</t>
        </is>
      </c>
    </row>
    <row r="2">
      <c r="A2" s="3" t="inlineStr">
        <is>
          <t>Loans Payable (Details) [Line Items]</t>
        </is>
      </c>
    </row>
    <row r="3">
      <c r="A3" s="4" t="inlineStr">
        <is>
          <t>Accrued interest</t>
        </is>
      </c>
      <c r="F3" s="6" t="n">
        <v>12452</v>
      </c>
      <c r="M3" s="6" t="n">
        <v>1051</v>
      </c>
      <c r="N3" s="10" t="n">
        <v>778</v>
      </c>
    </row>
    <row r="4">
      <c r="A4" s="4" t="inlineStr">
        <is>
          <t>Interest expense</t>
        </is>
      </c>
      <c r="M4" s="5" t="n">
        <v>135953</v>
      </c>
      <c r="O4" s="6" t="n">
        <v>1002424</v>
      </c>
    </row>
    <row r="5">
      <c r="A5" s="4" t="inlineStr">
        <is>
          <t>Loan forgiveness amount</t>
        </is>
      </c>
      <c r="E5" s="6" t="n">
        <v>162452</v>
      </c>
    </row>
    <row r="6">
      <c r="A6" s="4" t="inlineStr">
        <is>
          <t>Financed in loans payable</t>
        </is>
      </c>
      <c r="M6" s="5" t="n">
        <v>1618443</v>
      </c>
    </row>
    <row r="7">
      <c r="A7" s="4" t="inlineStr">
        <is>
          <t>Maximum loan amount (in Pounds) | £</t>
        </is>
      </c>
      <c r="J7" s="10" t="n">
        <v>50000</v>
      </c>
    </row>
    <row r="8">
      <c r="A8" s="4" t="inlineStr">
        <is>
          <t>Interest expense</t>
        </is>
      </c>
      <c r="M8" s="5" t="n">
        <v>1051</v>
      </c>
      <c r="N8" s="10" t="n">
        <v>778</v>
      </c>
    </row>
    <row r="9">
      <c r="A9" s="4" t="inlineStr">
        <is>
          <t>Maturity date</t>
        </is>
      </c>
      <c r="H9" s="4" t="inlineStr">
        <is>
          <t>Aug. 31,
		2021</t>
        </is>
      </c>
    </row>
    <row r="10">
      <c r="A10" s="4" t="inlineStr">
        <is>
          <t>Aggregate principal amount</t>
        </is>
      </c>
      <c r="Q10" s="6" t="n">
        <v>150000</v>
      </c>
    </row>
    <row r="11">
      <c r="A11" s="4" t="inlineStr">
        <is>
          <t>Interest percentage</t>
        </is>
      </c>
      <c r="Q11" s="4" t="inlineStr">
        <is>
          <t>15.00%</t>
        </is>
      </c>
    </row>
    <row r="12">
      <c r="A12" s="4" t="inlineStr">
        <is>
          <t>Aggregate principal amount</t>
        </is>
      </c>
      <c r="F12" s="6" t="n">
        <v>150000</v>
      </c>
    </row>
    <row r="13">
      <c r="A13" s="4" t="inlineStr">
        <is>
          <t>Directors and officers insurance policy</t>
        </is>
      </c>
      <c r="M13" s="5" t="n">
        <v>655593</v>
      </c>
    </row>
    <row r="14">
      <c r="A14" s="4" t="inlineStr">
        <is>
          <t>Bounce back loan scheme</t>
        </is>
      </c>
      <c r="M14" s="5" t="n">
        <v>4724</v>
      </c>
    </row>
    <row r="15">
      <c r="A15" s="4" t="inlineStr">
        <is>
          <t>First assurance funding to finance</t>
        </is>
      </c>
      <c r="B15" s="6" t="n">
        <v>1618443</v>
      </c>
    </row>
    <row r="16">
      <c r="A16" s="4" t="inlineStr">
        <is>
          <t>Total D&amp;O insurance amount</t>
        </is>
      </c>
      <c r="B16" s="6" t="n">
        <v>2005502</v>
      </c>
    </row>
    <row r="17">
      <c r="A17" s="4" t="inlineStr">
        <is>
          <t>Monthly installment loans</t>
        </is>
      </c>
      <c r="M17" s="6" t="n">
        <v>161844</v>
      </c>
    </row>
    <row r="18">
      <c r="A18" s="4" t="inlineStr">
        <is>
          <t>Loans payable percentage</t>
        </is>
      </c>
      <c r="M18" s="4" t="inlineStr">
        <is>
          <t>10.00%</t>
        </is>
      </c>
      <c r="N18" s="4" t="inlineStr">
        <is>
          <t>10.00%</t>
        </is>
      </c>
    </row>
    <row r="19">
      <c r="A19" s="4" t="inlineStr">
        <is>
          <t>Principal amount</t>
        </is>
      </c>
      <c r="G19" s="6" t="n">
        <v>432699</v>
      </c>
    </row>
    <row r="20">
      <c r="A20" s="4" t="inlineStr">
        <is>
          <t>Exchange an aggregate principal amount</t>
        </is>
      </c>
      <c r="C20" s="6" t="n">
        <v>433374</v>
      </c>
    </row>
    <row r="21">
      <c r="A21" s="4" t="inlineStr">
        <is>
          <t>Aggregate accrued interest</t>
        </is>
      </c>
      <c r="C21" s="6" t="n">
        <v>61530</v>
      </c>
    </row>
    <row r="22">
      <c r="A22" s="4" t="inlineStr">
        <is>
          <t>Aggregate shares (in Shares) | shares</t>
        </is>
      </c>
      <c r="C22" s="5" t="n">
        <v>82484</v>
      </c>
    </row>
    <row r="23">
      <c r="A23" s="4" t="inlineStr">
        <is>
          <t>Common stock price (in Dollars per share) | $ / shares</t>
        </is>
      </c>
      <c r="C23" s="6" t="n">
        <v>6</v>
      </c>
    </row>
    <row r="24">
      <c r="A24" s="4" t="inlineStr">
        <is>
          <t>Interest expense on loans payable, description.</t>
        </is>
      </c>
      <c r="M24" s="4" t="inlineStr">
        <is>
          <t>For the year ended December 31, 2021, the Company recognized interest
expense and interest expense — related parties associated with outstanding loans, of $24,019 and $38,874, respectively. For
the year ended December 31, 2020, the Company recognized interest expense and interest expense — related parties associated with
outstanding loans, of $23,709 and $35,973, respectively. As
of December 31, 2021, the Company had accrued interest and accrued interest — related parties associated with outstanding loans,
of $24,212 and $812, respectively. See Note 15 — Related Parties for additional details. As
of December 31, 2020, the Company had accrued interest and accrued interest — related parties associated with outstanding loans,
of $24,824 and $37,539, respectively. See Note 15 — Related Parties for additional details.</t>
        </is>
      </c>
      <c r="N24" s="4" t="inlineStr">
        <is>
          <t>For the year ended December 31, 2021, the Company recognized interest
expense and interest expense — related parties associated with outstanding loans, of $24,019 and $38,874, respectively. For
the year ended December 31, 2020, the Company recognized interest expense and interest expense — related parties associated with
outstanding loans, of $23,709 and $35,973, respectively. As
of December 31, 2021, the Company had accrued interest and accrued interest — related parties associated with outstanding loans,
of $24,212 and $812, respectively. See Note 15 — Related Parties for additional details. As
of December 31, 2020, the Company had accrued interest and accrued interest — related parties associated with outstanding loans,
of $24,824 and $37,539, respectively. See Note 15 — Related Parties for additional details.</t>
        </is>
      </c>
    </row>
    <row r="25">
      <c r="A25" s="4" t="inlineStr">
        <is>
          <t>PPP Loans [Member]</t>
        </is>
      </c>
    </row>
    <row r="26">
      <c r="A26" s="3" t="inlineStr">
        <is>
          <t>Loans Payable (Details) [Line Items]</t>
        </is>
      </c>
    </row>
    <row r="27">
      <c r="A27" s="4" t="inlineStr">
        <is>
          <t>Loan proceeds</t>
        </is>
      </c>
      <c r="L27" s="6" t="n">
        <v>53051</v>
      </c>
    </row>
    <row r="28">
      <c r="A28" s="4" t="inlineStr">
        <is>
          <t>Interest percentage</t>
        </is>
      </c>
      <c r="M28" s="4" t="inlineStr">
        <is>
          <t>1.00%</t>
        </is>
      </c>
    </row>
    <row r="29">
      <c r="A29" s="4" t="inlineStr">
        <is>
          <t>Accrued interest</t>
        </is>
      </c>
      <c r="M29" s="6" t="n">
        <v>163</v>
      </c>
      <c r="O29" s="5" t="n">
        <v>354</v>
      </c>
    </row>
    <row r="30">
      <c r="A30" s="4" t="inlineStr">
        <is>
          <t>Interest expense</t>
        </is>
      </c>
      <c r="M30" s="6" t="n">
        <v>1636</v>
      </c>
      <c r="O30" s="5" t="n">
        <v>354</v>
      </c>
    </row>
    <row r="31">
      <c r="A31" s="4" t="inlineStr">
        <is>
          <t>Loan forgiveness amount</t>
        </is>
      </c>
      <c r="D31" s="6" t="n">
        <v>9670</v>
      </c>
      <c r="K31" s="6" t="n">
        <v>51051</v>
      </c>
    </row>
    <row r="32">
      <c r="A32" s="4" t="inlineStr">
        <is>
          <t>Financed in loans payable</t>
        </is>
      </c>
      <c r="C32" s="6" t="n">
        <v>2000</v>
      </c>
    </row>
    <row r="33">
      <c r="A33" s="4" t="inlineStr">
        <is>
          <t>Bounce Back Loan Scheme [Member]</t>
        </is>
      </c>
    </row>
    <row r="34">
      <c r="A34" s="3" t="inlineStr">
        <is>
          <t>Loans Payable (Details) [Line Items]</t>
        </is>
      </c>
    </row>
    <row r="35">
      <c r="A35" s="4" t="inlineStr">
        <is>
          <t>Interest percentage</t>
        </is>
      </c>
      <c r="J35" s="4" t="inlineStr">
        <is>
          <t>2.50%</t>
        </is>
      </c>
    </row>
    <row r="36">
      <c r="A36" s="4" t="inlineStr">
        <is>
          <t>Accrued interest</t>
        </is>
      </c>
      <c r="O36" s="5" t="n">
        <v>702</v>
      </c>
      <c r="P36" s="10" t="n">
        <v>514</v>
      </c>
    </row>
    <row r="37">
      <c r="A37" s="4" t="inlineStr">
        <is>
          <t>Cash proceed</t>
        </is>
      </c>
      <c r="I37" s="6" t="n">
        <v>64353</v>
      </c>
      <c r="J37" s="10" t="n">
        <v>50000</v>
      </c>
    </row>
    <row r="38">
      <c r="A38" s="4" t="inlineStr">
        <is>
          <t>Interest expense</t>
        </is>
      </c>
      <c r="O38" s="6" t="n">
        <v>702</v>
      </c>
      <c r="P38" s="10" t="n">
        <v>5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Payable (Details) - Schedule of loans payable activity - USD ($)</t>
        </is>
      </c>
      <c r="B1" s="2" t="inlineStr">
        <is>
          <t>12 Months Ended</t>
        </is>
      </c>
    </row>
    <row r="2">
      <c r="B2" s="2" t="inlineStr">
        <is>
          <t>Dec. 31, 2021</t>
        </is>
      </c>
      <c r="C2" s="2" t="inlineStr">
        <is>
          <t>Dec. 31, 2020</t>
        </is>
      </c>
    </row>
    <row r="3">
      <c r="A3" s="3" t="inlineStr">
        <is>
          <t>Loans Payable (Details) - Schedule of loans payable activity [Line Items]</t>
        </is>
      </c>
    </row>
    <row r="4">
      <c r="A4" s="4" t="inlineStr">
        <is>
          <t>Principal Balance</t>
        </is>
      </c>
      <c r="B4" s="6" t="n">
        <v>1082209</v>
      </c>
      <c r="C4" s="6" t="n">
        <v>116250</v>
      </c>
    </row>
    <row r="5">
      <c r="A5" s="4" t="inlineStr">
        <is>
          <t>Forgiveness/ Adjusted to Other Income</t>
        </is>
      </c>
      <c r="B5" s="5" t="n">
        <v>-11670</v>
      </c>
      <c r="C5" s="4" t="inlineStr">
        <is>
          <t xml:space="preserve"> </t>
        </is>
      </c>
    </row>
    <row r="6">
      <c r="A6" s="4" t="inlineStr">
        <is>
          <t>Principal Repaid in Cash</t>
        </is>
      </c>
      <c r="B6" s="5" t="n">
        <v>-810386</v>
      </c>
      <c r="C6" s="5" t="n">
        <v>-347222</v>
      </c>
    </row>
    <row r="7">
      <c r="A7" s="4" t="inlineStr">
        <is>
          <t>New Issuances</t>
        </is>
      </c>
      <c r="B7" s="5" t="n">
        <v>1618443</v>
      </c>
      <c r="C7" s="5" t="n">
        <v>1313181</v>
      </c>
    </row>
    <row r="8">
      <c r="A8" s="4" t="inlineStr">
        <is>
          <t>Effect of Foreign Exchange Rates</t>
        </is>
      </c>
      <c r="B8" s="5" t="n">
        <v>-2352</v>
      </c>
      <c r="C8" s="4" t="inlineStr">
        <is>
          <t xml:space="preserve"> </t>
        </is>
      </c>
    </row>
    <row r="9">
      <c r="A9" s="4" t="inlineStr">
        <is>
          <t>Principal Balance</t>
        </is>
      </c>
      <c r="B9" s="5" t="n">
        <v>1876244</v>
      </c>
      <c r="C9" s="5" t="n">
        <v>1082209</v>
      </c>
    </row>
    <row r="10">
      <c r="A10" s="4" t="inlineStr">
        <is>
          <t>Less: loans payable - current portion</t>
        </is>
      </c>
      <c r="B10" s="5" t="n">
        <v>968446</v>
      </c>
      <c r="C10" s="5" t="n">
        <v>116250</v>
      </c>
    </row>
    <row r="11">
      <c r="A11" s="4" t="inlineStr">
        <is>
          <t>Less: loans payable - current portion</t>
        </is>
      </c>
      <c r="B11" s="5" t="n">
        <v>1828079</v>
      </c>
      <c r="C11" s="5" t="n">
        <v>968446</v>
      </c>
    </row>
    <row r="12">
      <c r="A12" s="4" t="inlineStr">
        <is>
          <t>Loans payable - non-current portion</t>
        </is>
      </c>
      <c r="B12" s="5" t="n">
        <v>113763</v>
      </c>
      <c r="C12" s="4" t="inlineStr">
        <is>
          <t xml:space="preserve"> </t>
        </is>
      </c>
    </row>
    <row r="13">
      <c r="A13" s="4" t="inlineStr">
        <is>
          <t>Loans payable - non-current portion</t>
        </is>
      </c>
      <c r="B13" s="5" t="n">
        <v>48165</v>
      </c>
      <c r="C13" s="5" t="n">
        <v>113763</v>
      </c>
    </row>
    <row r="14">
      <c r="A14" s="4" t="inlineStr">
        <is>
          <t>Kingsbrook [Member]</t>
        </is>
      </c>
    </row>
    <row r="15">
      <c r="A15" s="3" t="inlineStr">
        <is>
          <t>Loans Payable (Details) - Schedule of loans payable activity [Line Items]</t>
        </is>
      </c>
    </row>
    <row r="16">
      <c r="A16" s="4" t="inlineStr">
        <is>
          <t>Principal Balance</t>
        </is>
      </c>
      <c r="B16" s="5" t="n">
        <v>150000</v>
      </c>
      <c r="C16" s="4" t="inlineStr">
        <is>
          <t xml:space="preserve"> </t>
        </is>
      </c>
    </row>
    <row r="17">
      <c r="A17" s="4" t="inlineStr">
        <is>
          <t>Forgiveness/ Adjusted to Other Income</t>
        </is>
      </c>
      <c r="B17" s="4" t="inlineStr">
        <is>
          <t xml:space="preserve"> </t>
        </is>
      </c>
      <c r="C17" s="4" t="inlineStr">
        <is>
          <t xml:space="preserve"> </t>
        </is>
      </c>
    </row>
    <row r="18">
      <c r="A18" s="4" t="inlineStr">
        <is>
          <t>Principal Repaid in Cash</t>
        </is>
      </c>
      <c r="B18" s="5" t="n">
        <v>-150000</v>
      </c>
      <c r="C18" s="4" t="inlineStr">
        <is>
          <t xml:space="preserve"> </t>
        </is>
      </c>
    </row>
    <row r="19">
      <c r="A19" s="4" t="inlineStr">
        <is>
          <t>New Issuances</t>
        </is>
      </c>
      <c r="B19" s="4" t="inlineStr">
        <is>
          <t xml:space="preserve"> </t>
        </is>
      </c>
      <c r="C19" s="5" t="n">
        <v>150000</v>
      </c>
    </row>
    <row r="20">
      <c r="A20" s="4" t="inlineStr">
        <is>
          <t>Effect of Foreign Exchange Rates</t>
        </is>
      </c>
      <c r="B20" s="4" t="inlineStr">
        <is>
          <t xml:space="preserve"> </t>
        </is>
      </c>
      <c r="C20" s="4" t="inlineStr">
        <is>
          <t xml:space="preserve"> </t>
        </is>
      </c>
    </row>
    <row r="21">
      <c r="A21" s="4" t="inlineStr">
        <is>
          <t>Principal Balance</t>
        </is>
      </c>
      <c r="B21" s="4" t="inlineStr">
        <is>
          <t xml:space="preserve"> </t>
        </is>
      </c>
      <c r="C21" s="5" t="n">
        <v>150000</v>
      </c>
    </row>
    <row r="22">
      <c r="A22" s="4" t="inlineStr">
        <is>
          <t>Paycheck Protection Program [Member]</t>
        </is>
      </c>
    </row>
    <row r="23">
      <c r="A23" s="3" t="inlineStr">
        <is>
          <t>Loans Payable (Details) - Schedule of loans payable activity [Line Items]</t>
        </is>
      </c>
    </row>
    <row r="24">
      <c r="A24" s="4" t="inlineStr">
        <is>
          <t>Principal Balance</t>
        </is>
      </c>
      <c r="B24" s="5" t="n">
        <v>53051</v>
      </c>
      <c r="C24" s="4" t="inlineStr">
        <is>
          <t xml:space="preserve"> </t>
        </is>
      </c>
    </row>
    <row r="25">
      <c r="A25" s="4" t="inlineStr">
        <is>
          <t>Forgiveness/ Adjusted to Other Income</t>
        </is>
      </c>
      <c r="B25" s="5" t="n">
        <v>-11670</v>
      </c>
      <c r="C25" s="4" t="inlineStr">
        <is>
          <t xml:space="preserve"> </t>
        </is>
      </c>
    </row>
    <row r="26">
      <c r="A26" s="4" t="inlineStr">
        <is>
          <t>Principal Repaid in Cash</t>
        </is>
      </c>
      <c r="B26" s="5" t="n">
        <v>-69</v>
      </c>
      <c r="C26" s="4" t="inlineStr">
        <is>
          <t xml:space="preserve"> </t>
        </is>
      </c>
    </row>
    <row r="27">
      <c r="A27" s="4" t="inlineStr">
        <is>
          <t>New Issuances</t>
        </is>
      </c>
      <c r="B27" s="4" t="inlineStr">
        <is>
          <t xml:space="preserve"> </t>
        </is>
      </c>
      <c r="C27" s="5" t="n">
        <v>53051</v>
      </c>
    </row>
    <row r="28">
      <c r="A28" s="4" t="inlineStr">
        <is>
          <t>Effect of Foreign Exchange Rates</t>
        </is>
      </c>
      <c r="B28" s="4" t="inlineStr">
        <is>
          <t xml:space="preserve"> </t>
        </is>
      </c>
      <c r="C28" s="4" t="inlineStr">
        <is>
          <t xml:space="preserve"> </t>
        </is>
      </c>
    </row>
    <row r="29">
      <c r="A29" s="4" t="inlineStr">
        <is>
          <t>Principal Balance</t>
        </is>
      </c>
      <c r="B29" s="5" t="n">
        <v>41312</v>
      </c>
      <c r="C29" s="5" t="n">
        <v>53051</v>
      </c>
    </row>
    <row r="30">
      <c r="A30" s="4" t="inlineStr">
        <is>
          <t>Bounce Back Loan Scheme [Member]</t>
        </is>
      </c>
    </row>
    <row r="31">
      <c r="A31" s="3" t="inlineStr">
        <is>
          <t>Loans Payable (Details) - Schedule of loans payable activity [Line Items]</t>
        </is>
      </c>
    </row>
    <row r="32">
      <c r="A32" s="4" t="inlineStr">
        <is>
          <t>Principal Balance</t>
        </is>
      </c>
      <c r="B32" s="5" t="n">
        <v>68245</v>
      </c>
      <c r="C32" s="4" t="inlineStr">
        <is>
          <t xml:space="preserve"> </t>
        </is>
      </c>
    </row>
    <row r="33">
      <c r="A33" s="4" t="inlineStr">
        <is>
          <t>Forgiveness/ Adjusted to Other Income</t>
        </is>
      </c>
      <c r="B33" s="4" t="inlineStr">
        <is>
          <t xml:space="preserve"> </t>
        </is>
      </c>
      <c r="C33" s="4" t="inlineStr">
        <is>
          <t xml:space="preserve"> </t>
        </is>
      </c>
    </row>
    <row r="34">
      <c r="A34" s="4" t="inlineStr">
        <is>
          <t>Principal Repaid in Cash</t>
        </is>
      </c>
      <c r="B34" s="5" t="n">
        <v>-4724</v>
      </c>
      <c r="C34" s="4" t="inlineStr">
        <is>
          <t xml:space="preserve"> </t>
        </is>
      </c>
    </row>
    <row r="35">
      <c r="A35" s="4" t="inlineStr">
        <is>
          <t>New Issuances</t>
        </is>
      </c>
      <c r="B35" s="4" t="inlineStr">
        <is>
          <t xml:space="preserve"> </t>
        </is>
      </c>
      <c r="C35" s="5" t="n">
        <v>68245</v>
      </c>
    </row>
    <row r="36">
      <c r="A36" s="4" t="inlineStr">
        <is>
          <t>Effect of Foreign Exchange Rates</t>
        </is>
      </c>
      <c r="B36" s="5" t="n">
        <v>-2352</v>
      </c>
      <c r="C36" s="4" t="inlineStr">
        <is>
          <t xml:space="preserve"> </t>
        </is>
      </c>
    </row>
    <row r="37">
      <c r="A37" s="4" t="inlineStr">
        <is>
          <t>Principal Balance</t>
        </is>
      </c>
      <c r="B37" s="5" t="n">
        <v>61169</v>
      </c>
      <c r="C37" s="5" t="n">
        <v>68245</v>
      </c>
    </row>
    <row r="38">
      <c r="A38" s="4" t="inlineStr">
        <is>
          <t>First Assurance Funding [Member]</t>
        </is>
      </c>
    </row>
    <row r="39">
      <c r="A39" s="3" t="inlineStr">
        <is>
          <t>Loans Payable (Details) - Schedule of loans payable activity [Line Items]</t>
        </is>
      </c>
    </row>
    <row r="40">
      <c r="A40" s="4" t="inlineStr">
        <is>
          <t>Principal Balance</t>
        </is>
      </c>
      <c r="B40" s="5" t="n">
        <v>655593</v>
      </c>
      <c r="C40" s="4" t="inlineStr">
        <is>
          <t xml:space="preserve"> </t>
        </is>
      </c>
    </row>
    <row r="41">
      <c r="A41" s="4" t="inlineStr">
        <is>
          <t>Forgiveness/ Adjusted to Other Income</t>
        </is>
      </c>
      <c r="B41" s="4" t="inlineStr">
        <is>
          <t xml:space="preserve"> </t>
        </is>
      </c>
      <c r="C41" s="4" t="inlineStr">
        <is>
          <t xml:space="preserve"> </t>
        </is>
      </c>
    </row>
    <row r="42">
      <c r="A42" s="4" t="inlineStr">
        <is>
          <t>Principal Repaid in Cash</t>
        </is>
      </c>
      <c r="B42" s="5" t="n">
        <v>-655593</v>
      </c>
      <c r="C42" s="5" t="n">
        <v>-347222</v>
      </c>
    </row>
    <row r="43">
      <c r="A43" s="4" t="inlineStr">
        <is>
          <t>New Issuances</t>
        </is>
      </c>
      <c r="B43" s="5" t="n">
        <v>1618443</v>
      </c>
      <c r="C43" s="5" t="n">
        <v>1002815</v>
      </c>
    </row>
    <row r="44">
      <c r="A44" s="4" t="inlineStr">
        <is>
          <t>Effect of Foreign Exchange Rates</t>
        </is>
      </c>
      <c r="B44" s="4" t="inlineStr">
        <is>
          <t xml:space="preserve"> </t>
        </is>
      </c>
      <c r="C44" s="4" t="inlineStr">
        <is>
          <t xml:space="preserve"> </t>
        </is>
      </c>
    </row>
    <row r="45">
      <c r="A45" s="4" t="inlineStr">
        <is>
          <t>Principal Balance</t>
        </is>
      </c>
      <c r="B45" s="5" t="n">
        <v>1618443</v>
      </c>
      <c r="C45" s="5" t="n">
        <v>655593</v>
      </c>
    </row>
    <row r="46">
      <c r="A46" s="4" t="inlineStr">
        <is>
          <t>Other loans payable [Member]</t>
        </is>
      </c>
    </row>
    <row r="47">
      <c r="A47" s="3" t="inlineStr">
        <is>
          <t>Loans Payable (Details) - Schedule of loans payable activity [Line Items]</t>
        </is>
      </c>
    </row>
    <row r="48">
      <c r="A48" s="4" t="inlineStr">
        <is>
          <t>Principal Balance</t>
        </is>
      </c>
      <c r="B48" s="5" t="n">
        <v>155320</v>
      </c>
      <c r="C48" s="5" t="n">
        <v>116250</v>
      </c>
    </row>
    <row r="49">
      <c r="A49" s="4" t="inlineStr">
        <is>
          <t>Forgiveness/ Adjusted to Other Income</t>
        </is>
      </c>
      <c r="B49" s="4" t="inlineStr">
        <is>
          <t xml:space="preserve"> </t>
        </is>
      </c>
      <c r="C49" s="4" t="inlineStr">
        <is>
          <t xml:space="preserve"> </t>
        </is>
      </c>
    </row>
    <row r="50">
      <c r="A50" s="4" t="inlineStr">
        <is>
          <t>Principal Repaid in Cash</t>
        </is>
      </c>
      <c r="B50" s="4" t="inlineStr">
        <is>
          <t xml:space="preserve"> </t>
        </is>
      </c>
      <c r="C50" s="4" t="inlineStr">
        <is>
          <t xml:space="preserve"> </t>
        </is>
      </c>
    </row>
    <row r="51">
      <c r="A51" s="4" t="inlineStr">
        <is>
          <t>New Issuances</t>
        </is>
      </c>
      <c r="B51" s="4" t="inlineStr">
        <is>
          <t xml:space="preserve"> </t>
        </is>
      </c>
      <c r="C51" s="5" t="n">
        <v>39070</v>
      </c>
    </row>
    <row r="52">
      <c r="A52" s="4" t="inlineStr">
        <is>
          <t>Effect of Foreign Exchange Rates</t>
        </is>
      </c>
      <c r="B52" s="4" t="inlineStr">
        <is>
          <t xml:space="preserve"> </t>
        </is>
      </c>
      <c r="C52" s="4" t="inlineStr">
        <is>
          <t xml:space="preserve"> </t>
        </is>
      </c>
    </row>
    <row r="53">
      <c r="A53" s="4" t="inlineStr">
        <is>
          <t>Principal Balance</t>
        </is>
      </c>
      <c r="B53" s="6" t="n">
        <v>155320</v>
      </c>
      <c r="C53" s="6" t="n">
        <v>1553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Payable (Details) - Schedule of loans payable of current portion - USD ($)</t>
        </is>
      </c>
      <c r="C1" s="2" t="inlineStr">
        <is>
          <t>12 Months Ended</t>
        </is>
      </c>
    </row>
    <row r="2">
      <c r="C2" s="2" t="inlineStr">
        <is>
          <t>Dec. 31, 2021</t>
        </is>
      </c>
      <c r="D2" s="2" t="inlineStr">
        <is>
          <t>Dec. 31, 2020</t>
        </is>
      </c>
    </row>
    <row r="3">
      <c r="A3" s="3" t="inlineStr">
        <is>
          <t>Debt Instrument [Line Items]</t>
        </is>
      </c>
    </row>
    <row r="4">
      <c r="A4" s="4" t="inlineStr">
        <is>
          <t>Loans payable current portion</t>
        </is>
      </c>
      <c r="C4" s="6" t="n">
        <v>1828079</v>
      </c>
      <c r="D4" s="6" t="n">
        <v>968446</v>
      </c>
    </row>
    <row r="5">
      <c r="A5" s="4" t="inlineStr">
        <is>
          <t>Loan payable issued September 18, 2019 [Member]</t>
        </is>
      </c>
    </row>
    <row r="6">
      <c r="A6" s="3" t="inlineStr">
        <is>
          <t>Debt Instrument [Line Items]</t>
        </is>
      </c>
    </row>
    <row r="7">
      <c r="A7" s="4" t="inlineStr">
        <is>
          <t>Simple Interest Rate</t>
        </is>
      </c>
      <c r="C7" s="4" t="inlineStr">
        <is>
          <t>8.00%</t>
        </is>
      </c>
    </row>
    <row r="8">
      <c r="A8" s="4" t="inlineStr">
        <is>
          <t>Loans payable current portion</t>
        </is>
      </c>
      <c r="C8" s="6" t="n">
        <v>50000</v>
      </c>
      <c r="D8" s="5" t="n">
        <v>50000</v>
      </c>
    </row>
    <row r="9">
      <c r="A9" s="4" t="inlineStr">
        <is>
          <t>Loan payable issued October 29, 2019 [Member]</t>
        </is>
      </c>
    </row>
    <row r="10">
      <c r="A10" s="3" t="inlineStr">
        <is>
          <t>Debt Instrument [Line Items]</t>
        </is>
      </c>
    </row>
    <row r="11">
      <c r="A11" s="4" t="inlineStr">
        <is>
          <t>Simple Interest Rate</t>
        </is>
      </c>
      <c r="C11" s="4" t="inlineStr">
        <is>
          <t>8.00%</t>
        </is>
      </c>
    </row>
    <row r="12">
      <c r="A12" s="4" t="inlineStr">
        <is>
          <t>Loans payable current portion</t>
        </is>
      </c>
      <c r="C12" s="6" t="n">
        <v>69250</v>
      </c>
      <c r="D12" s="5" t="n">
        <v>69250</v>
      </c>
    </row>
    <row r="13">
      <c r="A13" s="4" t="inlineStr">
        <is>
          <t>Loan payable issued February 5, 2020 [Member]</t>
        </is>
      </c>
    </row>
    <row r="14">
      <c r="A14" s="3" t="inlineStr">
        <is>
          <t>Debt Instrument [Line Items]</t>
        </is>
      </c>
    </row>
    <row r="15">
      <c r="A15" s="4" t="inlineStr">
        <is>
          <t>Simple Interest Rate</t>
        </is>
      </c>
      <c r="C15" s="4" t="inlineStr">
        <is>
          <t>8.00%</t>
        </is>
      </c>
    </row>
    <row r="16">
      <c r="A16" s="4" t="inlineStr">
        <is>
          <t>Loans payable current portion</t>
        </is>
      </c>
      <c r="C16" s="6" t="n">
        <v>3500</v>
      </c>
      <c r="D16" s="5" t="n">
        <v>3500</v>
      </c>
    </row>
    <row r="17">
      <c r="A17" s="4" t="inlineStr">
        <is>
          <t>Loan payable issued March 31, 2020 [Member]</t>
        </is>
      </c>
    </row>
    <row r="18">
      <c r="A18" s="3" t="inlineStr">
        <is>
          <t>Debt Instrument [Line Items]</t>
        </is>
      </c>
    </row>
    <row r="19">
      <c r="A19" s="4" t="inlineStr">
        <is>
          <t>Simple Interest Rate</t>
        </is>
      </c>
      <c r="C19" s="4" t="inlineStr">
        <is>
          <t>8.00%</t>
        </is>
      </c>
    </row>
    <row r="20">
      <c r="A20" s="4" t="inlineStr">
        <is>
          <t>Loans payable current portion</t>
        </is>
      </c>
      <c r="C20" s="6" t="n">
        <v>4537</v>
      </c>
      <c r="D20" s="5" t="n">
        <v>4537</v>
      </c>
    </row>
    <row r="21">
      <c r="A21" s="4" t="inlineStr">
        <is>
          <t>Loan payable issued June 8, 2020 [Member]</t>
        </is>
      </c>
    </row>
    <row r="22">
      <c r="A22" s="3" t="inlineStr">
        <is>
          <t>Debt Instrument [Line Items]</t>
        </is>
      </c>
    </row>
    <row r="23">
      <c r="A23" s="4" t="inlineStr">
        <is>
          <t>Simple Interest Rate</t>
        </is>
      </c>
      <c r="C23" s="4" t="inlineStr">
        <is>
          <t>8.00%</t>
        </is>
      </c>
    </row>
    <row r="24">
      <c r="A24" s="4" t="inlineStr">
        <is>
          <t>Loans payable current portion</t>
        </is>
      </c>
      <c r="C24" s="6" t="n">
        <v>5000</v>
      </c>
      <c r="D24" s="5" t="n">
        <v>5000</v>
      </c>
    </row>
    <row r="25">
      <c r="A25" s="4" t="inlineStr">
        <is>
          <t>Loan payable issued June 8, 2020 [Member]</t>
        </is>
      </c>
    </row>
    <row r="26">
      <c r="A26" s="3" t="inlineStr">
        <is>
          <t>Debt Instrument [Line Items]</t>
        </is>
      </c>
    </row>
    <row r="27">
      <c r="A27" s="4" t="inlineStr">
        <is>
          <t>Simple Interest Rate</t>
        </is>
      </c>
      <c r="C27" s="4" t="inlineStr">
        <is>
          <t>8.00%</t>
        </is>
      </c>
    </row>
    <row r="28">
      <c r="A28" s="4" t="inlineStr">
        <is>
          <t>Loans payable current portion</t>
        </is>
      </c>
      <c r="C28" s="6" t="n">
        <v>5000</v>
      </c>
      <c r="D28" s="5" t="n">
        <v>5000</v>
      </c>
    </row>
    <row r="29">
      <c r="A29" s="4" t="inlineStr">
        <is>
          <t>Kingsbrook loan issued June 12, 2020 [Member]</t>
        </is>
      </c>
    </row>
    <row r="30">
      <c r="A30" s="3" t="inlineStr">
        <is>
          <t>Debt Instrument [Line Items]</t>
        </is>
      </c>
    </row>
    <row r="31">
      <c r="A31" s="4" t="inlineStr">
        <is>
          <t>Simple Interest Rate</t>
        </is>
      </c>
      <c r="C31" s="4" t="inlineStr">
        <is>
          <t>8.00%</t>
        </is>
      </c>
    </row>
    <row r="32">
      <c r="A32" s="4" t="inlineStr">
        <is>
          <t>Loans payable current portion</t>
        </is>
      </c>
      <c r="C32" s="4" t="inlineStr">
        <is>
          <t xml:space="preserve"> </t>
        </is>
      </c>
      <c r="D32" s="5" t="n">
        <v>150000</v>
      </c>
    </row>
    <row r="33">
      <c r="A33" s="4" t="inlineStr">
        <is>
          <t>Loan payable issued July 15, 2020 [Member]</t>
        </is>
      </c>
    </row>
    <row r="34">
      <c r="A34" s="3" t="inlineStr">
        <is>
          <t>Debt Instrument [Line Items]</t>
        </is>
      </c>
    </row>
    <row r="35">
      <c r="A35" s="4" t="inlineStr">
        <is>
          <t>Simple Interest Rate</t>
        </is>
      </c>
      <c r="B35" s="4" t="inlineStr">
        <is>
          <t>[1]</t>
        </is>
      </c>
      <c r="C35" s="4" t="inlineStr">
        <is>
          <t>8.00%</t>
        </is>
      </c>
    </row>
    <row r="36">
      <c r="A36" s="4" t="inlineStr">
        <is>
          <t>Loans payable current portion</t>
        </is>
      </c>
      <c r="B36" s="4" t="inlineStr">
        <is>
          <t>[1]</t>
        </is>
      </c>
      <c r="C36" s="6" t="n">
        <v>4695</v>
      </c>
      <c r="D36" s="5" t="n">
        <v>4695</v>
      </c>
    </row>
    <row r="37">
      <c r="A37" s="4" t="inlineStr">
        <is>
          <t>Loan payable issued October 13, 2020 [Member]</t>
        </is>
      </c>
    </row>
    <row r="38">
      <c r="A38" s="3" t="inlineStr">
        <is>
          <t>Debt Instrument [Line Items]</t>
        </is>
      </c>
    </row>
    <row r="39">
      <c r="A39" s="4" t="inlineStr">
        <is>
          <t>Simple Interest Rate</t>
        </is>
      </c>
      <c r="C39" s="4" t="inlineStr">
        <is>
          <t>8.00%</t>
        </is>
      </c>
    </row>
    <row r="40">
      <c r="A40" s="4" t="inlineStr">
        <is>
          <t>Loans payable current portion</t>
        </is>
      </c>
      <c r="C40" s="6" t="n">
        <v>13337</v>
      </c>
      <c r="D40" s="5" t="n">
        <v>13337</v>
      </c>
    </row>
    <row r="41">
      <c r="A41" s="4" t="inlineStr">
        <is>
          <t>Loan payable issued December 10, 2020 [Member]</t>
        </is>
      </c>
    </row>
    <row r="42">
      <c r="A42" s="3" t="inlineStr">
        <is>
          <t>Debt Instrument [Line Items]</t>
        </is>
      </c>
    </row>
    <row r="43">
      <c r="A43" s="4" t="inlineStr">
        <is>
          <t>Simple Interest Rate</t>
        </is>
      </c>
      <c r="C43" s="4" t="inlineStr">
        <is>
          <t>8.00%</t>
        </is>
      </c>
    </row>
    <row r="44">
      <c r="A44" s="4" t="inlineStr">
        <is>
          <t>Loans payable current portion</t>
        </is>
      </c>
      <c r="C44" s="4" t="inlineStr">
        <is>
          <t xml:space="preserve"> </t>
        </is>
      </c>
      <c r="D44" s="5" t="n">
        <v>655594</v>
      </c>
    </row>
    <row r="45">
      <c r="A45" s="4" t="inlineStr">
        <is>
          <t>Current portion of PPP Loans [Member]</t>
        </is>
      </c>
    </row>
    <row r="46">
      <c r="A46" s="3" t="inlineStr">
        <is>
          <t>Debt Instrument [Line Items]</t>
        </is>
      </c>
    </row>
    <row r="47">
      <c r="A47" s="4" t="inlineStr">
        <is>
          <t>Simple Interest Rate</t>
        </is>
      </c>
      <c r="B47" s="4" t="inlineStr">
        <is>
          <t>[2]</t>
        </is>
      </c>
      <c r="C47" s="4" t="inlineStr">
        <is>
          <t>1.00%</t>
        </is>
      </c>
    </row>
    <row r="48">
      <c r="A48" s="4" t="inlineStr">
        <is>
          <t>Loans payable current portion</t>
        </is>
      </c>
      <c r="B48" s="4" t="inlineStr">
        <is>
          <t>[2]</t>
        </is>
      </c>
      <c r="C48" s="6" t="n">
        <v>41312</v>
      </c>
      <c r="D48" s="5" t="n">
        <v>7533</v>
      </c>
    </row>
    <row r="49">
      <c r="A49" s="4" t="inlineStr">
        <is>
          <t>Current portion of Bounce Back Loans [Member]</t>
        </is>
      </c>
    </row>
    <row r="50">
      <c r="A50" s="3" t="inlineStr">
        <is>
          <t>Debt Instrument [Line Items]</t>
        </is>
      </c>
    </row>
    <row r="51">
      <c r="A51" s="4" t="inlineStr">
        <is>
          <t>Simple Interest Rate</t>
        </is>
      </c>
      <c r="B51" s="4" t="inlineStr">
        <is>
          <t>[2]</t>
        </is>
      </c>
      <c r="C51" s="4" t="inlineStr">
        <is>
          <t>1.00%</t>
        </is>
      </c>
    </row>
    <row r="52">
      <c r="A52" s="4" t="inlineStr">
        <is>
          <t>Loans payable current portion</t>
        </is>
      </c>
      <c r="B52" s="4" t="inlineStr">
        <is>
          <t>[2]</t>
        </is>
      </c>
      <c r="C52" s="6" t="n">
        <v>13005</v>
      </c>
      <c r="D52" s="4" t="inlineStr">
        <is>
          <t xml:space="preserve"> </t>
        </is>
      </c>
    </row>
    <row r="53">
      <c r="A53" s="4" t="inlineStr">
        <is>
          <t>Loan payable issued December 10, 2021 [Member]</t>
        </is>
      </c>
    </row>
    <row r="54">
      <c r="A54" s="3" t="inlineStr">
        <is>
          <t>Debt Instrument [Line Items]</t>
        </is>
      </c>
    </row>
    <row r="55">
      <c r="A55" s="4" t="inlineStr">
        <is>
          <t>Simple Interest Rate</t>
        </is>
      </c>
      <c r="C55" s="4" t="inlineStr">
        <is>
          <t>2.00%</t>
        </is>
      </c>
    </row>
    <row r="56">
      <c r="A56" s="4" t="inlineStr">
        <is>
          <t>Loans payable current portion</t>
        </is>
      </c>
      <c r="C56" s="6" t="n">
        <v>1618443</v>
      </c>
      <c r="D56" s="4" t="inlineStr">
        <is>
          <t xml:space="preserve"> </t>
        </is>
      </c>
    </row>
    <row r="57"/>
    <row r="58">
      <c r="A58" s="4" t="inlineStr">
        <is>
          <t>[1]</t>
        </is>
      </c>
      <c r="B58" s="4" t="inlineStr">
        <is>
          <t>These loans are denominated in currencies other than USD.</t>
        </is>
      </c>
    </row>
    <row r="59">
      <c r="A59" s="4" t="inlineStr">
        <is>
          <t>[2]</t>
        </is>
      </c>
      <c r="B59" s="4" t="inlineStr">
        <is>
          <t>See Loans Payable, Non-Current Portion for a description of the PPP Loans and the Bounce Back Loans.</t>
        </is>
      </c>
    </row>
  </sheetData>
  <mergeCells count="5">
    <mergeCell ref="A1:B2"/>
    <mergeCell ref="C1:D1"/>
    <mergeCell ref="A57:C57"/>
    <mergeCell ref="B58:C58"/>
    <mergeCell ref="B59:C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Loans Payable (Details) - Schedule of non-current loans payable - USD ($)</t>
        </is>
      </c>
      <c r="B1" s="2" t="inlineStr">
        <is>
          <t>Jun. 12, 2020</t>
        </is>
      </c>
      <c r="C1" s="2" t="inlineStr">
        <is>
          <t>Dec. 31, 2021</t>
        </is>
      </c>
      <c r="D1" s="2" t="inlineStr">
        <is>
          <t>Dec. 31, 2020</t>
        </is>
      </c>
    </row>
    <row r="2">
      <c r="A2" s="3" t="inlineStr">
        <is>
          <t>Loans Payable (Details) - Schedule of non-current loans payable [Line Items]</t>
        </is>
      </c>
    </row>
    <row r="3">
      <c r="A3" s="4" t="inlineStr">
        <is>
          <t>Loans payable Non current portion</t>
        </is>
      </c>
      <c r="C3" s="6" t="n">
        <v>102482</v>
      </c>
      <c r="D3" s="6" t="n">
        <v>121296</v>
      </c>
    </row>
    <row r="4">
      <c r="A4" s="4" t="inlineStr">
        <is>
          <t>Maturity date</t>
        </is>
      </c>
      <c r="B4" s="4" t="inlineStr">
        <is>
          <t>Aug. 31,
		2021</t>
        </is>
      </c>
    </row>
    <row r="5">
      <c r="A5" s="4" t="inlineStr">
        <is>
          <t>Less: Current portions of BBLS/PPP loans, respectively (see above)</t>
        </is>
      </c>
      <c r="C5" s="5" t="n">
        <v>-54317</v>
      </c>
      <c r="D5" s="5" t="n">
        <v>-7533</v>
      </c>
    </row>
    <row r="6">
      <c r="A6" s="4" t="inlineStr">
        <is>
          <t>Non-current portion</t>
        </is>
      </c>
      <c r="C6" s="6" t="n">
        <v>48165</v>
      </c>
      <c r="D6" s="5" t="n">
        <v>113763</v>
      </c>
    </row>
    <row r="7">
      <c r="A7" s="4" t="inlineStr">
        <is>
          <t>PPP loan payable issued May 5, 2020 [Member]</t>
        </is>
      </c>
    </row>
    <row r="8">
      <c r="A8" s="3" t="inlineStr">
        <is>
          <t>Loans Payable (Details) - Schedule of non-current loans payable [Line Items]</t>
        </is>
      </c>
    </row>
    <row r="9">
      <c r="A9" s="4" t="inlineStr">
        <is>
          <t>Simple interest rate</t>
        </is>
      </c>
      <c r="C9" s="4" t="inlineStr">
        <is>
          <t>1.00%</t>
        </is>
      </c>
    </row>
    <row r="10">
      <c r="A10" s="4" t="inlineStr">
        <is>
          <t>Loans payable Non current portion</t>
        </is>
      </c>
      <c r="C10" s="6" t="n">
        <v>41312</v>
      </c>
      <c r="D10" s="5" t="n">
        <v>51051</v>
      </c>
    </row>
    <row r="11">
      <c r="A11" s="4" t="inlineStr">
        <is>
          <t>Maturity date</t>
        </is>
      </c>
      <c r="C11" s="4" t="inlineStr">
        <is>
          <t>May 4,
		2022</t>
        </is>
      </c>
    </row>
    <row r="12">
      <c r="A12" s="4" t="inlineStr">
        <is>
          <t>PPP loan payable issued April 24, 2020 [Member]</t>
        </is>
      </c>
    </row>
    <row r="13">
      <c r="A13" s="3" t="inlineStr">
        <is>
          <t>Loans Payable (Details) - Schedule of non-current loans payable [Line Items]</t>
        </is>
      </c>
    </row>
    <row r="14">
      <c r="A14" s="4" t="inlineStr">
        <is>
          <t>Simple interest rate</t>
        </is>
      </c>
      <c r="C14" s="4" t="inlineStr">
        <is>
          <t>1.00%</t>
        </is>
      </c>
    </row>
    <row r="15">
      <c r="A15" s="4" t="inlineStr">
        <is>
          <t>Loans payable Non current portion</t>
        </is>
      </c>
      <c r="C15" s="4" t="inlineStr">
        <is>
          <t xml:space="preserve"> </t>
        </is>
      </c>
      <c r="D15" s="5" t="n">
        <v>2000</v>
      </c>
    </row>
    <row r="16">
      <c r="A16" s="4" t="inlineStr">
        <is>
          <t>Maturity date</t>
        </is>
      </c>
      <c r="C16" s="4" t="inlineStr">
        <is>
          <t>Apr. 23,
		2022</t>
        </is>
      </c>
    </row>
    <row r="17">
      <c r="A17" s="4" t="inlineStr">
        <is>
          <t>BBLS loan payable issued June 10, 2020 [Member]</t>
        </is>
      </c>
    </row>
    <row r="18">
      <c r="A18" s="3" t="inlineStr">
        <is>
          <t>Loans Payable (Details) - Schedule of non-current loans payable [Line Items]</t>
        </is>
      </c>
    </row>
    <row r="19">
      <c r="A19" s="4" t="inlineStr">
        <is>
          <t>Simple interest rate</t>
        </is>
      </c>
      <c r="C19" s="4" t="inlineStr">
        <is>
          <t>2.50%</t>
        </is>
      </c>
    </row>
    <row r="20">
      <c r="A20" s="4" t="inlineStr">
        <is>
          <t>Loans payable Non current portion</t>
        </is>
      </c>
      <c r="C20" s="6" t="n">
        <v>61170</v>
      </c>
      <c r="D20" s="6" t="n">
        <v>68245</v>
      </c>
    </row>
    <row r="21">
      <c r="A21" s="4" t="inlineStr">
        <is>
          <t>Maturity date</t>
        </is>
      </c>
      <c r="C21" s="4" t="inlineStr">
        <is>
          <t>Jun. 10,
		202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76" customWidth="1" min="1" max="1"/>
    <col width="58" customWidth="1" min="2" max="2"/>
    <col width="16" customWidth="1" min="3" max="3"/>
    <col width="14" customWidth="1" min="4" max="4"/>
  </cols>
  <sheetData>
    <row r="1">
      <c r="A1" s="1" t="inlineStr">
        <is>
          <t>Loans Payable (Details) - Schedule of related party loans payable - USD ($)</t>
        </is>
      </c>
      <c r="C1" s="2" t="inlineStr">
        <is>
          <t>12 Months Ended</t>
        </is>
      </c>
    </row>
    <row r="2">
      <c r="C2" s="2" t="inlineStr">
        <is>
          <t>Dec. 31, 2021</t>
        </is>
      </c>
      <c r="D2" s="2" t="inlineStr">
        <is>
          <t>Dec. 31, 2020</t>
        </is>
      </c>
    </row>
    <row r="3">
      <c r="A3" s="3" t="inlineStr">
        <is>
          <t>Related Party Transaction [Line Items]</t>
        </is>
      </c>
    </row>
    <row r="4">
      <c r="A4" s="4" t="inlineStr">
        <is>
          <t>Loans payable, related parties</t>
        </is>
      </c>
      <c r="C4" s="6" t="n">
        <v>81277</v>
      </c>
      <c r="D4" s="6" t="n">
        <v>513082</v>
      </c>
    </row>
    <row r="5">
      <c r="A5" s="4" t="inlineStr">
        <is>
          <t>Loan payable issued September 18, 2019 [Member]</t>
        </is>
      </c>
    </row>
    <row r="6">
      <c r="A6" s="3" t="inlineStr">
        <is>
          <t>Related Party Transaction [Line Items]</t>
        </is>
      </c>
    </row>
    <row r="7">
      <c r="A7" s="4" t="inlineStr">
        <is>
          <t>Simple Interest Rate</t>
        </is>
      </c>
      <c r="C7" s="4" t="inlineStr">
        <is>
          <t>8.00%</t>
        </is>
      </c>
    </row>
    <row r="8">
      <c r="A8" s="4" t="inlineStr">
        <is>
          <t>Loans payable, related parties</t>
        </is>
      </c>
      <c r="C8" s="6" t="n">
        <v>50000</v>
      </c>
      <c r="D8" s="5" t="n">
        <v>50000</v>
      </c>
    </row>
    <row r="9">
      <c r="A9" s="4" t="inlineStr">
        <is>
          <t>Loan payable issued October 8, 2019 [Member]</t>
        </is>
      </c>
    </row>
    <row r="10">
      <c r="A10" s="3" t="inlineStr">
        <is>
          <t>Related Party Transaction [Line Items]</t>
        </is>
      </c>
    </row>
    <row r="11">
      <c r="A11" s="4" t="inlineStr">
        <is>
          <t>Simple Interest Rate</t>
        </is>
      </c>
      <c r="C11" s="4" t="inlineStr">
        <is>
          <t>0.00%</t>
        </is>
      </c>
    </row>
    <row r="12">
      <c r="A12" s="4" t="inlineStr">
        <is>
          <t>Loans payable, related parties</t>
        </is>
      </c>
      <c r="C12" s="6" t="n">
        <v>4000</v>
      </c>
      <c r="D12" s="5" t="n">
        <v>4000</v>
      </c>
    </row>
    <row r="13">
      <c r="A13" s="4" t="inlineStr">
        <is>
          <t>Loan payable issued October 20, 2019 [Member]</t>
        </is>
      </c>
    </row>
    <row r="14">
      <c r="A14" s="3" t="inlineStr">
        <is>
          <t>Related Party Transaction [Line Items]</t>
        </is>
      </c>
    </row>
    <row r="15">
      <c r="A15" s="4" t="inlineStr">
        <is>
          <t>Simple Interest Rate</t>
        </is>
      </c>
      <c r="B15" s="4" t="inlineStr">
        <is>
          <t>[1]</t>
        </is>
      </c>
      <c r="C15" s="4" t="inlineStr">
        <is>
          <t>8.00%</t>
        </is>
      </c>
    </row>
    <row r="16">
      <c r="A16" s="4" t="inlineStr">
        <is>
          <t>Loans payable, related parties</t>
        </is>
      </c>
      <c r="B16" s="4" t="inlineStr">
        <is>
          <t>[1]</t>
        </is>
      </c>
      <c r="C16" s="4" t="inlineStr">
        <is>
          <t xml:space="preserve"> </t>
        </is>
      </c>
      <c r="D16" s="5" t="n">
        <v>81463</v>
      </c>
    </row>
    <row r="17">
      <c r="A17" s="4" t="inlineStr">
        <is>
          <t>Loan payable issued October 28, 2019 [Member]</t>
        </is>
      </c>
    </row>
    <row r="18">
      <c r="A18" s="3" t="inlineStr">
        <is>
          <t>Related Party Transaction [Line Items]</t>
        </is>
      </c>
    </row>
    <row r="19">
      <c r="A19" s="4" t="inlineStr">
        <is>
          <t>Simple Interest Rate</t>
        </is>
      </c>
      <c r="B19" s="4" t="inlineStr">
        <is>
          <t>[1]</t>
        </is>
      </c>
      <c r="C19" s="4" t="inlineStr">
        <is>
          <t>8.00%</t>
        </is>
      </c>
    </row>
    <row r="20">
      <c r="A20" s="4" t="inlineStr">
        <is>
          <t>Loans payable, related parties</t>
        </is>
      </c>
      <c r="B20" s="4" t="inlineStr">
        <is>
          <t>[1]</t>
        </is>
      </c>
      <c r="C20" s="4" t="inlineStr">
        <is>
          <t xml:space="preserve"> </t>
        </is>
      </c>
      <c r="D20" s="5" t="n">
        <v>7088</v>
      </c>
    </row>
    <row r="21">
      <c r="A21" s="4" t="inlineStr">
        <is>
          <t>Loan payable issued October 29, 2019 [Member]</t>
        </is>
      </c>
    </row>
    <row r="22">
      <c r="A22" s="3" t="inlineStr">
        <is>
          <t>Related Party Transaction [Line Items]</t>
        </is>
      </c>
    </row>
    <row r="23">
      <c r="A23" s="4" t="inlineStr">
        <is>
          <t>Simple Interest Rate</t>
        </is>
      </c>
      <c r="C23" s="4" t="inlineStr">
        <is>
          <t>8.00%</t>
        </is>
      </c>
    </row>
    <row r="24">
      <c r="A24" s="4" t="inlineStr">
        <is>
          <t>Loans payable, related parties</t>
        </is>
      </c>
      <c r="C24" s="4" t="inlineStr">
        <is>
          <t xml:space="preserve"> </t>
        </is>
      </c>
      <c r="D24" s="5" t="n">
        <v>40000</v>
      </c>
    </row>
    <row r="25">
      <c r="A25" s="4" t="inlineStr">
        <is>
          <t>Loan payable issued October 29, 2019 [Member]</t>
        </is>
      </c>
    </row>
    <row r="26">
      <c r="A26" s="3" t="inlineStr">
        <is>
          <t>Related Party Transaction [Line Items]</t>
        </is>
      </c>
    </row>
    <row r="27">
      <c r="A27" s="4" t="inlineStr">
        <is>
          <t>Simple Interest Rate</t>
        </is>
      </c>
      <c r="C27" s="4" t="inlineStr">
        <is>
          <t>8.00%</t>
        </is>
      </c>
    </row>
    <row r="28">
      <c r="A28" s="4" t="inlineStr">
        <is>
          <t>Loans payable, related parties</t>
        </is>
      </c>
      <c r="C28" s="4" t="inlineStr">
        <is>
          <t xml:space="preserve"> </t>
        </is>
      </c>
      <c r="D28" s="5" t="n">
        <v>10000</v>
      </c>
    </row>
    <row r="29">
      <c r="A29" s="4" t="inlineStr">
        <is>
          <t>Loan payable issued November 27, 2019 [Member]</t>
        </is>
      </c>
    </row>
    <row r="30">
      <c r="A30" s="3" t="inlineStr">
        <is>
          <t>Related Party Transaction [Line Items]</t>
        </is>
      </c>
    </row>
    <row r="31">
      <c r="A31" s="4" t="inlineStr">
        <is>
          <t>Simple Interest Rate</t>
        </is>
      </c>
      <c r="B31" s="4" t="inlineStr">
        <is>
          <t>[1]</t>
        </is>
      </c>
      <c r="C31" s="4" t="inlineStr">
        <is>
          <t>8.00%</t>
        </is>
      </c>
    </row>
    <row r="32">
      <c r="A32" s="4" t="inlineStr">
        <is>
          <t>Loans payable, related parties</t>
        </is>
      </c>
      <c r="B32" s="4" t="inlineStr">
        <is>
          <t>[1]</t>
        </is>
      </c>
      <c r="C32" s="4" t="inlineStr">
        <is>
          <t xml:space="preserve"> </t>
        </is>
      </c>
      <c r="D32" s="5" t="n">
        <v>20515</v>
      </c>
    </row>
    <row r="33">
      <c r="A33" s="4" t="inlineStr">
        <is>
          <t>Loan payable issued December 11, 2019 [Member]</t>
        </is>
      </c>
    </row>
    <row r="34">
      <c r="A34" s="3" t="inlineStr">
        <is>
          <t>Related Party Transaction [Line Items]</t>
        </is>
      </c>
    </row>
    <row r="35">
      <c r="A35" s="4" t="inlineStr">
        <is>
          <t>Simple Interest Rate</t>
        </is>
      </c>
      <c r="C35" s="4" t="inlineStr">
        <is>
          <t>8.00%</t>
        </is>
      </c>
    </row>
    <row r="36">
      <c r="A36" s="4" t="inlineStr">
        <is>
          <t>Loans payable, related parties</t>
        </is>
      </c>
      <c r="C36" s="4" t="inlineStr">
        <is>
          <t xml:space="preserve"> </t>
        </is>
      </c>
      <c r="D36" s="5" t="n">
        <v>10342</v>
      </c>
    </row>
    <row r="37">
      <c r="A37" s="4" t="inlineStr">
        <is>
          <t>Loan payable issued January 14, 2020 [Member]</t>
        </is>
      </c>
    </row>
    <row r="38">
      <c r="A38" s="3" t="inlineStr">
        <is>
          <t>Related Party Transaction [Line Items]</t>
        </is>
      </c>
    </row>
    <row r="39">
      <c r="A39" s="4" t="inlineStr">
        <is>
          <t>Simple Interest Rate</t>
        </is>
      </c>
      <c r="C39" s="4" t="inlineStr">
        <is>
          <t>8.00%</t>
        </is>
      </c>
    </row>
    <row r="40">
      <c r="A40" s="4" t="inlineStr">
        <is>
          <t>Loans payable, related parties</t>
        </is>
      </c>
      <c r="C40" s="4" t="inlineStr">
        <is>
          <t xml:space="preserve"> </t>
        </is>
      </c>
      <c r="D40" s="5" t="n">
        <v>4726</v>
      </c>
    </row>
    <row r="41">
      <c r="A41" s="4" t="inlineStr">
        <is>
          <t>Loan payable issued January 20, 2020 [Member]</t>
        </is>
      </c>
    </row>
    <row r="42">
      <c r="A42" s="3" t="inlineStr">
        <is>
          <t>Related Party Transaction [Line Items]</t>
        </is>
      </c>
    </row>
    <row r="43">
      <c r="A43" s="4" t="inlineStr">
        <is>
          <t>Simple Interest Rate</t>
        </is>
      </c>
      <c r="C43" s="4" t="inlineStr">
        <is>
          <t>8.00%</t>
        </is>
      </c>
    </row>
    <row r="44">
      <c r="A44" s="4" t="inlineStr">
        <is>
          <t>Loans payable, related parties</t>
        </is>
      </c>
      <c r="C44" s="4" t="inlineStr">
        <is>
          <t xml:space="preserve"> </t>
        </is>
      </c>
      <c r="D44" s="5" t="n">
        <v>137382</v>
      </c>
    </row>
    <row r="45">
      <c r="A45" s="4" t="inlineStr">
        <is>
          <t>Loan payable issued January 30, 2020 [Member]</t>
        </is>
      </c>
    </row>
    <row r="46">
      <c r="A46" s="3" t="inlineStr">
        <is>
          <t>Related Party Transaction [Line Items]</t>
        </is>
      </c>
    </row>
    <row r="47">
      <c r="A47" s="4" t="inlineStr">
        <is>
          <t>Simple Interest Rate</t>
        </is>
      </c>
      <c r="B47" s="4" t="inlineStr">
        <is>
          <t>[1]</t>
        </is>
      </c>
      <c r="C47" s="4" t="inlineStr">
        <is>
          <t>8.00%</t>
        </is>
      </c>
    </row>
    <row r="48">
      <c r="A48" s="4" t="inlineStr">
        <is>
          <t>Loans payable, related parties</t>
        </is>
      </c>
      <c r="B48" s="4" t="inlineStr">
        <is>
          <t>[1]</t>
        </is>
      </c>
      <c r="C48" s="4" t="inlineStr">
        <is>
          <t xml:space="preserve"> </t>
        </is>
      </c>
      <c r="D48" s="5" t="n">
        <v>7088</v>
      </c>
    </row>
    <row r="49">
      <c r="A49" s="4" t="inlineStr">
        <is>
          <t>Loan payable issued February 5, 2020 [Member]</t>
        </is>
      </c>
    </row>
    <row r="50">
      <c r="A50" s="3" t="inlineStr">
        <is>
          <t>Related Party Transaction [Line Items]</t>
        </is>
      </c>
    </row>
    <row r="51">
      <c r="A51" s="4" t="inlineStr">
        <is>
          <t>Simple Interest Rate</t>
        </is>
      </c>
      <c r="C51" s="4" t="inlineStr">
        <is>
          <t>8.00%</t>
        </is>
      </c>
    </row>
    <row r="52">
      <c r="A52" s="4" t="inlineStr">
        <is>
          <t>Loans payable, related parties</t>
        </is>
      </c>
      <c r="C52" s="6" t="n">
        <v>3500</v>
      </c>
      <c r="D52" s="5" t="n">
        <v>3500</v>
      </c>
    </row>
    <row r="53">
      <c r="A53" s="4" t="inlineStr">
        <is>
          <t>Loan payable issued February 28, 2020 [Member]</t>
        </is>
      </c>
    </row>
    <row r="54">
      <c r="A54" s="3" t="inlineStr">
        <is>
          <t>Related Party Transaction [Line Items]</t>
        </is>
      </c>
    </row>
    <row r="55">
      <c r="A55" s="4" t="inlineStr">
        <is>
          <t>Simple Interest Rate</t>
        </is>
      </c>
      <c r="B55" s="4" t="inlineStr">
        <is>
          <t>[1]</t>
        </is>
      </c>
      <c r="C55" s="4" t="inlineStr">
        <is>
          <t>8.00%</t>
        </is>
      </c>
    </row>
    <row r="56">
      <c r="A56" s="4" t="inlineStr">
        <is>
          <t>Loans payable, related parties</t>
        </is>
      </c>
      <c r="B56" s="4" t="inlineStr">
        <is>
          <t>[1]</t>
        </is>
      </c>
      <c r="C56" s="4" t="inlineStr">
        <is>
          <t xml:space="preserve"> </t>
        </is>
      </c>
      <c r="D56" s="5" t="n">
        <v>19261</v>
      </c>
    </row>
    <row r="57">
      <c r="A57" s="4" t="inlineStr">
        <is>
          <t>Loan payable issued March 31, 2020 [Member]</t>
        </is>
      </c>
    </row>
    <row r="58">
      <c r="A58" s="3" t="inlineStr">
        <is>
          <t>Related Party Transaction [Line Items]</t>
        </is>
      </c>
    </row>
    <row r="59">
      <c r="A59" s="4" t="inlineStr">
        <is>
          <t>Simple Interest Rate</t>
        </is>
      </c>
      <c r="C59" s="4" t="inlineStr">
        <is>
          <t>8.00%</t>
        </is>
      </c>
    </row>
    <row r="60">
      <c r="A60" s="4" t="inlineStr">
        <is>
          <t>Loans payable, related parties</t>
        </is>
      </c>
      <c r="C60" s="6" t="n">
        <v>4537</v>
      </c>
      <c r="D60" s="5" t="n">
        <v>4537</v>
      </c>
    </row>
    <row r="61">
      <c r="A61" s="4" t="inlineStr">
        <is>
          <t>Loan payable issued April 2, 2020 [Member]</t>
        </is>
      </c>
    </row>
    <row r="62">
      <c r="A62" s="3" t="inlineStr">
        <is>
          <t>Related Party Transaction [Line Items]</t>
        </is>
      </c>
    </row>
    <row r="63">
      <c r="A63" s="4" t="inlineStr">
        <is>
          <t>Simple Interest Rate</t>
        </is>
      </c>
      <c r="C63" s="4" t="inlineStr">
        <is>
          <t>8.00%</t>
        </is>
      </c>
    </row>
    <row r="64">
      <c r="A64" s="4" t="inlineStr">
        <is>
          <t>Loans payable, related parties</t>
        </is>
      </c>
      <c r="C64" s="4" t="inlineStr">
        <is>
          <t xml:space="preserve"> </t>
        </is>
      </c>
      <c r="D64" s="5" t="n">
        <v>1871</v>
      </c>
    </row>
    <row r="65">
      <c r="A65" s="4" t="inlineStr">
        <is>
          <t>Loan payable issued April 2, 2020 [Member]</t>
        </is>
      </c>
    </row>
    <row r="66">
      <c r="A66" s="3" t="inlineStr">
        <is>
          <t>Related Party Transaction [Line Items]</t>
        </is>
      </c>
    </row>
    <row r="67">
      <c r="A67" s="4" t="inlineStr">
        <is>
          <t>Simple Interest Rate</t>
        </is>
      </c>
      <c r="C67" s="4" t="inlineStr">
        <is>
          <t>8.00%</t>
        </is>
      </c>
    </row>
    <row r="68">
      <c r="A68" s="4" t="inlineStr">
        <is>
          <t>Loans payable, related parties</t>
        </is>
      </c>
      <c r="C68" s="4" t="inlineStr">
        <is>
          <t xml:space="preserve"> </t>
        </is>
      </c>
      <c r="D68" s="5" t="n">
        <v>1564</v>
      </c>
    </row>
    <row r="69">
      <c r="A69" s="4" t="inlineStr">
        <is>
          <t>Loan payable issued April 13, 2020 [Member]</t>
        </is>
      </c>
    </row>
    <row r="70">
      <c r="A70" s="3" t="inlineStr">
        <is>
          <t>Related Party Transaction [Line Items]</t>
        </is>
      </c>
    </row>
    <row r="71">
      <c r="A71" s="4" t="inlineStr">
        <is>
          <t>Simple Interest Rate</t>
        </is>
      </c>
      <c r="C71" s="4" t="inlineStr">
        <is>
          <t>8.00%</t>
        </is>
      </c>
    </row>
    <row r="72">
      <c r="A72" s="4" t="inlineStr">
        <is>
          <t>Loans payable, related parties</t>
        </is>
      </c>
      <c r="C72" s="4" t="inlineStr">
        <is>
          <t xml:space="preserve"> </t>
        </is>
      </c>
      <c r="D72" s="5" t="n">
        <v>12875</v>
      </c>
    </row>
    <row r="73">
      <c r="A73" s="4" t="inlineStr">
        <is>
          <t>Loan payable issued April 13, 2020 [Member]</t>
        </is>
      </c>
    </row>
    <row r="74">
      <c r="A74" s="3" t="inlineStr">
        <is>
          <t>Related Party Transaction [Line Items]</t>
        </is>
      </c>
    </row>
    <row r="75">
      <c r="A75" s="4" t="inlineStr">
        <is>
          <t>Simple Interest Rate</t>
        </is>
      </c>
      <c r="C75" s="4" t="inlineStr">
        <is>
          <t>8.00%</t>
        </is>
      </c>
    </row>
    <row r="76">
      <c r="A76" s="4" t="inlineStr">
        <is>
          <t>Loans payable, related parties</t>
        </is>
      </c>
      <c r="C76" s="4" t="inlineStr">
        <is>
          <t xml:space="preserve"> </t>
        </is>
      </c>
      <c r="D76" s="5" t="n">
        <v>12905</v>
      </c>
    </row>
    <row r="77">
      <c r="A77" s="4" t="inlineStr">
        <is>
          <t>Loan payable issued April 27, 2020 [Member]</t>
        </is>
      </c>
    </row>
    <row r="78">
      <c r="A78" s="3" t="inlineStr">
        <is>
          <t>Related Party Transaction [Line Items]</t>
        </is>
      </c>
    </row>
    <row r="79">
      <c r="A79" s="4" t="inlineStr">
        <is>
          <t>Simple Interest Rate</t>
        </is>
      </c>
      <c r="B79" s="4" t="inlineStr">
        <is>
          <t>[1]</t>
        </is>
      </c>
      <c r="C79" s="4" t="inlineStr">
        <is>
          <t>8.00%</t>
        </is>
      </c>
    </row>
    <row r="80">
      <c r="A80" s="4" t="inlineStr">
        <is>
          <t>Loans payable, related parties</t>
        </is>
      </c>
      <c r="B80" s="4" t="inlineStr">
        <is>
          <t>[1]</t>
        </is>
      </c>
      <c r="C80" s="4" t="inlineStr">
        <is>
          <t xml:space="preserve"> </t>
        </is>
      </c>
      <c r="D80" s="5" t="n">
        <v>7962</v>
      </c>
    </row>
    <row r="81">
      <c r="A81" s="4" t="inlineStr">
        <is>
          <t>Loan payable issued May 19, 2020 [Member]</t>
        </is>
      </c>
    </row>
    <row r="82">
      <c r="A82" s="3" t="inlineStr">
        <is>
          <t>Related Party Transaction [Line Items]</t>
        </is>
      </c>
    </row>
    <row r="83">
      <c r="A83" s="4" t="inlineStr">
        <is>
          <t>Simple Interest Rate</t>
        </is>
      </c>
      <c r="C83" s="4" t="inlineStr">
        <is>
          <t>8.00%</t>
        </is>
      </c>
    </row>
    <row r="84">
      <c r="A84" s="4" t="inlineStr">
        <is>
          <t>Loans payable, related parties</t>
        </is>
      </c>
      <c r="C84" s="4" t="inlineStr">
        <is>
          <t xml:space="preserve"> </t>
        </is>
      </c>
      <c r="D84" s="5" t="n">
        <v>2152</v>
      </c>
    </row>
    <row r="85">
      <c r="A85" s="4" t="inlineStr">
        <is>
          <t>Loan payable issued May 30, 2020 [Member]</t>
        </is>
      </c>
    </row>
    <row r="86">
      <c r="A86" s="3" t="inlineStr">
        <is>
          <t>Related Party Transaction [Line Items]</t>
        </is>
      </c>
    </row>
    <row r="87">
      <c r="A87" s="4" t="inlineStr">
        <is>
          <t>Simple Interest Rate</t>
        </is>
      </c>
      <c r="B87" s="4" t="inlineStr">
        <is>
          <t>[1]</t>
        </is>
      </c>
      <c r="C87" s="4" t="inlineStr">
        <is>
          <t>8.00%</t>
        </is>
      </c>
    </row>
    <row r="88">
      <c r="A88" s="4" t="inlineStr">
        <is>
          <t>Loans payable, related parties</t>
        </is>
      </c>
      <c r="B88" s="4" t="inlineStr">
        <is>
          <t>[1]</t>
        </is>
      </c>
      <c r="C88" s="4" t="inlineStr">
        <is>
          <t xml:space="preserve"> </t>
        </is>
      </c>
      <c r="D88" s="5" t="n">
        <v>7962</v>
      </c>
    </row>
    <row r="89">
      <c r="A89" s="4" t="inlineStr">
        <is>
          <t>Loan payable issued May 30, 2020 [Member]</t>
        </is>
      </c>
    </row>
    <row r="90">
      <c r="A90" s="3" t="inlineStr">
        <is>
          <t>Related Party Transaction [Line Items]</t>
        </is>
      </c>
    </row>
    <row r="91">
      <c r="A91" s="4" t="inlineStr">
        <is>
          <t>Simple Interest Rate</t>
        </is>
      </c>
      <c r="C91" s="4" t="inlineStr">
        <is>
          <t>8.00%</t>
        </is>
      </c>
    </row>
    <row r="92">
      <c r="A92" s="4" t="inlineStr">
        <is>
          <t>Loans payable, related parties</t>
        </is>
      </c>
      <c r="C92" s="4" t="inlineStr">
        <is>
          <t xml:space="preserve"> </t>
        </is>
      </c>
      <c r="D92" s="5" t="n">
        <v>7890</v>
      </c>
    </row>
    <row r="93">
      <c r="A93" s="4" t="inlineStr">
        <is>
          <t>Loan payable issued June 17, 2020 [Member]</t>
        </is>
      </c>
    </row>
    <row r="94">
      <c r="A94" s="3" t="inlineStr">
        <is>
          <t>Related Party Transaction [Line Items]</t>
        </is>
      </c>
    </row>
    <row r="95">
      <c r="A95" s="4" t="inlineStr">
        <is>
          <t>Simple Interest Rate</t>
        </is>
      </c>
      <c r="C95" s="4" t="inlineStr">
        <is>
          <t>8.00%</t>
        </is>
      </c>
    </row>
    <row r="96">
      <c r="A96" s="4" t="inlineStr">
        <is>
          <t>Loans payable, related parties</t>
        </is>
      </c>
      <c r="C96" s="6" t="n">
        <v>485</v>
      </c>
      <c r="D96" s="5" t="n">
        <v>485</v>
      </c>
    </row>
    <row r="97">
      <c r="A97" s="4" t="inlineStr">
        <is>
          <t>Loan payable issued July 15, 2020 [Member]</t>
        </is>
      </c>
    </row>
    <row r="98">
      <c r="A98" s="3" t="inlineStr">
        <is>
          <t>Related Party Transaction [Line Items]</t>
        </is>
      </c>
    </row>
    <row r="99">
      <c r="A99" s="4" t="inlineStr">
        <is>
          <t>Simple Interest Rate</t>
        </is>
      </c>
      <c r="C99" s="4" t="inlineStr">
        <is>
          <t>8.00%</t>
        </is>
      </c>
    </row>
    <row r="100">
      <c r="A100" s="4" t="inlineStr">
        <is>
          <t>Loans payable, related parties</t>
        </is>
      </c>
      <c r="C100" s="6" t="n">
        <v>5503</v>
      </c>
      <c r="D100" s="5" t="n">
        <v>5503</v>
      </c>
    </row>
    <row r="101">
      <c r="A101" s="4" t="inlineStr">
        <is>
          <t>Loan payable issued August 25, 2020 [Member]</t>
        </is>
      </c>
    </row>
    <row r="102">
      <c r="A102" s="3" t="inlineStr">
        <is>
          <t>Related Party Transaction [Line Items]</t>
        </is>
      </c>
    </row>
    <row r="103">
      <c r="A103" s="4" t="inlineStr">
        <is>
          <t>Simple Interest Rate</t>
        </is>
      </c>
      <c r="B103" s="4" t="inlineStr">
        <is>
          <t>[1]</t>
        </is>
      </c>
      <c r="C103" s="4" t="inlineStr">
        <is>
          <t>8.00%</t>
        </is>
      </c>
    </row>
    <row r="104">
      <c r="A104" s="4" t="inlineStr">
        <is>
          <t>Loans payable, related parties</t>
        </is>
      </c>
      <c r="B104" s="4" t="inlineStr">
        <is>
          <t>[1]</t>
        </is>
      </c>
      <c r="C104" s="4" t="inlineStr">
        <is>
          <t xml:space="preserve"> </t>
        </is>
      </c>
      <c r="D104" s="5" t="n">
        <v>9162</v>
      </c>
    </row>
    <row r="105">
      <c r="A105" s="4" t="inlineStr">
        <is>
          <t>Loan payable issued October 8, 2020 [Member]</t>
        </is>
      </c>
    </row>
    <row r="106">
      <c r="A106" s="3" t="inlineStr">
        <is>
          <t>Related Party Transaction [Line Items]</t>
        </is>
      </c>
    </row>
    <row r="107">
      <c r="A107" s="4" t="inlineStr">
        <is>
          <t>Simple Interest Rate</t>
        </is>
      </c>
      <c r="B107" s="4" t="inlineStr">
        <is>
          <t>[1]</t>
        </is>
      </c>
      <c r="C107" s="4" t="inlineStr">
        <is>
          <t>8.00%</t>
        </is>
      </c>
    </row>
    <row r="108">
      <c r="A108" s="4" t="inlineStr">
        <is>
          <t>Loans payable, related parties</t>
        </is>
      </c>
      <c r="B108" s="4" t="inlineStr">
        <is>
          <t>[1]</t>
        </is>
      </c>
      <c r="C108" s="6" t="n">
        <v>8708</v>
      </c>
      <c r="D108" s="5" t="n">
        <v>8796</v>
      </c>
    </row>
    <row r="109">
      <c r="A109" s="4" t="inlineStr">
        <is>
          <t>Loan payable issued October 15, 2020 [Member]</t>
        </is>
      </c>
    </row>
    <row r="110">
      <c r="A110" s="3" t="inlineStr">
        <is>
          <t>Related Party Transaction [Line Items]</t>
        </is>
      </c>
    </row>
    <row r="111">
      <c r="A111" s="4" t="inlineStr">
        <is>
          <t>Simple Interest Rate</t>
        </is>
      </c>
      <c r="C111" s="4" t="inlineStr">
        <is>
          <t>8.00%</t>
        </is>
      </c>
    </row>
    <row r="112">
      <c r="A112" s="4" t="inlineStr">
        <is>
          <t>Loans payable, related parties</t>
        </is>
      </c>
      <c r="C112" s="4" t="inlineStr">
        <is>
          <t xml:space="preserve"> </t>
        </is>
      </c>
      <c r="D112" s="5" t="n">
        <v>10094</v>
      </c>
    </row>
    <row r="113">
      <c r="A113" s="4" t="inlineStr">
        <is>
          <t>Loan payable issued October 14, 2020 [Member]</t>
        </is>
      </c>
    </row>
    <row r="114">
      <c r="A114" s="3" t="inlineStr">
        <is>
          <t>Related Party Transaction [Line Items]</t>
        </is>
      </c>
    </row>
    <row r="115">
      <c r="A115" s="4" t="inlineStr">
        <is>
          <t>Simple Interest Rate</t>
        </is>
      </c>
      <c r="B115" s="4" t="inlineStr">
        <is>
          <t>[1]</t>
        </is>
      </c>
      <c r="C115" s="4" t="inlineStr">
        <is>
          <t>8.00%</t>
        </is>
      </c>
    </row>
    <row r="116">
      <c r="A116" s="4" t="inlineStr">
        <is>
          <t>Loans payable, related parties</t>
        </is>
      </c>
      <c r="B116" s="4" t="inlineStr">
        <is>
          <t>[1]</t>
        </is>
      </c>
      <c r="C116" s="6" t="n">
        <v>4544</v>
      </c>
      <c r="D116" s="5" t="n">
        <v>4544</v>
      </c>
    </row>
    <row r="117">
      <c r="A117" s="4" t="inlineStr">
        <is>
          <t>Loan payable issued October 1, 2020 [Member]</t>
        </is>
      </c>
    </row>
    <row r="118">
      <c r="A118" s="3" t="inlineStr">
        <is>
          <t>Related Party Transaction [Line Items]</t>
        </is>
      </c>
    </row>
    <row r="119">
      <c r="A119" s="4" t="inlineStr">
        <is>
          <t>Simple Interest Rate</t>
        </is>
      </c>
      <c r="B119" s="4" t="inlineStr">
        <is>
          <t>[1]</t>
        </is>
      </c>
      <c r="C119" s="4" t="inlineStr">
        <is>
          <t>8.00%</t>
        </is>
      </c>
    </row>
    <row r="120">
      <c r="A120" s="4" t="inlineStr">
        <is>
          <t>Loans payable, related parties</t>
        </is>
      </c>
      <c r="B120" s="4" t="inlineStr">
        <is>
          <t>[1]</t>
        </is>
      </c>
      <c r="C120" s="4" t="inlineStr">
        <is>
          <t xml:space="preserve"> </t>
        </is>
      </c>
      <c r="D120" s="5" t="n">
        <v>10253</v>
      </c>
    </row>
    <row r="121">
      <c r="A121" s="4" t="inlineStr">
        <is>
          <t>Loan payable issued November 4, 2020 [Member]</t>
        </is>
      </c>
    </row>
    <row r="122">
      <c r="A122" s="3" t="inlineStr">
        <is>
          <t>Related Party Transaction [Line Items]</t>
        </is>
      </c>
    </row>
    <row r="123">
      <c r="A123" s="4" t="inlineStr">
        <is>
          <t>Simple Interest Rate</t>
        </is>
      </c>
      <c r="B123" s="4" t="inlineStr">
        <is>
          <t>[1]</t>
        </is>
      </c>
      <c r="C123" s="4" t="inlineStr">
        <is>
          <t>8.00%</t>
        </is>
      </c>
    </row>
    <row r="124">
      <c r="A124" s="4" t="inlineStr">
        <is>
          <t>Loans payable, related parties</t>
        </is>
      </c>
      <c r="B124" s="4" t="inlineStr">
        <is>
          <t>[1]</t>
        </is>
      </c>
      <c r="C124" s="4" t="inlineStr">
        <is>
          <t xml:space="preserve"> </t>
        </is>
      </c>
      <c r="D124" s="6" t="n">
        <v>9162</v>
      </c>
    </row>
    <row r="125"/>
    <row r="126">
      <c r="A126" s="4" t="inlineStr">
        <is>
          <t>[1]</t>
        </is>
      </c>
      <c r="B126" s="4" t="inlineStr">
        <is>
          <t>These loans are denominated in currencies other than USD.</t>
        </is>
      </c>
    </row>
  </sheetData>
  <mergeCells count="4">
    <mergeCell ref="A1:B2"/>
    <mergeCell ref="C1:D1"/>
    <mergeCell ref="A125:C125"/>
    <mergeCell ref="B126:C1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0324648</v>
      </c>
      <c r="C4" s="6" t="n">
        <v>-10884058</v>
      </c>
    </row>
    <row r="5">
      <c r="A5" s="3" t="inlineStr">
        <is>
          <t>Adjustments to reconcile net loss to net cash used in operating activities:</t>
        </is>
      </c>
    </row>
    <row r="6">
      <c r="A6" s="4" t="inlineStr">
        <is>
          <t>Stock-based compensation</t>
        </is>
      </c>
      <c r="B6" s="4" t="inlineStr">
        <is>
          <t xml:space="preserve"> </t>
        </is>
      </c>
      <c r="C6" s="4" t="inlineStr">
        <is>
          <t xml:space="preserve"> </t>
        </is>
      </c>
    </row>
    <row r="7">
      <c r="A7" s="4" t="inlineStr">
        <is>
          <t>Shares issued for services</t>
        </is>
      </c>
      <c r="B7" s="5" t="n">
        <v>2148889</v>
      </c>
      <c r="C7" s="4" t="inlineStr">
        <is>
          <t xml:space="preserve"> </t>
        </is>
      </c>
    </row>
    <row r="8">
      <c r="A8" s="4" t="inlineStr">
        <is>
          <t>Amortization of stock options</t>
        </is>
      </c>
      <c r="B8" s="5" t="n">
        <v>2852309</v>
      </c>
      <c r="C8" s="5" t="n">
        <v>1118286</v>
      </c>
    </row>
    <row r="9">
      <c r="A9" s="4" t="inlineStr">
        <is>
          <t>Amortization of debt discount</t>
        </is>
      </c>
      <c r="B9" s="4" t="inlineStr">
        <is>
          <t xml:space="preserve"> </t>
        </is>
      </c>
      <c r="C9" s="5" t="n">
        <v>356179</v>
      </c>
    </row>
    <row r="10">
      <c r="A10" s="4" t="inlineStr">
        <is>
          <t>Depreciation and amortization</t>
        </is>
      </c>
      <c r="B10" s="5" t="n">
        <v>109947</v>
      </c>
      <c r="C10" s="5" t="n">
        <v>125333</v>
      </c>
    </row>
    <row r="11">
      <c r="A11" s="4" t="inlineStr">
        <is>
          <t>Bad debt expense (recovery) - related parties</t>
        </is>
      </c>
      <c r="B11" s="5" t="n">
        <v>300000</v>
      </c>
      <c r="C11" s="5" t="n">
        <v>-1699825</v>
      </c>
    </row>
    <row r="12">
      <c r="A12" s="4" t="inlineStr">
        <is>
          <t>Gain on exchange rate transactions</t>
        </is>
      </c>
      <c r="B12" s="4" t="inlineStr">
        <is>
          <t xml:space="preserve"> </t>
        </is>
      </c>
      <c r="C12" s="5" t="n">
        <v>4760</v>
      </c>
    </row>
    <row r="13">
      <c r="A13" s="4" t="inlineStr">
        <is>
          <t>Interest capitalized to debt principal</t>
        </is>
      </c>
      <c r="B13" s="4" t="inlineStr">
        <is>
          <t xml:space="preserve"> </t>
        </is>
      </c>
      <c r="C13" s="5" t="n">
        <v>396535</v>
      </c>
    </row>
    <row r="14">
      <c r="A14" s="4" t="inlineStr">
        <is>
          <t>Gain on settlement of liabilities, net</t>
        </is>
      </c>
      <c r="B14" s="5" t="n">
        <v>-926829</v>
      </c>
      <c r="C14" s="5" t="n">
        <v>-25643</v>
      </c>
    </row>
    <row r="15">
      <c r="A15" s="4" t="inlineStr">
        <is>
          <t>Loss on extinguishment of convertible note payable</t>
        </is>
      </c>
      <c r="B15" s="5" t="n">
        <v>9737</v>
      </c>
      <c r="C15" s="5" t="n">
        <v>2580655</v>
      </c>
    </row>
    <row r="16">
      <c r="A16" s="4" t="inlineStr">
        <is>
          <t>Deferred tax benefit</t>
        </is>
      </c>
      <c r="B16" s="5" t="n">
        <v>-24803</v>
      </c>
      <c r="C16" s="5" t="n">
        <v>-20427</v>
      </c>
    </row>
    <row r="17">
      <c r="A17" s="4" t="inlineStr">
        <is>
          <t>Offering costs allocated to warrant liabilities</t>
        </is>
      </c>
      <c r="B17" s="5" t="n">
        <v>604118</v>
      </c>
      <c r="C17" s="4" t="inlineStr">
        <is>
          <t xml:space="preserve"> </t>
        </is>
      </c>
    </row>
    <row r="18">
      <c r="A18" s="4" t="inlineStr">
        <is>
          <t>Loss on sale/disposal of property and equipment</t>
        </is>
      </c>
      <c r="B18" s="4" t="inlineStr">
        <is>
          <t xml:space="preserve"> </t>
        </is>
      </c>
      <c r="C18" s="5" t="n">
        <v>37174</v>
      </c>
    </row>
    <row r="19">
      <c r="A19" s="4" t="inlineStr">
        <is>
          <t>Change in fair value of derivative liabilities</t>
        </is>
      </c>
      <c r="B19" s="5" t="n">
        <v>4677388</v>
      </c>
      <c r="C19" s="5" t="n">
        <v>1816309</v>
      </c>
    </row>
    <row r="20">
      <c r="A20" s="4" t="inlineStr">
        <is>
          <t>Change in fair value of accrued issuable equity</t>
        </is>
      </c>
      <c r="B20" s="5" t="n">
        <v>9405</v>
      </c>
      <c r="C20" s="5" t="n">
        <v>-9405</v>
      </c>
    </row>
    <row r="21">
      <c r="A21" s="3" t="inlineStr">
        <is>
          <t>Changes in operating assets and liabilities:</t>
        </is>
      </c>
    </row>
    <row r="22">
      <c r="A22" s="4" t="inlineStr">
        <is>
          <t>Prepaid expenses and other current assets</t>
        </is>
      </c>
      <c r="B22" s="5" t="n">
        <v>-1377247</v>
      </c>
      <c r="C22" s="5" t="n">
        <v>-210195</v>
      </c>
    </row>
    <row r="23">
      <c r="A23" s="4" t="inlineStr">
        <is>
          <t>Due from related parties</t>
        </is>
      </c>
      <c r="B23" s="4" t="inlineStr">
        <is>
          <t xml:space="preserve"> </t>
        </is>
      </c>
      <c r="C23" s="5" t="n">
        <v>-217939</v>
      </c>
    </row>
    <row r="24">
      <c r="A24" s="4" t="inlineStr">
        <is>
          <t>Accounts payable</t>
        </is>
      </c>
      <c r="B24" s="5" t="n">
        <v>-5730537</v>
      </c>
      <c r="C24" s="5" t="n">
        <v>2226814</v>
      </c>
    </row>
    <row r="25">
      <c r="A25" s="4" t="inlineStr">
        <is>
          <t>Accrued expenses</t>
        </is>
      </c>
      <c r="B25" s="5" t="n">
        <v>-1646657</v>
      </c>
      <c r="C25" s="5" t="n">
        <v>533486</v>
      </c>
    </row>
    <row r="26">
      <c r="A26" s="4" t="inlineStr">
        <is>
          <t>Accrued issuable equity</t>
        </is>
      </c>
      <c r="B26" s="5" t="n">
        <v>-52500</v>
      </c>
      <c r="C26" s="4" t="inlineStr">
        <is>
          <t xml:space="preserve"> </t>
        </is>
      </c>
    </row>
    <row r="27">
      <c r="A27" s="4" t="inlineStr">
        <is>
          <t>Total adjustments</t>
        </is>
      </c>
      <c r="B27" s="5" t="n">
        <v>953220</v>
      </c>
      <c r="C27" s="5" t="n">
        <v>7012097</v>
      </c>
    </row>
    <row r="28">
      <c r="A28" s="4" t="inlineStr">
        <is>
          <t>Net Cash Used In Operating Activities</t>
        </is>
      </c>
      <c r="B28" s="5" t="n">
        <v>-19371428</v>
      </c>
      <c r="C28" s="5" t="n">
        <v>-3871961</v>
      </c>
    </row>
    <row r="29">
      <c r="A29" s="3" t="inlineStr">
        <is>
          <t>Cash Flows From Investing Activities</t>
        </is>
      </c>
    </row>
    <row r="30">
      <c r="A30" s="4" t="inlineStr">
        <is>
          <t>Cash withdrawn from Trust Account</t>
        </is>
      </c>
      <c r="B30" s="4" t="inlineStr">
        <is>
          <t xml:space="preserve"> </t>
        </is>
      </c>
      <c r="C30" s="5" t="n">
        <v>10280739</v>
      </c>
    </row>
    <row r="31">
      <c r="A31" s="4" t="inlineStr">
        <is>
          <t>Cash acquired in reverse merger</t>
        </is>
      </c>
      <c r="B31" s="4" t="inlineStr">
        <is>
          <t xml:space="preserve"> </t>
        </is>
      </c>
      <c r="C31" s="5" t="n">
        <v>3006235</v>
      </c>
    </row>
    <row r="32">
      <c r="A32" s="4" t="inlineStr">
        <is>
          <t>Proceeds from repayment of notes receivable</t>
        </is>
      </c>
      <c r="B32" s="4" t="inlineStr">
        <is>
          <t xml:space="preserve"> </t>
        </is>
      </c>
      <c r="C32" s="5" t="n">
        <v>1203750</v>
      </c>
    </row>
    <row r="33">
      <c r="A33" s="4" t="inlineStr">
        <is>
          <t>Net Cash Provided by Investing Activities</t>
        </is>
      </c>
      <c r="B33" s="4" t="inlineStr">
        <is>
          <t xml:space="preserve"> </t>
        </is>
      </c>
      <c r="C33" s="5" t="n">
        <v>14490724</v>
      </c>
    </row>
    <row r="34">
      <c r="A34" s="3" t="inlineStr">
        <is>
          <t>Cash Flows From Financing Activities</t>
        </is>
      </c>
    </row>
    <row r="35">
      <c r="A35" s="4" t="inlineStr">
        <is>
          <t>Proceeds from sale of common stock and warrants</t>
        </is>
      </c>
      <c r="B35" s="5" t="n">
        <v>26666200</v>
      </c>
      <c r="C35" s="5" t="n">
        <v>72500</v>
      </c>
    </row>
    <row r="36">
      <c r="A36" s="4" t="inlineStr">
        <is>
          <t>Offering costs in connection with sale of common stock and warrants</t>
        </is>
      </c>
      <c r="B36" s="5" t="n">
        <v>-2055130</v>
      </c>
      <c r="C36" s="4" t="inlineStr">
        <is>
          <t xml:space="preserve"> </t>
        </is>
      </c>
    </row>
    <row r="37">
      <c r="A37" s="4" t="inlineStr">
        <is>
          <t>Repayment of advances from related party</t>
        </is>
      </c>
      <c r="B37" s="4" t="inlineStr">
        <is>
          <t xml:space="preserve"> </t>
        </is>
      </c>
      <c r="C37" s="5" t="n">
        <v>-201859</v>
      </c>
    </row>
    <row r="38">
      <c r="A38" s="4" t="inlineStr">
        <is>
          <t>Repayment of convertible debt</t>
        </is>
      </c>
      <c r="B38" s="5" t="n">
        <v>-10000</v>
      </c>
      <c r="C38" s="4" t="inlineStr">
        <is>
          <t xml:space="preserve"> </t>
        </is>
      </c>
    </row>
    <row r="39">
      <c r="A39" s="4" t="inlineStr">
        <is>
          <t>Repayment of loans payable</t>
        </is>
      </c>
      <c r="B39" s="5" t="n">
        <v>-807594</v>
      </c>
      <c r="C39" s="5" t="n">
        <v>-72843</v>
      </c>
    </row>
    <row r="40">
      <c r="A40" s="4" t="inlineStr">
        <is>
          <t>Payment of common stock redemptions payable</t>
        </is>
      </c>
      <c r="B40" s="4" t="inlineStr">
        <is>
          <t xml:space="preserve"> </t>
        </is>
      </c>
      <c r="C40" s="5" t="n">
        <v>-9006493</v>
      </c>
    </row>
    <row r="41">
      <c r="A41" s="4" t="inlineStr">
        <is>
          <t>Proceeds from loans payable</t>
        </is>
      </c>
      <c r="B41" s="5" t="n">
        <v>1618443</v>
      </c>
      <c r="C41" s="5" t="n">
        <v>275049</v>
      </c>
    </row>
    <row r="42">
      <c r="A42" s="4" t="inlineStr">
        <is>
          <t>Proceeds from convertible notes payable</t>
        </is>
      </c>
      <c r="B42" s="4" t="inlineStr">
        <is>
          <t xml:space="preserve"> </t>
        </is>
      </c>
      <c r="C42" s="5" t="n">
        <v>82500</v>
      </c>
    </row>
    <row r="43">
      <c r="A43" s="4" t="inlineStr">
        <is>
          <t>Proceeds from Paycheck Protection Program Loan</t>
        </is>
      </c>
      <c r="B43" s="4" t="inlineStr">
        <is>
          <t xml:space="preserve"> </t>
        </is>
      </c>
      <c r="C43" s="5" t="n">
        <v>53051</v>
      </c>
    </row>
    <row r="44">
      <c r="A44" s="4" t="inlineStr">
        <is>
          <t>Proceeds from Bounce Back Scheme Loan</t>
        </is>
      </c>
      <c r="B44" s="4" t="inlineStr">
        <is>
          <t xml:space="preserve"> </t>
        </is>
      </c>
      <c r="C44" s="5" t="n">
        <v>64168</v>
      </c>
    </row>
    <row r="45">
      <c r="A45" s="4" t="inlineStr">
        <is>
          <t>Net Cash Provided By (Used In) Financing Activities</t>
        </is>
      </c>
      <c r="B45" s="5" t="n">
        <v>25411919</v>
      </c>
      <c r="C45" s="5" t="n">
        <v>-8733927</v>
      </c>
    </row>
    <row r="46">
      <c r="A46" s="4" t="inlineStr">
        <is>
          <t>Effect of Exchange Rate Changes on Cash</t>
        </is>
      </c>
      <c r="B46" s="5" t="n">
        <v>75473</v>
      </c>
      <c r="C46" s="5" t="n">
        <v>140311</v>
      </c>
    </row>
    <row r="47">
      <c r="A47" s="4" t="inlineStr">
        <is>
          <t>Net Increase In Cash</t>
        </is>
      </c>
      <c r="B47" s="5" t="n">
        <v>6115964</v>
      </c>
      <c r="C47" s="5" t="n">
        <v>2025147</v>
      </c>
    </row>
    <row r="48">
      <c r="A48" s="4" t="inlineStr">
        <is>
          <t>Cash - Beginning of Period</t>
        </is>
      </c>
      <c r="B48" s="5" t="n">
        <v>2108544</v>
      </c>
      <c r="C48" s="5" t="n">
        <v>83397</v>
      </c>
    </row>
    <row r="49">
      <c r="A49" s="4" t="inlineStr">
        <is>
          <t>Cash - End of Period</t>
        </is>
      </c>
      <c r="B49" s="5" t="n">
        <v>8224508</v>
      </c>
      <c r="C49" s="5" t="n">
        <v>2108544</v>
      </c>
    </row>
    <row r="50">
      <c r="A50" s="3" t="inlineStr">
        <is>
          <t>Supplemental Disclosures of Cash Flow Information:</t>
        </is>
      </c>
    </row>
    <row r="51">
      <c r="A51" s="4" t="inlineStr">
        <is>
          <t>Cash paid during the period for income taxes</t>
        </is>
      </c>
      <c r="B51" s="4" t="inlineStr">
        <is>
          <t xml:space="preserve"> </t>
        </is>
      </c>
      <c r="C51" s="4" t="inlineStr">
        <is>
          <t xml:space="preserve"> </t>
        </is>
      </c>
    </row>
    <row r="52">
      <c r="A52" s="4" t="inlineStr">
        <is>
          <t>Cash paid during the period for interest</t>
        </is>
      </c>
      <c r="B52" s="5" t="n">
        <v>35351</v>
      </c>
      <c r="C52" s="4" t="inlineStr">
        <is>
          <t xml:space="preserve"> </t>
        </is>
      </c>
    </row>
    <row r="53">
      <c r="A53" s="3" t="inlineStr">
        <is>
          <t>Non-cash investing and financing activities:</t>
        </is>
      </c>
    </row>
    <row r="54">
      <c r="A54" s="4" t="inlineStr">
        <is>
          <t>Common stock issued upon conversion of KBL debt</t>
        </is>
      </c>
      <c r="B54" s="5" t="n">
        <v>1931388</v>
      </c>
      <c r="C54" s="4" t="inlineStr">
        <is>
          <t xml:space="preserve"> </t>
        </is>
      </c>
    </row>
    <row r="55">
      <c r="A55" s="4" t="inlineStr">
        <is>
          <t>Common stock issued upon conversion of 180 debt</t>
        </is>
      </c>
      <c r="B55" s="5" t="n">
        <v>432383</v>
      </c>
      <c r="C55" s="4" t="inlineStr">
        <is>
          <t xml:space="preserve"> </t>
        </is>
      </c>
    </row>
    <row r="56">
      <c r="A56" s="4" t="inlineStr">
        <is>
          <t>Common stock issued in connection with repayment of related party loans and convertible notes</t>
        </is>
      </c>
      <c r="B56" s="5" t="n">
        <v>851112</v>
      </c>
      <c r="C56" s="4" t="inlineStr">
        <is>
          <t xml:space="preserve"> </t>
        </is>
      </c>
    </row>
    <row r="57">
      <c r="A57" s="4" t="inlineStr">
        <is>
          <t>Shares and warrants issued for Alpha Settlement</t>
        </is>
      </c>
      <c r="B57" s="5" t="n">
        <v>1013331</v>
      </c>
      <c r="C57" s="4" t="inlineStr">
        <is>
          <t xml:space="preserve"> </t>
        </is>
      </c>
    </row>
    <row r="58">
      <c r="A58" s="4" t="inlineStr">
        <is>
          <t>Exchange of common stock equivalents for common stock</t>
        </is>
      </c>
      <c r="B58" s="5" t="n">
        <v>146</v>
      </c>
      <c r="C58" s="4" t="inlineStr">
        <is>
          <t xml:space="preserve"> </t>
        </is>
      </c>
    </row>
    <row r="59">
      <c r="A59" s="4" t="inlineStr">
        <is>
          <t>Shares issued to settle accounts payable</t>
        </is>
      </c>
      <c r="B59" s="5" t="n">
        <v>1750000</v>
      </c>
      <c r="C59" s="4" t="inlineStr">
        <is>
          <t xml:space="preserve"> </t>
        </is>
      </c>
    </row>
    <row r="60">
      <c r="A60" s="4" t="inlineStr">
        <is>
          <t>Reclassification of accrued issuable equity</t>
        </is>
      </c>
      <c r="B60" s="5" t="n">
        <v>43095</v>
      </c>
    </row>
    <row r="61">
      <c r="A61" s="4" t="inlineStr">
        <is>
          <t>Recognition of beneficial conversion feature as loss on extinguishment of convertible note principal</t>
        </is>
      </c>
      <c r="B61" s="4" t="inlineStr">
        <is>
          <t xml:space="preserve"> </t>
        </is>
      </c>
      <c r="C61" s="5" t="n">
        <v>329300</v>
      </c>
    </row>
    <row r="62">
      <c r="A62" s="4" t="inlineStr">
        <is>
          <t>Redemption premium and restructuring fee recognized as an increase in convertible note principal</t>
        </is>
      </c>
      <c r="B62" s="4" t="inlineStr">
        <is>
          <t xml:space="preserve"> </t>
        </is>
      </c>
      <c r="C62" s="5" t="n">
        <v>557436</v>
      </c>
    </row>
    <row r="63">
      <c r="A63" s="4" t="inlineStr">
        <is>
          <t>Conversion of notes payable and accrued interest into common stock</t>
        </is>
      </c>
      <c r="B63" s="4" t="inlineStr">
        <is>
          <t xml:space="preserve"> </t>
        </is>
      </c>
      <c r="C63" s="5" t="n">
        <v>6282303</v>
      </c>
    </row>
    <row r="64">
      <c r="A64" s="4" t="inlineStr">
        <is>
          <t>Deemed dividend - Conversion of Series A Convertible Preferred Stock into common stock</t>
        </is>
      </c>
      <c r="B64" s="4" t="inlineStr">
        <is>
          <t xml:space="preserve"> </t>
        </is>
      </c>
      <c r="C64" s="5" t="n">
        <v>4349035</v>
      </c>
    </row>
    <row r="65">
      <c r="A65" s="4" t="inlineStr">
        <is>
          <t>Deemed dividend - Extinguishment on Series A Convertible Preferred stock</t>
        </is>
      </c>
      <c r="B65" s="4" t="inlineStr">
        <is>
          <t xml:space="preserve"> </t>
        </is>
      </c>
      <c r="C65" s="5" t="n">
        <v>565659</v>
      </c>
    </row>
    <row r="66">
      <c r="A66" s="4" t="inlineStr">
        <is>
          <t>Deemed dividend - Make-whole dividend on conversion of Series A Convertible preferred stock</t>
        </is>
      </c>
      <c r="B66" s="4" t="inlineStr">
        <is>
          <t xml:space="preserve"> </t>
        </is>
      </c>
      <c r="C66" s="5" t="n">
        <v>333333</v>
      </c>
    </row>
    <row r="67">
      <c r="A67" s="4" t="inlineStr">
        <is>
          <t>Deemed dividend - Beneficial conversion feature on Series A Convertible Preferred Stock</t>
        </is>
      </c>
      <c r="B67" s="4" t="inlineStr">
        <is>
          <t xml:space="preserve"> </t>
        </is>
      </c>
      <c r="C67" s="5" t="n">
        <v>223710</v>
      </c>
    </row>
    <row r="68">
      <c r="A68" s="4" t="inlineStr">
        <is>
          <t>Net non-cash liabilities assumed in Business Combination</t>
        </is>
      </c>
      <c r="B68" s="4" t="inlineStr">
        <is>
          <t xml:space="preserve"> </t>
        </is>
      </c>
      <c r="C68" s="5" t="n">
        <v>11866515</v>
      </c>
    </row>
    <row r="69">
      <c r="A69" s="4" t="inlineStr">
        <is>
          <t>Financing of D&amp;O insurance premium</t>
        </is>
      </c>
      <c r="B69" s="4" t="inlineStr">
        <is>
          <t xml:space="preserve"> </t>
        </is>
      </c>
      <c r="C69" s="6" t="n">
        <v>7284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B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s>
  <sheetData>
    <row r="1">
      <c r="A1" s="1" t="inlineStr">
        <is>
          <t>Convertible Notes Payable (Details) - USD ($)</t>
        </is>
      </c>
      <c r="B1" s="2" t="inlineStr">
        <is>
          <t>Sep. 30, 2021</t>
        </is>
      </c>
      <c r="C1" s="2" t="inlineStr">
        <is>
          <t>Jul. 29, 2021</t>
        </is>
      </c>
      <c r="D1" s="2" t="inlineStr">
        <is>
          <t>Mar. 03, 2021</t>
        </is>
      </c>
      <c r="E1" s="2" t="inlineStr">
        <is>
          <t>Feb. 10, 2021</t>
        </is>
      </c>
      <c r="F1" s="2" t="inlineStr">
        <is>
          <t>Nov. 06, 2020</t>
        </is>
      </c>
      <c r="G1" s="2" t="inlineStr">
        <is>
          <t>Oct. 07, 2020</t>
        </is>
      </c>
      <c r="H1" s="2" t="inlineStr">
        <is>
          <t>Sep. 08, 2020</t>
        </is>
      </c>
      <c r="I1" s="2" t="inlineStr">
        <is>
          <t>Jul. 07, 2020</t>
        </is>
      </c>
      <c r="J1" s="2" t="inlineStr">
        <is>
          <t>Jun. 12, 2020</t>
        </is>
      </c>
      <c r="K1" s="2" t="inlineStr">
        <is>
          <t>Jan. 13, 2020</t>
        </is>
      </c>
      <c r="L1" s="2" t="inlineStr">
        <is>
          <t>Jan. 03, 2020</t>
        </is>
      </c>
      <c r="M1" s="2" t="inlineStr">
        <is>
          <t>Aug. 31, 2021</t>
        </is>
      </c>
      <c r="N1" s="2" t="inlineStr">
        <is>
          <t>Jul. 31, 2021</t>
        </is>
      </c>
      <c r="O1" s="2" t="inlineStr">
        <is>
          <t>Jun. 30, 2021</t>
        </is>
      </c>
      <c r="P1" s="2" t="inlineStr">
        <is>
          <t>Feb. 19, 2021</t>
        </is>
      </c>
      <c r="Q1" s="2" t="inlineStr">
        <is>
          <t>Dec. 31, 2020</t>
        </is>
      </c>
      <c r="R1" s="2" t="inlineStr">
        <is>
          <t>Nov. 25, 2020</t>
        </is>
      </c>
      <c r="S1" s="2" t="inlineStr">
        <is>
          <t>Jun. 29, 2020</t>
        </is>
      </c>
      <c r="T1" s="2" t="inlineStr">
        <is>
          <t>Dec. 27, 2019</t>
        </is>
      </c>
      <c r="U1" s="2" t="inlineStr">
        <is>
          <t>Jun. 30, 2021</t>
        </is>
      </c>
      <c r="V1" s="2" t="inlineStr">
        <is>
          <t>Sep. 30, 2021</t>
        </is>
      </c>
      <c r="W1" s="2" t="inlineStr">
        <is>
          <t>Dec. 31, 2021</t>
        </is>
      </c>
      <c r="X1" s="2" t="inlineStr">
        <is>
          <t>Dec. 31, 2020</t>
        </is>
      </c>
      <c r="Y1" s="2" t="inlineStr">
        <is>
          <t>Jun. 12, 2021</t>
        </is>
      </c>
      <c r="Z1" s="2" t="inlineStr">
        <is>
          <t>Mar. 31, 2021</t>
        </is>
      </c>
      <c r="AA1" s="2" t="inlineStr">
        <is>
          <t>Nov. 15, 2019</t>
        </is>
      </c>
      <c r="AB1" s="2" t="inlineStr">
        <is>
          <t>Jul. 25, 2019</t>
        </is>
      </c>
    </row>
    <row r="2">
      <c r="A2" s="3" t="inlineStr">
        <is>
          <t>Convertible Notes Payable (Details) [Line Items]</t>
        </is>
      </c>
    </row>
    <row r="3">
      <c r="A3" s="4" t="inlineStr">
        <is>
          <t>Debt amount</t>
        </is>
      </c>
      <c r="Y3" s="6" t="n">
        <v>150000</v>
      </c>
    </row>
    <row r="4">
      <c r="A4" s="4" t="inlineStr">
        <is>
          <t>Trading volume percentage</t>
        </is>
      </c>
      <c r="J4" s="4" t="inlineStr">
        <is>
          <t>5.00%</t>
        </is>
      </c>
    </row>
    <row r="5">
      <c r="A5" s="4" t="inlineStr">
        <is>
          <t>Amortization of debt discount</t>
        </is>
      </c>
      <c r="W5" s="4" t="inlineStr">
        <is>
          <t xml:space="preserve"> </t>
        </is>
      </c>
      <c r="X5" s="6" t="n">
        <v>356179</v>
      </c>
    </row>
    <row r="6">
      <c r="A6" s="4" t="inlineStr">
        <is>
          <t>Conversion price (in Dollars per share)</t>
        </is>
      </c>
      <c r="F6" s="6" t="n">
        <v>2</v>
      </c>
    </row>
    <row r="7">
      <c r="A7" s="4" t="inlineStr">
        <is>
          <t>Shares authorized (in Shares)</t>
        </is>
      </c>
      <c r="W7" s="5" t="n">
        <v>1823275</v>
      </c>
    </row>
    <row r="8">
      <c r="A8" s="4" t="inlineStr">
        <is>
          <t>Unissued common stock (in Shares)</t>
        </is>
      </c>
      <c r="W8" s="5" t="n">
        <v>114584</v>
      </c>
    </row>
    <row r="9">
      <c r="A9" s="4" t="inlineStr">
        <is>
          <t>Convertible promissory note, description</t>
        </is>
      </c>
      <c r="W9" s="4" t="inlineStr">
        <is>
          <t>However,
the Dominion Convertible Promissory Notes provided that the aggregate number of shares of common stock issued to the Dominion under the
Dominion Convertible Promissory Notes shall not exceed 4.99% of the total number of shares of common stock outstanding as of the closing
date unless the Company obtains stockholder approval of the issuance (the “the Beneficial Ownership Limitation”). Dominion,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Dominion Convertible Promissory Notes
held by Dominion.</t>
        </is>
      </c>
    </row>
    <row r="10">
      <c r="A10" s="4" t="inlineStr">
        <is>
          <t>Interest expenses</t>
        </is>
      </c>
      <c r="M10" s="6" t="n">
        <v>1120000</v>
      </c>
    </row>
    <row r="11">
      <c r="A11" s="4" t="inlineStr">
        <is>
          <t>Interest expense</t>
        </is>
      </c>
      <c r="W11" s="6" t="n">
        <v>25433</v>
      </c>
      <c r="X11" s="6" t="n">
        <v>184576</v>
      </c>
    </row>
    <row r="12">
      <c r="A12" s="4" t="inlineStr">
        <is>
          <t>Secured convertible promissory note</t>
        </is>
      </c>
      <c r="H12" s="6" t="n">
        <v>1111111</v>
      </c>
      <c r="J12" s="6" t="n">
        <v>1657522</v>
      </c>
    </row>
    <row r="13">
      <c r="A13" s="4" t="inlineStr">
        <is>
          <t>Secured convertible promissory note, percentage</t>
        </is>
      </c>
      <c r="H13" s="4" t="inlineStr">
        <is>
          <t>10.00%</t>
        </is>
      </c>
      <c r="J13" s="4" t="inlineStr">
        <is>
          <t>10.00%</t>
        </is>
      </c>
      <c r="W13" s="4" t="inlineStr">
        <is>
          <t>10.00%</t>
        </is>
      </c>
    </row>
    <row r="14">
      <c r="A14" s="4" t="inlineStr">
        <is>
          <t>Senior secured convertible promissory note</t>
        </is>
      </c>
      <c r="J14" s="6" t="n">
        <v>138889</v>
      </c>
      <c r="AB14" s="6" t="n">
        <v>1200000</v>
      </c>
    </row>
    <row r="15">
      <c r="A15" s="4" t="inlineStr">
        <is>
          <t>Senior secured convertible promissory note, percentage</t>
        </is>
      </c>
      <c r="J15" s="4" t="inlineStr">
        <is>
          <t>10.00%</t>
        </is>
      </c>
      <c r="W15" s="4" t="inlineStr">
        <is>
          <t>10.00%</t>
        </is>
      </c>
    </row>
    <row r="16">
      <c r="A16" s="4" t="inlineStr">
        <is>
          <t>Shares of common stock (in Shares)</t>
        </is>
      </c>
      <c r="B16" s="5" t="n">
        <v>467123</v>
      </c>
      <c r="F16" s="5" t="n">
        <v>150000</v>
      </c>
      <c r="H16" s="5" t="n">
        <v>100000</v>
      </c>
      <c r="J16" s="5" t="n">
        <v>250000</v>
      </c>
      <c r="N16" s="5" t="n">
        <v>150000</v>
      </c>
      <c r="Q16" s="5" t="n">
        <v>1519628</v>
      </c>
      <c r="V16" s="5" t="n">
        <v>467123</v>
      </c>
      <c r="X16" s="5" t="n">
        <v>1519628</v>
      </c>
    </row>
    <row r="17">
      <c r="A17" s="4" t="inlineStr">
        <is>
          <t>Amortized interest expense</t>
        </is>
      </c>
      <c r="W17" s="6" t="n">
        <v>800421</v>
      </c>
    </row>
    <row r="18">
      <c r="A18" s="4" t="inlineStr">
        <is>
          <t>Maturity date</t>
        </is>
      </c>
      <c r="J18" s="4" t="inlineStr">
        <is>
          <t>Aug. 31,
		2021</t>
        </is>
      </c>
    </row>
    <row r="19">
      <c r="A19" s="4" t="inlineStr">
        <is>
          <t>Conversion price (in Dollars per share)</t>
        </is>
      </c>
      <c r="W19" s="8" t="n">
        <v>5.28</v>
      </c>
    </row>
    <row r="20">
      <c r="A20" s="4" t="inlineStr">
        <is>
          <t>Common stock outstanding, percentage</t>
        </is>
      </c>
      <c r="W20" s="4" t="inlineStr">
        <is>
          <t>4.99%</t>
        </is>
      </c>
    </row>
    <row r="21">
      <c r="A21" s="4" t="inlineStr">
        <is>
          <t>Notice period</t>
        </is>
      </c>
      <c r="W21" s="4" t="inlineStr">
        <is>
          <t>Kingsbrook,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Kingsbrook Convertible Promissory Notes held by Kingsbrook.</t>
        </is>
      </c>
    </row>
    <row r="22">
      <c r="A22" s="4" t="inlineStr">
        <is>
          <t>Conversion price period</t>
        </is>
      </c>
      <c r="F22" s="4" t="inlineStr">
        <is>
          <t>On
November 25, 2020, the Company entered into an amended agreement with Dominion, and Alpha to amend the secured convertible promissory
notes in the original aggregate principal amount of $4,713,078 (after giving effect to a 10% original issue discount) that the Company
issued pursuant to a purchase agreement (the “Notes”) so that the fixed conversion price of the Notes, during the 90 day
period following November 6, 2020, shall be equal to the lower of: (A) ninety-six percent (96%) of the lowest volume weighted average
price of the common stock of the Company on the NASDAQ Capital Market during the five trading day period ending on the trading day immediately
prior to the applicable conversion date and (B) $5.28; provided, that in no event shall the fixed conversion price be lower than $2.00
(in each case, as appropriately adjusted for any stock dividend, stock split, stock combination, reclassification or similar transaction
that proportionately decreases or increases the number of shares of common stock prior to such date).</t>
        </is>
      </c>
    </row>
    <row r="23">
      <c r="A23" s="4" t="inlineStr">
        <is>
          <t>Aggregate principal amount of convertible debt</t>
        </is>
      </c>
      <c r="R23" s="6" t="n">
        <v>4713078</v>
      </c>
    </row>
    <row r="24">
      <c r="A24" s="4" t="inlineStr">
        <is>
          <t>Original issue discount</t>
        </is>
      </c>
      <c r="R24" s="4" t="inlineStr">
        <is>
          <t>10.00%</t>
        </is>
      </c>
    </row>
    <row r="25">
      <c r="A25" s="4" t="inlineStr">
        <is>
          <t>Discounted note conversion price</t>
        </is>
      </c>
      <c r="F25" s="4" t="inlineStr">
        <is>
          <t>96.00%</t>
        </is>
      </c>
      <c r="T25" s="4" t="inlineStr">
        <is>
          <t>60.00%</t>
        </is>
      </c>
    </row>
    <row r="26">
      <c r="A26" s="4" t="inlineStr">
        <is>
          <t>Aggregate net carrying value of debt</t>
        </is>
      </c>
      <c r="F26" s="6" t="n">
        <v>5932778</v>
      </c>
    </row>
    <row r="27">
      <c r="A27" s="4" t="inlineStr">
        <is>
          <t>Net carrying value of debt</t>
        </is>
      </c>
      <c r="F27" s="5" t="n">
        <v>2880524</v>
      </c>
    </row>
    <row r="28">
      <c r="A28" s="4" t="inlineStr">
        <is>
          <t>Loss on extinguishment</t>
        </is>
      </c>
      <c r="F28" s="6" t="n">
        <v>3052254</v>
      </c>
      <c r="W28" s="6" t="n">
        <v>-9737</v>
      </c>
      <c r="X28" s="6" t="n">
        <v>-2580655</v>
      </c>
    </row>
    <row r="29">
      <c r="A29" s="4" t="inlineStr">
        <is>
          <t>Fair value of common stock from note conversions</t>
        </is>
      </c>
      <c r="Q29" s="6" t="n">
        <v>3441924</v>
      </c>
      <c r="X29" s="5" t="n">
        <v>3441924</v>
      </c>
    </row>
    <row r="30">
      <c r="A30" s="4" t="inlineStr">
        <is>
          <t>Accrued interest</t>
        </is>
      </c>
      <c r="B30" s="6" t="n">
        <v>105850</v>
      </c>
      <c r="D30" s="6" t="n">
        <v>12452</v>
      </c>
      <c r="L30" s="6" t="n">
        <v>66633</v>
      </c>
      <c r="Q30" s="6" t="n">
        <v>279291</v>
      </c>
      <c r="T30" s="6" t="n">
        <v>66633</v>
      </c>
      <c r="V30" s="6" t="n">
        <v>105850</v>
      </c>
      <c r="X30" s="5" t="n">
        <v>279291</v>
      </c>
    </row>
    <row r="31">
      <c r="A31" s="4" t="inlineStr">
        <is>
          <t>Aggregate principal balance</t>
        </is>
      </c>
      <c r="B31" s="6" t="n">
        <v>1234333</v>
      </c>
      <c r="V31" s="5" t="n">
        <v>1234333</v>
      </c>
    </row>
    <row r="32">
      <c r="A32" s="4" t="inlineStr">
        <is>
          <t>Fair value amount</t>
        </is>
      </c>
      <c r="W32" s="6" t="n">
        <v>1941124</v>
      </c>
    </row>
    <row r="33">
      <c r="A33" s="4" t="inlineStr">
        <is>
          <t>Warrant term</t>
        </is>
      </c>
      <c r="N33" s="4" t="inlineStr">
        <is>
          <t>3 years</t>
        </is>
      </c>
    </row>
    <row r="34">
      <c r="A34" s="4" t="inlineStr">
        <is>
          <t>Additional shares (in Shares)</t>
        </is>
      </c>
      <c r="N34" s="5" t="n">
        <v>25000</v>
      </c>
    </row>
    <row r="35">
      <c r="A35" s="4" t="inlineStr">
        <is>
          <t>Exercise price (in Dollars per share)</t>
        </is>
      </c>
      <c r="N35" s="8" t="n">
        <v>7.07</v>
      </c>
    </row>
    <row r="36">
      <c r="A36" s="4" t="inlineStr">
        <is>
          <t>Share warrants aggregate value</t>
        </is>
      </c>
      <c r="C36" s="6" t="n">
        <v>1156177</v>
      </c>
    </row>
    <row r="37">
      <c r="A37" s="4" t="inlineStr">
        <is>
          <t>Aggregate carrying value</t>
        </is>
      </c>
      <c r="C37" s="6" t="n">
        <v>1109008</v>
      </c>
    </row>
    <row r="38">
      <c r="A38" s="4" t="inlineStr">
        <is>
          <t>Securities offered in settlement and the carrying value of the liabilities</t>
        </is>
      </c>
      <c r="O38" s="6" t="n">
        <v>47169</v>
      </c>
    </row>
    <row r="39">
      <c r="A39" s="4" t="inlineStr">
        <is>
          <t>Fair value of the common stock</t>
        </is>
      </c>
      <c r="O39" s="5" t="n">
        <v>1060500</v>
      </c>
    </row>
    <row r="40">
      <c r="A40" s="4" t="inlineStr">
        <is>
          <t>Fair value of the alpha warrant</t>
        </is>
      </c>
      <c r="O40" s="5" t="n">
        <v>95677</v>
      </c>
    </row>
    <row r="41">
      <c r="A41" s="4" t="inlineStr">
        <is>
          <t>Interest rate</t>
        </is>
      </c>
      <c r="AA41" s="4" t="inlineStr">
        <is>
          <t>15.00%</t>
        </is>
      </c>
    </row>
    <row r="42">
      <c r="A42" s="4" t="inlineStr">
        <is>
          <t>Interest rate, description</t>
        </is>
      </c>
      <c r="W42" s="4" t="inlineStr">
        <is>
          <t>In the event of an event of default: a) the Company is required to notify the holders of these notes (the “Holders”)
within one business day of any such occurrence; b) the interest rate increases to 18% per annum; and c) the Holder may require the Company
to redeem any or all of the outstanding principal and interest together with a 25% premium.</t>
        </is>
      </c>
    </row>
    <row r="43">
      <c r="A43" s="4" t="inlineStr">
        <is>
          <t>Convertible note conversion price (in Dollars per share)</t>
        </is>
      </c>
      <c r="W43" s="8" t="n">
        <v>4.23</v>
      </c>
    </row>
    <row r="44">
      <c r="A44" s="4" t="inlineStr">
        <is>
          <t>Share price of common stock or securities (in Dollars per share)</t>
        </is>
      </c>
      <c r="W44" s="8" t="n">
        <v>4.23</v>
      </c>
    </row>
    <row r="45">
      <c r="A45" s="4" t="inlineStr">
        <is>
          <t>Senior secured notes, description</t>
        </is>
      </c>
      <c r="K45" s="4" t="inlineStr">
        <is>
          <t xml:space="preserve">the Company and holders of a series of Senior
Secured Notes (the “Senior Notes”) agreed to exchange the Senior Notes for new Senior Secured Notes (the “Amended Senior
Notes”) with amended terms (the “Senior Note Amendments”). Pursuant to the Amended Senior Notes, the note holders waived
all events of default associated with the Senior Notes and the aggregate principal amount and accrued interest of $1,282,205 and $6,411,
respectively, was converted to principal in the aggregate amount of $1,846,052 (consisting of $1,282,205 of the outstanding principal
of the Senior Notes, $6,411 of accrued interest reclassified to principal, $200,000 of restructuring fees and $357,436 of redemption premiums),
of which $186,988 and $935, of aggregate principal and accrued interest, respectively, owed to the former Chief Executive Officer and
a director of the Company, was converted to principal in the aggregate amount of $239,320 (consisting of $186,988 of the outstanding principal
of the Senior Notes, $935 of accrued interest reclassified to principal and $51,396 of redemption premiums). See above in Note 11 –
Convertible Notes Payable for a table displaying the impact of the increase in the principal under the column titled Amendment to Senior
Note and Bridge Notes.The
Company accounted for the amendment to the Senior Notes as note extinguishments, since the present value of future cash flows under the
Amended Senior Notes was substantially different than the future cash flows under the Senior Notes. Accordingly, the Company recognized
a loss on extinguishment of $886,736, consisting of the issuance of the Amended Senior Note in the aggregate principal amount of $1,846,052,
partially offset by the derecognition of the aggregate carrying amount of the extinguished Senior Notes of $1,288,616, plus the immediately
recognized beneficial conversion feature of $329,300 arising from the modified conversion terms of the Amended Senior Notes. The
Amended Senior Notes rank senior to all outstanding and future indebtedness of the Company and its subsidiaries and are secured by: a)
the Company’s equity interests in its subsidiaries; b) guarantees issued by those subsidiaries; and c) assets of those subsidiaries. The
Amended Senior Notes were convertible into common stock of the Company at any time following issuance until maturity and automatically
convert into common stock of the Company immediately prior to the occurrence of the Business Combination, in either event, at a conversion
price of $4.23 per share. If the Company issues any shares of its common stock, or securities that are effectively common stock equivalents,
prior to the Business Combination at a price of less than $4.23 per share, then the conversion price per share would be adjusted to the
price at which those common shares (or equivalents) were issued. The
Amended Senior Notes bear interest at a rate of 15% per annum and matured in February 2020. On June 12, 2020, the Company entered into
an additional amendment with each noteholder to extend the maturity dates from February 2020 to August 2021. Unpaid interest is reclassified
to the principal on a monthly basis. In
the event of default: a) the Company is required to notify the holders of these notes within one business day of any such occurrence;
b) the interest rate increases to 18% per annum; and c) the holder may require the Company to redeem any or all of the outstanding principal
and interest together with a 25% premium. </t>
        </is>
      </c>
    </row>
    <row r="46">
      <c r="A46" s="4" t="inlineStr">
        <is>
          <t>Aggregate principal amount</t>
        </is>
      </c>
      <c r="E46" s="6" t="n">
        <v>432699</v>
      </c>
    </row>
    <row r="47">
      <c r="A47" s="4" t="inlineStr">
        <is>
          <t>KBL investors, description</t>
        </is>
      </c>
      <c r="J47" s="4" t="inlineStr">
        <is>
          <t>the Company, KBL, certain investors (the “Purchasers”) and the holder (the “Initial Purchaser”)
of an Amended Senior Note in the aggregate principal and interest amount of $1,528,360 (consisting of principal of $1,510,113 and accrued
interest payable of $18,247) entered into a Securities Purchase Agreement pursuant to which (i) the Amended Senior Note was extinguished,
and (ii) KBL sold to the Purchasers a secured promissory note which is secured by the intellectual property of the Company. Such transaction
closed on June 29, 2020. See above in Note 11 – Convertible Notes Payable for a table displaying the impact of extinguishing the
aforementioned $1,510,113 of principal under the column titled Amendment to Senior Note and Bridge Notes. Concurrent with the transaction,
on June 12, 2020, the Company, KBL, the Purchasers and Kingsbrook entered into a guaranty agreement pursuant to which the Company is
a guarantor to the notes issued by KBL to the Purchasers and Kingsbrook. As of September 30, 2020, the Company determined that contingent
payments under the guaranty agreement were not probable.Additionally, in connection
with the Securities Purchase Agreement, the Company issued the Initial Purchaser a non-convertible loan payable in the principal amount
of $150,000 which bears interest at a rate of 15% per annum, payable at maturity. The note matures on August 31, 2021 (see Note 10 -
Loans Payable).</t>
        </is>
      </c>
    </row>
    <row r="48">
      <c r="A48" s="4" t="inlineStr">
        <is>
          <t>Loan cash for an aggregate</t>
        </is>
      </c>
      <c r="D48" s="5" t="n">
        <v>162452</v>
      </c>
    </row>
    <row r="49">
      <c r="A49" s="4" t="inlineStr">
        <is>
          <t>Principal amount</t>
        </is>
      </c>
      <c r="D49" s="6" t="n">
        <v>150000</v>
      </c>
    </row>
    <row r="50">
      <c r="A50" s="4" t="inlineStr">
        <is>
          <t>Bridge notes issued</t>
        </is>
      </c>
      <c r="L50" s="6" t="n">
        <v>82500</v>
      </c>
      <c r="T50" s="5" t="n">
        <v>250000</v>
      </c>
    </row>
    <row r="51">
      <c r="A51" s="4" t="inlineStr">
        <is>
          <t>Aggregate outstanding principal of convertible notes</t>
        </is>
      </c>
      <c r="T51" s="6" t="n">
        <v>332500</v>
      </c>
    </row>
    <row r="52">
      <c r="A52" s="4" t="inlineStr">
        <is>
          <t>KBL commons stock (in Shares)</t>
        </is>
      </c>
      <c r="T52" s="5" t="n">
        <v>17500000</v>
      </c>
    </row>
    <row r="53">
      <c r="A53" s="4" t="inlineStr">
        <is>
          <t>Conversion price of convertible debt (in Dollars per share)</t>
        </is>
      </c>
      <c r="I53" s="8" t="n">
        <v>4.23</v>
      </c>
      <c r="S53" s="8" t="n">
        <v>4.23</v>
      </c>
      <c r="T53" s="6" t="n">
        <v>6</v>
      </c>
    </row>
    <row r="54">
      <c r="A54" s="4" t="inlineStr">
        <is>
          <t>Bridge notes interest rate</t>
        </is>
      </c>
      <c r="L54" s="4" t="inlineStr">
        <is>
          <t>15.00%</t>
        </is>
      </c>
      <c r="T54" s="4" t="inlineStr">
        <is>
          <t>15.00%</t>
        </is>
      </c>
    </row>
    <row r="55">
      <c r="A55" s="4" t="inlineStr">
        <is>
          <t>Percentage of increase in principal</t>
        </is>
      </c>
      <c r="I55" s="4" t="inlineStr">
        <is>
          <t>10.00%</t>
        </is>
      </c>
      <c r="S55" s="4" t="inlineStr">
        <is>
          <t>10.00%</t>
        </is>
      </c>
    </row>
    <row r="56">
      <c r="A56" s="4" t="inlineStr">
        <is>
          <t>Multiplier of PIPE Share Price to Determine Conversion Price (in Dollars per share)</t>
        </is>
      </c>
      <c r="I56" s="9" t="n">
        <v>0.6</v>
      </c>
      <c r="S56" s="9" t="n">
        <v>0.6</v>
      </c>
    </row>
    <row r="57">
      <c r="A57" s="4" t="inlineStr">
        <is>
          <t>Percentage of amendment or modification in cash flows</t>
        </is>
      </c>
      <c r="G57" s="4" t="inlineStr">
        <is>
          <t>10.00%</t>
        </is>
      </c>
    </row>
    <row r="58">
      <c r="A58" s="4" t="inlineStr">
        <is>
          <t>Converted an aggregate</t>
        </is>
      </c>
      <c r="L58" s="6" t="n">
        <v>432384</v>
      </c>
      <c r="T58" s="6" t="n">
        <v>432384</v>
      </c>
    </row>
    <row r="59">
      <c r="A59" s="4" t="inlineStr">
        <is>
          <t>Aggregate of shares of common stock (in Shares)</t>
        </is>
      </c>
      <c r="L59" s="5" t="n">
        <v>158383</v>
      </c>
      <c r="T59" s="5" t="n">
        <v>158383</v>
      </c>
    </row>
    <row r="60">
      <c r="A60" s="4" t="inlineStr">
        <is>
          <t>Conversion price per share (in Dollars per share)</t>
        </is>
      </c>
      <c r="L60" s="8" t="n">
        <v>2.73</v>
      </c>
      <c r="T60" s="8" t="n">
        <v>2.73</v>
      </c>
    </row>
    <row r="61">
      <c r="A61" s="4" t="inlineStr">
        <is>
          <t>180 LP convertible notes, description</t>
        </is>
      </c>
      <c r="W61" s="4" t="inlineStr">
        <is>
          <t xml:space="preserve">In
connection with the Reorganization, the Company assumed $270,000 of debt related to convertible notes payable (the “Notes”),
of which $10,000 is owed to the former Chief Executive Officer of 180 LP and $260,000 is owed to a founder and director of the Company. Principal
of $160,000 due under the Notes accrues interest at a rate of 5.0% per annum and principal of $110,000, accrues interest at 2.5% per
annum. Interest is compounded annually. Effective upon the closing of the first issuance of convertible preferred units (or units with
similar rights) with proceeds of at least $1,000,000 (the “Qualified Financing”), all of the outstanding principal and interest
under these Notes will automatically be converted into other equity interests of the Company of the same class issued to other investors
in the Qualified Financing, at a conversion price equal to 80% of the price per unit of the Qualified Financing securities paid by the
other investors. The Notes contain contingent beneficial conversion features, which will be accounted for at the time the conversion
price is known, and the contingency is resolved. </t>
        </is>
      </c>
    </row>
    <row r="62">
      <c r="A62" s="4" t="inlineStr">
        <is>
          <t>Principal amount</t>
        </is>
      </c>
      <c r="U62" s="6" t="n">
        <v>10000</v>
      </c>
      <c r="V62" s="5" t="n">
        <v>260000</v>
      </c>
    </row>
    <row r="63">
      <c r="A63" s="4" t="inlineStr">
        <is>
          <t>Accrued interest</t>
        </is>
      </c>
      <c r="U63" s="6" t="n">
        <v>1873</v>
      </c>
      <c r="V63" s="6" t="n">
        <v>96208</v>
      </c>
    </row>
    <row r="64">
      <c r="A64" s="4" t="inlineStr">
        <is>
          <t>Converted into common stock (in Shares)</t>
        </is>
      </c>
      <c r="W64" s="5" t="n">
        <v>59368</v>
      </c>
    </row>
    <row r="65">
      <c r="A65" s="4" t="inlineStr">
        <is>
          <t>Interest expense on convertible debt</t>
        </is>
      </c>
      <c r="W65" s="6" t="n">
        <v>109767</v>
      </c>
      <c r="X65" s="5" t="n">
        <v>915371</v>
      </c>
    </row>
    <row r="66">
      <c r="A66" s="4" t="inlineStr">
        <is>
          <t>Notes Related Parties</t>
        </is>
      </c>
      <c r="W66" s="5" t="n">
        <v>42529</v>
      </c>
      <c r="X66" s="5" t="n">
        <v>32452</v>
      </c>
    </row>
    <row r="67">
      <c r="A67" s="4" t="inlineStr">
        <is>
          <t>Interest expense on related party convertible debt</t>
        </is>
      </c>
      <c r="W67" s="5" t="n">
        <v>0</v>
      </c>
      <c r="X67" s="5" t="n">
        <v>228099</v>
      </c>
    </row>
    <row r="68">
      <c r="A68" s="4" t="inlineStr">
        <is>
          <t>Related party interest capitalized to principal</t>
        </is>
      </c>
      <c r="W68" s="5" t="n">
        <v>0</v>
      </c>
      <c r="X68" s="5" t="n">
        <v>34760</v>
      </c>
    </row>
    <row r="69">
      <c r="A69" s="4" t="inlineStr">
        <is>
          <t>Interest on convertible notes accrued interest</t>
        </is>
      </c>
      <c r="W69" s="5" t="n">
        <v>0</v>
      </c>
      <c r="X69" s="5" t="n">
        <v>182181</v>
      </c>
    </row>
    <row r="70">
      <c r="A70" s="4" t="inlineStr">
        <is>
          <t>Fixed-price Contract [Member]</t>
        </is>
      </c>
    </row>
    <row r="71">
      <c r="A71" s="3" t="inlineStr">
        <is>
          <t>Convertible Notes Payable (Details) [Line Items]</t>
        </is>
      </c>
    </row>
    <row r="72">
      <c r="A72" s="4" t="inlineStr">
        <is>
          <t>Conversion price (in Dollars per share)</t>
        </is>
      </c>
      <c r="F72" s="8" t="n">
        <v>5.28</v>
      </c>
    </row>
    <row r="73">
      <c r="A73" s="4" t="inlineStr">
        <is>
          <t>Business Combination [Member]</t>
        </is>
      </c>
    </row>
    <row r="74">
      <c r="A74" s="3" t="inlineStr">
        <is>
          <t>Convertible Notes Payable (Details) [Line Items]</t>
        </is>
      </c>
    </row>
    <row r="75">
      <c r="A75" s="4" t="inlineStr">
        <is>
          <t>Amortized interest expense</t>
        </is>
      </c>
      <c r="W75" s="6" t="n">
        <v>685615</v>
      </c>
    </row>
    <row r="76">
      <c r="A76" s="4" t="inlineStr">
        <is>
          <t>Kingsbrook Convertible Promissory Note [Member]</t>
        </is>
      </c>
    </row>
    <row r="77">
      <c r="A77" s="3" t="inlineStr">
        <is>
          <t>Convertible Notes Payable (Details) [Line Items]</t>
        </is>
      </c>
    </row>
    <row r="78">
      <c r="A78" s="4" t="inlineStr">
        <is>
          <t>Annual interest rate</t>
        </is>
      </c>
      <c r="W78" s="4" t="inlineStr">
        <is>
          <t>10.00%</t>
        </is>
      </c>
    </row>
    <row r="79">
      <c r="A79" s="4" t="inlineStr">
        <is>
          <t>Interest rate increase</t>
        </is>
      </c>
      <c r="W79" s="4" t="inlineStr">
        <is>
          <t>15.00%</t>
        </is>
      </c>
    </row>
    <row r="80">
      <c r="A80" s="4" t="inlineStr">
        <is>
          <t>Interest expense</t>
        </is>
      </c>
      <c r="W80" s="6" t="n">
        <v>10010</v>
      </c>
      <c r="X80" s="5" t="n">
        <v>61315</v>
      </c>
    </row>
    <row r="81">
      <c r="A81" s="4" t="inlineStr">
        <is>
          <t>Accrued interest on convertible debt</t>
        </is>
      </c>
      <c r="X81" s="5" t="n">
        <v>0</v>
      </c>
    </row>
    <row r="82">
      <c r="A82" s="4" t="inlineStr">
        <is>
          <t>Maturity date</t>
        </is>
      </c>
      <c r="W82" s="4" t="inlineStr">
        <is>
          <t>Feb. 11,
		2021</t>
        </is>
      </c>
    </row>
    <row r="83">
      <c r="A83" s="4" t="inlineStr">
        <is>
          <t>Amortization of debt discount</t>
        </is>
      </c>
      <c r="X83" s="5" t="n">
        <v>127228</v>
      </c>
    </row>
    <row r="84">
      <c r="A84" s="4" t="inlineStr">
        <is>
          <t>Loss on extinguishment</t>
        </is>
      </c>
      <c r="W84" s="6" t="n">
        <v>73647</v>
      </c>
      <c r="X84" s="5" t="n">
        <v>-45132</v>
      </c>
    </row>
    <row r="85">
      <c r="A85" s="4" t="inlineStr">
        <is>
          <t>Alpha Convertible Promissory Note [Member]</t>
        </is>
      </c>
    </row>
    <row r="86">
      <c r="A86" s="3" t="inlineStr">
        <is>
          <t>Convertible Notes Payable (Details) [Line Items]</t>
        </is>
      </c>
    </row>
    <row r="87">
      <c r="A87" s="4" t="inlineStr">
        <is>
          <t>Amortization of debt discount</t>
        </is>
      </c>
      <c r="X87" s="5" t="n">
        <v>94787</v>
      </c>
    </row>
    <row r="88">
      <c r="A88" s="4" t="inlineStr">
        <is>
          <t>Annual interest rate</t>
        </is>
      </c>
      <c r="W88" s="4" t="inlineStr">
        <is>
          <t>10.00%</t>
        </is>
      </c>
    </row>
    <row r="89">
      <c r="A89" s="4" t="inlineStr">
        <is>
          <t>Interest rate increase</t>
        </is>
      </c>
      <c r="W89" s="4" t="inlineStr">
        <is>
          <t>15.00%</t>
        </is>
      </c>
    </row>
    <row r="90">
      <c r="A90" s="4" t="inlineStr">
        <is>
          <t>Interest expense</t>
        </is>
      </c>
      <c r="W90" s="6" t="n">
        <v>58510</v>
      </c>
      <c r="X90" s="5" t="n">
        <v>28962</v>
      </c>
    </row>
    <row r="91">
      <c r="A91" s="4" t="inlineStr">
        <is>
          <t>Accrued interest on convertible debt</t>
        </is>
      </c>
      <c r="X91" s="5" t="n">
        <v>47504</v>
      </c>
    </row>
    <row r="92">
      <c r="A92" s="4" t="inlineStr">
        <is>
          <t>Maturity date</t>
        </is>
      </c>
      <c r="W92" s="4" t="inlineStr">
        <is>
          <t>Apr. 7,
		2021</t>
        </is>
      </c>
    </row>
    <row r="93">
      <c r="A93" s="4" t="inlineStr">
        <is>
          <t>Conversion price (in Dollars per share)</t>
        </is>
      </c>
      <c r="W93" s="8" t="n">
        <v>5.28</v>
      </c>
    </row>
    <row r="94">
      <c r="A94" s="4" t="inlineStr">
        <is>
          <t>Common stock outstanding, percentage</t>
        </is>
      </c>
      <c r="W94" s="4" t="inlineStr">
        <is>
          <t>4.99%</t>
        </is>
      </c>
    </row>
    <row r="95">
      <c r="A95" s="4" t="inlineStr">
        <is>
          <t>Notice period</t>
        </is>
      </c>
      <c r="W95" s="4" t="inlineStr">
        <is>
          <t>Alpha,
upon not less than sixty-one (61) days’ prior notice to the Company, may increase or decrease the Beneficial Ownership Limitation;
provided, that the Beneficial Ownership Limitation in no event exceeds 9.99% of the number of shares of the common stock outstanding
immediately after giving effect to the issuance of shares of common stock upon conversion of the Alpha Convertible Promissory Note held
by Alpha.</t>
        </is>
      </c>
    </row>
    <row r="96">
      <c r="A96" s="4" t="inlineStr">
        <is>
          <t>Beneficial Ownership Limitation [Member]</t>
        </is>
      </c>
    </row>
    <row r="97">
      <c r="A97" s="3" t="inlineStr">
        <is>
          <t>Convertible Notes Payable (Details) [Line Items]</t>
        </is>
      </c>
    </row>
    <row r="98">
      <c r="A98" s="4" t="inlineStr">
        <is>
          <t>Common stock outstanding, percentage</t>
        </is>
      </c>
      <c r="W98" s="4" t="inlineStr">
        <is>
          <t>9.99%</t>
        </is>
      </c>
    </row>
    <row r="99">
      <c r="A99" s="4" t="inlineStr">
        <is>
          <t>Secured Convertible Notes [Member]</t>
        </is>
      </c>
    </row>
    <row r="100">
      <c r="A100" s="3" t="inlineStr">
        <is>
          <t>Convertible Notes Payable (Details) [Line Items]</t>
        </is>
      </c>
    </row>
    <row r="101">
      <c r="A101" s="4" t="inlineStr">
        <is>
          <t>Percentage of debt carrying value</t>
        </is>
      </c>
      <c r="F101" s="4" t="inlineStr">
        <is>
          <t>10.00%</t>
        </is>
      </c>
    </row>
    <row r="102">
      <c r="A102" s="4" t="inlineStr">
        <is>
          <t>Alpha Capital Note [Member]</t>
        </is>
      </c>
    </row>
    <row r="103">
      <c r="A103" s="3" t="inlineStr">
        <is>
          <t>Convertible Notes Payable (Details) [Line Items]</t>
        </is>
      </c>
    </row>
    <row r="104">
      <c r="A104" s="4" t="inlineStr">
        <is>
          <t>Aggregate carrying value</t>
        </is>
      </c>
      <c r="O104" s="6" t="n">
        <v>1156177</v>
      </c>
    </row>
    <row r="105">
      <c r="A105" s="4" t="inlineStr">
        <is>
          <t>Convertible Notes Payable [Member]</t>
        </is>
      </c>
    </row>
    <row r="106">
      <c r="A106" s="3" t="inlineStr">
        <is>
          <t>Convertible Notes Payable (Details) [Line Items]</t>
        </is>
      </c>
    </row>
    <row r="107">
      <c r="A107" s="4" t="inlineStr">
        <is>
          <t>Interest expense on related party convertible debt</t>
        </is>
      </c>
      <c r="W107" s="6" t="n">
        <v>0</v>
      </c>
      <c r="X107" s="5" t="n">
        <v>124833</v>
      </c>
    </row>
    <row r="108">
      <c r="A108" s="4" t="inlineStr">
        <is>
          <t>KBL Convertible [Member]</t>
        </is>
      </c>
    </row>
    <row r="109">
      <c r="A109" s="3" t="inlineStr">
        <is>
          <t>Convertible Notes Payable (Details) [Line Items]</t>
        </is>
      </c>
    </row>
    <row r="110">
      <c r="A110" s="4" t="inlineStr">
        <is>
          <t>Convertible promissory note, description</t>
        </is>
      </c>
      <c r="J110" s="4" t="inlineStr">
        <is>
          <t>KBL entered into a $1,666,667 10% Secured Convertible Promissory Note and $138,889
10% Senior Secured Convertible Extension Promissory Note (together the “Dominion Convertible Promissory Notes”) with Dominion
Capital LLC (“Dominion”), which was issued to Dominion in conjunction with 400,000 shares of common stock (the “Dominion
Commitment Shares”). In conjunction with the transaction, KBL entered into a series of Leak Out Agreements in which certain parities
agreed that they would not sell, dispose or otherwise transfer, in aggregate more than 5% of the composite daily trading volume of the
common stock of KBL. Pursuant to the Leak-Out Agreement between the KBL and Caravel CAD Fund Ltd., KBL issued 404,245 restricted shares
of common stock (“Leak-Out Shares”).</t>
        </is>
      </c>
    </row>
    <row r="111">
      <c r="A111" s="4" t="inlineStr">
        <is>
          <t>Chief Executive Officer [Member]</t>
        </is>
      </c>
    </row>
    <row r="112">
      <c r="A112" s="3" t="inlineStr">
        <is>
          <t>Convertible Notes Payable (Details) [Line Items]</t>
        </is>
      </c>
    </row>
    <row r="113">
      <c r="A113" s="4" t="inlineStr">
        <is>
          <t>Senior secured convertible promissory note</t>
        </is>
      </c>
      <c r="AB113" s="5" t="n">
        <v>175000</v>
      </c>
    </row>
    <row r="114">
      <c r="A114" s="4" t="inlineStr">
        <is>
          <t>Director [Member]</t>
        </is>
      </c>
    </row>
    <row r="115">
      <c r="A115" s="3" t="inlineStr">
        <is>
          <t>Convertible Notes Payable (Details) [Line Items]</t>
        </is>
      </c>
    </row>
    <row r="116">
      <c r="A116" s="4" t="inlineStr">
        <is>
          <t>Senior secured convertible promissory note</t>
        </is>
      </c>
      <c r="AB116" s="6" t="n">
        <v>175000</v>
      </c>
    </row>
    <row r="117">
      <c r="A117" s="4" t="inlineStr">
        <is>
          <t>Amended Senior Notes [Member]</t>
        </is>
      </c>
    </row>
    <row r="118">
      <c r="A118" s="3" t="inlineStr">
        <is>
          <t>Convertible Notes Payable (Details) [Line Items]</t>
        </is>
      </c>
    </row>
    <row r="119">
      <c r="A119" s="4" t="inlineStr">
        <is>
          <t>Aggregate principal amount</t>
        </is>
      </c>
      <c r="J119" s="6" t="n">
        <v>1661136</v>
      </c>
    </row>
    <row r="120">
      <c r="A120" s="4" t="inlineStr">
        <is>
          <t>Senior Subordinated Notes [Member]</t>
        </is>
      </c>
    </row>
    <row r="121">
      <c r="A121" s="3" t="inlineStr">
        <is>
          <t>Convertible Notes Payable (Details) [Line Items]</t>
        </is>
      </c>
    </row>
    <row r="122">
      <c r="A122" s="4" t="inlineStr">
        <is>
          <t>Amended senior note (in Shares)</t>
        </is>
      </c>
      <c r="J122" s="5" t="n">
        <v>404265</v>
      </c>
    </row>
    <row r="123">
      <c r="A123" s="4" t="inlineStr">
        <is>
          <t>Percentage of daily trading volume</t>
        </is>
      </c>
      <c r="J123" s="4" t="inlineStr">
        <is>
          <t>5.00%</t>
        </is>
      </c>
    </row>
    <row r="124">
      <c r="A124" s="4" t="inlineStr">
        <is>
          <t>Conversion of Senior Notes at Close of Business Combination [Member]</t>
        </is>
      </c>
    </row>
    <row r="125">
      <c r="A125" s="3" t="inlineStr">
        <is>
          <t>Convertible Notes Payable (Details) [Line Items]</t>
        </is>
      </c>
    </row>
    <row r="126">
      <c r="A126" s="4" t="inlineStr">
        <is>
          <t>Business combination, description</t>
        </is>
      </c>
      <c r="F126" s="4" t="inlineStr">
        <is>
          <t xml:space="preserve">On
November 6, 2020, upon the consummation of the Business Combination, the Company issued 482,894 shares of common stock, par value $0.0001,
to the holders of the Senior Notes, as a result of the automatic conversion of promissory notes in the principal amount of about $2,039,539
and accrued interest of $77,779, or an aggregate of $2,117,318, as per the closing of the Merger pursuant to the Business Combination
Agreement, dated as of July 25, 2019, by and among the Company, KBL Merger Sub, Inc., 180 Life Corp., Katexco Pharmaceuticals Corp.,
CannBioRex Pharmaceuticals Corp., 180 Therapeutics L.P. and Lawrence Pemble in his capacity as stockholder representative. </t>
        </is>
      </c>
    </row>
    <row r="127">
      <c r="A127" s="4" t="inlineStr">
        <is>
          <t>Minimum [Member]</t>
        </is>
      </c>
    </row>
    <row r="128">
      <c r="A128" s="3" t="inlineStr">
        <is>
          <t>Convertible Notes Payable (Details) [Line Items]</t>
        </is>
      </c>
    </row>
    <row r="129">
      <c r="A129" s="4" t="inlineStr">
        <is>
          <t>Conversion price (in Dollars per share)</t>
        </is>
      </c>
      <c r="B129" s="8" t="n">
        <v>2.45</v>
      </c>
      <c r="Q129" s="6" t="n">
        <v>2</v>
      </c>
    </row>
    <row r="130">
      <c r="A130" s="4" t="inlineStr">
        <is>
          <t>Minimum [Member] | Convertible Notes Payable [Member]</t>
        </is>
      </c>
    </row>
    <row r="131">
      <c r="A131" s="3" t="inlineStr">
        <is>
          <t>Convertible Notes Payable (Details) [Line Items]</t>
        </is>
      </c>
    </row>
    <row r="132">
      <c r="A132" s="4" t="inlineStr">
        <is>
          <t>Conversion price (in Dollars per share)</t>
        </is>
      </c>
      <c r="Z132" s="8" t="n">
        <v>2.45</v>
      </c>
    </row>
    <row r="133">
      <c r="A133" s="4" t="inlineStr">
        <is>
          <t>Maximum [Member]</t>
        </is>
      </c>
    </row>
    <row r="134">
      <c r="A134" s="3" t="inlineStr">
        <is>
          <t>Convertible Notes Payable (Details) [Line Items]</t>
        </is>
      </c>
    </row>
    <row r="135">
      <c r="A135" s="4" t="inlineStr">
        <is>
          <t>Conversion price (in Dollars per share)</t>
        </is>
      </c>
      <c r="B135" s="8" t="n">
        <v>3.29</v>
      </c>
      <c r="Q135" s="8" t="n">
        <v>2.31</v>
      </c>
    </row>
    <row r="136">
      <c r="A136" s="4" t="inlineStr">
        <is>
          <t>Maximum [Member] | Convertible Notes Payable [Member]</t>
        </is>
      </c>
    </row>
    <row r="137">
      <c r="A137" s="3" t="inlineStr">
        <is>
          <t>Convertible Notes Payable (Details) [Line Items]</t>
        </is>
      </c>
    </row>
    <row r="138">
      <c r="A138" s="4" t="inlineStr">
        <is>
          <t>Conversion price (in Dollars per share)</t>
        </is>
      </c>
      <c r="Z138" s="8" t="n">
        <v>3.29</v>
      </c>
    </row>
    <row r="139">
      <c r="A139" s="4" t="inlineStr">
        <is>
          <t>Dominion Capital LLC [Member]</t>
        </is>
      </c>
    </row>
    <row r="140">
      <c r="A140" s="3" t="inlineStr">
        <is>
          <t>Convertible Notes Payable (Details) [Line Items]</t>
        </is>
      </c>
    </row>
    <row r="141">
      <c r="A141" s="4" t="inlineStr">
        <is>
          <t>Common stock, shares issued (in Shares)</t>
        </is>
      </c>
      <c r="J141" s="5" t="n">
        <v>400000</v>
      </c>
    </row>
    <row r="142">
      <c r="A142" s="4" t="inlineStr">
        <is>
          <t>Restricted shares issued (in Shares)</t>
        </is>
      </c>
      <c r="J142" s="5" t="n">
        <v>404245</v>
      </c>
    </row>
    <row r="143">
      <c r="A143" s="4" t="inlineStr">
        <is>
          <t>Amortization of debt discount</t>
        </is>
      </c>
      <c r="J143" s="6" t="n">
        <v>722996</v>
      </c>
    </row>
    <row r="144">
      <c r="A144" s="4" t="inlineStr">
        <is>
          <t>Annual interest rate</t>
        </is>
      </c>
      <c r="W144" s="4" t="inlineStr">
        <is>
          <t>10.00%</t>
        </is>
      </c>
    </row>
    <row r="145">
      <c r="A145" s="4" t="inlineStr">
        <is>
          <t>Interest rate increase</t>
        </is>
      </c>
      <c r="W145" s="4" t="inlineStr">
        <is>
          <t>15.00%</t>
        </is>
      </c>
    </row>
    <row r="146">
      <c r="A146" s="4" t="inlineStr">
        <is>
          <t>Guaranteed interest percentage</t>
        </is>
      </c>
      <c r="W146" s="4" t="inlineStr">
        <is>
          <t>10.00%</t>
        </is>
      </c>
    </row>
    <row r="147">
      <c r="A147" s="4" t="inlineStr">
        <is>
          <t>Conversion price (in Dollars per share)</t>
        </is>
      </c>
      <c r="W147" s="8" t="n">
        <v>5.28</v>
      </c>
    </row>
    <row r="148">
      <c r="A148" s="4" t="inlineStr">
        <is>
          <t>Shares authorized (in Shares)</t>
        </is>
      </c>
      <c r="W148" s="5" t="n">
        <v>868056</v>
      </c>
    </row>
    <row r="149">
      <c r="A149" s="4" t="inlineStr">
        <is>
          <t>Unissued common stock (in Shares)</t>
        </is>
      </c>
      <c r="W149" s="5" t="n">
        <v>114584</v>
      </c>
    </row>
    <row r="150">
      <c r="A150" s="4" t="inlineStr">
        <is>
          <t>Interest expenses</t>
        </is>
      </c>
      <c r="W150" s="6" t="n">
        <v>31080</v>
      </c>
    </row>
    <row r="151">
      <c r="A151" s="4" t="inlineStr">
        <is>
          <t>Dominion Capital LLC [Member] | Dominion Convertible Promissory Notes [Member]</t>
        </is>
      </c>
    </row>
    <row r="152">
      <c r="A152" s="3" t="inlineStr">
        <is>
          <t>Convertible Notes Payable (Details) [Line Items]</t>
        </is>
      </c>
    </row>
    <row r="153">
      <c r="A153" s="4" t="inlineStr">
        <is>
          <t>Amortization of debt discount</t>
        </is>
      </c>
      <c r="X153" s="5" t="n">
        <v>134164</v>
      </c>
    </row>
    <row r="154">
      <c r="A154" s="4" t="inlineStr">
        <is>
          <t>Dominion Capital LLC [Member] | Secured Convertible Promissory Note [Member]</t>
        </is>
      </c>
    </row>
    <row r="155">
      <c r="A155" s="3" t="inlineStr">
        <is>
          <t>Convertible Notes Payable (Details) [Line Items]</t>
        </is>
      </c>
    </row>
    <row r="156">
      <c r="A156" s="4" t="inlineStr">
        <is>
          <t>Debt amount</t>
        </is>
      </c>
      <c r="J156" s="6" t="n">
        <v>1666667</v>
      </c>
    </row>
    <row r="157">
      <c r="A157" s="4" t="inlineStr">
        <is>
          <t>Debt instrument percentage</t>
        </is>
      </c>
      <c r="J157" s="4" t="inlineStr">
        <is>
          <t>10.00%</t>
        </is>
      </c>
    </row>
    <row r="158">
      <c r="A158" s="4" t="inlineStr">
        <is>
          <t>Dominion Capital LLC [Member] | Senior Secured Convertible Promissory Note [Member]</t>
        </is>
      </c>
    </row>
    <row r="159">
      <c r="A159" s="3" t="inlineStr">
        <is>
          <t>Convertible Notes Payable (Details) [Line Items]</t>
        </is>
      </c>
    </row>
    <row r="160">
      <c r="A160" s="4" t="inlineStr">
        <is>
          <t>Debt amount</t>
        </is>
      </c>
      <c r="J160" s="6" t="n">
        <v>138889</v>
      </c>
    </row>
    <row r="161">
      <c r="A161" s="4" t="inlineStr">
        <is>
          <t>Debt instrument percentage</t>
        </is>
      </c>
      <c r="J161" s="4" t="inlineStr">
        <is>
          <t>10.00%</t>
        </is>
      </c>
    </row>
    <row r="162">
      <c r="A162" s="4" t="inlineStr">
        <is>
          <t>Dominion Convertible Promissory Notes [Member]</t>
        </is>
      </c>
    </row>
    <row r="163">
      <c r="A163" s="3" t="inlineStr">
        <is>
          <t>Convertible Notes Payable (Details) [Line Items]</t>
        </is>
      </c>
    </row>
    <row r="164">
      <c r="A164" s="4" t="inlineStr">
        <is>
          <t>Accrued interest on convertible debt</t>
        </is>
      </c>
      <c r="X164" s="5" t="n">
        <v>52254</v>
      </c>
    </row>
    <row r="165">
      <c r="A165" s="4" t="inlineStr">
        <is>
          <t>Common Stock [Member]</t>
        </is>
      </c>
    </row>
    <row r="166">
      <c r="A166" s="3" t="inlineStr">
        <is>
          <t>Convertible Notes Payable (Details) [Line Items]</t>
        </is>
      </c>
    </row>
    <row r="167">
      <c r="A167" s="4" t="inlineStr">
        <is>
          <t>Common stock, shares issued (in Shares)</t>
        </is>
      </c>
      <c r="P167" s="5" t="n">
        <v>2564000</v>
      </c>
    </row>
    <row r="168">
      <c r="A168" s="4" t="inlineStr">
        <is>
          <t>Common stock outstanding, percentage</t>
        </is>
      </c>
      <c r="W168" s="4" t="inlineStr">
        <is>
          <t>9.99%</t>
        </is>
      </c>
    </row>
    <row r="169">
      <c r="A169" s="4" t="inlineStr">
        <is>
          <t>Intangible Assets, Amortization Period [Member] | Dominion Capital LLC [Member]</t>
        </is>
      </c>
    </row>
    <row r="170">
      <c r="A170" s="3" t="inlineStr">
        <is>
          <t>Convertible Notes Payable (Details) [Line Items]</t>
        </is>
      </c>
    </row>
    <row r="171">
      <c r="A171" s="4" t="inlineStr">
        <is>
          <t>Interest expense</t>
        </is>
      </c>
      <c r="X171" s="6" t="n">
        <v>770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vertible Notes Payable (Details) - Schedule of convertible notes payable activity - USD ($)</t>
        </is>
      </c>
      <c r="C1" s="2" t="inlineStr">
        <is>
          <t>12 Months Ended</t>
        </is>
      </c>
    </row>
    <row r="2">
      <c r="C2" s="2" t="inlineStr">
        <is>
          <t>Dec. 31, 2021</t>
        </is>
      </c>
      <c r="D2" s="2" t="inlineStr">
        <is>
          <t>Dec. 31, 2020</t>
        </is>
      </c>
    </row>
    <row r="3">
      <c r="A3" s="4" t="inlineStr">
        <is>
          <t>Dominion Convertible Promissory Note [Member]</t>
        </is>
      </c>
    </row>
    <row r="4">
      <c r="A4" s="3" t="inlineStr">
        <is>
          <t>Convertible Notes Payable (Details) - Schedule of convertible notes payable activity [Line Items]</t>
        </is>
      </c>
    </row>
    <row r="5">
      <c r="A5" s="4" t="inlineStr">
        <is>
          <t>Effective Date</t>
        </is>
      </c>
      <c r="C5" s="4" t="inlineStr">
        <is>
          <t>Jun. 12,
		2020</t>
        </is>
      </c>
      <c r="D5" s="4" t="inlineStr">
        <is>
          <t>Jun. 12,
		2020</t>
        </is>
      </c>
    </row>
    <row r="6">
      <c r="A6" s="4" t="inlineStr">
        <is>
          <t>Maturity Date (as amended, if applicable)</t>
        </is>
      </c>
      <c r="C6" s="4" t="inlineStr">
        <is>
          <t>Feb. 11,
		2021</t>
        </is>
      </c>
      <c r="D6" s="4" t="inlineStr">
        <is>
          <t>Feb. 11,
		2021</t>
        </is>
      </c>
    </row>
    <row r="7">
      <c r="A7" s="4" t="inlineStr">
        <is>
          <t>01/01/21 Principal Balance</t>
        </is>
      </c>
      <c r="C7" s="6" t="n">
        <v>833334</v>
      </c>
      <c r="D7" s="4" t="inlineStr">
        <is>
          <t xml:space="preserve"> </t>
        </is>
      </c>
    </row>
    <row r="8">
      <c r="A8" s="4" t="inlineStr">
        <is>
          <t>Impact of Extinguishment</t>
        </is>
      </c>
      <c r="C8" s="4" t="inlineStr">
        <is>
          <t xml:space="preserve"> </t>
        </is>
      </c>
      <c r="D8" s="6" t="n">
        <v>588832</v>
      </c>
    </row>
    <row r="9">
      <c r="A9" s="4" t="inlineStr">
        <is>
          <t>Conversions to Common Stock (in Shares)</t>
        </is>
      </c>
      <c r="C9" s="5" t="n">
        <v>-833334</v>
      </c>
      <c r="D9" s="5" t="n">
        <v>-972222</v>
      </c>
    </row>
    <row r="10">
      <c r="A10" s="4" t="inlineStr">
        <is>
          <t>Common Shares Issued</t>
        </is>
      </c>
      <c r="C10" s="6" t="n">
        <v>338393</v>
      </c>
    </row>
    <row r="11">
      <c r="A11" s="4" t="inlineStr">
        <is>
          <t>12/31/21 Principal Balance</t>
        </is>
      </c>
      <c r="C11" s="4" t="inlineStr">
        <is>
          <t xml:space="preserve"> </t>
        </is>
      </c>
      <c r="D11" s="6" t="n">
        <v>833334</v>
      </c>
    </row>
    <row r="12">
      <c r="A12" s="4" t="inlineStr">
        <is>
          <t>Debt Issued</t>
        </is>
      </c>
      <c r="D12" s="5" t="n">
        <v>1805556</v>
      </c>
    </row>
    <row r="13">
      <c r="A13" s="4" t="inlineStr">
        <is>
          <t>Debt Discount</t>
        </is>
      </c>
      <c r="D13" s="5" t="n">
        <v>-722966</v>
      </c>
    </row>
    <row r="14">
      <c r="A14" s="4" t="inlineStr">
        <is>
          <t>Amortization of Debt Discount</t>
        </is>
      </c>
      <c r="D14" s="6" t="n">
        <v>134134</v>
      </c>
    </row>
    <row r="15">
      <c r="A15" s="4" t="inlineStr">
        <is>
          <t>Kingsbrook Convertible Promissory Note [Member]</t>
        </is>
      </c>
    </row>
    <row r="16">
      <c r="A16" s="3" t="inlineStr">
        <is>
          <t>Convertible Notes Payable (Details) - Schedule of convertible notes payable activity [Line Items]</t>
        </is>
      </c>
    </row>
    <row r="17">
      <c r="A17" s="4" t="inlineStr">
        <is>
          <t>Effective Date</t>
        </is>
      </c>
      <c r="C17" s="4" t="inlineStr">
        <is>
          <t>Jun. 12,
		2020</t>
        </is>
      </c>
      <c r="D17" s="4" t="inlineStr">
        <is>
          <t>Jun. 12,
		2020</t>
        </is>
      </c>
    </row>
    <row r="18">
      <c r="A18" s="4" t="inlineStr">
        <is>
          <t>Maturity Date (as amended, if applicable)</t>
        </is>
      </c>
      <c r="C18" s="4" t="inlineStr">
        <is>
          <t>Feb. 11,
		2021</t>
        </is>
      </c>
      <c r="D18" s="4" t="inlineStr">
        <is>
          <t>Feb. 11,
		2021</t>
        </is>
      </c>
    </row>
    <row r="19">
      <c r="A19" s="4" t="inlineStr">
        <is>
          <t>01/01/21 Principal Balance</t>
        </is>
      </c>
      <c r="C19" s="6" t="n">
        <v>101000</v>
      </c>
      <c r="D19" s="4" t="inlineStr">
        <is>
          <t xml:space="preserve"> </t>
        </is>
      </c>
    </row>
    <row r="20">
      <c r="A20" s="4" t="inlineStr">
        <is>
          <t>Impact of Extinguishment</t>
        </is>
      </c>
      <c r="C20" s="4" t="inlineStr">
        <is>
          <t xml:space="preserve"> </t>
        </is>
      </c>
      <c r="D20" s="6" t="n">
        <v>558388</v>
      </c>
    </row>
    <row r="21">
      <c r="A21" s="4" t="inlineStr">
        <is>
          <t>Conversions to Common Stock (in Shares)</t>
        </is>
      </c>
      <c r="C21" s="5" t="n">
        <v>-101000</v>
      </c>
      <c r="D21" s="5" t="n">
        <v>-1695411</v>
      </c>
    </row>
    <row r="22">
      <c r="A22" s="4" t="inlineStr">
        <is>
          <t>Common Shares Issued</t>
        </is>
      </c>
      <c r="C22" s="6" t="n">
        <v>33770</v>
      </c>
    </row>
    <row r="23">
      <c r="A23" s="4" t="inlineStr">
        <is>
          <t>12/31/21 Principal Balance</t>
        </is>
      </c>
      <c r="C23" s="4" t="inlineStr">
        <is>
          <t xml:space="preserve"> </t>
        </is>
      </c>
      <c r="D23" s="6" t="n">
        <v>101000</v>
      </c>
    </row>
    <row r="24">
      <c r="A24" s="4" t="inlineStr">
        <is>
          <t>Debt Issued</t>
        </is>
      </c>
      <c r="D24" s="5" t="n">
        <v>1796411</v>
      </c>
    </row>
    <row r="25">
      <c r="A25" s="4" t="inlineStr">
        <is>
          <t>Debt Discount</t>
        </is>
      </c>
      <c r="D25" s="5" t="n">
        <v>-685615</v>
      </c>
    </row>
    <row r="26">
      <c r="A26" s="4" t="inlineStr">
        <is>
          <t>Amortization of Debt Discount</t>
        </is>
      </c>
      <c r="D26" s="6" t="n">
        <v>127227</v>
      </c>
    </row>
    <row r="27">
      <c r="A27" s="4" t="inlineStr">
        <is>
          <t>Alpha Capital Convertible Promissory Note [Member]</t>
        </is>
      </c>
    </row>
    <row r="28">
      <c r="A28" s="3" t="inlineStr">
        <is>
          <t>Convertible Notes Payable (Details) - Schedule of convertible notes payable activity [Line Items]</t>
        </is>
      </c>
    </row>
    <row r="29">
      <c r="A29" s="4" t="inlineStr">
        <is>
          <t>Effective Date</t>
        </is>
      </c>
      <c r="C29" s="4" t="inlineStr">
        <is>
          <t>Jun. 12,
		2020</t>
        </is>
      </c>
      <c r="D29" s="4" t="inlineStr">
        <is>
          <t>Jun. 12,
		2020</t>
        </is>
      </c>
    </row>
    <row r="30">
      <c r="A30" s="4" t="inlineStr">
        <is>
          <t>Maturity Date (as amended, if applicable)</t>
        </is>
      </c>
      <c r="C30" s="4" t="inlineStr">
        <is>
          <t>Feb. 11,
		2021</t>
        </is>
      </c>
      <c r="D30" s="4" t="inlineStr">
        <is>
          <t>Feb. 11,
		2021</t>
        </is>
      </c>
    </row>
    <row r="31">
      <c r="A31" s="4" t="inlineStr">
        <is>
          <t>01/01/21 Principal Balance</t>
        </is>
      </c>
      <c r="C31" s="6" t="n">
        <v>616111</v>
      </c>
      <c r="D31" s="4" t="inlineStr">
        <is>
          <t xml:space="preserve"> </t>
        </is>
      </c>
    </row>
    <row r="32">
      <c r="A32" s="4" t="inlineStr">
        <is>
          <t>Impact of Extinguishment</t>
        </is>
      </c>
      <c r="C32" s="6" t="n">
        <v>-316111</v>
      </c>
      <c r="D32" s="6" t="n">
        <v>705635</v>
      </c>
    </row>
    <row r="33">
      <c r="A33" s="4" t="inlineStr">
        <is>
          <t>Conversions to Common Stock (in Shares)</t>
        </is>
      </c>
      <c r="C33" s="5" t="n">
        <v>-300000</v>
      </c>
      <c r="D33" s="5" t="n">
        <v>-495000</v>
      </c>
    </row>
    <row r="34">
      <c r="A34" s="4" t="inlineStr">
        <is>
          <t>Common Shares Issued</t>
        </is>
      </c>
      <c r="C34" s="6" t="n">
        <v>94960</v>
      </c>
    </row>
    <row r="35">
      <c r="A35" s="4" t="inlineStr">
        <is>
          <t>12/31/21 Principal Balance</t>
        </is>
      </c>
      <c r="C35" s="4" t="inlineStr">
        <is>
          <t xml:space="preserve"> </t>
        </is>
      </c>
      <c r="D35" s="6" t="n">
        <v>616111</v>
      </c>
    </row>
    <row r="36">
      <c r="A36" s="4" t="inlineStr">
        <is>
          <t>Debt Issued</t>
        </is>
      </c>
      <c r="D36" s="5" t="n">
        <v>1111111</v>
      </c>
    </row>
    <row r="37">
      <c r="A37" s="4" t="inlineStr">
        <is>
          <t>Debt Discount</t>
        </is>
      </c>
      <c r="D37" s="5" t="n">
        <v>-800421</v>
      </c>
    </row>
    <row r="38">
      <c r="A38" s="4" t="inlineStr">
        <is>
          <t>Amortization of Debt Discount</t>
        </is>
      </c>
      <c r="D38" s="5" t="n">
        <v>94786</v>
      </c>
    </row>
    <row r="39">
      <c r="A39" s="4" t="inlineStr">
        <is>
          <t>Bridge Note One [Member]</t>
        </is>
      </c>
    </row>
    <row r="40">
      <c r="A40" s="3" t="inlineStr">
        <is>
          <t>Convertible Notes Payable (Details) - Schedule of convertible notes payable activity [Line Items]</t>
        </is>
      </c>
    </row>
    <row r="41">
      <c r="A41" s="4" t="inlineStr">
        <is>
          <t>Effective Date</t>
        </is>
      </c>
      <c r="C41" s="4" t="inlineStr">
        <is>
          <t>Dec. 27,
		2019</t>
        </is>
      </c>
    </row>
    <row r="42">
      <c r="A42" s="4" t="inlineStr">
        <is>
          <t>Maturity Date (as amended, if applicable)</t>
        </is>
      </c>
      <c r="C42" s="4" t="inlineStr">
        <is>
          <t>Aug. 28,
		2021</t>
        </is>
      </c>
    </row>
    <row r="43">
      <c r="A43" s="4" t="inlineStr">
        <is>
          <t>01/01/21 Principal Balance</t>
        </is>
      </c>
      <c r="C43" s="6" t="n">
        <v>365750</v>
      </c>
    </row>
    <row r="44">
      <c r="A44" s="4" t="inlineStr">
        <is>
          <t>Impact of Extinguishment</t>
        </is>
      </c>
      <c r="C44" s="4" t="inlineStr">
        <is>
          <t xml:space="preserve"> </t>
        </is>
      </c>
    </row>
    <row r="45">
      <c r="A45" s="4" t="inlineStr">
        <is>
          <t>Conversions to Common Stock (in Shares)</t>
        </is>
      </c>
      <c r="C45" s="5" t="n">
        <v>-365750</v>
      </c>
    </row>
    <row r="46">
      <c r="A46" s="4" t="inlineStr">
        <is>
          <t>Common Shares Issued</t>
        </is>
      </c>
      <c r="C46" s="6" t="n">
        <v>158383</v>
      </c>
    </row>
    <row r="47">
      <c r="A47" s="4" t="inlineStr">
        <is>
          <t>12/31/21 Principal Balance</t>
        </is>
      </c>
      <c r="C47" s="4" t="inlineStr">
        <is>
          <t xml:space="preserve"> </t>
        </is>
      </c>
      <c r="D47" s="5" t="n">
        <v>365750</v>
      </c>
    </row>
    <row r="48">
      <c r="A48" s="4" t="inlineStr">
        <is>
          <t>Convertible Debt [Member]</t>
        </is>
      </c>
    </row>
    <row r="49">
      <c r="A49" s="3" t="inlineStr">
        <is>
          <t>Convertible Notes Payable (Details) - Schedule of convertible notes payable activity [Line Items]</t>
        </is>
      </c>
    </row>
    <row r="50">
      <c r="A50" s="4" t="inlineStr">
        <is>
          <t>01/01/21 Principal Balance</t>
        </is>
      </c>
      <c r="C50" s="5" t="n">
        <v>1916195</v>
      </c>
      <c r="D50" s="5" t="n">
        <v>2736946</v>
      </c>
    </row>
    <row r="51">
      <c r="A51" s="4" t="inlineStr">
        <is>
          <t>Impact of Extinguishment</t>
        </is>
      </c>
      <c r="C51" s="6" t="n">
        <v>-316111</v>
      </c>
      <c r="D51" s="6" t="n">
        <v>1852855</v>
      </c>
    </row>
    <row r="52">
      <c r="A52" s="4" t="inlineStr">
        <is>
          <t>Conversions to Common Stock (in Shares)</t>
        </is>
      </c>
      <c r="C52" s="5" t="n">
        <v>-1600084</v>
      </c>
      <c r="D52" s="5" t="n">
        <v>-4931412</v>
      </c>
    </row>
    <row r="53">
      <c r="A53" s="4" t="inlineStr">
        <is>
          <t>Common Shares Issued</t>
        </is>
      </c>
      <c r="C53" s="6" t="n">
        <v>625506</v>
      </c>
    </row>
    <row r="54">
      <c r="A54" s="4" t="inlineStr">
        <is>
          <t>12/31/21 Principal Balance</t>
        </is>
      </c>
      <c r="C54" s="4" t="inlineStr">
        <is>
          <t xml:space="preserve"> </t>
        </is>
      </c>
      <c r="D54" s="6" t="n">
        <v>1916195</v>
      </c>
    </row>
    <row r="55">
      <c r="A55" s="4" t="inlineStr">
        <is>
          <t>Debt Issued</t>
        </is>
      </c>
      <c r="D55" s="5" t="n">
        <v>4795578</v>
      </c>
    </row>
    <row r="56">
      <c r="A56" s="4" t="inlineStr">
        <is>
          <t>Debt Discount</t>
        </is>
      </c>
      <c r="D56" s="5" t="n">
        <v>-2209002</v>
      </c>
    </row>
    <row r="57">
      <c r="A57" s="4" t="inlineStr">
        <is>
          <t>Amortization of Debt Discount</t>
        </is>
      </c>
      <c r="D57" s="6" t="n">
        <v>356147</v>
      </c>
    </row>
    <row r="58">
      <c r="A58" s="4" t="inlineStr">
        <is>
          <t>Amended Senior Note [Member]</t>
        </is>
      </c>
    </row>
    <row r="59">
      <c r="A59" s="3" t="inlineStr">
        <is>
          <t>Convertible Notes Payable (Details) - Schedule of convertible notes payable activity [Line Items]</t>
        </is>
      </c>
    </row>
    <row r="60">
      <c r="A60" s="4" t="inlineStr">
        <is>
          <t>Effective Date</t>
        </is>
      </c>
      <c r="D60" s="4" t="inlineStr">
        <is>
          <t>Jul. 25,
		2019</t>
        </is>
      </c>
    </row>
    <row r="61">
      <c r="A61" s="4" t="inlineStr">
        <is>
          <t>Maturity Date (as amended, if applicable)</t>
        </is>
      </c>
      <c r="D61" s="4" t="inlineStr">
        <is>
          <t>Aug. 28,
		2021</t>
        </is>
      </c>
    </row>
    <row r="62">
      <c r="A62" s="4" t="inlineStr">
        <is>
          <t>01/01/21 Principal Balance</t>
        </is>
      </c>
      <c r="C62" s="4" t="inlineStr">
        <is>
          <t xml:space="preserve"> </t>
        </is>
      </c>
      <c r="D62" s="6" t="n">
        <v>1405695</v>
      </c>
    </row>
    <row r="63">
      <c r="A63" s="4" t="inlineStr">
        <is>
          <t>Impact of Extinguishment</t>
        </is>
      </c>
      <c r="D63" s="4" t="inlineStr">
        <is>
          <t xml:space="preserve"> </t>
        </is>
      </c>
    </row>
    <row r="64">
      <c r="A64" s="4" t="inlineStr">
        <is>
          <t>Conversions to Common Stock (in Shares)</t>
        </is>
      </c>
      <c r="D64" s="4" t="inlineStr">
        <is>
          <t xml:space="preserve"> </t>
        </is>
      </c>
    </row>
    <row r="65">
      <c r="A65" s="4" t="inlineStr">
        <is>
          <t>12/31/21 Principal Balance</t>
        </is>
      </c>
      <c r="D65" s="4" t="inlineStr">
        <is>
          <t xml:space="preserve"> </t>
        </is>
      </c>
    </row>
    <row r="66">
      <c r="A66" s="4" t="inlineStr">
        <is>
          <t>Debt Issued</t>
        </is>
      </c>
      <c r="D66" s="4" t="inlineStr">
        <is>
          <t xml:space="preserve"> </t>
        </is>
      </c>
    </row>
    <row r="67">
      <c r="A67" s="4" t="inlineStr">
        <is>
          <t>Debt Discount</t>
        </is>
      </c>
      <c r="D67" s="4" t="inlineStr">
        <is>
          <t xml:space="preserve"> </t>
        </is>
      </c>
    </row>
    <row r="68">
      <c r="A68" s="4" t="inlineStr">
        <is>
          <t>Amortization of Debt Discount</t>
        </is>
      </c>
      <c r="D68" s="4" t="inlineStr">
        <is>
          <t xml:space="preserve"> </t>
        </is>
      </c>
    </row>
    <row r="69">
      <c r="A69" s="4" t="inlineStr">
        <is>
          <t>Amended Senior Note One [Member]</t>
        </is>
      </c>
    </row>
    <row r="70">
      <c r="A70" s="3" t="inlineStr">
        <is>
          <t>Convertible Notes Payable (Details) - Schedule of convertible notes payable activity [Line Items]</t>
        </is>
      </c>
    </row>
    <row r="71">
      <c r="A71" s="4" t="inlineStr">
        <is>
          <t>Effective Date</t>
        </is>
      </c>
      <c r="B71" s="4" t="inlineStr">
        <is>
          <t>[1]</t>
        </is>
      </c>
      <c r="D71" s="4" t="inlineStr">
        <is>
          <t>Jul. 25,
		2019</t>
        </is>
      </c>
    </row>
    <row r="72">
      <c r="A72" s="4" t="inlineStr">
        <is>
          <t>Maturity Date (as amended, if applicable)</t>
        </is>
      </c>
      <c r="B72" s="4" t="inlineStr">
        <is>
          <t>[1]</t>
        </is>
      </c>
      <c r="D72" s="4" t="inlineStr">
        <is>
          <t>Aug. 28,
		2021</t>
        </is>
      </c>
    </row>
    <row r="73">
      <c r="A73" s="4" t="inlineStr">
        <is>
          <t>01/01/21 Principal Balance</t>
        </is>
      </c>
      <c r="B73" s="4" t="inlineStr">
        <is>
          <t>[1]</t>
        </is>
      </c>
      <c r="C73" s="4" t="inlineStr">
        <is>
          <t xml:space="preserve"> </t>
        </is>
      </c>
      <c r="D73" s="6" t="n">
        <v>1081251</v>
      </c>
    </row>
    <row r="74">
      <c r="A74" s="4" t="inlineStr">
        <is>
          <t>Impact of Extinguishment</t>
        </is>
      </c>
      <c r="B74" s="4" t="inlineStr">
        <is>
          <t>[1]</t>
        </is>
      </c>
      <c r="D74" s="4" t="inlineStr">
        <is>
          <t xml:space="preserve"> </t>
        </is>
      </c>
    </row>
    <row r="75">
      <c r="A75" s="4" t="inlineStr">
        <is>
          <t>Conversions to Common Stock (in Shares)</t>
        </is>
      </c>
      <c r="B75" s="4" t="inlineStr">
        <is>
          <t>[1]</t>
        </is>
      </c>
      <c r="D75" s="5" t="n">
        <v>-1768779</v>
      </c>
    </row>
    <row r="76">
      <c r="A76" s="4" t="inlineStr">
        <is>
          <t>12/31/21 Principal Balance</t>
        </is>
      </c>
      <c r="B76" s="4" t="inlineStr">
        <is>
          <t>[1]</t>
        </is>
      </c>
      <c r="D76" s="4" t="inlineStr">
        <is>
          <t xml:space="preserve"> </t>
        </is>
      </c>
    </row>
    <row r="77">
      <c r="A77" s="4" t="inlineStr">
        <is>
          <t>Debt Issued</t>
        </is>
      </c>
      <c r="B77" s="4" t="inlineStr">
        <is>
          <t>[1]</t>
        </is>
      </c>
      <c r="D77" s="4" t="inlineStr">
        <is>
          <t xml:space="preserve"> </t>
        </is>
      </c>
    </row>
    <row r="78">
      <c r="A78" s="4" t="inlineStr">
        <is>
          <t>Debt Discount</t>
        </is>
      </c>
      <c r="B78" s="4" t="inlineStr">
        <is>
          <t>[1]</t>
        </is>
      </c>
      <c r="D78" s="4" t="inlineStr">
        <is>
          <t xml:space="preserve"> </t>
        </is>
      </c>
    </row>
    <row r="79">
      <c r="A79" s="4" t="inlineStr">
        <is>
          <t>Amortization of Debt Discount</t>
        </is>
      </c>
      <c r="B79" s="4" t="inlineStr">
        <is>
          <t>[1]</t>
        </is>
      </c>
      <c r="D79" s="4" t="inlineStr">
        <is>
          <t xml:space="preserve"> </t>
        </is>
      </c>
    </row>
    <row r="80">
      <c r="A80" s="4" t="inlineStr">
        <is>
          <t>Bridge Note Two [Member]</t>
        </is>
      </c>
    </row>
    <row r="81">
      <c r="A81" s="3" t="inlineStr">
        <is>
          <t>Convertible Notes Payable (Details) - Schedule of convertible notes payable activity [Line Items]</t>
        </is>
      </c>
    </row>
    <row r="82">
      <c r="A82" s="4" t="inlineStr">
        <is>
          <t>Effective Date</t>
        </is>
      </c>
      <c r="D82" s="4" t="inlineStr">
        <is>
          <t>Dec. 27,
		2019</t>
        </is>
      </c>
    </row>
    <row r="83">
      <c r="A83" s="4" t="inlineStr">
        <is>
          <t>Maturity Date (as amended, if applicable)</t>
        </is>
      </c>
      <c r="D83" s="4" t="inlineStr">
        <is>
          <t>Aug. 28,
		2021</t>
        </is>
      </c>
    </row>
    <row r="84">
      <c r="A84" s="4" t="inlineStr">
        <is>
          <t>01/01/21 Principal Balance</t>
        </is>
      </c>
      <c r="C84" s="5" t="n">
        <v>275000</v>
      </c>
      <c r="D84" s="6" t="n">
        <v>250000</v>
      </c>
    </row>
    <row r="85">
      <c r="A85" s="4" t="inlineStr">
        <is>
          <t>Impact of Extinguishment</t>
        </is>
      </c>
      <c r="D85" s="4" t="inlineStr">
        <is>
          <t xml:space="preserve"> </t>
        </is>
      </c>
    </row>
    <row r="86">
      <c r="A86" s="4" t="inlineStr">
        <is>
          <t>Conversions to Common Stock (in Shares)</t>
        </is>
      </c>
      <c r="D86" s="4" t="inlineStr">
        <is>
          <t xml:space="preserve"> </t>
        </is>
      </c>
    </row>
    <row r="87">
      <c r="A87" s="4" t="inlineStr">
        <is>
          <t>12/31/21 Principal Balance</t>
        </is>
      </c>
      <c r="D87" s="6" t="n">
        <v>275000</v>
      </c>
    </row>
    <row r="88">
      <c r="A88" s="4" t="inlineStr">
        <is>
          <t>Debt Issued</t>
        </is>
      </c>
      <c r="D88" s="4" t="inlineStr">
        <is>
          <t xml:space="preserve"> </t>
        </is>
      </c>
    </row>
    <row r="89">
      <c r="A89" s="4" t="inlineStr">
        <is>
          <t>Debt Discount</t>
        </is>
      </c>
      <c r="D89" s="4" t="inlineStr">
        <is>
          <t xml:space="preserve"> </t>
        </is>
      </c>
    </row>
    <row r="90">
      <c r="A90" s="4" t="inlineStr">
        <is>
          <t>Amortization of Debt Discount</t>
        </is>
      </c>
      <c r="D90" s="4" t="inlineStr">
        <is>
          <t xml:space="preserve"> </t>
        </is>
      </c>
    </row>
    <row r="91">
      <c r="A91" s="4" t="inlineStr">
        <is>
          <t>Bridge Note Three [Member]</t>
        </is>
      </c>
    </row>
    <row r="92">
      <c r="A92" s="3" t="inlineStr">
        <is>
          <t>Convertible Notes Payable (Details) - Schedule of convertible notes payable activity [Line Items]</t>
        </is>
      </c>
    </row>
    <row r="93">
      <c r="A93" s="4" t="inlineStr">
        <is>
          <t>Effective Date</t>
        </is>
      </c>
      <c r="D93" s="4" t="inlineStr">
        <is>
          <t>Jan. 3,
		2020</t>
        </is>
      </c>
    </row>
    <row r="94">
      <c r="A94" s="4" t="inlineStr">
        <is>
          <t>Maturity Date (as amended, if applicable)</t>
        </is>
      </c>
      <c r="D94" s="4" t="inlineStr">
        <is>
          <t>Aug. 28,
		2021</t>
        </is>
      </c>
    </row>
    <row r="95">
      <c r="A95" s="4" t="inlineStr">
        <is>
          <t>01/01/21 Principal Balance</t>
        </is>
      </c>
      <c r="C95" s="6" t="n">
        <v>90750</v>
      </c>
      <c r="D95" s="4" t="inlineStr">
        <is>
          <t xml:space="preserve"> </t>
        </is>
      </c>
    </row>
    <row r="96">
      <c r="A96" s="4" t="inlineStr">
        <is>
          <t>Impact of Extinguishment</t>
        </is>
      </c>
      <c r="D96" s="4" t="inlineStr">
        <is>
          <t xml:space="preserve"> </t>
        </is>
      </c>
    </row>
    <row r="97">
      <c r="A97" s="4" t="inlineStr">
        <is>
          <t>Conversions to Common Stock (in Shares)</t>
        </is>
      </c>
      <c r="D97" s="4" t="inlineStr">
        <is>
          <t xml:space="preserve"> </t>
        </is>
      </c>
    </row>
    <row r="98">
      <c r="A98" s="4" t="inlineStr">
        <is>
          <t>12/31/21 Principal Balance</t>
        </is>
      </c>
      <c r="D98" s="6" t="n">
        <v>90750</v>
      </c>
    </row>
    <row r="99">
      <c r="A99" s="4" t="inlineStr">
        <is>
          <t>Debt Issued</t>
        </is>
      </c>
      <c r="D99" s="5" t="n">
        <v>82500</v>
      </c>
    </row>
    <row r="100">
      <c r="A100" s="4" t="inlineStr">
        <is>
          <t>Debt Discount</t>
        </is>
      </c>
      <c r="D100" s="4" t="inlineStr">
        <is>
          <t xml:space="preserve"> </t>
        </is>
      </c>
    </row>
    <row r="101">
      <c r="A101" s="4" t="inlineStr">
        <is>
          <t>Amortization of Debt Discount</t>
        </is>
      </c>
      <c r="D101" s="4" t="inlineStr">
        <is>
          <t xml:space="preserve"> </t>
        </is>
      </c>
    </row>
    <row r="102"/>
    <row r="103">
      <c r="A103" s="4" t="inlineStr">
        <is>
          <t>[1]</t>
        </is>
      </c>
      <c r="B103" s="4" t="inlineStr">
        <is>
          <t>See Note 10 - Convertible Notes Payable - Extinguishment of Senior Note and Issuance of New Note for additional details.</t>
        </is>
      </c>
    </row>
  </sheetData>
  <mergeCells count="4">
    <mergeCell ref="A1:B2"/>
    <mergeCell ref="C1:D1"/>
    <mergeCell ref="A102:C102"/>
    <mergeCell ref="B103:C10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vertible Notes Payable (Details) - Schedule of convertible notes payable related parties - USD ($)</t>
        </is>
      </c>
      <c r="C1" s="2" t="inlineStr">
        <is>
          <t>12 Months Ended</t>
        </is>
      </c>
    </row>
    <row r="2">
      <c r="C2" s="2" t="inlineStr">
        <is>
          <t>Dec. 31, 2021</t>
        </is>
      </c>
      <c r="D2" s="2" t="inlineStr">
        <is>
          <t>Dec. 31, 2020</t>
        </is>
      </c>
    </row>
    <row r="3">
      <c r="A3" s="4" t="inlineStr">
        <is>
          <t>180 LP Convertible Note [Member]</t>
        </is>
      </c>
    </row>
    <row r="4">
      <c r="A4" s="3" t="inlineStr">
        <is>
          <t>Convertible Notes Payable (Details) - Schedule of convertible notes payable related parties [Line Items]</t>
        </is>
      </c>
    </row>
    <row r="5">
      <c r="A5" s="4" t="inlineStr">
        <is>
          <t>Effective Date</t>
        </is>
      </c>
      <c r="C5" s="4" t="inlineStr">
        <is>
          <t>Sep. 24,
		2013</t>
        </is>
      </c>
      <c r="D5" s="4" t="inlineStr">
        <is>
          <t>Sep. 24,
		2013</t>
        </is>
      </c>
    </row>
    <row r="6">
      <c r="A6" s="4" t="inlineStr">
        <is>
          <t>Maturity Date (as amended, if applicable)</t>
        </is>
      </c>
      <c r="C6" s="4" t="inlineStr">
        <is>
          <t>Sep. 25,
		2015</t>
        </is>
      </c>
      <c r="D6" s="4" t="inlineStr">
        <is>
          <t>Sep. 25,
		2015</t>
        </is>
      </c>
    </row>
    <row r="7">
      <c r="A7" s="4" t="inlineStr">
        <is>
          <t>Opening Principal Balance</t>
        </is>
      </c>
      <c r="C7" s="6" t="n">
        <v>160000</v>
      </c>
      <c r="D7" s="6" t="n">
        <v>160000</v>
      </c>
    </row>
    <row r="8">
      <c r="A8" s="4" t="inlineStr">
        <is>
          <t>Debt Issued</t>
        </is>
      </c>
      <c r="C8" s="4" t="inlineStr">
        <is>
          <t xml:space="preserve"> </t>
        </is>
      </c>
      <c r="D8" s="4" t="inlineStr">
        <is>
          <t xml:space="preserve"> </t>
        </is>
      </c>
    </row>
    <row r="9">
      <c r="A9" s="4" t="inlineStr">
        <is>
          <t>Unpaid Interest Capitalized to Principal</t>
        </is>
      </c>
      <c r="C9" s="4" t="inlineStr">
        <is>
          <t xml:space="preserve"> </t>
        </is>
      </c>
      <c r="D9" s="4" t="inlineStr">
        <is>
          <t xml:space="preserve"> </t>
        </is>
      </c>
    </row>
    <row r="10">
      <c r="A10" s="4" t="inlineStr">
        <is>
          <t>Settlement Debt</t>
        </is>
      </c>
      <c r="C10" s="4" t="inlineStr">
        <is>
          <t xml:space="preserve"> </t>
        </is>
      </c>
    </row>
    <row r="11">
      <c r="A11" s="4" t="inlineStr">
        <is>
          <t>Conversions to Common Stock</t>
        </is>
      </c>
      <c r="C11" s="5" t="n">
        <v>-160000</v>
      </c>
      <c r="D11" s="4" t="inlineStr">
        <is>
          <t xml:space="preserve"> </t>
        </is>
      </c>
    </row>
    <row r="12">
      <c r="A12" s="4" t="inlineStr">
        <is>
          <t>Ending Principal Balance</t>
        </is>
      </c>
      <c r="C12" s="4" t="inlineStr">
        <is>
          <t xml:space="preserve"> </t>
        </is>
      </c>
      <c r="D12" s="5" t="n">
        <v>160000</v>
      </c>
    </row>
    <row r="13">
      <c r="A13" s="4" t="inlineStr">
        <is>
          <t>Amendment to Senior Notes</t>
        </is>
      </c>
      <c r="D13" s="4" t="inlineStr">
        <is>
          <t xml:space="preserve"> </t>
        </is>
      </c>
    </row>
    <row r="14">
      <c r="A14" s="4" t="inlineStr">
        <is>
          <t>180 LP Convertible Note two [Member]</t>
        </is>
      </c>
    </row>
    <row r="15">
      <c r="A15" s="3" t="inlineStr">
        <is>
          <t>Convertible Notes Payable (Details) - Schedule of convertible notes payable related parties [Line Items]</t>
        </is>
      </c>
    </row>
    <row r="16">
      <c r="A16" s="4" t="inlineStr">
        <is>
          <t>Effective Date</t>
        </is>
      </c>
      <c r="C16" s="4" t="inlineStr">
        <is>
          <t>Jun. 16,
		2014</t>
        </is>
      </c>
      <c r="D16" s="4" t="inlineStr">
        <is>
          <t>Jun. 16,
		2014</t>
        </is>
      </c>
    </row>
    <row r="17">
      <c r="A17" s="4" t="inlineStr">
        <is>
          <t>Maturity Date (as amended, if applicable)</t>
        </is>
      </c>
      <c r="C17" s="4" t="inlineStr">
        <is>
          <t>Jun. 16,
		2017</t>
        </is>
      </c>
      <c r="D17" s="4" t="inlineStr">
        <is>
          <t>Jun. 16,
		2017</t>
        </is>
      </c>
    </row>
    <row r="18">
      <c r="A18" s="4" t="inlineStr">
        <is>
          <t>Opening Principal Balance</t>
        </is>
      </c>
      <c r="C18" s="6" t="n">
        <v>10000</v>
      </c>
      <c r="D18" s="6" t="n">
        <v>10000</v>
      </c>
    </row>
    <row r="19">
      <c r="A19" s="4" t="inlineStr">
        <is>
          <t>Debt Issued</t>
        </is>
      </c>
      <c r="C19" s="4" t="inlineStr">
        <is>
          <t xml:space="preserve"> </t>
        </is>
      </c>
      <c r="D19" s="4" t="inlineStr">
        <is>
          <t xml:space="preserve"> </t>
        </is>
      </c>
    </row>
    <row r="20">
      <c r="A20" s="4" t="inlineStr">
        <is>
          <t>Unpaid Interest Capitalized to Principal</t>
        </is>
      </c>
      <c r="C20" s="4" t="inlineStr">
        <is>
          <t xml:space="preserve"> </t>
        </is>
      </c>
      <c r="D20" s="4" t="inlineStr">
        <is>
          <t xml:space="preserve"> </t>
        </is>
      </c>
    </row>
    <row r="21">
      <c r="A21" s="4" t="inlineStr">
        <is>
          <t>Settlement Debt</t>
        </is>
      </c>
      <c r="C21" s="5" t="n">
        <v>-10000</v>
      </c>
    </row>
    <row r="22">
      <c r="A22" s="4" t="inlineStr">
        <is>
          <t>Conversions to Common Stock</t>
        </is>
      </c>
      <c r="C22" s="4" t="inlineStr">
        <is>
          <t xml:space="preserve"> </t>
        </is>
      </c>
      <c r="D22" s="4" t="inlineStr">
        <is>
          <t xml:space="preserve"> </t>
        </is>
      </c>
    </row>
    <row r="23">
      <c r="A23" s="4" t="inlineStr">
        <is>
          <t>Ending Principal Balance</t>
        </is>
      </c>
      <c r="C23" s="4" t="inlineStr">
        <is>
          <t xml:space="preserve"> </t>
        </is>
      </c>
      <c r="D23" s="5" t="n">
        <v>10000</v>
      </c>
    </row>
    <row r="24">
      <c r="A24" s="4" t="inlineStr">
        <is>
          <t>Amendment to Senior Notes</t>
        </is>
      </c>
      <c r="D24" s="4" t="inlineStr">
        <is>
          <t xml:space="preserve"> </t>
        </is>
      </c>
    </row>
    <row r="25">
      <c r="A25" s="4" t="inlineStr">
        <is>
          <t>180 LP Convertible Note three [Member]</t>
        </is>
      </c>
    </row>
    <row r="26">
      <c r="A26" s="3" t="inlineStr">
        <is>
          <t>Convertible Notes Payable (Details) - Schedule of convertible notes payable related parties [Line Items]</t>
        </is>
      </c>
    </row>
    <row r="27">
      <c r="A27" s="4" t="inlineStr">
        <is>
          <t>Effective Date</t>
        </is>
      </c>
      <c r="C27" s="4" t="inlineStr">
        <is>
          <t>Jul. 8,
		2014</t>
        </is>
      </c>
      <c r="D27" s="4" t="inlineStr">
        <is>
          <t>Jul. 8,
		2014</t>
        </is>
      </c>
    </row>
    <row r="28">
      <c r="A28" s="4" t="inlineStr">
        <is>
          <t>Maturity Date (as amended, if applicable)</t>
        </is>
      </c>
      <c r="C28" s="4" t="inlineStr">
        <is>
          <t>Jul. 8,
		2017</t>
        </is>
      </c>
      <c r="D28" s="4" t="inlineStr">
        <is>
          <t>Jul. 8,
		2017</t>
        </is>
      </c>
    </row>
    <row r="29">
      <c r="A29" s="4" t="inlineStr">
        <is>
          <t>Opening Principal Balance</t>
        </is>
      </c>
      <c r="C29" s="6" t="n">
        <v>100000</v>
      </c>
      <c r="D29" s="6" t="n">
        <v>100000</v>
      </c>
    </row>
    <row r="30">
      <c r="A30" s="4" t="inlineStr">
        <is>
          <t>Debt Issued</t>
        </is>
      </c>
      <c r="C30" s="4" t="inlineStr">
        <is>
          <t xml:space="preserve"> </t>
        </is>
      </c>
      <c r="D30" s="4" t="inlineStr">
        <is>
          <t xml:space="preserve"> </t>
        </is>
      </c>
    </row>
    <row r="31">
      <c r="A31" s="4" t="inlineStr">
        <is>
          <t>Unpaid Interest Capitalized to Principal</t>
        </is>
      </c>
      <c r="C31" s="4" t="inlineStr">
        <is>
          <t xml:space="preserve"> </t>
        </is>
      </c>
      <c r="D31" s="4" t="inlineStr">
        <is>
          <t xml:space="preserve"> </t>
        </is>
      </c>
    </row>
    <row r="32">
      <c r="A32" s="4" t="inlineStr">
        <is>
          <t>Settlement Debt</t>
        </is>
      </c>
      <c r="C32" s="4" t="inlineStr">
        <is>
          <t xml:space="preserve"> </t>
        </is>
      </c>
    </row>
    <row r="33">
      <c r="A33" s="4" t="inlineStr">
        <is>
          <t>Conversions to Common Stock</t>
        </is>
      </c>
      <c r="C33" s="5" t="n">
        <v>-100000</v>
      </c>
      <c r="D33" s="4" t="inlineStr">
        <is>
          <t xml:space="preserve"> </t>
        </is>
      </c>
    </row>
    <row r="34">
      <c r="A34" s="4" t="inlineStr">
        <is>
          <t>Ending Principal Balance</t>
        </is>
      </c>
      <c r="C34" s="4" t="inlineStr">
        <is>
          <t xml:space="preserve"> </t>
        </is>
      </c>
      <c r="D34" s="5" t="n">
        <v>100000</v>
      </c>
    </row>
    <row r="35">
      <c r="A35" s="4" t="inlineStr">
        <is>
          <t>Amendment to Senior Notes</t>
        </is>
      </c>
      <c r="D35" s="4" t="inlineStr">
        <is>
          <t xml:space="preserve"> </t>
        </is>
      </c>
    </row>
    <row r="36">
      <c r="A36" s="4" t="inlineStr">
        <is>
          <t>Debt total [Member]</t>
        </is>
      </c>
    </row>
    <row r="37">
      <c r="A37" s="3" t="inlineStr">
        <is>
          <t>Convertible Notes Payable (Details) - Schedule of convertible notes payable related parties [Line Items]</t>
        </is>
      </c>
    </row>
    <row r="38">
      <c r="A38" s="4" t="inlineStr">
        <is>
          <t>Opening Principal Balance</t>
        </is>
      </c>
      <c r="C38" s="5" t="n">
        <v>270000</v>
      </c>
      <c r="D38" s="5" t="n">
        <v>454604</v>
      </c>
    </row>
    <row r="39">
      <c r="A39" s="4" t="inlineStr">
        <is>
          <t>Debt Issued</t>
        </is>
      </c>
      <c r="C39" s="4" t="inlineStr">
        <is>
          <t xml:space="preserve"> </t>
        </is>
      </c>
    </row>
    <row r="40">
      <c r="A40" s="4" t="inlineStr">
        <is>
          <t>Unpaid Interest Capitalized to Principal</t>
        </is>
      </c>
      <c r="C40" s="4" t="inlineStr">
        <is>
          <t xml:space="preserve"> </t>
        </is>
      </c>
      <c r="D40" s="5" t="n">
        <v>34760</v>
      </c>
    </row>
    <row r="41">
      <c r="A41" s="4" t="inlineStr">
        <is>
          <t>Settlement Debt</t>
        </is>
      </c>
      <c r="C41" s="5" t="n">
        <v>-10000</v>
      </c>
    </row>
    <row r="42">
      <c r="A42" s="4" t="inlineStr">
        <is>
          <t>Conversions to Common Stock</t>
        </is>
      </c>
      <c r="C42" s="5" t="n">
        <v>-260000</v>
      </c>
      <c r="D42" s="5" t="n">
        <v>-270760</v>
      </c>
    </row>
    <row r="43">
      <c r="A43" s="4" t="inlineStr">
        <is>
          <t>Ending Principal Balance</t>
        </is>
      </c>
      <c r="C43" s="4" t="inlineStr">
        <is>
          <t xml:space="preserve"> </t>
        </is>
      </c>
      <c r="D43" s="5" t="n">
        <v>270000</v>
      </c>
    </row>
    <row r="44">
      <c r="A44" s="4" t="inlineStr">
        <is>
          <t>Amendment to Senior Notes</t>
        </is>
      </c>
      <c r="D44" s="6" t="n">
        <v>51396</v>
      </c>
    </row>
    <row r="45">
      <c r="A45" s="4" t="inlineStr">
        <is>
          <t>Amended Senior Notes [Member]</t>
        </is>
      </c>
    </row>
    <row r="46">
      <c r="A46" s="3" t="inlineStr">
        <is>
          <t>Convertible Notes Payable (Details) - Schedule of convertible notes payable related parties [Line Items]</t>
        </is>
      </c>
    </row>
    <row r="47">
      <c r="A47" s="4" t="inlineStr">
        <is>
          <t>Effective Date</t>
        </is>
      </c>
      <c r="B47" s="4" t="inlineStr">
        <is>
          <t>[1]</t>
        </is>
      </c>
      <c r="D47" s="4" t="inlineStr">
        <is>
          <t>Jul. 25,
		2019</t>
        </is>
      </c>
    </row>
    <row r="48">
      <c r="A48" s="4" t="inlineStr">
        <is>
          <t>Maturity Date (as amended, if applicable)</t>
        </is>
      </c>
      <c r="B48" s="4" t="inlineStr">
        <is>
          <t>[1]</t>
        </is>
      </c>
      <c r="D48" s="4" t="inlineStr">
        <is>
          <t>Aug. 28,
		2021</t>
        </is>
      </c>
    </row>
    <row r="49">
      <c r="A49" s="4" t="inlineStr">
        <is>
          <t>Opening Principal Balance</t>
        </is>
      </c>
      <c r="B49" s="4" t="inlineStr">
        <is>
          <t>[1]</t>
        </is>
      </c>
      <c r="D49" s="6" t="n">
        <v>184604</v>
      </c>
    </row>
    <row r="50">
      <c r="A50" s="4" t="inlineStr">
        <is>
          <t>Debt Issued</t>
        </is>
      </c>
      <c r="B50" s="4" t="inlineStr">
        <is>
          <t>[1]</t>
        </is>
      </c>
      <c r="D50" s="4" t="inlineStr">
        <is>
          <t xml:space="preserve"> </t>
        </is>
      </c>
    </row>
    <row r="51">
      <c r="A51" s="4" t="inlineStr">
        <is>
          <t>Unpaid Interest Capitalized to Principal</t>
        </is>
      </c>
      <c r="B51" s="4" t="inlineStr">
        <is>
          <t>[1]</t>
        </is>
      </c>
      <c r="D51" s="5" t="n">
        <v>34760</v>
      </c>
    </row>
    <row r="52">
      <c r="A52" s="4" t="inlineStr">
        <is>
          <t>Conversions to Common Stock</t>
        </is>
      </c>
      <c r="B52" s="4" t="inlineStr">
        <is>
          <t>[1]</t>
        </is>
      </c>
      <c r="D52" s="5" t="n">
        <v>-270760</v>
      </c>
    </row>
    <row r="53">
      <c r="A53" s="4" t="inlineStr">
        <is>
          <t>Ending Principal Balance</t>
        </is>
      </c>
      <c r="B53" s="4" t="inlineStr">
        <is>
          <t>[1]</t>
        </is>
      </c>
      <c r="D53" s="4" t="inlineStr">
        <is>
          <t xml:space="preserve"> </t>
        </is>
      </c>
    </row>
    <row r="54">
      <c r="A54" s="4" t="inlineStr">
        <is>
          <t>Amendment to Senior Notes</t>
        </is>
      </c>
      <c r="B54" s="4" t="inlineStr">
        <is>
          <t>[1]</t>
        </is>
      </c>
      <c r="D54" s="6" t="n">
        <v>51396</v>
      </c>
    </row>
    <row r="55"/>
    <row r="56">
      <c r="A56" s="4" t="inlineStr">
        <is>
          <t>[1]</t>
        </is>
      </c>
      <c r="B56" s="4" t="inlineStr">
        <is>
          <t>See Note 10 - Convertible Notes Payable - Extinguishment of Senior Note and Issuance of New Note for additional details.</t>
        </is>
      </c>
    </row>
  </sheetData>
  <mergeCells count="4">
    <mergeCell ref="A1:B2"/>
    <mergeCell ref="C1:D1"/>
    <mergeCell ref="A55:C55"/>
    <mergeCell ref="B56:C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convertible promissory notes - USD ($)</t>
        </is>
      </c>
      <c r="B1" s="2" t="inlineStr">
        <is>
          <t>12 Months Ended</t>
        </is>
      </c>
    </row>
    <row r="2">
      <c r="B2" s="2" t="inlineStr">
        <is>
          <t>Dec. 31, 2021</t>
        </is>
      </c>
      <c r="C2" s="2" t="inlineStr">
        <is>
          <t>Dec. 31, 2020</t>
        </is>
      </c>
    </row>
    <row r="3">
      <c r="A3" s="4" t="inlineStr">
        <is>
          <t>Dominion [Member]</t>
        </is>
      </c>
    </row>
    <row r="4">
      <c r="A4" s="3" t="inlineStr">
        <is>
          <t>Convertible Notes Payable (Details) - Schedule of convertible promissory notes [Line Items]</t>
        </is>
      </c>
    </row>
    <row r="5">
      <c r="A5" s="4" t="inlineStr">
        <is>
          <t>Principal, Balance at Beginning</t>
        </is>
      </c>
      <c r="B5" s="6" t="n">
        <v>833334</v>
      </c>
      <c r="C5" s="4" t="inlineStr">
        <is>
          <t xml:space="preserve"> </t>
        </is>
      </c>
    </row>
    <row r="6">
      <c r="A6" s="4" t="inlineStr">
        <is>
          <t>Debt Discount, Balance at Beginning</t>
        </is>
      </c>
      <c r="B6" s="4" t="inlineStr">
        <is>
          <t xml:space="preserve"> </t>
        </is>
      </c>
      <c r="C6" s="4" t="inlineStr">
        <is>
          <t xml:space="preserve"> </t>
        </is>
      </c>
    </row>
    <row r="7">
      <c r="A7" s="4" t="inlineStr">
        <is>
          <t>Net, Balance at Beginning</t>
        </is>
      </c>
      <c r="B7" s="5" t="n">
        <v>833334</v>
      </c>
      <c r="C7" s="4" t="inlineStr">
        <is>
          <t xml:space="preserve"> </t>
        </is>
      </c>
    </row>
    <row r="8">
      <c r="A8" s="4" t="inlineStr">
        <is>
          <t>Principal, Balance at Ending</t>
        </is>
      </c>
      <c r="B8" s="4" t="inlineStr">
        <is>
          <t xml:space="preserve"> </t>
        </is>
      </c>
      <c r="C8" s="5" t="n">
        <v>833334</v>
      </c>
    </row>
    <row r="9">
      <c r="A9" s="4" t="inlineStr">
        <is>
          <t>Debt Discount, Balance at Ending</t>
        </is>
      </c>
      <c r="B9" s="4" t="inlineStr">
        <is>
          <t xml:space="preserve"> </t>
        </is>
      </c>
      <c r="C9" s="4" t="inlineStr">
        <is>
          <t xml:space="preserve"> </t>
        </is>
      </c>
    </row>
    <row r="10">
      <c r="A10" s="4" t="inlineStr">
        <is>
          <t>Net, Balance at Ending</t>
        </is>
      </c>
      <c r="B10" s="4" t="inlineStr">
        <is>
          <t xml:space="preserve"> </t>
        </is>
      </c>
      <c r="C10" s="5" t="n">
        <v>833334</v>
      </c>
    </row>
    <row r="11">
      <c r="A11" s="4" t="inlineStr">
        <is>
          <t>Principal, Assumption of Note</t>
        </is>
      </c>
      <c r="C11" s="5" t="n">
        <v>1805556</v>
      </c>
    </row>
    <row r="12">
      <c r="A12" s="4" t="inlineStr">
        <is>
          <t>Debt Discount, Assumption of Note</t>
        </is>
      </c>
      <c r="C12" s="4" t="inlineStr">
        <is>
          <t xml:space="preserve"> </t>
        </is>
      </c>
    </row>
    <row r="13">
      <c r="A13" s="4" t="inlineStr">
        <is>
          <t>Net, Assumption of Note</t>
        </is>
      </c>
      <c r="C13" s="5" t="n">
        <v>1805556</v>
      </c>
    </row>
    <row r="14">
      <c r="A14" s="4" t="inlineStr">
        <is>
          <t>Principal, Debt discount at assumption</t>
        </is>
      </c>
      <c r="C14" s="4" t="inlineStr">
        <is>
          <t xml:space="preserve"> </t>
        </is>
      </c>
    </row>
    <row r="15">
      <c r="A15" s="4" t="inlineStr">
        <is>
          <t>Debt Discount, Debt discount at assumption</t>
        </is>
      </c>
      <c r="C15" s="5" t="n">
        <v>-722966</v>
      </c>
    </row>
    <row r="16">
      <c r="A16" s="4" t="inlineStr">
        <is>
          <t>Net, Debt discount at assumption</t>
        </is>
      </c>
      <c r="C16" s="5" t="n">
        <v>-722966</v>
      </c>
    </row>
    <row r="17">
      <c r="A17" s="4" t="inlineStr">
        <is>
          <t>Principal, Amortization of debt discount</t>
        </is>
      </c>
      <c r="C17" s="4" t="inlineStr">
        <is>
          <t xml:space="preserve"> </t>
        </is>
      </c>
    </row>
    <row r="18">
      <c r="A18" s="4" t="inlineStr">
        <is>
          <t>Debt Discount, Amortization of debt discount</t>
        </is>
      </c>
      <c r="C18" s="5" t="n">
        <v>134134</v>
      </c>
    </row>
    <row r="19">
      <c r="A19" s="4" t="inlineStr">
        <is>
          <t>Net, Amortization of debt discount</t>
        </is>
      </c>
      <c r="C19" s="5" t="n">
        <v>134134</v>
      </c>
    </row>
    <row r="20">
      <c r="A20" s="4" t="inlineStr">
        <is>
          <t>Principal, Impact of extinguishment</t>
        </is>
      </c>
      <c r="C20" s="4" t="inlineStr">
        <is>
          <t xml:space="preserve"> </t>
        </is>
      </c>
    </row>
    <row r="21">
      <c r="A21" s="4" t="inlineStr">
        <is>
          <t>Debt Discount, Impact of extinguishment</t>
        </is>
      </c>
      <c r="C21" s="5" t="n">
        <v>588832</v>
      </c>
    </row>
    <row r="22">
      <c r="A22" s="4" t="inlineStr">
        <is>
          <t>Net, Impact of extinguishment</t>
        </is>
      </c>
      <c r="C22" s="5" t="n">
        <v>588832</v>
      </c>
    </row>
    <row r="23">
      <c r="A23" s="4" t="inlineStr">
        <is>
          <t>Principal, Impact of conversion</t>
        </is>
      </c>
      <c r="B23" s="5" t="n">
        <v>-833334</v>
      </c>
      <c r="C23" s="5" t="n">
        <v>-972222</v>
      </c>
    </row>
    <row r="24">
      <c r="A24" s="4" t="inlineStr">
        <is>
          <t>Debt Discount, Impact of conversion</t>
        </is>
      </c>
      <c r="B24" s="4" t="inlineStr">
        <is>
          <t xml:space="preserve"> </t>
        </is>
      </c>
      <c r="C24" s="4" t="inlineStr">
        <is>
          <t xml:space="preserve"> </t>
        </is>
      </c>
    </row>
    <row r="25">
      <c r="A25" s="4" t="inlineStr">
        <is>
          <t>Net, Impact of conversion</t>
        </is>
      </c>
      <c r="B25" s="5" t="n">
        <v>-833334</v>
      </c>
      <c r="C25" s="5" t="n">
        <v>-972222</v>
      </c>
    </row>
    <row r="26">
      <c r="A26" s="4" t="inlineStr">
        <is>
          <t>Kingsbrook [Member]</t>
        </is>
      </c>
    </row>
    <row r="27">
      <c r="A27" s="3" t="inlineStr">
        <is>
          <t>Convertible Notes Payable (Details) - Schedule of convertible promissory notes [Line Items]</t>
        </is>
      </c>
    </row>
    <row r="28">
      <c r="A28" s="4" t="inlineStr">
        <is>
          <t>Principal, Balance at Beginning</t>
        </is>
      </c>
      <c r="B28" s="5" t="n">
        <v>101000</v>
      </c>
      <c r="C28" s="4" t="inlineStr">
        <is>
          <t xml:space="preserve"> </t>
        </is>
      </c>
    </row>
    <row r="29">
      <c r="A29" s="4" t="inlineStr">
        <is>
          <t>Debt Discount, Balance at Beginning</t>
        </is>
      </c>
      <c r="B29" s="4" t="inlineStr">
        <is>
          <t xml:space="preserve"> </t>
        </is>
      </c>
      <c r="C29" s="4" t="inlineStr">
        <is>
          <t xml:space="preserve"> </t>
        </is>
      </c>
    </row>
    <row r="30">
      <c r="A30" s="4" t="inlineStr">
        <is>
          <t>Net, Balance at Beginning</t>
        </is>
      </c>
      <c r="B30" s="5" t="n">
        <v>101000</v>
      </c>
      <c r="C30" s="4" t="inlineStr">
        <is>
          <t xml:space="preserve"> </t>
        </is>
      </c>
    </row>
    <row r="31">
      <c r="A31" s="4" t="inlineStr">
        <is>
          <t>Principal, Balance at Ending</t>
        </is>
      </c>
      <c r="B31" s="4" t="inlineStr">
        <is>
          <t xml:space="preserve"> </t>
        </is>
      </c>
      <c r="C31" s="5" t="n">
        <v>101000</v>
      </c>
    </row>
    <row r="32">
      <c r="A32" s="4" t="inlineStr">
        <is>
          <t>Debt Discount, Balance at Ending</t>
        </is>
      </c>
      <c r="B32" s="4" t="inlineStr">
        <is>
          <t xml:space="preserve"> </t>
        </is>
      </c>
      <c r="C32" s="4" t="inlineStr">
        <is>
          <t xml:space="preserve"> </t>
        </is>
      </c>
    </row>
    <row r="33">
      <c r="A33" s="4" t="inlineStr">
        <is>
          <t>Net, Balance at Ending</t>
        </is>
      </c>
      <c r="B33" s="4" t="inlineStr">
        <is>
          <t xml:space="preserve"> </t>
        </is>
      </c>
      <c r="C33" s="5" t="n">
        <v>101000</v>
      </c>
    </row>
    <row r="34">
      <c r="A34" s="4" t="inlineStr">
        <is>
          <t>Principal, Assumption of Note</t>
        </is>
      </c>
      <c r="C34" s="5" t="n">
        <v>1796411</v>
      </c>
    </row>
    <row r="35">
      <c r="A35" s="4" t="inlineStr">
        <is>
          <t>Debt Discount, Assumption of Note</t>
        </is>
      </c>
      <c r="C35" s="4" t="inlineStr">
        <is>
          <t xml:space="preserve"> </t>
        </is>
      </c>
    </row>
    <row r="36">
      <c r="A36" s="4" t="inlineStr">
        <is>
          <t>Net, Assumption of Note</t>
        </is>
      </c>
      <c r="C36" s="5" t="n">
        <v>1796411</v>
      </c>
    </row>
    <row r="37">
      <c r="A37" s="4" t="inlineStr">
        <is>
          <t>Principal, Debt discount at assumption</t>
        </is>
      </c>
      <c r="C37" s="4" t="inlineStr">
        <is>
          <t xml:space="preserve"> </t>
        </is>
      </c>
    </row>
    <row r="38">
      <c r="A38" s="4" t="inlineStr">
        <is>
          <t>Debt Discount, Debt discount at assumption</t>
        </is>
      </c>
      <c r="C38" s="5" t="n">
        <v>-685615</v>
      </c>
    </row>
    <row r="39">
      <c r="A39" s="4" t="inlineStr">
        <is>
          <t>Net, Debt discount at assumption</t>
        </is>
      </c>
      <c r="C39" s="5" t="n">
        <v>-685615</v>
      </c>
    </row>
    <row r="40">
      <c r="A40" s="4" t="inlineStr">
        <is>
          <t>Principal, Amortization of debt discount</t>
        </is>
      </c>
      <c r="C40" s="4" t="inlineStr">
        <is>
          <t xml:space="preserve"> </t>
        </is>
      </c>
    </row>
    <row r="41">
      <c r="A41" s="4" t="inlineStr">
        <is>
          <t>Debt Discount, Amortization of debt discount</t>
        </is>
      </c>
      <c r="C41" s="5" t="n">
        <v>127227</v>
      </c>
    </row>
    <row r="42">
      <c r="A42" s="4" t="inlineStr">
        <is>
          <t>Net, Amortization of debt discount</t>
        </is>
      </c>
      <c r="C42" s="5" t="n">
        <v>127227</v>
      </c>
    </row>
    <row r="43">
      <c r="A43" s="4" t="inlineStr">
        <is>
          <t>Principal, Impact of extinguishment</t>
        </is>
      </c>
      <c r="C43" s="4" t="inlineStr">
        <is>
          <t xml:space="preserve"> </t>
        </is>
      </c>
    </row>
    <row r="44">
      <c r="A44" s="4" t="inlineStr">
        <is>
          <t>Debt Discount, Impact of extinguishment</t>
        </is>
      </c>
      <c r="C44" s="5" t="n">
        <v>558388</v>
      </c>
    </row>
    <row r="45">
      <c r="A45" s="4" t="inlineStr">
        <is>
          <t>Net, Impact of extinguishment</t>
        </is>
      </c>
      <c r="C45" s="5" t="n">
        <v>558388</v>
      </c>
    </row>
    <row r="46">
      <c r="A46" s="4" t="inlineStr">
        <is>
          <t>Principal, Impact of conversion</t>
        </is>
      </c>
      <c r="B46" s="5" t="n">
        <v>-101000</v>
      </c>
      <c r="C46" s="5" t="n">
        <v>-1695411</v>
      </c>
    </row>
    <row r="47">
      <c r="A47" s="4" t="inlineStr">
        <is>
          <t>Debt Discount, Impact of conversion</t>
        </is>
      </c>
      <c r="B47" s="4" t="inlineStr">
        <is>
          <t xml:space="preserve"> </t>
        </is>
      </c>
      <c r="C47" s="4" t="inlineStr">
        <is>
          <t xml:space="preserve"> </t>
        </is>
      </c>
    </row>
    <row r="48">
      <c r="A48" s="4" t="inlineStr">
        <is>
          <t>Net, Impact of conversion</t>
        </is>
      </c>
      <c r="B48" s="5" t="n">
        <v>-101000</v>
      </c>
      <c r="C48" s="5" t="n">
        <v>-1695411</v>
      </c>
    </row>
    <row r="49">
      <c r="A49" s="4" t="inlineStr">
        <is>
          <t>Alpha [Member]</t>
        </is>
      </c>
    </row>
    <row r="50">
      <c r="A50" s="3" t="inlineStr">
        <is>
          <t>Convertible Notes Payable (Details) - Schedule of convertible promissory notes [Line Items]</t>
        </is>
      </c>
    </row>
    <row r="51">
      <c r="A51" s="4" t="inlineStr">
        <is>
          <t>Principal, Balance at Beginning</t>
        </is>
      </c>
      <c r="B51" s="5" t="n">
        <v>616111</v>
      </c>
      <c r="C51" s="4" t="inlineStr">
        <is>
          <t xml:space="preserve"> </t>
        </is>
      </c>
    </row>
    <row r="52">
      <c r="A52" s="4" t="inlineStr">
        <is>
          <t>Debt Discount, Balance at Beginning</t>
        </is>
      </c>
      <c r="B52" s="4" t="inlineStr">
        <is>
          <t xml:space="preserve"> </t>
        </is>
      </c>
      <c r="C52" s="4" t="inlineStr">
        <is>
          <t xml:space="preserve"> </t>
        </is>
      </c>
    </row>
    <row r="53">
      <c r="A53" s="4" t="inlineStr">
        <is>
          <t>Net, Balance at Beginning</t>
        </is>
      </c>
      <c r="B53" s="5" t="n">
        <v>616111</v>
      </c>
      <c r="C53" s="4" t="inlineStr">
        <is>
          <t xml:space="preserve"> </t>
        </is>
      </c>
    </row>
    <row r="54">
      <c r="A54" s="4" t="inlineStr">
        <is>
          <t>Principal, Balance at Ending</t>
        </is>
      </c>
      <c r="B54" s="4" t="inlineStr">
        <is>
          <t xml:space="preserve"> </t>
        </is>
      </c>
      <c r="C54" s="5" t="n">
        <v>616111</v>
      </c>
    </row>
    <row r="55">
      <c r="A55" s="4" t="inlineStr">
        <is>
          <t>Debt Discount, Balance at Ending</t>
        </is>
      </c>
      <c r="B55" s="4" t="inlineStr">
        <is>
          <t xml:space="preserve"> </t>
        </is>
      </c>
      <c r="C55" s="4" t="inlineStr">
        <is>
          <t xml:space="preserve"> </t>
        </is>
      </c>
    </row>
    <row r="56">
      <c r="A56" s="4" t="inlineStr">
        <is>
          <t>Net, Balance at Ending</t>
        </is>
      </c>
      <c r="B56" s="4" t="inlineStr">
        <is>
          <t xml:space="preserve"> </t>
        </is>
      </c>
      <c r="C56" s="5" t="n">
        <v>616111</v>
      </c>
    </row>
    <row r="57">
      <c r="A57" s="4" t="inlineStr">
        <is>
          <t>Principal, Assumption of Note</t>
        </is>
      </c>
      <c r="C57" s="5" t="n">
        <v>1111111</v>
      </c>
    </row>
    <row r="58">
      <c r="A58" s="4" t="inlineStr">
        <is>
          <t>Debt Discount, Assumption of Note</t>
        </is>
      </c>
      <c r="C58" s="4" t="inlineStr">
        <is>
          <t xml:space="preserve"> </t>
        </is>
      </c>
    </row>
    <row r="59">
      <c r="A59" s="4" t="inlineStr">
        <is>
          <t>Net, Assumption of Note</t>
        </is>
      </c>
      <c r="C59" s="5" t="n">
        <v>1111111</v>
      </c>
    </row>
    <row r="60">
      <c r="A60" s="4" t="inlineStr">
        <is>
          <t>Principal, Debt discount at assumption</t>
        </is>
      </c>
      <c r="C60" s="4" t="inlineStr">
        <is>
          <t xml:space="preserve"> </t>
        </is>
      </c>
    </row>
    <row r="61">
      <c r="A61" s="4" t="inlineStr">
        <is>
          <t>Debt Discount, Debt discount at assumption</t>
        </is>
      </c>
      <c r="C61" s="5" t="n">
        <v>-800421</v>
      </c>
    </row>
    <row r="62">
      <c r="A62" s="4" t="inlineStr">
        <is>
          <t>Net, Debt discount at assumption</t>
        </is>
      </c>
      <c r="C62" s="5" t="n">
        <v>-800421</v>
      </c>
    </row>
    <row r="63">
      <c r="A63" s="4" t="inlineStr">
        <is>
          <t>Principal, Amortization of debt discount</t>
        </is>
      </c>
      <c r="C63" s="4" t="inlineStr">
        <is>
          <t xml:space="preserve"> </t>
        </is>
      </c>
    </row>
    <row r="64">
      <c r="A64" s="4" t="inlineStr">
        <is>
          <t>Debt Discount, Amortization of debt discount</t>
        </is>
      </c>
      <c r="C64" s="5" t="n">
        <v>94786</v>
      </c>
    </row>
    <row r="65">
      <c r="A65" s="4" t="inlineStr">
        <is>
          <t>Net, Amortization of debt discount</t>
        </is>
      </c>
      <c r="C65" s="5" t="n">
        <v>94786</v>
      </c>
    </row>
    <row r="66">
      <c r="A66" s="4" t="inlineStr">
        <is>
          <t>Principal, Impact of extinguishment</t>
        </is>
      </c>
      <c r="B66" s="5" t="n">
        <v>-316111</v>
      </c>
      <c r="C66" s="4" t="inlineStr">
        <is>
          <t xml:space="preserve"> </t>
        </is>
      </c>
    </row>
    <row r="67">
      <c r="A67" s="4" t="inlineStr">
        <is>
          <t>Debt Discount, Impact of extinguishment</t>
        </is>
      </c>
      <c r="B67" s="4" t="inlineStr">
        <is>
          <t xml:space="preserve"> </t>
        </is>
      </c>
      <c r="C67" s="5" t="n">
        <v>705635</v>
      </c>
    </row>
    <row r="68">
      <c r="A68" s="4" t="inlineStr">
        <is>
          <t>Net, Impact of extinguishment</t>
        </is>
      </c>
      <c r="B68" s="5" t="n">
        <v>-316111</v>
      </c>
      <c r="C68" s="5" t="n">
        <v>705635</v>
      </c>
    </row>
    <row r="69">
      <c r="A69" s="4" t="inlineStr">
        <is>
          <t>Principal, Impact of conversion</t>
        </is>
      </c>
      <c r="B69" s="5" t="n">
        <v>-300000</v>
      </c>
      <c r="C69" s="5" t="n">
        <v>-495000</v>
      </c>
    </row>
    <row r="70">
      <c r="A70" s="4" t="inlineStr">
        <is>
          <t>Debt Discount, Impact of conversion</t>
        </is>
      </c>
      <c r="B70" s="4" t="inlineStr">
        <is>
          <t xml:space="preserve"> </t>
        </is>
      </c>
      <c r="C70" s="4" t="inlineStr">
        <is>
          <t xml:space="preserve"> </t>
        </is>
      </c>
    </row>
    <row r="71">
      <c r="A71" s="4" t="inlineStr">
        <is>
          <t>Net, Impact of conversion</t>
        </is>
      </c>
      <c r="B71" s="6" t="n">
        <v>-300000</v>
      </c>
      <c r="C71" s="6" t="n">
        <v>-49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secured convertible promissory notes - USD ($)</t>
        </is>
      </c>
      <c r="B1" s="2" t="inlineStr">
        <is>
          <t>12 Months Ended</t>
        </is>
      </c>
    </row>
    <row r="2">
      <c r="B2" s="2" t="inlineStr">
        <is>
          <t>Dec. 31, 2021</t>
        </is>
      </c>
      <c r="C2" s="2" t="inlineStr">
        <is>
          <t>Dec. 31, 2020</t>
        </is>
      </c>
    </row>
    <row r="3">
      <c r="A3" s="4" t="inlineStr">
        <is>
          <t>Dominion Convertible Promissory Note [Member]</t>
        </is>
      </c>
    </row>
    <row r="4">
      <c r="A4" s="3" t="inlineStr">
        <is>
          <t>Convertible Notes Payable (Details) - Schedule of secured convertible promissory notes [Line Items]</t>
        </is>
      </c>
    </row>
    <row r="5">
      <c r="A5" s="4" t="inlineStr">
        <is>
          <t>Principal Balance Converted</t>
        </is>
      </c>
      <c r="B5" s="6" t="n">
        <v>833333</v>
      </c>
      <c r="C5" s="6" t="n">
        <v>972222</v>
      </c>
    </row>
    <row r="6">
      <c r="A6" s="4" t="inlineStr">
        <is>
          <t>Interest Converted</t>
        </is>
      </c>
      <c r="B6" s="5" t="n">
        <v>83333</v>
      </c>
      <c r="C6" s="5" t="n">
        <v>97222</v>
      </c>
    </row>
    <row r="7">
      <c r="A7" s="4" t="inlineStr">
        <is>
          <t>Derivative Liabilities Converted</t>
        </is>
      </c>
      <c r="B7" s="5" t="n">
        <v>133033</v>
      </c>
      <c r="C7" s="5" t="n">
        <v>201216</v>
      </c>
    </row>
    <row r="8">
      <c r="A8" s="4" t="inlineStr">
        <is>
          <t>Total Amount Converted</t>
        </is>
      </c>
      <c r="B8" s="6" t="n">
        <v>1049700</v>
      </c>
      <c r="C8" s="6" t="n">
        <v>1270660</v>
      </c>
    </row>
    <row r="9">
      <c r="A9" s="4" t="inlineStr">
        <is>
          <t>Common Shares Issued (in Shares)</t>
        </is>
      </c>
      <c r="B9" s="5" t="n">
        <v>338393</v>
      </c>
      <c r="C9" s="5" t="n">
        <v>464287</v>
      </c>
    </row>
    <row r="10">
      <c r="A10" s="4" t="inlineStr">
        <is>
          <t>Fair Value of Shares Issued</t>
        </is>
      </c>
      <c r="B10" s="6" t="n">
        <v>1255037</v>
      </c>
      <c r="C10" s="6" t="n">
        <v>1275525</v>
      </c>
    </row>
    <row r="11">
      <c r="A11" s="4" t="inlineStr">
        <is>
          <t>Loss on Extinguishment of Convertible Notes</t>
        </is>
      </c>
      <c r="B11" s="5" t="n">
        <v>-205337</v>
      </c>
      <c r="C11" s="5" t="n">
        <v>4865</v>
      </c>
    </row>
    <row r="12">
      <c r="A12" s="4" t="inlineStr">
        <is>
          <t>Kingsbrook Convertible Promissory Note [Member]</t>
        </is>
      </c>
    </row>
    <row r="13">
      <c r="A13" s="3" t="inlineStr">
        <is>
          <t>Convertible Notes Payable (Details) - Schedule of secured convertible promissory notes [Line Items]</t>
        </is>
      </c>
    </row>
    <row r="14">
      <c r="A14" s="4" t="inlineStr">
        <is>
          <t>Principal Balance Converted</t>
        </is>
      </c>
      <c r="B14" s="5" t="n">
        <v>101000</v>
      </c>
      <c r="C14" s="5" t="n">
        <v>1695411</v>
      </c>
    </row>
    <row r="15">
      <c r="A15" s="4" t="inlineStr">
        <is>
          <t>Interest Converted</t>
        </is>
      </c>
      <c r="B15" s="5" t="n">
        <v>10100</v>
      </c>
      <c r="C15" s="5" t="n">
        <v>169541</v>
      </c>
    </row>
    <row r="16">
      <c r="A16" s="4" t="inlineStr">
        <is>
          <t>Derivative Liabilities Converted</t>
        </is>
      </c>
      <c r="B16" s="5" t="n">
        <v>136800</v>
      </c>
      <c r="C16" s="5" t="n">
        <v>378335</v>
      </c>
    </row>
    <row r="17">
      <c r="A17" s="4" t="inlineStr">
        <is>
          <t>Total Amount Converted</t>
        </is>
      </c>
      <c r="B17" s="6" t="n">
        <v>247900</v>
      </c>
      <c r="C17" s="6" t="n">
        <v>2243287</v>
      </c>
    </row>
    <row r="18">
      <c r="A18" s="4" t="inlineStr">
        <is>
          <t>Common Shares Issued (in Shares)</t>
        </is>
      </c>
      <c r="B18" s="5" t="n">
        <v>33770</v>
      </c>
      <c r="C18" s="5" t="n">
        <v>816769</v>
      </c>
    </row>
    <row r="19">
      <c r="A19" s="4" t="inlineStr">
        <is>
          <t>Fair Value of Shares Issued</t>
        </is>
      </c>
      <c r="B19" s="6" t="n">
        <v>174253</v>
      </c>
      <c r="C19" s="6" t="n">
        <v>2198155</v>
      </c>
    </row>
    <row r="20">
      <c r="A20" s="4" t="inlineStr">
        <is>
          <t>Loss on Extinguishment of Convertible Notes</t>
        </is>
      </c>
      <c r="B20" s="5" t="n">
        <v>73647</v>
      </c>
      <c r="C20" s="5" t="n">
        <v>-45132</v>
      </c>
    </row>
    <row r="21">
      <c r="A21" s="4" t="inlineStr">
        <is>
          <t>Alpha Capital Convertible Promissory Note [Member]</t>
        </is>
      </c>
    </row>
    <row r="22">
      <c r="A22" s="3" t="inlineStr">
        <is>
          <t>Convertible Notes Payable (Details) - Schedule of secured convertible promissory notes [Line Items]</t>
        </is>
      </c>
    </row>
    <row r="23">
      <c r="A23" s="4" t="inlineStr">
        <is>
          <t>Principal Balance Converted</t>
        </is>
      </c>
      <c r="B23" s="5" t="n">
        <v>300000</v>
      </c>
      <c r="C23" s="5" t="n">
        <v>495000</v>
      </c>
    </row>
    <row r="24">
      <c r="A24" s="4" t="inlineStr">
        <is>
          <t>Interest Converted</t>
        </is>
      </c>
      <c r="B24" s="5" t="n">
        <v>12417</v>
      </c>
      <c r="C24" s="5" t="n">
        <v>12528</v>
      </c>
    </row>
    <row r="25">
      <c r="A25" s="4" t="inlineStr">
        <is>
          <t>Derivative Liabilities Converted</t>
        </is>
      </c>
      <c r="B25" s="5" t="n">
        <v>321370</v>
      </c>
      <c r="C25" s="5" t="n">
        <v>123485</v>
      </c>
    </row>
    <row r="26">
      <c r="A26" s="4" t="inlineStr">
        <is>
          <t>Total Amount Converted</t>
        </is>
      </c>
      <c r="B26" s="6" t="n">
        <v>633787</v>
      </c>
      <c r="C26" s="6" t="n">
        <v>631013</v>
      </c>
    </row>
    <row r="27">
      <c r="A27" s="4" t="inlineStr">
        <is>
          <t>Common Shares Issued (in Shares)</t>
        </is>
      </c>
      <c r="B27" s="5" t="n">
        <v>94960</v>
      </c>
      <c r="C27" s="5" t="n">
        <v>238572</v>
      </c>
    </row>
    <row r="28">
      <c r="A28" s="4" t="inlineStr">
        <is>
          <t>Fair Value of Shares Issued</t>
        </is>
      </c>
      <c r="B28" s="6" t="n">
        <v>511834</v>
      </c>
      <c r="C28" s="6" t="n">
        <v>691304</v>
      </c>
    </row>
    <row r="29">
      <c r="A29" s="4" t="inlineStr">
        <is>
          <t>Loss on Extinguishment of Convertible Notes</t>
        </is>
      </c>
      <c r="B29" s="5" t="n">
        <v>121953</v>
      </c>
      <c r="C29" s="5" t="n">
        <v>60291</v>
      </c>
    </row>
    <row r="30">
      <c r="A30" s="4" t="inlineStr">
        <is>
          <t>Total [Member]</t>
        </is>
      </c>
    </row>
    <row r="31">
      <c r="A31" s="3" t="inlineStr">
        <is>
          <t>Convertible Notes Payable (Details) - Schedule of secured convertible promissory notes [Line Items]</t>
        </is>
      </c>
    </row>
    <row r="32">
      <c r="A32" s="4" t="inlineStr">
        <is>
          <t>Principal Balance Converted</t>
        </is>
      </c>
      <c r="B32" s="5" t="n">
        <v>1234333</v>
      </c>
      <c r="C32" s="5" t="n">
        <v>3162633</v>
      </c>
    </row>
    <row r="33">
      <c r="A33" s="4" t="inlineStr">
        <is>
          <t>Interest Converted</t>
        </is>
      </c>
      <c r="B33" s="5" t="n">
        <v>105850</v>
      </c>
      <c r="C33" s="5" t="n">
        <v>279291</v>
      </c>
    </row>
    <row r="34">
      <c r="A34" s="4" t="inlineStr">
        <is>
          <t>Derivative Liabilities Converted</t>
        </is>
      </c>
      <c r="B34" s="5" t="n">
        <v>591203</v>
      </c>
      <c r="C34" s="5" t="n">
        <v>703036</v>
      </c>
    </row>
    <row r="35">
      <c r="A35" s="4" t="inlineStr">
        <is>
          <t>Total Amount Converted</t>
        </is>
      </c>
      <c r="B35" s="6" t="n">
        <v>1931387</v>
      </c>
      <c r="C35" s="6" t="n">
        <v>4144960</v>
      </c>
    </row>
    <row r="36">
      <c r="A36" s="4" t="inlineStr">
        <is>
          <t>Common Shares Issued (in Shares)</t>
        </is>
      </c>
      <c r="B36" s="5" t="n">
        <v>467123</v>
      </c>
      <c r="C36" s="5" t="n">
        <v>1519628</v>
      </c>
    </row>
    <row r="37">
      <c r="A37" s="4" t="inlineStr">
        <is>
          <t>Fair Value of Shares Issued</t>
        </is>
      </c>
      <c r="B37" s="6" t="n">
        <v>1941124</v>
      </c>
      <c r="C37" s="6" t="n">
        <v>4164984</v>
      </c>
    </row>
    <row r="38">
      <c r="A38" s="4" t="inlineStr">
        <is>
          <t>Loss on Extinguishment of Convertible Notes</t>
        </is>
      </c>
      <c r="B38" s="6" t="n">
        <v>-9737</v>
      </c>
      <c r="C38" s="6" t="n">
        <v>200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S130"/>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 width="80" customWidth="1" min="5" max="5"/>
    <col width="21" customWidth="1" min="6" max="6"/>
    <col width="21" customWidth="1" min="7" max="7"/>
    <col width="21" customWidth="1" min="8" max="8"/>
    <col width="80" customWidth="1" min="9" max="9"/>
    <col width="80" customWidth="1" min="10" max="10"/>
    <col width="27" customWidth="1" min="11" max="11"/>
    <col width="27" customWidth="1" min="12" max="12"/>
    <col width="21" customWidth="1" min="13" max="13"/>
    <col width="20" customWidth="1" min="14" max="14"/>
    <col width="80" customWidth="1" min="15" max="15"/>
    <col width="21" customWidth="1" min="16" max="16"/>
    <col width="21" customWidth="1" min="17" max="17"/>
    <col width="21" customWidth="1" min="18" max="18"/>
    <col width="21" customWidth="1" min="19" max="19"/>
    <col width="21" customWidth="1" min="20" max="20"/>
    <col width="21" customWidth="1" min="21" max="21"/>
    <col width="80" customWidth="1" min="22" max="22"/>
    <col width="80" customWidth="1" min="23" max="23"/>
    <col width="80" customWidth="1" min="24" max="24"/>
    <col width="27" customWidth="1" min="25" max="25"/>
    <col width="80" customWidth="1" min="26" max="26"/>
    <col width="80" customWidth="1" min="27" max="27"/>
    <col width="80" customWidth="1" min="28" max="28"/>
    <col width="27" customWidth="1" min="29" max="29"/>
    <col width="21" customWidth="1" min="30" max="30"/>
    <col width="21" customWidth="1" min="31" max="31"/>
    <col width="21" customWidth="1" min="32" max="32"/>
    <col width="20" customWidth="1" min="33" max="33"/>
    <col width="21" customWidth="1" min="34" max="34"/>
    <col width="21" customWidth="1" min="35" max="35"/>
    <col width="20" customWidth="1" min="36" max="36"/>
    <col width="21" customWidth="1" min="37" max="37"/>
    <col width="21" customWidth="1" min="38" max="38"/>
    <col width="20" customWidth="1" min="39" max="39"/>
    <col width="20" customWidth="1" min="40" max="40"/>
    <col width="20" customWidth="1" min="41" max="41"/>
    <col width="21" customWidth="1" min="42" max="42"/>
    <col width="21" customWidth="1" min="43" max="43"/>
    <col width="21" customWidth="1" min="44" max="44"/>
    <col width="20" customWidth="1" min="45" max="45"/>
  </cols>
  <sheetData>
    <row r="1">
      <c r="A1" s="1" t="inlineStr">
        <is>
          <t>Commitments and Contingencies (Details)</t>
        </is>
      </c>
      <c r="B1" s="2" t="inlineStr">
        <is>
          <t>Nov. 02, 2021USD ($)</t>
        </is>
      </c>
      <c r="C1" s="2" t="inlineStr">
        <is>
          <t>Nov. 02, 2021GBP (£)</t>
        </is>
      </c>
      <c r="D1" s="2" t="inlineStr">
        <is>
          <t>Nov. 11, 2020</t>
        </is>
      </c>
      <c r="E1" s="2" t="inlineStr">
        <is>
          <t>Jul. 01, 2020</t>
        </is>
      </c>
      <c r="F1" s="2" t="inlineStr">
        <is>
          <t>Nov. 11, 2019USD ($)</t>
        </is>
      </c>
      <c r="G1" s="2" t="inlineStr">
        <is>
          <t>Mar. 14, 2019USD ($)</t>
        </is>
      </c>
      <c r="H1" s="2" t="inlineStr">
        <is>
          <t>Jun. 07, 2018USD ($)</t>
        </is>
      </c>
      <c r="I1" s="2" t="inlineStr">
        <is>
          <t>May 13, 2018USD ($)</t>
        </is>
      </c>
      <c r="J1" s="2" t="inlineStr">
        <is>
          <t>Nov. 22, 2021</t>
        </is>
      </c>
      <c r="K1" s="2" t="inlineStr">
        <is>
          <t>Oct. 29, 2021USD ($)shares</t>
        </is>
      </c>
      <c r="L1" s="2" t="inlineStr">
        <is>
          <t>Aug. 27, 2021USD ($)shares</t>
        </is>
      </c>
      <c r="M1" s="2" t="inlineStr">
        <is>
          <t>Apr. 29, 2021USD ($)</t>
        </is>
      </c>
      <c r="N1" s="2" t="inlineStr">
        <is>
          <t>Mar. 30, 2021shares</t>
        </is>
      </c>
      <c r="O1" s="2" t="inlineStr">
        <is>
          <t>Feb. 25, 2021USD ($)</t>
        </is>
      </c>
      <c r="P1" s="2" t="inlineStr">
        <is>
          <t>Feb. 17, 2020USD ($)</t>
        </is>
      </c>
      <c r="Q1" s="2" t="inlineStr">
        <is>
          <t>Feb. 17, 2020GBP (£)</t>
        </is>
      </c>
      <c r="R1" s="2" t="inlineStr">
        <is>
          <t>Sep. 27, 2019USD ($)</t>
        </is>
      </c>
      <c r="S1" s="2" t="inlineStr">
        <is>
          <t>Sep. 27, 2019GBP (£)</t>
        </is>
      </c>
      <c r="T1" s="2" t="inlineStr">
        <is>
          <t>Mar. 22, 2019USD ($)</t>
        </is>
      </c>
      <c r="U1" s="2" t="inlineStr">
        <is>
          <t>Feb. 26, 2019USD ($)</t>
        </is>
      </c>
      <c r="V1" s="2" t="inlineStr">
        <is>
          <t>Sep. 18, 2018</t>
        </is>
      </c>
      <c r="W1" s="2" t="inlineStr">
        <is>
          <t>Aug. 20, 2018shares</t>
        </is>
      </c>
      <c r="X1" s="2" t="inlineStr">
        <is>
          <t>Jul. 25, 2018USD ($)</t>
        </is>
      </c>
      <c r="Y1" s="2" t="inlineStr">
        <is>
          <t>Oct. 17, 2017USD ($)shares</t>
        </is>
      </c>
      <c r="Z1" s="2" t="inlineStr">
        <is>
          <t>Dec. 31, 2021USD ($)</t>
        </is>
      </c>
      <c r="AA1" s="2" t="inlineStr">
        <is>
          <t>Dec. 31, 2021GBP (£)</t>
        </is>
      </c>
      <c r="AB1" s="2" t="inlineStr">
        <is>
          <t>Dec. 31, 2021CAD ($)</t>
        </is>
      </c>
      <c r="AC1" s="2" t="inlineStr">
        <is>
          <t>Dec. 31, 2020USD ($)shares</t>
        </is>
      </c>
      <c r="AD1" s="2" t="inlineStr">
        <is>
          <t>Dec. 31, 2020GBP (£)</t>
        </is>
      </c>
      <c r="AE1" s="2" t="inlineStr">
        <is>
          <t>Dec. 31, 2019USD ($)</t>
        </is>
      </c>
      <c r="AF1" s="2" t="inlineStr">
        <is>
          <t>Nov. 02, 2021GBP (£)</t>
        </is>
      </c>
      <c r="AG1" s="2" t="inlineStr">
        <is>
          <t>Sep. 30, 2021shares</t>
        </is>
      </c>
      <c r="AH1" s="2" t="inlineStr">
        <is>
          <t>Sep. 03, 2021USD ($)</t>
        </is>
      </c>
      <c r="AI1" s="2" t="inlineStr">
        <is>
          <t>Sep. 03, 2021GBP (£)</t>
        </is>
      </c>
      <c r="AJ1" s="2" t="inlineStr">
        <is>
          <t>Jul. 31, 2021shares</t>
        </is>
      </c>
      <c r="AK1" s="2" t="inlineStr">
        <is>
          <t>Feb. 18, 2021USD ($)</t>
        </is>
      </c>
      <c r="AL1" s="2" t="inlineStr">
        <is>
          <t>Feb. 18, 2021GBP (£)</t>
        </is>
      </c>
      <c r="AM1" s="2" t="inlineStr">
        <is>
          <t>Nov. 06, 2020shares</t>
        </is>
      </c>
      <c r="AN1" s="2" t="inlineStr">
        <is>
          <t>Sep. 08, 2020shares</t>
        </is>
      </c>
      <c r="AO1" s="2" t="inlineStr">
        <is>
          <t>Jun. 12, 2020shares</t>
        </is>
      </c>
      <c r="AP1" s="2" t="inlineStr">
        <is>
          <t>Feb. 17, 2020GBP (£)</t>
        </is>
      </c>
      <c r="AQ1" s="2" t="inlineStr">
        <is>
          <t>Jan. 01, 2020USD ($)</t>
        </is>
      </c>
      <c r="AR1" s="2" t="inlineStr">
        <is>
          <t>Oct. 17, 2018USD ($)</t>
        </is>
      </c>
      <c r="AS1" s="2" t="inlineStr">
        <is>
          <t>May 08, 2018USD ($)</t>
        </is>
      </c>
    </row>
    <row r="2">
      <c r="A2" s="3" t="inlineStr">
        <is>
          <t>Commitments and Contingencies (Details) [Line Items]</t>
        </is>
      </c>
    </row>
    <row r="3">
      <c r="A3" s="4" t="inlineStr">
        <is>
          <t>Legal expenses</t>
        </is>
      </c>
      <c r="Z3" s="6" t="n">
        <v>250000</v>
      </c>
    </row>
    <row r="4">
      <c r="A4" s="4" t="inlineStr">
        <is>
          <t>Principal amount</t>
        </is>
      </c>
      <c r="Z4" s="5" t="n">
        <v>371178</v>
      </c>
    </row>
    <row r="5">
      <c r="A5" s="4" t="inlineStr">
        <is>
          <t>Additional amount</t>
        </is>
      </c>
      <c r="Z5" s="5" t="n">
        <v>300000</v>
      </c>
    </row>
    <row r="6">
      <c r="A6" s="4" t="inlineStr">
        <is>
          <t>Interest accruing</t>
        </is>
      </c>
      <c r="Z6" s="5" t="n">
        <v>6776686</v>
      </c>
    </row>
    <row r="7">
      <c r="A7" s="4" t="inlineStr">
        <is>
          <t>Shares issued to settle transaction fee (in Shares) | shares</t>
        </is>
      </c>
      <c r="AC7" s="5" t="n">
        <v>1519628</v>
      </c>
      <c r="AG7" s="5" t="n">
        <v>467123</v>
      </c>
      <c r="AJ7" s="5" t="n">
        <v>150000</v>
      </c>
      <c r="AM7" s="5" t="n">
        <v>150000</v>
      </c>
      <c r="AN7" s="5" t="n">
        <v>100000</v>
      </c>
      <c r="AO7" s="5" t="n">
        <v>250000</v>
      </c>
    </row>
    <row r="8">
      <c r="A8" s="4" t="inlineStr">
        <is>
          <t>Settlement paying amount</t>
        </is>
      </c>
      <c r="Z8" s="5" t="n">
        <v>200000</v>
      </c>
    </row>
    <row r="9">
      <c r="A9" s="4" t="inlineStr">
        <is>
          <t>Commitments combined amount</t>
        </is>
      </c>
      <c r="Z9" s="5" t="n">
        <v>3460584</v>
      </c>
      <c r="AB9" s="6" t="n">
        <v>4395000</v>
      </c>
    </row>
    <row r="10">
      <c r="A10" s="4" t="inlineStr">
        <is>
          <t>Additional sum of amount</t>
        </is>
      </c>
      <c r="Z10" s="5" t="n">
        <v>2721036</v>
      </c>
    </row>
    <row r="11">
      <c r="A11" s="4" t="inlineStr">
        <is>
          <t>Common stock to EarlyBird valued</t>
        </is>
      </c>
      <c r="Y11" s="6" t="n">
        <v>1973250</v>
      </c>
    </row>
    <row r="12">
      <c r="A12" s="4" t="inlineStr">
        <is>
          <t>Accounts payable</t>
        </is>
      </c>
      <c r="AC12" s="6" t="n">
        <v>48908</v>
      </c>
    </row>
    <row r="13">
      <c r="A13" s="4" t="inlineStr">
        <is>
          <t>Accrued expenses</t>
        </is>
      </c>
      <c r="AC13" s="5" t="n">
        <v>370000</v>
      </c>
    </row>
    <row r="14">
      <c r="A14" s="4" t="inlineStr">
        <is>
          <t>Research and development expenses</t>
        </is>
      </c>
      <c r="Z14" s="6" t="n">
        <v>443151</v>
      </c>
      <c r="AC14" s="5" t="n">
        <v>442453</v>
      </c>
    </row>
    <row r="15">
      <c r="A15" s="4" t="inlineStr">
        <is>
          <t>Agreement period</t>
        </is>
      </c>
      <c r="D15" s="4" t="inlineStr">
        <is>
          <t>20 years</t>
        </is>
      </c>
      <c r="Z15" s="4" t="inlineStr">
        <is>
          <t>2 years</t>
        </is>
      </c>
      <c r="AA15" s="4" t="inlineStr">
        <is>
          <t>2 years</t>
        </is>
      </c>
      <c r="AB15" s="4" t="inlineStr">
        <is>
          <t>2 years</t>
        </is>
      </c>
    </row>
    <row r="16">
      <c r="A16" s="4" t="inlineStr">
        <is>
          <t>Research and development expenses</t>
        </is>
      </c>
      <c r="Z16" s="6" t="n">
        <v>2947536</v>
      </c>
      <c r="AC16" s="5" t="n">
        <v>75633</v>
      </c>
    </row>
    <row r="17">
      <c r="A17" s="4" t="inlineStr">
        <is>
          <t>Recorded interest expense</t>
        </is>
      </c>
      <c r="Z17" s="5" t="n">
        <v>0</v>
      </c>
    </row>
    <row r="18">
      <c r="A18" s="4" t="inlineStr">
        <is>
          <t>Account payable</t>
        </is>
      </c>
      <c r="Z18" s="5" t="n">
        <v>586611</v>
      </c>
      <c r="AC18" s="5" t="n">
        <v>8529259</v>
      </c>
    </row>
    <row r="19">
      <c r="A19" s="4" t="inlineStr">
        <is>
          <t>Accrued expense</t>
        </is>
      </c>
      <c r="Z19" s="5" t="n">
        <v>49755</v>
      </c>
      <c r="AC19" s="5" t="n">
        <v>14418</v>
      </c>
    </row>
    <row r="20">
      <c r="A20" s="4" t="inlineStr">
        <is>
          <t>Payment of first milestone</t>
        </is>
      </c>
      <c r="AH20" s="6" t="n">
        <v>97900</v>
      </c>
      <c r="AI20" s="10" t="n">
        <v>70546</v>
      </c>
    </row>
    <row r="21">
      <c r="A21" s="4" t="inlineStr">
        <is>
          <t>Past patent costs</t>
        </is>
      </c>
      <c r="B21" s="6" t="n">
        <v>66223</v>
      </c>
      <c r="AF21" s="10" t="n">
        <v>49207</v>
      </c>
    </row>
    <row r="22">
      <c r="A22" s="4" t="inlineStr">
        <is>
          <t>Initial License fee</t>
        </is>
      </c>
      <c r="B22" s="5" t="n">
        <v>13458</v>
      </c>
      <c r="C22" s="10" t="n">
        <v>10000</v>
      </c>
    </row>
    <row r="23">
      <c r="A23" s="4" t="inlineStr">
        <is>
          <t>Annual maintenance fee</t>
        </is>
      </c>
      <c r="B23" s="6" t="n">
        <v>4037</v>
      </c>
      <c r="C23" s="10" t="n">
        <v>3000</v>
      </c>
    </row>
    <row r="24">
      <c r="A24" s="4" t="inlineStr">
        <is>
          <t>Common shares (in Shares) | shares</t>
        </is>
      </c>
      <c r="W24" s="5" t="n">
        <v>9000000</v>
      </c>
    </row>
    <row r="25">
      <c r="A25" s="4" t="inlineStr">
        <is>
          <t>Rent</t>
        </is>
      </c>
      <c r="P25" s="6" t="n">
        <v>5801</v>
      </c>
      <c r="Q25" s="10" t="n">
        <v>4250</v>
      </c>
    </row>
    <row r="26">
      <c r="A26" s="4" t="inlineStr">
        <is>
          <t>Total lease commitment</t>
        </is>
      </c>
      <c r="P26" s="6" t="n">
        <v>83532</v>
      </c>
      <c r="AP26" s="10" t="n">
        <v>61200</v>
      </c>
    </row>
    <row r="27">
      <c r="A27" s="4" t="inlineStr">
        <is>
          <t>Security deposit</t>
        </is>
      </c>
      <c r="AK27" s="6" t="n">
        <v>6961</v>
      </c>
      <c r="AL27" s="10" t="n">
        <v>5100</v>
      </c>
    </row>
    <row r="28">
      <c r="A28" s="4" t="inlineStr">
        <is>
          <t>Rent expense</t>
        </is>
      </c>
      <c r="Z28" s="6" t="n">
        <v>0</v>
      </c>
      <c r="AC28" s="5" t="n">
        <v>38831</v>
      </c>
      <c r="AD28" s="10" t="n">
        <v>30257</v>
      </c>
    </row>
    <row r="29">
      <c r="A29" s="4" t="inlineStr">
        <is>
          <t>Percentage of consultant bonus</t>
        </is>
      </c>
      <c r="N29" s="4" t="inlineStr">
        <is>
          <t>50.00%</t>
        </is>
      </c>
    </row>
    <row r="30">
      <c r="A30" s="4" t="inlineStr">
        <is>
          <t>Shares issues (in Shares) | shares</t>
        </is>
      </c>
      <c r="L30" s="5" t="n">
        <v>61535</v>
      </c>
      <c r="N30" s="5" t="n">
        <v>100699</v>
      </c>
    </row>
    <row r="31">
      <c r="A31" s="4" t="inlineStr">
        <is>
          <t>Financing transaction of agreement</t>
        </is>
      </c>
      <c r="L31" s="6" t="n">
        <v>15000000</v>
      </c>
    </row>
    <row r="32">
      <c r="A32" s="4" t="inlineStr">
        <is>
          <t>Restricted common stock value</t>
        </is>
      </c>
      <c r="M32" s="6" t="n">
        <v>50000</v>
      </c>
    </row>
    <row r="33">
      <c r="A33" s="4" t="inlineStr">
        <is>
          <t>Shares of license agreement</t>
        </is>
      </c>
      <c r="M33" s="6" t="n">
        <v>5423</v>
      </c>
    </row>
    <row r="34">
      <c r="A34" s="4" t="inlineStr">
        <is>
          <t>Additional consideration agreement, description</t>
        </is>
      </c>
      <c r="O34" s="4" t="inlineStr">
        <is>
          <t xml:space="preserve">As
additional consideration for the CEO agreeing to enter into the agreement, the Company awarded him options to purchase 1,400,000 shares
of the Company’s common stock, which have a term of 10 years, and an exercise price of $4.43 per share (the closing sales price
on the date the board of directors approved the grant (February 26, 2021)). The options as subject to the Company’s 2020 Omnibus
Incentive Plan and vest at the rate of (a) 1/5th of such options on the grant date; and (b) 4/5th of such options vesting ratably
on a monthly basis over the following 36 months on the last day of each calendar month; provided, however, that such options vest immediately
upon the CEO’s death or disability, termination without cause or a termination by the CEO for good reason (as defined in the agreement),
a change in control of the Company or upon a sale of the Company.  </t>
        </is>
      </c>
    </row>
    <row r="35">
      <c r="A35" s="4" t="inlineStr">
        <is>
          <t>Salary available to paid bonus</t>
        </is>
      </c>
      <c r="Z35" s="4" t="inlineStr">
        <is>
          <t>45.00%</t>
        </is>
      </c>
      <c r="AA35" s="4" t="inlineStr">
        <is>
          <t>45.00%</t>
        </is>
      </c>
      <c r="AB35" s="4" t="inlineStr">
        <is>
          <t>45.00%</t>
        </is>
      </c>
    </row>
    <row r="36">
      <c r="A36" s="4" t="inlineStr">
        <is>
          <t>Accrued Bonus</t>
        </is>
      </c>
      <c r="Z36" s="6" t="n">
        <v>205500</v>
      </c>
    </row>
    <row r="37">
      <c r="A37" s="4" t="inlineStr">
        <is>
          <t>Purchase shares (in Shares) | shares</t>
        </is>
      </c>
      <c r="K37" s="5" t="n">
        <v>275000</v>
      </c>
    </row>
    <row r="38">
      <c r="A38" s="4" t="inlineStr">
        <is>
          <t>Percentage of targeted amount</t>
        </is>
      </c>
      <c r="K38" s="4" t="inlineStr">
        <is>
          <t>50.00%</t>
        </is>
      </c>
    </row>
    <row r="39">
      <c r="A39" s="4" t="inlineStr">
        <is>
          <t>Yissum [Member]</t>
        </is>
      </c>
    </row>
    <row r="40">
      <c r="A40" s="3" t="inlineStr">
        <is>
          <t>Commitments and Contingencies (Details) [Line Items]</t>
        </is>
      </c>
    </row>
    <row r="41">
      <c r="A41" s="4" t="inlineStr">
        <is>
          <t>Related party transaction, description</t>
        </is>
      </c>
      <c r="Z41" s="4" t="inlineStr">
        <is>
          <t xml:space="preserve">The
Company shall pay Yissum the following amounts in connection with the achievement of the following milestones: 
●Submission
                                            of the first Investigational New Drug application: $75,000 
●Dosing
                                            of first patient in phase II trial: $100,000 
●Dosing
                                            of first patient in phase Ill trial: $150,000 
●Upon
                                            first market authorization/clearance: $150,000 
●Upon
                                            second market authorization/clearance: $75,000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1, the Company had no balances in accounts payable and accrued expenses, respectively,
relating to the Additional Yissum Agreement; as of December 31, 2020, the Company had $91,748 and $298,686 of accounts payable and accrued
expenses, respectively, relating to the Additional Yissum Agreement. During the years ended December 31, 2021 and 2020, the Company recorded
the purchase of the patents of $0 and $72,995, respectively, as an intangible asset to be amortized on a straight-line basis over the
remaining lives of the patents and $246,753 and $477,411, respectively, of research and development expenses. </t>
        </is>
      </c>
      <c r="AA41" s="4" t="inlineStr">
        <is>
          <t xml:space="preserve">The
Company shall pay Yissum the following amounts in connection with the achievement of the following milestones: 
●Submission
                                            of the first Investigational New Drug application: $75,000 
●Dosing
                                            of first patient in phase II trial: $100,000 
●Dosing
                                            of first patient in phase Ill trial: $150,000 
●Upon
                                            first market authorization/clearance: $150,000 
●Upon
                                            second market authorization/clearance: $75,000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1, the Company had no balances in accounts payable and accrued expenses, respectively,
relating to the Additional Yissum Agreement; as of December 31, 2020, the Company had $91,748 and $298,686 of accounts payable and accrued
expenses, respectively, relating to the Additional Yissum Agreement. During the years ended December 31, 2021 and 2020, the Company recorded
the purchase of the patents of $0 and $72,995, respectively, as an intangible asset to be amortized on a straight-line basis over the
remaining lives of the patents and $246,753 and $477,411, respectively, of research and development expenses. </t>
        </is>
      </c>
      <c r="AB41" s="4" t="inlineStr">
        <is>
          <t xml:space="preserve">The
Company shall pay Yissum the following amounts in connection with the achievement of the following milestones: 
●Submission
                                            of the first Investigational New Drug application: $75,000 
●Dosing
                                            of first patient in phase II trial: $100,000 
●Dosing
                                            of first patient in phase Ill trial: $150,000 
●Upon
                                            first market authorization/clearance: $150,000 
●Upon
                                            second market authorization/clearance: $75,000 
●For
                                            every $250,000,000.00 US in accumulated Net Sales of the Product until $1,000,000,000.00
                                            US in sales: $250,000 Upon
the commercialization of the license, the Company shall pay Yissum a royalty equal to 3% of the first aggregate $500,000,000 of annual
net sales and 5% thereafter. As of December 31, 2021, the Company had no balances in accounts payable and accrued expenses, respectively,
relating to the Additional Yissum Agreement; as of December 31, 2020, the Company had $91,748 and $298,686 of accounts payable and accrued
expenses, respectively, relating to the Additional Yissum Agreement. During the years ended December 31, 2021 and 2020, the Company recorded
the purchase of the patents of $0 and $72,995, respectively, as an intangible asset to be amortized on a straight-line basis over the
remaining lives of the patents and $246,753 and $477,411, respectively, of research and development expenses. </t>
        </is>
      </c>
    </row>
    <row r="42">
      <c r="A42" s="4" t="inlineStr">
        <is>
          <t>ReFormation [Member]</t>
        </is>
      </c>
    </row>
    <row r="43">
      <c r="A43" s="3" t="inlineStr">
        <is>
          <t>Commitments and Contingencies (Details) [Line Items]</t>
        </is>
      </c>
    </row>
    <row r="44">
      <c r="A44" s="4" t="inlineStr">
        <is>
          <t>Related party transaction, description</t>
        </is>
      </c>
      <c r="E44" s="4" t="inlineStr">
        <is>
          <t xml:space="preserve">On
July 1, 2020, the Company entered into an amended agreement with ReFormation Pharmaceuticals, Corp. (“ReFormation”) and 360
Life Sciences Corp. (“360”), whereby 360 has entered into an agreement to acquire 100% ownership of ReFormation, on or before
July 31, 2020 (“Closing Date”). The Company shares officers and directors with each of ReFormation and 360. Upon the Closing
Date, 360 will make tranche payments in tranches to 180 LP in the aggregate amount of $300,000. The parties agree that the obligations
will be paid by 360 to 180 LP by payments of $100,000 for every $1,000,000 raised through the financing activities of 360, up to a total
of $300,000, however, not less than 10% of all net financing proceeds received by 360 shall be put towards the obligation to the Company
until paid in full. This transaction closed on July 31, 2020. </t>
        </is>
      </c>
    </row>
    <row r="45">
      <c r="A45" s="4" t="inlineStr">
        <is>
          <t>Petcanna Shares [Member]</t>
        </is>
      </c>
    </row>
    <row r="46">
      <c r="A46" s="3" t="inlineStr">
        <is>
          <t>Commitments and Contingencies (Details) [Line Items]</t>
        </is>
      </c>
    </row>
    <row r="47">
      <c r="A47" s="4" t="inlineStr">
        <is>
          <t>Related party transaction, description</t>
        </is>
      </c>
      <c r="W47" s="4" t="inlineStr">
        <is>
          <t>Pursuant
to the terms of the Sub-license Agreement, the Company has granted a sub-license on the Licensed Patents to pursue development and commercialization
for the treatment of any and all veterinary conditions. In consideration, Petcanna will (a) issue 9,000,000 common shares of its share
capital (the “Petcanna Shares”) 30 days after the effective date; and (b) pay royalties of 1% of net sales. The Company will
be issued 85% and Yissum will be issued 15% of the 9,000,000 common shares of the Petcanna subsidiary.</t>
        </is>
      </c>
    </row>
    <row r="48">
      <c r="A48" s="4" t="inlineStr">
        <is>
          <t>EarlyBird Finder’s Fee [Member] | KBL [Member]</t>
        </is>
      </c>
    </row>
    <row r="49">
      <c r="A49" s="3" t="inlineStr">
        <is>
          <t>Commitments and Contingencies (Details) [Line Items]</t>
        </is>
      </c>
    </row>
    <row r="50">
      <c r="A50" s="4" t="inlineStr">
        <is>
          <t>Percentage of cash payable</t>
        </is>
      </c>
      <c r="AR50" s="4" t="inlineStr">
        <is>
          <t>1.00%</t>
        </is>
      </c>
    </row>
    <row r="51">
      <c r="A51" s="4" t="inlineStr">
        <is>
          <t>liabilities at closing in excess</t>
        </is>
      </c>
      <c r="AR51" s="6" t="n">
        <v>5000000</v>
      </c>
    </row>
    <row r="52">
      <c r="A52" s="4" t="inlineStr">
        <is>
          <t>Cash payments</t>
        </is>
      </c>
      <c r="Y52" s="6" t="n">
        <v>275000</v>
      </c>
    </row>
    <row r="53">
      <c r="A53" s="4" t="inlineStr">
        <is>
          <t>Restricted common stock shares (in Shares) | shares</t>
        </is>
      </c>
      <c r="Y53" s="5" t="n">
        <v>225000</v>
      </c>
    </row>
    <row r="54">
      <c r="A54" s="4" t="inlineStr">
        <is>
          <t>Yissum [Member] | CBR [Member]</t>
        </is>
      </c>
    </row>
    <row r="55">
      <c r="A55" s="3" t="inlineStr">
        <is>
          <t>Commitments and Contingencies (Details) [Line Items]</t>
        </is>
      </c>
    </row>
    <row r="56">
      <c r="A56" s="4" t="inlineStr">
        <is>
          <t>Underwriting commitments, description</t>
        </is>
      </c>
      <c r="I56" s="4" t="inlineStr">
        <is>
          <t xml:space="preserve">Royalties
will be payable to Yissum if sales of any products which use, exploit or incorporate technology covered by the Licensed Patents (“Net
Sales”) are US $500,000,000 or greater, calculated at 3% for the first annual $500,000,000 of Net Sales and at 5% of Net Sales
thereafter. Pursuant
to the Yissum Agreement, if Yissum achieves the following milestones, CBR Pharma will be obligated to make the following payments: i)
$75,000 for successful point of care in animals; ii)
$75,000 for submission of the first investigational new drug testing; iii)
$100,000 for commencement of one phase I/II trial; iv)
$150,000 for commencement of one phase III trial; v)
$100,000 for each product market authorization/clearance (maximum of $500,000); and vi)
$250,000 for every $250,000,000 in accumulated sales of the product until $1,000,000,000 in sales is achieved. </t>
        </is>
      </c>
    </row>
    <row r="57">
      <c r="A57" s="4" t="inlineStr">
        <is>
          <t>Consultants amount</t>
        </is>
      </c>
      <c r="I57" s="6" t="n">
        <v>100000</v>
      </c>
    </row>
    <row r="58">
      <c r="A58" s="4" t="inlineStr">
        <is>
          <t>First amendment company paid</t>
        </is>
      </c>
      <c r="AQ58" s="6" t="n">
        <v>200000</v>
      </c>
    </row>
    <row r="59">
      <c r="A59" s="4" t="inlineStr">
        <is>
          <t>Additional consulting percentage</t>
        </is>
      </c>
      <c r="AQ59" s="4" t="inlineStr">
        <is>
          <t>35.00%</t>
        </is>
      </c>
    </row>
    <row r="60">
      <c r="A60" s="4" t="inlineStr">
        <is>
          <t>Outstanding balance</t>
        </is>
      </c>
      <c r="AC60" s="5" t="n">
        <v>418098</v>
      </c>
    </row>
    <row r="61">
      <c r="A61" s="4" t="inlineStr">
        <is>
          <t>Non-refundable license fees</t>
        </is>
      </c>
      <c r="F61" s="6" t="n">
        <v>70000</v>
      </c>
    </row>
    <row r="62">
      <c r="A62" s="4" t="inlineStr">
        <is>
          <t>Aggregate fees</t>
        </is>
      </c>
      <c r="F62" s="5" t="n">
        <v>398250</v>
      </c>
    </row>
    <row r="63">
      <c r="A63" s="4" t="inlineStr">
        <is>
          <t>Annual license maintenance fee</t>
        </is>
      </c>
      <c r="F63" s="6" t="n">
        <v>25000</v>
      </c>
    </row>
    <row r="64">
      <c r="A64" s="4" t="inlineStr">
        <is>
          <t>Evotec [Member] | Katexco [Member]</t>
        </is>
      </c>
    </row>
    <row r="65">
      <c r="A65" s="3" t="inlineStr">
        <is>
          <t>Commitments and Contingencies (Details) [Line Items]</t>
        </is>
      </c>
    </row>
    <row r="66">
      <c r="A66" s="4" t="inlineStr">
        <is>
          <t>Minimum Fund</t>
        </is>
      </c>
      <c r="H66" s="6" t="n">
        <v>4937500</v>
      </c>
    </row>
    <row r="67">
      <c r="A67" s="4" t="inlineStr">
        <is>
          <t>Maximum Fund</t>
        </is>
      </c>
      <c r="H67" s="6" t="n">
        <v>5350250</v>
      </c>
    </row>
    <row r="68">
      <c r="A68" s="4" t="inlineStr">
        <is>
          <t>Research and development expenses</t>
        </is>
      </c>
      <c r="Z68" s="6" t="n">
        <v>0</v>
      </c>
      <c r="AC68" s="5" t="n">
        <v>31979</v>
      </c>
    </row>
    <row r="69">
      <c r="A69" s="4" t="inlineStr">
        <is>
          <t>Recorded interest expense</t>
        </is>
      </c>
      <c r="AC69" s="5" t="n">
        <v>31979</v>
      </c>
    </row>
    <row r="70">
      <c r="A70" s="4" t="inlineStr">
        <is>
          <t>Unpaid balance</t>
        </is>
      </c>
      <c r="Z70" s="5" t="n">
        <v>0</v>
      </c>
      <c r="AC70" s="5" t="n">
        <v>1342299</v>
      </c>
    </row>
    <row r="71">
      <c r="A71" s="4" t="inlineStr">
        <is>
          <t>Stanford [Member]</t>
        </is>
      </c>
    </row>
    <row r="72">
      <c r="A72" s="3" t="inlineStr">
        <is>
          <t>Commitments and Contingencies (Details) [Line Items]</t>
        </is>
      </c>
    </row>
    <row r="73">
      <c r="A73" s="4" t="inlineStr">
        <is>
          <t>Related party transaction, description</t>
        </is>
      </c>
      <c r="X73" s="4" t="inlineStr">
        <is>
          <t xml:space="preserve">Furthermore,
the Company will be obligated to make the following milestone payments: i)
$100,000 upon initiation of Phase II trial, ii)
$500,000 upon the first U.S. Food and Drug Administration approval of a product (the “Licensed Product”) resulting from
the Licensed Patents; and iii)
$250,000 upon each new Licensed Product thereafter. The
Stanford License Agreement is cancellable by the Company with 30 days’ notice. Royalties, calculated at 2.5% of 95% of net product
sales, will be payable to Stanford. Also, the Company will reimburse Stanford for patent expenses as per the agreement. The Company paid
Stanford $20,000 for the annual license maintenance fee that was recorded to prepaid expenses and is being expensed on a straight-line
basis over 12 months, which had a zero balance as of December 31, 2021. During the years ended December 31, 2021 and 2020, the Company
recorded patent and license fees of $78,245 and $32,979, respectively, related to the Stanford License Agreement, which is included in
general and administrative expenses on the accompanying statements of operations and comprehensive loss. </t>
        </is>
      </c>
    </row>
    <row r="74">
      <c r="A74" s="4" t="inlineStr">
        <is>
          <t>Stanford [Member] | Katexco [Member]</t>
        </is>
      </c>
    </row>
    <row r="75">
      <c r="A75" s="3" t="inlineStr">
        <is>
          <t>Commitments and Contingencies (Details) [Line Items]</t>
        </is>
      </c>
    </row>
    <row r="76">
      <c r="A76" s="4" t="inlineStr">
        <is>
          <t>Option payment</t>
        </is>
      </c>
      <c r="AS76" s="6" t="n">
        <v>10000</v>
      </c>
    </row>
    <row r="77">
      <c r="A77" s="4" t="inlineStr">
        <is>
          <t>license maintenance fee</t>
        </is>
      </c>
      <c r="X77" s="6" t="n">
        <v>20000</v>
      </c>
    </row>
    <row r="78">
      <c r="A78" s="4" t="inlineStr">
        <is>
          <t>Anniversaries amount</t>
        </is>
      </c>
      <c r="X78" s="6" t="n">
        <v>40000</v>
      </c>
    </row>
    <row r="79">
      <c r="A79" s="4" t="inlineStr">
        <is>
          <t>Shares issues (in Shares) | shares</t>
        </is>
      </c>
      <c r="N79" s="5" t="n">
        <v>37715</v>
      </c>
    </row>
    <row r="80">
      <c r="A80" s="4" t="inlineStr">
        <is>
          <t>Percentage of consultant additional bonus</t>
        </is>
      </c>
      <c r="N80" s="4" t="inlineStr">
        <is>
          <t>19.00%</t>
        </is>
      </c>
    </row>
    <row r="81">
      <c r="A81" s="4" t="inlineStr">
        <is>
          <t>Oxford [Member]</t>
        </is>
      </c>
    </row>
    <row r="82">
      <c r="A82" s="3" t="inlineStr">
        <is>
          <t>Commitments and Contingencies (Details) [Line Items]</t>
        </is>
      </c>
    </row>
    <row r="83">
      <c r="A83" s="4" t="inlineStr">
        <is>
          <t>Research and development expenses</t>
        </is>
      </c>
      <c r="T83" s="6" t="n">
        <v>900000</v>
      </c>
    </row>
    <row r="84">
      <c r="A84" s="4" t="inlineStr">
        <is>
          <t>Aggregate value</t>
        </is>
      </c>
      <c r="Z84" s="5" t="n">
        <v>0</v>
      </c>
      <c r="AC84" s="5" t="n">
        <v>704960</v>
      </c>
    </row>
    <row r="85">
      <c r="A85" s="4" t="inlineStr">
        <is>
          <t>Account payable</t>
        </is>
      </c>
      <c r="AC85" s="5" t="n">
        <v>693515</v>
      </c>
    </row>
    <row r="86">
      <c r="A86" s="4" t="inlineStr">
        <is>
          <t>Accrued expense</t>
        </is>
      </c>
      <c r="AC86" s="5" t="n">
        <v>11445</v>
      </c>
    </row>
    <row r="87">
      <c r="A87" s="4" t="inlineStr">
        <is>
          <t>Oxford [Member] | CBR [Member]</t>
        </is>
      </c>
    </row>
    <row r="88">
      <c r="A88" s="3" t="inlineStr">
        <is>
          <t>Commitments and Contingencies (Details) [Line Items]</t>
        </is>
      </c>
    </row>
    <row r="89">
      <c r="A89" s="4" t="inlineStr">
        <is>
          <t>Related party transaction, description</t>
        </is>
      </c>
      <c r="V89" s="4" t="inlineStr">
        <is>
          <t xml:space="preserve">On
September 18, 2020, CBR Pharma entered into a 3 year research and development agreement (the “3 Year Oxford Agreement”) with
Oxford to research and investigate the mechanisms underlying fibrosis in exchange for aggregate consideration of $1,085,738 (£795,468),
of which $109,192 (£80,000) is to be paid 30 days after the project start date and the remaining amount is to be paid in four equal
installments of $244,136 (£178,867) on the six month anniversary and each of the annual anniversaries of the project start date.
The agreement can be terminated by either party upon written notice or if the Company remains in default on any payments due under this
agreement for more than 30 days. During the year ended December 31, 2021 and 2020, the Company recognized $364,673 (£264,938) and
$113,433 (£88,385), respectively, of research and development expenses in connection with the 3 Year Oxford Agreement. On
September 21, 2020, CBR Pharma entered into a 2 year research and development agreement (the “2 Year Oxford Agreement”) with
Oxford University for the clinical development of cannabinoid drugs for the treatment of inflammatory diseases in exchange for aggregate
consideration of $625,124 (£458,000), of which $138,917 (£101,778) is to be paid 30 days after the project start date and
the remaining amount is to be paid every 6 months after the project start date in 4 installments, whereby $138,917 (£101,778) is
to be paid in the first 3 installments and $69,456 (£50,888) is to be paid as the final installment. The agreement can be terminated
by either party upon written notice or if the Company remains in default on any payments due under this agreement for more than 30 days.
During the years ended December 31, 2021 and 2020, the Company recognized $139,977 (£101,778) and $78,374 (£61,067) of research
and development expenses, respectively, in connection with the 2 Year Oxford Agreement, which is reflected within accrued expenses on
the accompanying consolidated balance sheet. </t>
        </is>
      </c>
    </row>
    <row r="90">
      <c r="A90" s="4" t="inlineStr">
        <is>
          <t>Oxford [Member] | LP [Member]</t>
        </is>
      </c>
    </row>
    <row r="91">
      <c r="A91" s="3" t="inlineStr">
        <is>
          <t>Commitments and Contingencies (Details) [Line Items]</t>
        </is>
      </c>
    </row>
    <row r="92">
      <c r="A92" s="4" t="inlineStr">
        <is>
          <t>Research and development expenses</t>
        </is>
      </c>
      <c r="AC92" s="5" t="n">
        <v>186391</v>
      </c>
      <c r="AE92" s="6" t="n">
        <v>396950</v>
      </c>
    </row>
    <row r="93">
      <c r="A93" s="4" t="inlineStr">
        <is>
          <t>Kennedy [Member] | LP [Member]</t>
        </is>
      </c>
    </row>
    <row r="94">
      <c r="A94" s="3" t="inlineStr">
        <is>
          <t>Commitments and Contingencies (Details) [Line Items]</t>
        </is>
      </c>
    </row>
    <row r="95">
      <c r="A95" s="4" t="inlineStr">
        <is>
          <t>Related party transaction, description</t>
        </is>
      </c>
      <c r="J95" s="4" t="inlineStr">
        <is>
          <t xml:space="preserve">(i) 1% of the net sales for the first annual GBP £1
million (USD $1,283,400) of net sales, and (ii) 2% of the net sales after the net sales are at or in excess of GBP £1 million,
as well as 25% of all sublicense revenue, provided that the amount of such percentage of sublicense revenue based on amounts which constitute
royalties shall not be less than 1% on the first cumulative GBP £1 million of net sales of the products sold by such sublicenses
or their affiliates, and 2% on that portion of the cumulative net sales of the products sold by such sublicenses or their affiliates
in excess of GBP £1 million.The
term of the royalties paid by the Company to Kennedy will expire on the later of (i) the last valid claim of a patent included in the
Kennedy Licensed Patents which covers or claims the exploitation of a product in the applicable country; (ii) the expiration of regulatory
exclusivity for the product in the country; or (iii) 10 years from the first commercial sale of the product in the country. The Kennedy
License Agreement may be terminated without cause by providing a 90-day notice. </t>
        </is>
      </c>
    </row>
    <row r="96">
      <c r="A96" s="4" t="inlineStr">
        <is>
          <t>Upfront fee paid for intangible assets</t>
        </is>
      </c>
      <c r="R96" s="6" t="n">
        <v>74000</v>
      </c>
      <c r="S96" s="10" t="n">
        <v>60000</v>
      </c>
    </row>
    <row r="97">
      <c r="A97" s="4" t="inlineStr">
        <is>
          <t>Pharmaceutical [Member] | LP [Member]</t>
        </is>
      </c>
    </row>
    <row r="98">
      <c r="A98" s="3" t="inlineStr">
        <is>
          <t>Commitments and Contingencies (Details) [Line Items]</t>
        </is>
      </c>
    </row>
    <row r="99">
      <c r="A99" s="4" t="inlineStr">
        <is>
          <t>Negotiation provide</t>
        </is>
      </c>
      <c r="U99" s="6" t="n">
        <v>1200000</v>
      </c>
    </row>
    <row r="100">
      <c r="A100" s="4" t="inlineStr">
        <is>
          <t>Research agreement</t>
        </is>
      </c>
      <c r="G100" s="6" t="n">
        <v>1200000</v>
      </c>
    </row>
    <row r="101">
      <c r="A101" s="4" t="inlineStr">
        <is>
          <t>Phamaceutical agreement</t>
        </is>
      </c>
      <c r="G101" s="5" t="n">
        <v>900000</v>
      </c>
      <c r="Z101" s="5" t="n">
        <v>0</v>
      </c>
      <c r="AC101" s="5" t="n">
        <v>240000</v>
      </c>
    </row>
    <row r="102">
      <c r="A102" s="4" t="inlineStr">
        <is>
          <t>One year agreement</t>
        </is>
      </c>
      <c r="G102" s="6" t="n">
        <v>300000</v>
      </c>
    </row>
    <row r="103">
      <c r="A103" s="4" t="inlineStr">
        <is>
          <t>Bad debt expense</t>
        </is>
      </c>
      <c r="AC103" s="5" t="n">
        <v>300000</v>
      </c>
    </row>
    <row r="104">
      <c r="A104" s="4" t="inlineStr">
        <is>
          <t>Income receivable</t>
        </is>
      </c>
      <c r="AC104" s="6" t="n">
        <v>300000</v>
      </c>
    </row>
    <row r="105">
      <c r="A105" s="4" t="inlineStr">
        <is>
          <t>Fifth Oxford Agreement [Member]</t>
        </is>
      </c>
    </row>
    <row r="106">
      <c r="A106" s="3" t="inlineStr">
        <is>
          <t>Commitments and Contingencies (Details) [Line Items]</t>
        </is>
      </c>
    </row>
    <row r="107">
      <c r="A107" s="4" t="inlineStr">
        <is>
          <t>Research and development expenses</t>
        </is>
      </c>
      <c r="Z107" s="5" t="n">
        <v>210215</v>
      </c>
      <c r="AA107" s="10" t="n">
        <v>152848</v>
      </c>
    </row>
    <row r="108">
      <c r="A108" s="4" t="inlineStr">
        <is>
          <t>Prepaid balance</t>
        </is>
      </c>
      <c r="Z108" s="6" t="n">
        <v>80852</v>
      </c>
      <c r="AA108" s="10" t="n">
        <v>58788</v>
      </c>
    </row>
    <row r="109">
      <c r="A109" s="4" t="inlineStr">
        <is>
          <t>Chief Executive Officer [Member]</t>
        </is>
      </c>
    </row>
    <row r="110">
      <c r="A110" s="3" t="inlineStr">
        <is>
          <t>Commitments and Contingencies (Details) [Line Items]</t>
        </is>
      </c>
    </row>
    <row r="111">
      <c r="A111" s="4" t="inlineStr">
        <is>
          <t>CEOs annual base salary</t>
        </is>
      </c>
      <c r="O111" s="6" t="n">
        <v>450000</v>
      </c>
    </row>
    <row r="112">
      <c r="A112" s="4" t="inlineStr">
        <is>
          <t>Percentage of automatic annual salary increase</t>
        </is>
      </c>
      <c r="O112" s="4" t="inlineStr">
        <is>
          <t>5.00%</t>
        </is>
      </c>
    </row>
    <row r="113">
      <c r="A113" s="4" t="inlineStr">
        <is>
          <t>Chief Financial Officer [Member]</t>
        </is>
      </c>
    </row>
    <row r="114">
      <c r="A114" s="3" t="inlineStr">
        <is>
          <t>Commitments and Contingencies (Details) [Line Items]</t>
        </is>
      </c>
    </row>
    <row r="115">
      <c r="A115" s="4" t="inlineStr">
        <is>
          <t>Additional consideration agreement, description</t>
        </is>
      </c>
      <c r="O115" s="4" t="inlineStr">
        <is>
          <t xml:space="preserve">As
additional consideration for the CFO agreeing to enter into the agreement, the Company awarded him options to purchase 180,000 shares
of the Company’s common stock, which have a term of 10 years, and an exercise price of $4.43 per share (the closing sales price
on the date the board of directors approved the grant (February 26, 2021)). The options are subject to the Company’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the CFO’s death or disability, termination without cause or a termination by the CFO for good reason (as
defined in the agreement), a change in control of the Company or upon a sale of the Company. </t>
        </is>
      </c>
    </row>
    <row r="116">
      <c r="A116" s="4" t="inlineStr">
        <is>
          <t>Annual base salary</t>
        </is>
      </c>
      <c r="O116" s="6" t="n">
        <v>300000</v>
      </c>
    </row>
    <row r="117">
      <c r="A117" s="4" t="inlineStr">
        <is>
          <t>Percentage of salary available to paid bonus</t>
        </is>
      </c>
      <c r="Z117" s="4" t="inlineStr">
        <is>
          <t>30.00%</t>
        </is>
      </c>
    </row>
    <row r="118">
      <c r="A118" s="4" t="inlineStr">
        <is>
          <t>Accrued bonus payable</t>
        </is>
      </c>
      <c r="Z118" s="6" t="n">
        <v>90000</v>
      </c>
    </row>
    <row r="119">
      <c r="A119" s="4" t="inlineStr">
        <is>
          <t>Chief Operating Officer/Chief Business Officer [Member]</t>
        </is>
      </c>
    </row>
    <row r="120">
      <c r="A120" s="3" t="inlineStr">
        <is>
          <t>Commitments and Contingencies (Details) [Line Items]</t>
        </is>
      </c>
    </row>
    <row r="121">
      <c r="A121" s="4" t="inlineStr">
        <is>
          <t>Initial salary</t>
        </is>
      </c>
      <c r="K121" s="6" t="n">
        <v>390000</v>
      </c>
    </row>
    <row r="122">
      <c r="A122" s="4" t="inlineStr">
        <is>
          <t>Initial salary subject to increase completion</t>
        </is>
      </c>
      <c r="K122" s="5" t="n">
        <v>10000</v>
      </c>
    </row>
    <row r="123">
      <c r="A123" s="4" t="inlineStr">
        <is>
          <t>Salary financing</t>
        </is>
      </c>
      <c r="K123" s="6" t="n">
        <v>50000000</v>
      </c>
    </row>
    <row r="124">
      <c r="A124" s="4" t="inlineStr">
        <is>
          <t>Percentage of start day anniversary</t>
        </is>
      </c>
      <c r="K124" s="4" t="inlineStr">
        <is>
          <t>5.00%</t>
        </is>
      </c>
    </row>
    <row r="125">
      <c r="A125" s="4" t="inlineStr">
        <is>
          <t>IPO [Member]</t>
        </is>
      </c>
    </row>
    <row r="126">
      <c r="A126" s="3" t="inlineStr">
        <is>
          <t>Commitments and Contingencies (Details) [Line Items]</t>
        </is>
      </c>
    </row>
    <row r="127">
      <c r="A127" s="4" t="inlineStr">
        <is>
          <t>Issued and outstanding shares</t>
        </is>
      </c>
      <c r="Z127" s="4" t="inlineStr">
        <is>
          <t>5.00%</t>
        </is>
      </c>
      <c r="AA127" s="4" t="inlineStr">
        <is>
          <t>5.00%</t>
        </is>
      </c>
      <c r="AB127" s="4" t="inlineStr">
        <is>
          <t>5.00%</t>
        </is>
      </c>
    </row>
    <row r="128">
      <c r="A128" s="4" t="inlineStr">
        <is>
          <t>Consulting Agreement [Member]</t>
        </is>
      </c>
    </row>
    <row r="129">
      <c r="A129" s="3" t="inlineStr">
        <is>
          <t>Commitments and Contingencies (Details) [Line Items]</t>
        </is>
      </c>
    </row>
    <row r="130">
      <c r="A130" s="4" t="inlineStr">
        <is>
          <t>Related party transaction, description</t>
        </is>
      </c>
      <c r="Z130" s="4" t="inlineStr">
        <is>
          <t>On
February 22, 2021, the Company entered into a consultancy agreement (as amended, the “Consulting Agreement”) with a related
party, Prof. Jagdeep Nanchahal (the “Consultant”). The Consulting Agreement wa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Contracture (RIDD) and (b) the date that the Company has successfully raised over $15 million in
capital. The Company also agreed to pay the Consultant the following bonus amounts: 
    ●
    the sum of £100,000 (approximately $138,000) upon submission of the Dupuytren’s Contractur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
    the sum of £5,000 (approximately $7,000) on enrollment of the first patient to the phase 2 frozen shoulder trial (“Bonus 3”); and
    ●the sum of £5,000 (approximately $7,000) for enrollment of the first patient to the phase 2 delirium/POCD trial (“Bonus 4”).</t>
        </is>
      </c>
      <c r="AA130" s="4" t="inlineStr">
        <is>
          <t>On
February 22, 2021, the Company entered into a consultancy agreement (as amended, the “Consulting Agreement”) with a related
party, Prof. Jagdeep Nanchahal (the “Consultant”). The Consulting Agreement wa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Contracture (RIDD) and (b) the date that the Company has successfully raised over $15 million in
capital. The Company also agreed to pay the Consultant the following bonus amounts: 
    ●
    the sum of £100,000 (approximately $138,000) upon submission of the Dupuytren’s Contractur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
    the sum of £5,000 (approximately $7,000) on enrollment of the first patient to the phase 2 frozen shoulder trial (“Bonus 3”); and
    ●the sum of £5,000 (approximately $7,000) for enrollment of the first patient to the phase 2 delirium/POCD trial (“Bonus 4”).</t>
        </is>
      </c>
      <c r="AB130" s="4" t="inlineStr">
        <is>
          <t>On
February 22, 2021, the Company entered into a consultancy agreement (as amended, the “Consulting Agreement”) with a related
party, Prof. Jagdeep Nanchahal (the “Consultant”). The Consulting Agreement wa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Contracture (RIDD) and (b) the date that the Company has successfully raised over $15 million in
capital. The Company also agreed to pay the Consultant the following bonus amounts: 
    ●
    the sum of £100,000 (approximately $138,000) upon submission of the Dupuytren’s Contractur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
    the sum of £5,000 (approximately $7,000) on enrollment of the first patient to the phase 2 frozen shoulder trial (“Bonus 3”); and
    ●the sum of £5,000 (approximately $7,000) for enrollment of the first patient to the phase 2 delirium/POCD trial (“Bonus 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3" customWidth="1" min="2" max="2"/>
  </cols>
  <sheetData>
    <row r="1">
      <c r="A1" s="1" t="inlineStr">
        <is>
          <t>Commitments and Contingencies (Details) - Schedule of make the following payments to oxford</t>
        </is>
      </c>
      <c r="B1" s="2" t="inlineStr">
        <is>
          <t>12 Months Ended</t>
        </is>
      </c>
    </row>
    <row r="2">
      <c r="B2" s="2" t="inlineStr">
        <is>
          <t>Dec. 31, 2021GBP (£)</t>
        </is>
      </c>
    </row>
    <row r="3">
      <c r="A3" s="4" t="inlineStr">
        <is>
          <t>Upon signing of the Fifth Oxford Agreement [Member]</t>
        </is>
      </c>
    </row>
    <row r="4">
      <c r="A4" s="3" t="inlineStr">
        <is>
          <t>Commitments and Contingencies (Details) - Schedule of make the following payments to oxford [Line Items]</t>
        </is>
      </c>
    </row>
    <row r="5">
      <c r="A5" s="4" t="inlineStr">
        <is>
          <t>Milestone description</t>
        </is>
      </c>
      <c r="B5" s="4" t="inlineStr">
        <is>
          <t>Upon signing of the Fifth Oxford Agreement</t>
        </is>
      </c>
    </row>
    <row r="6">
      <c r="A6" s="4" t="inlineStr">
        <is>
          <t>Amount Due (excluding VAT)</t>
        </is>
      </c>
      <c r="B6" s="10" t="n">
        <v>70546</v>
      </c>
    </row>
    <row r="7">
      <c r="A7" s="4" t="inlineStr">
        <is>
          <t>Six months post signing of the Fifth Oxford Agreement [Member]</t>
        </is>
      </c>
    </row>
    <row r="8">
      <c r="A8" s="3" t="inlineStr">
        <is>
          <t>Commitments and Contingencies (Details) - Schedule of make the following payments to oxford [Line Items]</t>
        </is>
      </c>
    </row>
    <row r="9">
      <c r="A9" s="4" t="inlineStr">
        <is>
          <t>Milestone description</t>
        </is>
      </c>
      <c r="B9" s="4" t="inlineStr">
        <is>
          <t>6 months post signing of the Fifth Oxford Agreement</t>
        </is>
      </c>
    </row>
    <row r="10">
      <c r="A10" s="4" t="inlineStr">
        <is>
          <t>Amount Due (excluding VAT)</t>
        </is>
      </c>
      <c r="B10" s="10" t="n">
        <v>70546</v>
      </c>
    </row>
    <row r="11">
      <c r="A11" s="4" t="inlineStr">
        <is>
          <t>Twelve months post signing of the Fifth Oxford Agreement [Member]</t>
        </is>
      </c>
    </row>
    <row r="12">
      <c r="A12" s="3" t="inlineStr">
        <is>
          <t>Commitments and Contingencies (Details) - Schedule of make the following payments to oxford [Line Items]</t>
        </is>
      </c>
    </row>
    <row r="13">
      <c r="A13" s="4" t="inlineStr">
        <is>
          <t>Milestone description</t>
        </is>
      </c>
      <c r="B13" s="4" t="inlineStr">
        <is>
          <t>12 months post signing of the Fifth Oxford Agreement</t>
        </is>
      </c>
    </row>
    <row r="14">
      <c r="A14" s="4" t="inlineStr">
        <is>
          <t>Amount Due (excluding VAT)</t>
        </is>
      </c>
      <c r="B14" s="10" t="n">
        <v>70546</v>
      </c>
    </row>
    <row r="15">
      <c r="A15" s="4" t="inlineStr">
        <is>
          <t>Twenty Fourth months post signing of the Fifth Oxford Agreement [Member]</t>
        </is>
      </c>
    </row>
    <row r="16">
      <c r="A16" s="3" t="inlineStr">
        <is>
          <t>Commitments and Contingencies (Details) - Schedule of make the following payments to oxford [Line Items]</t>
        </is>
      </c>
    </row>
    <row r="17">
      <c r="A17" s="4" t="inlineStr">
        <is>
          <t>Milestone description</t>
        </is>
      </c>
      <c r="B17" s="4" t="inlineStr">
        <is>
          <t>24 months post signing of the Fifth Oxford Agreement</t>
        </is>
      </c>
    </row>
    <row r="18">
      <c r="A18" s="4" t="inlineStr">
        <is>
          <t>Amount Due (excluding VAT)</t>
        </is>
      </c>
      <c r="B18" s="10" t="n">
        <v>705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tockholders' Equity (Details) - USD ($)</t>
        </is>
      </c>
      <c r="B1" s="2" t="inlineStr">
        <is>
          <t>Dec. 08, 2021</t>
        </is>
      </c>
      <c r="C1" s="2" t="inlineStr">
        <is>
          <t>Aug. 04, 2021</t>
        </is>
      </c>
      <c r="D1" s="2" t="inlineStr">
        <is>
          <t>Dec. 03, 2020</t>
        </is>
      </c>
      <c r="E1" s="2" t="inlineStr">
        <is>
          <t>Nov. 25, 2020</t>
        </is>
      </c>
      <c r="F1" s="2" t="inlineStr">
        <is>
          <t>Sep. 30, 2021</t>
        </is>
      </c>
      <c r="G1" s="2" t="inlineStr">
        <is>
          <t>Aug. 31, 2021</t>
        </is>
      </c>
      <c r="H1" s="2" t="inlineStr">
        <is>
          <t>Feb. 26, 2021</t>
        </is>
      </c>
      <c r="I1" s="2" t="inlineStr">
        <is>
          <t>Feb. 19, 2021</t>
        </is>
      </c>
      <c r="J1" s="2" t="inlineStr">
        <is>
          <t>Dec. 18, 2020</t>
        </is>
      </c>
      <c r="K1" s="2" t="inlineStr">
        <is>
          <t>Oct. 17, 2017</t>
        </is>
      </c>
      <c r="L1" s="2" t="inlineStr">
        <is>
          <t>Mar. 31, 2021</t>
        </is>
      </c>
      <c r="M1" s="2" t="inlineStr">
        <is>
          <t>Dec. 31, 2021</t>
        </is>
      </c>
      <c r="N1" s="2" t="inlineStr">
        <is>
          <t>Dec. 31, 2020</t>
        </is>
      </c>
      <c r="O1" s="2" t="inlineStr">
        <is>
          <t>Aug. 23, 2021</t>
        </is>
      </c>
      <c r="P1" s="2" t="inlineStr">
        <is>
          <t>Nov. 06, 2020</t>
        </is>
      </c>
    </row>
    <row r="2">
      <c r="A2" s="3" t="inlineStr">
        <is>
          <t>Stockholders' Equity (Details) [Line Items]</t>
        </is>
      </c>
    </row>
    <row r="3">
      <c r="A3" s="4" t="inlineStr">
        <is>
          <t>Preferred stock shares authorized (in Shares)</t>
        </is>
      </c>
      <c r="M3" s="5" t="n">
        <v>5000000</v>
      </c>
      <c r="N3" s="5" t="n">
        <v>5000000</v>
      </c>
    </row>
    <row r="4">
      <c r="A4" s="4" t="inlineStr">
        <is>
          <t>Preferred stock, par value (in Dollars per share)</t>
        </is>
      </c>
      <c r="M4" s="7" t="n">
        <v>0.0001</v>
      </c>
      <c r="N4" s="7" t="n">
        <v>0.0001</v>
      </c>
    </row>
    <row r="5">
      <c r="A5" s="4" t="inlineStr">
        <is>
          <t>Stated value</t>
        </is>
      </c>
      <c r="M5" s="6" t="n">
        <v>3333333</v>
      </c>
    </row>
    <row r="6">
      <c r="A6" s="4" t="inlineStr">
        <is>
          <t>Stated value</t>
        </is>
      </c>
      <c r="M6" s="5" t="n">
        <v>333333</v>
      </c>
    </row>
    <row r="7">
      <c r="A7" s="4" t="inlineStr">
        <is>
          <t>Cash issuance cost</t>
        </is>
      </c>
      <c r="M7" s="5" t="n">
        <v>318333</v>
      </c>
    </row>
    <row r="8">
      <c r="A8" s="4" t="inlineStr">
        <is>
          <t>Warrant issuance costs</t>
        </is>
      </c>
      <c r="M8" s="5" t="n">
        <v>103402</v>
      </c>
    </row>
    <row r="9">
      <c r="A9" s="4" t="inlineStr">
        <is>
          <t>Fair value of bifurcated redemption feature</t>
        </is>
      </c>
      <c r="E9" s="6" t="n">
        <v>218000</v>
      </c>
      <c r="M9" s="5" t="n">
        <v>1167000</v>
      </c>
    </row>
    <row r="10">
      <c r="A10" s="4" t="inlineStr">
        <is>
          <t>Issuance reduced conversion price description</t>
        </is>
      </c>
      <c r="E10" s="4" t="inlineStr">
        <is>
          <t>On
November 25, 2020, a dilutive issuance reduced the conversion price to the lower of (a) 96% of the lowest volume-weighted-average-price
of the common stock during the five-day period preceding the conversion date; or (b) $5.28, both subject to a floor of $2.00 per share.</t>
        </is>
      </c>
    </row>
    <row r="11">
      <c r="A11" s="4" t="inlineStr">
        <is>
          <t>Fair value of derivative liabilities</t>
        </is>
      </c>
      <c r="E11" s="6" t="n">
        <v>606000</v>
      </c>
    </row>
    <row r="12">
      <c r="A12" s="4" t="inlineStr">
        <is>
          <t>Carrying value of the preferred stock</t>
        </is>
      </c>
      <c r="E12" s="5" t="n">
        <v>1411265</v>
      </c>
      <c r="M12" s="4" t="inlineStr">
        <is>
          <t xml:space="preserve"> </t>
        </is>
      </c>
      <c r="N12" s="4" t="inlineStr">
        <is>
          <t xml:space="preserve"> </t>
        </is>
      </c>
    </row>
    <row r="13">
      <c r="A13" s="4" t="inlineStr">
        <is>
          <t>Derivative liabilities</t>
        </is>
      </c>
      <c r="E13" s="5" t="n">
        <v>1773000</v>
      </c>
      <c r="M13" s="5" t="n">
        <v>15220367</v>
      </c>
      <c r="N13" s="6" t="n">
        <v>4442970</v>
      </c>
    </row>
    <row r="14">
      <c r="A14" s="4" t="inlineStr">
        <is>
          <t>Fair value of the preferred stock</t>
        </is>
      </c>
      <c r="E14" s="5" t="n">
        <v>3531924</v>
      </c>
    </row>
    <row r="15">
      <c r="A15" s="4" t="inlineStr">
        <is>
          <t>Deemed dividend income</t>
        </is>
      </c>
      <c r="E15" s="6" t="n">
        <v>565659</v>
      </c>
    </row>
    <row r="16">
      <c r="A16" s="4" t="inlineStr">
        <is>
          <t>Stockholders’ equity , description</t>
        </is>
      </c>
      <c r="J16" s="4" t="inlineStr">
        <is>
          <t xml:space="preserve">During
the period from November 30, 2020 to December 18, 2020, the 1,000,000 shares of Series A Preferred of the Company with a total
conversion value of $3,666,667 were converted into shares of the Company’s common stock at conversion prices of between $2.00
and $2.31 per share, pursuant to the terms of such preferred stock. The bifurcated redemption features were marked-to-market just
prior to each conversion, resulting in an aggregate charge of $42,068 to change in fair value of derivative liabilities and the
$260,068 fair value of the bifurcated redemption features were derecognized on the conversion dates. At conversion, the aggregate
$3,531,924 carrying value of the preferred stock and the $260,068 fair value of the derivative liability were derecognized and we
recognized the $4,349,035 fair value of the 1,614,144 shares of common stock issued. The difference of $557,043 was recorded as
deemed dividend expense, including $333,333 associated with the make-whole premiums and $223,710 associated with the contingent
beneficial conversion feature. Due to such conversions, the Company currently has no shares of Series A Preferred issued or
outstanding. </t>
        </is>
      </c>
    </row>
    <row r="17">
      <c r="A17" s="4" t="inlineStr">
        <is>
          <t>Dividend</t>
        </is>
      </c>
      <c r="M17" s="5" t="n">
        <v>333333</v>
      </c>
    </row>
    <row r="18">
      <c r="A18" s="4" t="inlineStr">
        <is>
          <t>Beneficial conversion feature</t>
        </is>
      </c>
      <c r="M18" s="5" t="n">
        <v>223710</v>
      </c>
    </row>
    <row r="19">
      <c r="A19" s="4" t="inlineStr">
        <is>
          <t>Extinguishment on gain</t>
        </is>
      </c>
      <c r="M19" s="6" t="n">
        <v>565659</v>
      </c>
    </row>
    <row r="20">
      <c r="A20" s="4" t="inlineStr">
        <is>
          <t>Common stock shares authorized (in Shares)</t>
        </is>
      </c>
      <c r="M20" s="5" t="n">
        <v>100000000</v>
      </c>
      <c r="N20" s="5" t="n">
        <v>100000000</v>
      </c>
    </row>
    <row r="21">
      <c r="A21" s="4" t="inlineStr">
        <is>
          <t>Par value per share (in Dollars per share)</t>
        </is>
      </c>
      <c r="M21" s="7" t="n">
        <v>0.0001</v>
      </c>
      <c r="N21" s="7" t="n">
        <v>0.0001</v>
      </c>
    </row>
    <row r="22">
      <c r="A22" s="4" t="inlineStr">
        <is>
          <t>Common stock shares issued (in Shares)</t>
        </is>
      </c>
      <c r="N22" s="5" t="n">
        <v>12324300</v>
      </c>
    </row>
    <row r="23">
      <c r="A23" s="4" t="inlineStr">
        <is>
          <t>Cash issued in shares (in Shares)</t>
        </is>
      </c>
      <c r="N23" s="5" t="n">
        <v>12292</v>
      </c>
    </row>
    <row r="24">
      <c r="A24" s="4" t="inlineStr">
        <is>
          <t>Officers compensation</t>
        </is>
      </c>
      <c r="N24" s="6" t="n">
        <v>1057989</v>
      </c>
    </row>
    <row r="25">
      <c r="A25" s="4" t="inlineStr">
        <is>
          <t>Shareholder shares (in Shares)</t>
        </is>
      </c>
      <c r="N25" s="5" t="n">
        <v>1519628</v>
      </c>
    </row>
    <row r="26">
      <c r="A26" s="4" t="inlineStr">
        <is>
          <t>Common stock share conversion (in Shares)</t>
        </is>
      </c>
      <c r="N26" s="5" t="n">
        <v>1619144</v>
      </c>
    </row>
    <row r="27">
      <c r="A27" s="4" t="inlineStr">
        <is>
          <t>Preferred stock amounts</t>
        </is>
      </c>
      <c r="N27" s="6" t="n">
        <v>4349035</v>
      </c>
    </row>
    <row r="28">
      <c r="A28" s="4" t="inlineStr">
        <is>
          <t>Exchange common stock (in Shares)</t>
        </is>
      </c>
      <c r="N28" s="5" t="n">
        <v>1521157</v>
      </c>
    </row>
    <row r="29">
      <c r="A29" s="4" t="inlineStr">
        <is>
          <t>Preferred stock conversion (in Shares)</t>
        </is>
      </c>
      <c r="N29" s="5" t="n">
        <v>482894</v>
      </c>
    </row>
    <row r="30">
      <c r="A30" s="4" t="inlineStr">
        <is>
          <t>Conversion debt (in Shares)</t>
        </is>
      </c>
      <c r="N30" s="5" t="n">
        <v>180</v>
      </c>
    </row>
    <row r="31">
      <c r="A31" s="4" t="inlineStr">
        <is>
          <t>Recapitalization shares issued (in Shares)</t>
        </is>
      </c>
      <c r="N31" s="5" t="n">
        <v>6928645</v>
      </c>
    </row>
    <row r="32">
      <c r="A32" s="4" t="inlineStr">
        <is>
          <t>Warrants exercise price (in Dollars per share)</t>
        </is>
      </c>
      <c r="G32" s="9" t="n">
        <v>7.5</v>
      </c>
      <c r="M32" s="6" t="n">
        <v>5</v>
      </c>
    </row>
    <row r="33">
      <c r="A33" s="4" t="inlineStr">
        <is>
          <t>Warrants term</t>
        </is>
      </c>
      <c r="G33" s="4" t="inlineStr">
        <is>
          <t>5 years</t>
        </is>
      </c>
      <c r="M33" s="4" t="inlineStr">
        <is>
          <t>5 years</t>
        </is>
      </c>
    </row>
    <row r="34">
      <c r="A34" s="4" t="inlineStr">
        <is>
          <t>Placement agent fees and offering expenses</t>
        </is>
      </c>
      <c r="M34" s="6" t="n">
        <v>968930</v>
      </c>
    </row>
    <row r="35">
      <c r="A35" s="4" t="inlineStr">
        <is>
          <t>Allocated to common stock</t>
        </is>
      </c>
      <c r="M35" s="5" t="n">
        <v>364812</v>
      </c>
    </row>
    <row r="36">
      <c r="A36" s="4" t="inlineStr">
        <is>
          <t>Allocated to warrant liabilities</t>
        </is>
      </c>
      <c r="M36" s="5" t="n">
        <v>604118</v>
      </c>
    </row>
    <row r="37">
      <c r="A37" s="4" t="inlineStr">
        <is>
          <t>Purchasers aggregate amount</t>
        </is>
      </c>
      <c r="M37" s="5" t="n">
        <v>174993</v>
      </c>
    </row>
    <row r="38">
      <c r="A38" s="4" t="inlineStr">
        <is>
          <t>Maximum purchase aggregate amount</t>
        </is>
      </c>
      <c r="M38" s="5" t="n">
        <v>583310</v>
      </c>
    </row>
    <row r="39">
      <c r="A39" s="4" t="inlineStr">
        <is>
          <t>Incurred damages</t>
        </is>
      </c>
      <c r="M39" s="6" t="n">
        <v>524979</v>
      </c>
    </row>
    <row r="40">
      <c r="A40" s="4" t="inlineStr">
        <is>
          <t>Price per share (in Dollars per share)</t>
        </is>
      </c>
      <c r="L40" s="8" t="n">
        <v>2.73</v>
      </c>
    </row>
    <row r="41">
      <c r="A41" s="4" t="inlineStr">
        <is>
          <t>Conversion price (in Dollars per share)</t>
        </is>
      </c>
      <c r="P41" s="6" t="n">
        <v>2</v>
      </c>
    </row>
    <row r="42">
      <c r="A42" s="4" t="inlineStr">
        <is>
          <t>Cash payment</t>
        </is>
      </c>
      <c r="K42" s="6" t="n">
        <v>275000</v>
      </c>
    </row>
    <row r="43">
      <c r="A43" s="4" t="inlineStr">
        <is>
          <t>Restricted shares, issued (in Shares)</t>
        </is>
      </c>
      <c r="K43" s="5" t="n">
        <v>225000</v>
      </c>
    </row>
    <row r="44">
      <c r="A44" s="4" t="inlineStr">
        <is>
          <t>Grant date value</t>
        </is>
      </c>
      <c r="K44" s="6" t="n">
        <v>1973250</v>
      </c>
    </row>
    <row r="45">
      <c r="A45" s="4" t="inlineStr">
        <is>
          <t>Accounts payable</t>
        </is>
      </c>
      <c r="K45" s="5" t="n">
        <v>1750000</v>
      </c>
    </row>
    <row r="46">
      <c r="A46" s="4" t="inlineStr">
        <is>
          <t>Gain (loss) on settlement of liabilities</t>
        </is>
      </c>
      <c r="K46" s="6" t="n">
        <v>223250</v>
      </c>
    </row>
    <row r="47">
      <c r="A47" s="4" t="inlineStr">
        <is>
          <t>Placement agent fees and offering expenses</t>
        </is>
      </c>
      <c r="G47" s="6" t="n">
        <v>1120000</v>
      </c>
    </row>
    <row r="48">
      <c r="A48" s="4" t="inlineStr">
        <is>
          <t>Special voting shares (in Shares)</t>
        </is>
      </c>
      <c r="M48" s="5" t="n">
        <v>1464545</v>
      </c>
    </row>
    <row r="49">
      <c r="A49" s="4" t="inlineStr">
        <is>
          <t>Purchase of aggregate shares (in Shares)</t>
        </is>
      </c>
      <c r="B49" s="5" t="n">
        <v>675000</v>
      </c>
      <c r="C49" s="5" t="n">
        <v>436000</v>
      </c>
      <c r="H49" s="5" t="n">
        <v>1580000</v>
      </c>
    </row>
    <row r="50">
      <c r="A50" s="4" t="inlineStr">
        <is>
          <t>Options exercisable (in Dollars per share)</t>
        </is>
      </c>
      <c r="B50" s="8" t="n">
        <v>3.95</v>
      </c>
      <c r="C50" s="8" t="n">
        <v>7.56</v>
      </c>
      <c r="D50" s="8" t="n">
        <v>2.49</v>
      </c>
      <c r="H50" s="8" t="n">
        <v>4.43</v>
      </c>
    </row>
    <row r="51">
      <c r="A51" s="4" t="inlineStr">
        <is>
          <t>Aggregate grant date value</t>
        </is>
      </c>
      <c r="B51" s="6" t="n">
        <v>2077953</v>
      </c>
      <c r="C51" s="6" t="n">
        <v>2180375</v>
      </c>
      <c r="D51" s="6" t="n">
        <v>93575</v>
      </c>
      <c r="H51" s="6" t="n">
        <v>4810527</v>
      </c>
    </row>
    <row r="52">
      <c r="A52" s="4" t="inlineStr">
        <is>
          <t>Granted options</t>
        </is>
      </c>
      <c r="C52" s="4" t="inlineStr">
        <is>
          <t>10 years</t>
        </is>
      </c>
      <c r="H52" s="4" t="inlineStr">
        <is>
          <t>10 years</t>
        </is>
      </c>
    </row>
    <row r="53">
      <c r="A53" s="4" t="inlineStr">
        <is>
          <t>Vest rate percentage</t>
        </is>
      </c>
      <c r="H53" s="4" t="inlineStr">
        <is>
          <t>20.00%</t>
        </is>
      </c>
    </row>
    <row r="54">
      <c r="A54" s="4" t="inlineStr">
        <is>
          <t>Grant rate percentage</t>
        </is>
      </c>
      <c r="H54" s="4" t="inlineStr">
        <is>
          <t>80.00%</t>
        </is>
      </c>
    </row>
    <row r="55">
      <c r="A55" s="4" t="inlineStr">
        <is>
          <t>Weighted average remaining vesting period</t>
        </is>
      </c>
      <c r="C55" s="4" t="inlineStr">
        <is>
          <t>4 years</t>
        </is>
      </c>
      <c r="M55" s="4" t="inlineStr">
        <is>
          <t>3 years 14 days</t>
        </is>
      </c>
    </row>
    <row r="56">
      <c r="A56" s="4" t="inlineStr">
        <is>
          <t>Vest years</t>
        </is>
      </c>
      <c r="B56" s="4" t="inlineStr">
        <is>
          <t>4 years</t>
        </is>
      </c>
    </row>
    <row r="57">
      <c r="A57" s="4" t="inlineStr">
        <is>
          <t>Stock based compensation expense</t>
        </is>
      </c>
      <c r="M57" s="6" t="n">
        <v>2852309</v>
      </c>
      <c r="N57" s="6" t="n">
        <v>7798</v>
      </c>
    </row>
    <row r="58">
      <c r="A58" s="4" t="inlineStr">
        <is>
          <t>Unrecognized stock based compensation expense</t>
        </is>
      </c>
      <c r="M58" s="6" t="n">
        <v>6302356</v>
      </c>
    </row>
    <row r="59">
      <c r="A59" s="4" t="inlineStr">
        <is>
          <t>Board of Directors [Member]</t>
        </is>
      </c>
    </row>
    <row r="60">
      <c r="A60" s="3" t="inlineStr">
        <is>
          <t>Stockholders' Equity (Details) [Line Items]</t>
        </is>
      </c>
    </row>
    <row r="61">
      <c r="A61" s="4" t="inlineStr">
        <is>
          <t>Purchase of aggregate shares (in Shares)</t>
        </is>
      </c>
      <c r="D61" s="5" t="n">
        <v>50000</v>
      </c>
    </row>
    <row r="62">
      <c r="A62" s="4" t="inlineStr">
        <is>
          <t>Conversions [Member]</t>
        </is>
      </c>
    </row>
    <row r="63">
      <c r="A63" s="3" t="inlineStr">
        <is>
          <t>Stockholders' Equity (Details) [Line Items]</t>
        </is>
      </c>
    </row>
    <row r="64">
      <c r="A64" s="4" t="inlineStr">
        <is>
          <t>Aggregate principal amount</t>
        </is>
      </c>
      <c r="L64" s="6" t="n">
        <v>365750</v>
      </c>
    </row>
    <row r="65">
      <c r="A65" s="4" t="inlineStr">
        <is>
          <t>Aggregate accrued interest</t>
        </is>
      </c>
      <c r="L65" s="6" t="n">
        <v>66633</v>
      </c>
    </row>
    <row r="66">
      <c r="A66" s="4" t="inlineStr">
        <is>
          <t>Aggregate shares of common stock (in Shares)</t>
        </is>
      </c>
      <c r="L66" s="5" t="n">
        <v>158383</v>
      </c>
    </row>
    <row r="67">
      <c r="A67" s="4" t="inlineStr">
        <is>
          <t>Convertible Notes [Member]</t>
        </is>
      </c>
    </row>
    <row r="68">
      <c r="A68" s="3" t="inlineStr">
        <is>
          <t>Stockholders' Equity (Details) [Line Items]</t>
        </is>
      </c>
    </row>
    <row r="69">
      <c r="A69" s="4" t="inlineStr">
        <is>
          <t>Aggregate principal amount</t>
        </is>
      </c>
      <c r="L69" s="6" t="n">
        <v>1234333</v>
      </c>
    </row>
    <row r="70">
      <c r="A70" s="4" t="inlineStr">
        <is>
          <t>Aggregate accrued interest</t>
        </is>
      </c>
      <c r="L70" s="6" t="n">
        <v>105850</v>
      </c>
    </row>
    <row r="71">
      <c r="A71" s="4" t="inlineStr">
        <is>
          <t>Aggregate shares of common stock (in Shares)</t>
        </is>
      </c>
      <c r="L71" s="5" t="n">
        <v>467123</v>
      </c>
    </row>
    <row r="72">
      <c r="A72" s="4" t="inlineStr">
        <is>
          <t>Shares issued for common stock (in Shares)</t>
        </is>
      </c>
      <c r="F72" s="5" t="n">
        <v>150000</v>
      </c>
    </row>
    <row r="73">
      <c r="A73" s="4" t="inlineStr">
        <is>
          <t>Warrants to purchase shares (in Shares)</t>
        </is>
      </c>
      <c r="F73" s="5" t="n">
        <v>25000</v>
      </c>
    </row>
    <row r="74">
      <c r="A74" s="4" t="inlineStr">
        <is>
          <t>Convertible Notes [Member] | Related Party Loans [Member]</t>
        </is>
      </c>
    </row>
    <row r="75">
      <c r="A75" s="3" t="inlineStr">
        <is>
          <t>Stockholders' Equity (Details) [Line Items]</t>
        </is>
      </c>
    </row>
    <row r="76">
      <c r="A76" s="4" t="inlineStr">
        <is>
          <t>Aggregate principal amount</t>
        </is>
      </c>
      <c r="F76" s="6" t="n">
        <v>693371</v>
      </c>
    </row>
    <row r="77">
      <c r="A77" s="4" t="inlineStr">
        <is>
          <t>Aggregate accrued interest</t>
        </is>
      </c>
      <c r="F77" s="6" t="n">
        <v>157741</v>
      </c>
    </row>
    <row r="78">
      <c r="A78" s="4" t="inlineStr">
        <is>
          <t>Aggregate shares of common stock (in Shares)</t>
        </is>
      </c>
      <c r="F78" s="5" t="n">
        <v>141852</v>
      </c>
    </row>
    <row r="79">
      <c r="A79" s="4" t="inlineStr">
        <is>
          <t>Conversion price (in Dollars per share)</t>
        </is>
      </c>
      <c r="F79" s="6" t="n">
        <v>6</v>
      </c>
    </row>
    <row r="80">
      <c r="A80" s="4" t="inlineStr">
        <is>
          <t>Common Stock Issued for Services [Member]</t>
        </is>
      </c>
    </row>
    <row r="81">
      <c r="A81" s="3" t="inlineStr">
        <is>
          <t>Stockholders' Equity (Details) [Line Items]</t>
        </is>
      </c>
    </row>
    <row r="82">
      <c r="A82" s="4" t="inlineStr">
        <is>
          <t>Aggregate shares (in Shares)</t>
        </is>
      </c>
      <c r="M82" s="5" t="n">
        <v>317553</v>
      </c>
    </row>
    <row r="83">
      <c r="A83" s="4" t="inlineStr">
        <is>
          <t>Aggregate issuance date fair value</t>
        </is>
      </c>
      <c r="M83" s="6" t="n">
        <v>1785366</v>
      </c>
    </row>
    <row r="84">
      <c r="A84" s="4" t="inlineStr">
        <is>
          <t>Series A Preferred Stock [Member]</t>
        </is>
      </c>
    </row>
    <row r="85">
      <c r="A85" s="3" t="inlineStr">
        <is>
          <t>Stockholders' Equity (Details) [Line Items]</t>
        </is>
      </c>
    </row>
    <row r="86">
      <c r="A86" s="4" t="inlineStr">
        <is>
          <t>Preferred stock shares authorized (in Shares)</t>
        </is>
      </c>
      <c r="P86" s="5" t="n">
        <v>5000000</v>
      </c>
    </row>
    <row r="87">
      <c r="A87" s="4" t="inlineStr">
        <is>
          <t>Preferred stock, par value (in Dollars per share)</t>
        </is>
      </c>
      <c r="P87" s="7" t="n">
        <v>0.0001</v>
      </c>
    </row>
    <row r="88">
      <c r="A88" s="4" t="inlineStr">
        <is>
          <t>Conversion price, per share (in Dollars per share)</t>
        </is>
      </c>
      <c r="M88" s="8" t="n">
        <v>5.28</v>
      </c>
    </row>
    <row r="89">
      <c r="A89" s="4" t="inlineStr">
        <is>
          <t>Dividend</t>
        </is>
      </c>
      <c r="M89" s="4" t="inlineStr">
        <is>
          <t>10.00%</t>
        </is>
      </c>
    </row>
    <row r="90">
      <c r="A90" s="4" t="inlineStr">
        <is>
          <t>Shares issued (in Shares)</t>
        </is>
      </c>
      <c r="M90" s="5" t="n">
        <v>1000000</v>
      </c>
    </row>
    <row r="91">
      <c r="A91" s="4" t="inlineStr">
        <is>
          <t>Shares outstanding (in Shares)</t>
        </is>
      </c>
      <c r="M91" s="5" t="n">
        <v>1000000</v>
      </c>
    </row>
    <row r="92">
      <c r="A92" s="4" t="inlineStr">
        <is>
          <t>Carrying value of preferred stock</t>
        </is>
      </c>
      <c r="M92" s="6" t="n">
        <v>1411265</v>
      </c>
    </row>
    <row r="93">
      <c r="A93" s="4" t="inlineStr">
        <is>
          <t>Net of preferred stock</t>
        </is>
      </c>
      <c r="M93" s="6" t="n">
        <v>1922068</v>
      </c>
    </row>
    <row r="94">
      <c r="A94" s="4" t="inlineStr">
        <is>
          <t>Preferred Class A [Member]</t>
        </is>
      </c>
    </row>
    <row r="95">
      <c r="A95" s="3" t="inlineStr">
        <is>
          <t>Stockholders' Equity (Details) [Line Items]</t>
        </is>
      </c>
    </row>
    <row r="96">
      <c r="A96" s="4" t="inlineStr">
        <is>
          <t>Preferred stock shares authorized (in Shares)</t>
        </is>
      </c>
      <c r="M96" s="5" t="n">
        <v>1</v>
      </c>
      <c r="N96" s="5" t="n">
        <v>1</v>
      </c>
    </row>
    <row r="97">
      <c r="A97" s="4" t="inlineStr">
        <is>
          <t>Preferred shares issued (in Shares)</t>
        </is>
      </c>
      <c r="M97" s="5" t="n">
        <v>1</v>
      </c>
      <c r="N97" s="5" t="n">
        <v>1</v>
      </c>
      <c r="P97" s="5" t="n">
        <v>1000000</v>
      </c>
    </row>
    <row r="98">
      <c r="A98" s="4" t="inlineStr">
        <is>
          <t>Designated shares (in Shares)</t>
        </is>
      </c>
      <c r="P98" s="5" t="n">
        <v>1</v>
      </c>
    </row>
    <row r="99">
      <c r="A99" s="4" t="inlineStr">
        <is>
          <t>Voting share (in Shares)</t>
        </is>
      </c>
      <c r="P99" s="5" t="n">
        <v>1</v>
      </c>
    </row>
    <row r="100">
      <c r="A100" s="4" t="inlineStr">
        <is>
          <t>Minimum [Member]</t>
        </is>
      </c>
    </row>
    <row r="101">
      <c r="A101" s="3" t="inlineStr">
        <is>
          <t>Stockholders' Equity (Details) [Line Items]</t>
        </is>
      </c>
    </row>
    <row r="102">
      <c r="A102" s="4" t="inlineStr">
        <is>
          <t>Beneficial ownership interest</t>
        </is>
      </c>
      <c r="G102" s="4" t="inlineStr">
        <is>
          <t>4.99%</t>
        </is>
      </c>
      <c r="M102" s="4" t="inlineStr">
        <is>
          <t>4.99%</t>
        </is>
      </c>
    </row>
    <row r="103">
      <c r="A103" s="4" t="inlineStr">
        <is>
          <t>Minimum [Member] | Convertible Notes [Member]</t>
        </is>
      </c>
    </row>
    <row r="104">
      <c r="A104" s="3" t="inlineStr">
        <is>
          <t>Stockholders' Equity (Details) [Line Items]</t>
        </is>
      </c>
    </row>
    <row r="105">
      <c r="A105" s="4" t="inlineStr">
        <is>
          <t>Conversion price (in Dollars per share)</t>
        </is>
      </c>
      <c r="L105" s="8" t="n">
        <v>2.45</v>
      </c>
    </row>
    <row r="106">
      <c r="A106" s="4" t="inlineStr">
        <is>
          <t>Maximum [Member]</t>
        </is>
      </c>
    </row>
    <row r="107">
      <c r="A107" s="3" t="inlineStr">
        <is>
          <t>Stockholders' Equity (Details) [Line Items]</t>
        </is>
      </c>
    </row>
    <row r="108">
      <c r="A108" s="4" t="inlineStr">
        <is>
          <t>Beneficial ownership interest</t>
        </is>
      </c>
      <c r="G108" s="4" t="inlineStr">
        <is>
          <t>9.99%</t>
        </is>
      </c>
      <c r="M108" s="4" t="inlineStr">
        <is>
          <t>9.99%</t>
        </is>
      </c>
    </row>
    <row r="109">
      <c r="A109" s="4" t="inlineStr">
        <is>
          <t>Maximum [Member] | Convertible Notes [Member]</t>
        </is>
      </c>
    </row>
    <row r="110">
      <c r="A110" s="3" t="inlineStr">
        <is>
          <t>Stockholders' Equity (Details) [Line Items]</t>
        </is>
      </c>
    </row>
    <row r="111">
      <c r="A111" s="4" t="inlineStr">
        <is>
          <t>Conversion price (in Dollars per share)</t>
        </is>
      </c>
      <c r="L111" s="8" t="n">
        <v>3.29</v>
      </c>
    </row>
    <row r="112">
      <c r="A112" s="4" t="inlineStr">
        <is>
          <t>Common Stock [Member]</t>
        </is>
      </c>
    </row>
    <row r="113">
      <c r="A113" s="3" t="inlineStr">
        <is>
          <t>Stockholders' Equity (Details) [Line Items]</t>
        </is>
      </c>
    </row>
    <row r="114">
      <c r="A114" s="4" t="inlineStr">
        <is>
          <t>Par value per share (in Dollars per share)</t>
        </is>
      </c>
      <c r="I114" s="8" t="n">
        <v>4.55</v>
      </c>
      <c r="O114" s="6" t="n">
        <v>6</v>
      </c>
    </row>
    <row r="115">
      <c r="A115" s="4" t="inlineStr">
        <is>
          <t>Aggregate shares (in Shares)</t>
        </is>
      </c>
      <c r="I115" s="5" t="n">
        <v>2564000</v>
      </c>
    </row>
    <row r="116">
      <c r="A116" s="4" t="inlineStr">
        <is>
          <t>Aggregate gross proceeds</t>
        </is>
      </c>
      <c r="G116" s="6" t="n">
        <v>15000000</v>
      </c>
      <c r="I116" s="6" t="n">
        <v>11700000</v>
      </c>
    </row>
    <row r="117">
      <c r="A117" s="4" t="inlineStr">
        <is>
          <t>Offering expenses</t>
        </is>
      </c>
      <c r="G117" s="6" t="n">
        <v>13900000</v>
      </c>
      <c r="I117" s="6" t="n">
        <v>10700000</v>
      </c>
    </row>
    <row r="118">
      <c r="A118" s="4" t="inlineStr">
        <is>
          <t>Aggregate shares of common stock (in Shares)</t>
        </is>
      </c>
      <c r="O118" s="5" t="n">
        <v>2500000</v>
      </c>
    </row>
    <row r="119">
      <c r="A119" s="4" t="inlineStr">
        <is>
          <t>Warrants [Member]</t>
        </is>
      </c>
    </row>
    <row r="120">
      <c r="A120" s="3" t="inlineStr">
        <is>
          <t>Stockholders' Equity (Details) [Line Items]</t>
        </is>
      </c>
    </row>
    <row r="121">
      <c r="A121" s="4" t="inlineStr">
        <is>
          <t>Aggregate shares (in Shares)</t>
        </is>
      </c>
      <c r="I121" s="5" t="n">
        <v>2564000</v>
      </c>
    </row>
    <row r="122">
      <c r="A122" s="4" t="inlineStr">
        <is>
          <t>Allocated to warrant liabilities</t>
        </is>
      </c>
      <c r="M122" s="6" t="n">
        <v>604118</v>
      </c>
    </row>
    <row r="123">
      <c r="A123" s="4" t="inlineStr">
        <is>
          <t>Warrants shares (in Shares)</t>
        </is>
      </c>
      <c r="O123" s="5" t="n">
        <v>2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pecial voting shares activity - shares</t>
        </is>
      </c>
      <c r="B1" s="2" t="inlineStr">
        <is>
          <t>12 Months Ended</t>
        </is>
      </c>
    </row>
    <row r="2">
      <c r="B2" s="2" t="inlineStr">
        <is>
          <t>Dec. 31, 2021</t>
        </is>
      </c>
      <c r="C2" s="2" t="inlineStr">
        <is>
          <t>Dec. 31, 2020</t>
        </is>
      </c>
    </row>
    <row r="3">
      <c r="A3" s="3" t="inlineStr">
        <is>
          <t>Schedule of special voting shares activity [Abstract]</t>
        </is>
      </c>
    </row>
    <row r="4">
      <c r="A4" s="4" t="inlineStr">
        <is>
          <t>Beginning balance</t>
        </is>
      </c>
      <c r="B4" s="5" t="n">
        <v>1469747</v>
      </c>
      <c r="C4" s="5" t="n">
        <v>2990904</v>
      </c>
    </row>
    <row r="5">
      <c r="A5" s="4" t="inlineStr">
        <is>
          <t>Shares issued</t>
        </is>
      </c>
      <c r="B5" s="4" t="inlineStr">
        <is>
          <t xml:space="preserve"> </t>
        </is>
      </c>
      <c r="C5" s="4" t="inlineStr">
        <is>
          <t xml:space="preserve"> </t>
        </is>
      </c>
    </row>
    <row r="6">
      <c r="A6" s="4" t="inlineStr">
        <is>
          <t>Shares exchanged</t>
        </is>
      </c>
      <c r="B6" s="5" t="n">
        <v>-1464472</v>
      </c>
      <c r="C6" s="5" t="n">
        <v>-1521157</v>
      </c>
    </row>
    <row r="7">
      <c r="A7" s="4" t="inlineStr">
        <is>
          <t>Ending balance</t>
        </is>
      </c>
      <c r="B7" s="5" t="n">
        <v>5275</v>
      </c>
      <c r="C7" s="5" t="n">
        <v>14697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Stockholders' Equity (Details) - Schedule of option activity - USD ($)</t>
        </is>
      </c>
      <c r="B1" s="2" t="inlineStr">
        <is>
          <t>12 Months Ended</t>
        </is>
      </c>
    </row>
    <row r="2">
      <c r="B2" s="2" t="inlineStr">
        <is>
          <t>Dec. 31, 2021</t>
        </is>
      </c>
      <c r="C2" s="2" t="inlineStr">
        <is>
          <t>Dec. 31, 2020</t>
        </is>
      </c>
    </row>
    <row r="3">
      <c r="A3" s="3" t="inlineStr">
        <is>
          <t>Schedule of option activity [Abstract]</t>
        </is>
      </c>
    </row>
    <row r="4">
      <c r="A4" s="4" t="inlineStr">
        <is>
          <t>Number of Options, Granted</t>
        </is>
      </c>
      <c r="B4" s="5" t="n">
        <v>2691000</v>
      </c>
      <c r="C4" s="5" t="n">
        <v>50000</v>
      </c>
    </row>
    <row r="5">
      <c r="A5" s="4" t="inlineStr">
        <is>
          <t>Weighted Average Exercise Price, Granted</t>
        </is>
      </c>
      <c r="B5" s="8" t="n">
        <v>4.82</v>
      </c>
      <c r="C5" s="8" t="n">
        <v>2.49</v>
      </c>
    </row>
    <row r="6">
      <c r="A6" s="4" t="inlineStr">
        <is>
          <t>Weighted Average Remaining Term (Yrs), Granted</t>
        </is>
      </c>
      <c r="B6" s="4" t="inlineStr">
        <is>
          <t xml:space="preserve"> </t>
        </is>
      </c>
      <c r="C6" s="4" t="inlineStr">
        <is>
          <t xml:space="preserve"> </t>
        </is>
      </c>
    </row>
    <row r="7">
      <c r="A7" s="4" t="inlineStr">
        <is>
          <t>Intrinsic Valu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eighted Average Remaining Term (Yrs), Exercised</t>
        </is>
      </c>
      <c r="B10" s="4" t="inlineStr">
        <is>
          <t xml:space="preserve"> </t>
        </is>
      </c>
      <c r="C10" s="4" t="inlineStr">
        <is>
          <t xml:space="preserve"> </t>
        </is>
      </c>
    </row>
    <row r="11">
      <c r="A11" s="4" t="inlineStr">
        <is>
          <t>Intrinsic Value, Exercised</t>
        </is>
      </c>
      <c r="B11" s="4" t="inlineStr">
        <is>
          <t xml:space="preserve"> </t>
        </is>
      </c>
      <c r="C11" s="4" t="inlineStr">
        <is>
          <t xml:space="preserve"> </t>
        </is>
      </c>
    </row>
    <row r="12">
      <c r="A12" s="4" t="inlineStr">
        <is>
          <t>Number of 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Weighted Average Remaining Term (Yrs), Expired</t>
        </is>
      </c>
      <c r="B14" s="4" t="inlineStr">
        <is>
          <t xml:space="preserve"> </t>
        </is>
      </c>
      <c r="C14" s="4" t="inlineStr">
        <is>
          <t xml:space="preserve"> </t>
        </is>
      </c>
    </row>
    <row r="15">
      <c r="A15" s="4" t="inlineStr">
        <is>
          <t>Intrinsic Value, Expired</t>
        </is>
      </c>
      <c r="B15" s="4" t="inlineStr">
        <is>
          <t xml:space="preserve"> </t>
        </is>
      </c>
      <c r="C15" s="4" t="inlineStr">
        <is>
          <t xml:space="preserve"> </t>
        </is>
      </c>
    </row>
    <row r="16">
      <c r="A16" s="4" t="inlineStr">
        <is>
          <t>Number of Options, Forfeited</t>
        </is>
      </c>
      <c r="B16" s="4" t="inlineStr">
        <is>
          <t xml:space="preserve"> </t>
        </is>
      </c>
      <c r="C16" s="4" t="inlineStr">
        <is>
          <t xml:space="preserve"> </t>
        </is>
      </c>
    </row>
    <row r="17">
      <c r="A17" s="4" t="inlineStr">
        <is>
          <t>Weighted Average Exercise Price, Forfeited</t>
        </is>
      </c>
      <c r="B17" s="4" t="inlineStr">
        <is>
          <t xml:space="preserve"> </t>
        </is>
      </c>
      <c r="C17" s="4" t="inlineStr">
        <is>
          <t xml:space="preserve"> </t>
        </is>
      </c>
    </row>
    <row r="18">
      <c r="A18" s="4" t="inlineStr">
        <is>
          <t>Weighted Average Remaining Term (Yrs), Forfeited</t>
        </is>
      </c>
      <c r="B18" s="4" t="inlineStr">
        <is>
          <t xml:space="preserve"> </t>
        </is>
      </c>
      <c r="C18" s="4" t="inlineStr">
        <is>
          <t xml:space="preserve"> </t>
        </is>
      </c>
    </row>
    <row r="19">
      <c r="A19" s="4" t="inlineStr">
        <is>
          <t>Intrinsic Value, Forfeited</t>
        </is>
      </c>
      <c r="B19" s="4" t="inlineStr">
        <is>
          <t xml:space="preserve"> </t>
        </is>
      </c>
      <c r="C19" s="4" t="inlineStr">
        <is>
          <t xml:space="preserve"> </t>
        </is>
      </c>
    </row>
    <row r="20">
      <c r="A20" s="4" t="inlineStr">
        <is>
          <t>Number of Options, Outstanding ending</t>
        </is>
      </c>
      <c r="B20" s="5" t="n">
        <v>2741000</v>
      </c>
      <c r="C20" s="5" t="n">
        <v>50000</v>
      </c>
    </row>
    <row r="21">
      <c r="A21" s="4" t="inlineStr">
        <is>
          <t>Weighted Average Exercise Price, Outstanding ending</t>
        </is>
      </c>
      <c r="B21" s="8" t="n">
        <v>4.77</v>
      </c>
      <c r="C21" s="8" t="n">
        <v>2.49</v>
      </c>
    </row>
    <row r="22">
      <c r="A22" s="4" t="inlineStr">
        <is>
          <t>Weighted Average Remaining Term (Yrs), Outstanding ending</t>
        </is>
      </c>
      <c r="B22" s="4" t="inlineStr">
        <is>
          <t>9 years 4 months 28 days</t>
        </is>
      </c>
      <c r="C22" s="4" t="inlineStr">
        <is>
          <t>9 years 11 months 1 day</t>
        </is>
      </c>
    </row>
    <row r="23">
      <c r="A23" s="4" t="inlineStr">
        <is>
          <t>Intrinsic Value, Outstanding ending</t>
        </is>
      </c>
      <c r="B23" s="6" t="n">
        <v>70500</v>
      </c>
      <c r="C23" s="4" t="inlineStr">
        <is>
          <t xml:space="preserve"> </t>
        </is>
      </c>
    </row>
    <row r="24">
      <c r="A24" s="4" t="inlineStr">
        <is>
          <t>Number of Options, Exercisable ending</t>
        </is>
      </c>
      <c r="B24" s="5" t="n">
        <v>927632</v>
      </c>
    </row>
    <row r="25">
      <c r="A25" s="4" t="inlineStr">
        <is>
          <t>Weighted Average Exercise Price, Exercisable ending</t>
        </is>
      </c>
      <c r="B25" s="8" t="n">
        <v>4.39</v>
      </c>
    </row>
    <row r="26">
      <c r="A26" s="4" t="inlineStr">
        <is>
          <t>Weighted Average Remaining Term (Yrs), Exercisable ending</t>
        </is>
      </c>
      <c r="B26" s="4" t="inlineStr">
        <is>
          <t>9 years 3 months 18 days</t>
        </is>
      </c>
    </row>
    <row r="27">
      <c r="A27" s="4" t="inlineStr">
        <is>
          <t>Intrinsic Value, Exercisable ending</t>
        </is>
      </c>
      <c r="B27" s="6" t="n">
        <v>7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Dec. 31, 2021</t>
        </is>
      </c>
    </row>
    <row r="3">
      <c r="A3" s="3" t="inlineStr">
        <is>
          <t>Accounting Policies [Abstract]</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On July 1, 2021, the assets and liabilities of the Canadian
companies (Katexco and CBR Pharma) were transferred to their respective subsidiaries, which are Katexco Pharmaceuticals Corp. (“Katexco
U.S.”) and CannBioRex Pharma Limited (“CBR Pharma U.K.”).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 Reorganization and Business Combination On July 16, 2019, 180 and
each of 180 LP, Katexco and CBR Pharma completed a corporate restructuring, pursuant to which 180 LP, Katexco and CBR Pharma became wholly-owned
subsidiaries of 180 (the “Reorganization”). It was determined that Katexco was the accounting acquirer in the Reorganization
and the remaining companies were the accounting acquirees. On November 6, 2020 (the
“Closing Date”), the Company consummated the previously announced business combination (the “Business Combination”)
following a special meeting of stockholders held on November 5, 2020, where the stockholders of the Company considered and approved,
among other matters, a proposal to adopt that certain Business Combination Agreement (as amended, the “Business Combination Agreement”),
dated as of July 25, 2019. Pursuant to the Business Combination Agreement, among other things, a subsidiary of the Company merged with
and into 180, with 180 continuing as the surviving entity and a wholly- owned subsidiary of the Company (the “Merger”). The
Merger became effective on November 6, 2020 (see Note 4 – Business Combination). Risks and Uncertainties Regarding the COVID-19 pandemic,
a continuation or worsening of the levels of market disruption and volatility seen in the recent past could have an adverse effect on
the Company’s ability to access capital, on the Company’s business, results of operations and financial condition. Management
continues to monitor the developments and have taken active measures to protect the health of the Company’s employees, their families
and the Company’s communities. The ultimate impact will depend heavily on the duration of the COVID-19 pandemic and public health
responses, as well as the substance and pace of macroeconomic recovery, all of which are uncertain and difficult to predict considering
the continuing evolving landscape of the COVID-19 pandemic and the public health responses to contain it. Management has evaluated,
and will continue to evaluate, the impact of the COVID-19 pandemic on the industry and has concluded that while it is reasonably possible
that the virus could have a negative effect on the Company’s financial position, results of its operations and/or completion of
business combination, the specific impact is not readily determinable as of the date of these consolidated financial statements. The follow
up time for patient data and the statistical analysis for the Phase 2b Dupuytren’s Contracture clinical trial was delayed as a result
of COVID-19, but such follow-up and statistical analysis are now completed and the Company announced the top-line data results from the
Phase 2b trial on December 1, 2021. Additionally, COVID-19 has delayed the initiation of certain clinical trials and may delay the initiation
of other clinical trials in the future or otherwise have a material adverse effect on our future operation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outstanding and exercisable stock options</t>
        </is>
      </c>
      <c r="B1" s="2" t="inlineStr">
        <is>
          <t>12 Months Ended</t>
        </is>
      </c>
    </row>
    <row r="2">
      <c r="B2" s="2" t="inlineStr">
        <is>
          <t>Dec. 31, 2021shares</t>
        </is>
      </c>
    </row>
    <row r="3">
      <c r="A3" s="3" t="inlineStr">
        <is>
          <t>Share-based Payment Arrangement, Option, Exercise Price Range [Line Items]</t>
        </is>
      </c>
    </row>
    <row r="4">
      <c r="A4" s="4" t="inlineStr">
        <is>
          <t>Stock Options Outstanding, Number of Shares</t>
        </is>
      </c>
      <c r="B4" s="5" t="n">
        <v>2741000</v>
      </c>
    </row>
    <row r="5">
      <c r="A5" s="4" t="inlineStr">
        <is>
          <t>Stock Options Exercisable, Weighted Average RemainingLife in Years</t>
        </is>
      </c>
      <c r="B5" s="4" t="inlineStr">
        <is>
          <t>9 years 4 months 24 days</t>
        </is>
      </c>
    </row>
    <row r="6">
      <c r="A6" s="4" t="inlineStr">
        <is>
          <t>Stock Options Exercisable, Number of Shares</t>
        </is>
      </c>
      <c r="B6" s="5" t="n">
        <v>927632</v>
      </c>
    </row>
    <row r="7">
      <c r="A7" s="4" t="inlineStr">
        <is>
          <t>2.49 [Member]</t>
        </is>
      </c>
    </row>
    <row r="8">
      <c r="A8" s="3" t="inlineStr">
        <is>
          <t>Share-based Payment Arrangement, Option, Exercise Price Range [Line Items]</t>
        </is>
      </c>
    </row>
    <row r="9">
      <c r="A9" s="4" t="inlineStr">
        <is>
          <t>Stock Options Outstanding, Number of Shares</t>
        </is>
      </c>
      <c r="B9" s="5" t="n">
        <v>50000</v>
      </c>
    </row>
    <row r="10">
      <c r="A10" s="4" t="inlineStr">
        <is>
          <t>Stock Options Exercisable, Weighted Average RemainingLife in Years</t>
        </is>
      </c>
      <c r="B10" s="4" t="inlineStr">
        <is>
          <t>8 years 10 months 24 days</t>
        </is>
      </c>
    </row>
    <row r="11">
      <c r="A11" s="4" t="inlineStr">
        <is>
          <t>Stock Options Exercisable, Number of Shares</t>
        </is>
      </c>
      <c r="B11" s="5" t="n">
        <v>50000</v>
      </c>
    </row>
    <row r="12">
      <c r="A12" s="4" t="inlineStr">
        <is>
          <t>4.43 [Member]</t>
        </is>
      </c>
    </row>
    <row r="13">
      <c r="A13" s="3" t="inlineStr">
        <is>
          <t>Share-based Payment Arrangement, Option, Exercise Price Range [Line Items]</t>
        </is>
      </c>
    </row>
    <row r="14">
      <c r="A14" s="4" t="inlineStr">
        <is>
          <t>Stock Options Outstanding, Number of Shares</t>
        </is>
      </c>
      <c r="B14" s="5" t="n">
        <v>1580000</v>
      </c>
    </row>
    <row r="15">
      <c r="A15" s="4" t="inlineStr">
        <is>
          <t>Stock Options Exercisable, Weighted Average RemainingLife in Years</t>
        </is>
      </c>
      <c r="B15" s="4" t="inlineStr">
        <is>
          <t>9 years 2 months 12 days</t>
        </is>
      </c>
    </row>
    <row r="16">
      <c r="A16" s="4" t="inlineStr">
        <is>
          <t>Stock Options Exercisable, Number of Shares</t>
        </is>
      </c>
      <c r="B16" s="5" t="n">
        <v>667111</v>
      </c>
    </row>
    <row r="17">
      <c r="A17" s="4" t="inlineStr">
        <is>
          <t>7.56 [Member]</t>
        </is>
      </c>
    </row>
    <row r="18">
      <c r="A18" s="3" t="inlineStr">
        <is>
          <t>Share-based Payment Arrangement, Option, Exercise Price Range [Line Items]</t>
        </is>
      </c>
    </row>
    <row r="19">
      <c r="A19" s="4" t="inlineStr">
        <is>
          <t>Stock Options Outstanding, Number of Shares</t>
        </is>
      </c>
      <c r="B19" s="5" t="n">
        <v>436000</v>
      </c>
    </row>
    <row r="20">
      <c r="A20" s="4" t="inlineStr">
        <is>
          <t>Stock Options Exercisable, Weighted Average RemainingLife in Years</t>
        </is>
      </c>
      <c r="B20" s="4" t="inlineStr">
        <is>
          <t>9 years 7 months 6 days</t>
        </is>
      </c>
    </row>
    <row r="21">
      <c r="A21" s="4" t="inlineStr">
        <is>
          <t>Stock Options Exercisable, Number of Shares</t>
        </is>
      </c>
      <c r="B21" s="5" t="n">
        <v>45417</v>
      </c>
    </row>
    <row r="22">
      <c r="A22" s="4" t="inlineStr">
        <is>
          <t>3.95 [Member]</t>
        </is>
      </c>
    </row>
    <row r="23">
      <c r="A23" s="3" t="inlineStr">
        <is>
          <t>Share-based Payment Arrangement, Option, Exercise Price Range [Line Items]</t>
        </is>
      </c>
    </row>
    <row r="24">
      <c r="A24" s="4" t="inlineStr">
        <is>
          <t>Stock Options Outstanding, Number of Shares</t>
        </is>
      </c>
      <c r="B24" s="5" t="n">
        <v>675000</v>
      </c>
    </row>
    <row r="25">
      <c r="A25" s="4" t="inlineStr">
        <is>
          <t>Stock Options Exercisable, Weighted Average RemainingLife in Years</t>
        </is>
      </c>
      <c r="B25" s="4" t="inlineStr">
        <is>
          <t>9 years 10 months 24 days</t>
        </is>
      </c>
    </row>
    <row r="26">
      <c r="A26" s="4" t="inlineStr">
        <is>
          <t>Stock Options Exercisable, Number of Shares</t>
        </is>
      </c>
      <c r="B26" s="5" t="n">
        <v>1651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estimated using the black scholes valuation method assumptions</t>
        </is>
      </c>
      <c r="B1" s="2" t="inlineStr">
        <is>
          <t>12 Months Ended</t>
        </is>
      </c>
    </row>
    <row r="2">
      <c r="B2" s="2" t="inlineStr">
        <is>
          <t>Dec. 31, 2021</t>
        </is>
      </c>
    </row>
    <row r="3">
      <c r="A3" s="3" t="inlineStr">
        <is>
          <t>Stockholders' Equity (Details) - Schedule of estimated using the black scholes valuation method assumptions [Line Items]</t>
        </is>
      </c>
    </row>
    <row r="4">
      <c r="A4" s="4" t="inlineStr">
        <is>
          <t>Risk free interest rate</t>
        </is>
      </c>
      <c r="B4" s="4" t="inlineStr">
        <is>
          <t>0.40%</t>
        </is>
      </c>
    </row>
    <row r="5">
      <c r="A5" s="4" t="inlineStr">
        <is>
          <t>Expected term (years)</t>
        </is>
      </c>
      <c r="B5" s="4" t="inlineStr">
        <is>
          <t>5 years 3 months 7 days</t>
        </is>
      </c>
    </row>
    <row r="6">
      <c r="A6" s="4" t="inlineStr">
        <is>
          <t>Expected volatility</t>
        </is>
      </c>
      <c r="B6" s="4" t="inlineStr">
        <is>
          <t>100.00%</t>
        </is>
      </c>
    </row>
    <row r="7">
      <c r="A7" s="4" t="inlineStr">
        <is>
          <t>Expected dividends</t>
        </is>
      </c>
      <c r="B7" s="4" t="inlineStr">
        <is>
          <t>0.00%</t>
        </is>
      </c>
    </row>
    <row r="8">
      <c r="A8" s="4" t="inlineStr">
        <is>
          <t>Minimum [Member]</t>
        </is>
      </c>
    </row>
    <row r="9">
      <c r="A9" s="3" t="inlineStr">
        <is>
          <t>Stockholders' Equity (Details) - Schedule of estimated using the black scholes valuation method assumptions [Line Items]</t>
        </is>
      </c>
    </row>
    <row r="10">
      <c r="A10" s="4" t="inlineStr">
        <is>
          <t>Risk free interest rate</t>
        </is>
      </c>
      <c r="B10" s="4" t="inlineStr">
        <is>
          <t>0.75%</t>
        </is>
      </c>
    </row>
    <row r="11">
      <c r="A11" s="4" t="inlineStr">
        <is>
          <t>Expected term (years)</t>
        </is>
      </c>
      <c r="B11" s="4" t="inlineStr">
        <is>
          <t>5 years 7 months 9 days</t>
        </is>
      </c>
    </row>
    <row r="12">
      <c r="A12" s="4" t="inlineStr">
        <is>
          <t>Expected volatility</t>
        </is>
      </c>
      <c r="B12" s="4" t="inlineStr">
        <is>
          <t>84.00%</t>
        </is>
      </c>
    </row>
    <row r="13">
      <c r="A13" s="4" t="inlineStr">
        <is>
          <t>Maximum [Member]</t>
        </is>
      </c>
    </row>
    <row r="14">
      <c r="A14" s="3" t="inlineStr">
        <is>
          <t>Stockholders' Equity (Details) - Schedule of estimated using the black scholes valuation method assumptions [Line Items]</t>
        </is>
      </c>
    </row>
    <row r="15">
      <c r="A15" s="4" t="inlineStr">
        <is>
          <t>Risk free interest rate</t>
        </is>
      </c>
      <c r="B15" s="4" t="inlineStr">
        <is>
          <t>1.36%</t>
        </is>
      </c>
    </row>
    <row r="16">
      <c r="A16" s="4" t="inlineStr">
        <is>
          <t>Expected term (years)</t>
        </is>
      </c>
      <c r="B16" s="4" t="inlineStr">
        <is>
          <t>6 years 3 days</t>
        </is>
      </c>
    </row>
    <row r="17">
      <c r="A17" s="4" t="inlineStr">
        <is>
          <t>Expected volatility</t>
        </is>
      </c>
      <c r="B17" s="4" t="inlineStr">
        <is>
          <t>98.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Nov. 06, 2020</t>
        </is>
      </c>
    </row>
    <row r="3">
      <c r="A3" s="3" t="inlineStr">
        <is>
          <t>Income Taxes (Details) [Line Items]</t>
        </is>
      </c>
    </row>
    <row r="4">
      <c r="A4" s="4" t="inlineStr">
        <is>
          <t>State net operating loss</t>
        </is>
      </c>
      <c r="B4" s="6" t="n">
        <v>7359000</v>
      </c>
    </row>
    <row r="5">
      <c r="A5" s="4" t="inlineStr">
        <is>
          <t>Valuation allowance of deferred tax assets net</t>
        </is>
      </c>
      <c r="C5" s="6" t="n">
        <v>2491161</v>
      </c>
      <c r="D5" s="6" t="n">
        <v>2491161</v>
      </c>
    </row>
    <row r="6">
      <c r="A6" s="4" t="inlineStr">
        <is>
          <t>Provision for valuation allowance of deferred tax assets net</t>
        </is>
      </c>
      <c r="B6" s="5" t="n">
        <v>2527453</v>
      </c>
      <c r="C6" s="6" t="n">
        <v>2238783</v>
      </c>
    </row>
    <row r="7">
      <c r="A7" s="4" t="inlineStr">
        <is>
          <t>Domestic Federal [Member]</t>
        </is>
      </c>
    </row>
    <row r="8">
      <c r="A8" s="3" t="inlineStr">
        <is>
          <t>Income Taxes (Details) [Line Items]</t>
        </is>
      </c>
    </row>
    <row r="9">
      <c r="A9" s="4" t="inlineStr">
        <is>
          <t>Net operating loss carryforwards</t>
        </is>
      </c>
      <c r="B9" s="5" t="n">
        <v>13330000</v>
      </c>
    </row>
    <row r="10">
      <c r="A10" s="4" t="inlineStr">
        <is>
          <t>Canadian federal [Member]</t>
        </is>
      </c>
    </row>
    <row r="11">
      <c r="A11" s="3" t="inlineStr">
        <is>
          <t>Income Taxes (Details) [Line Items]</t>
        </is>
      </c>
    </row>
    <row r="12">
      <c r="A12" s="4" t="inlineStr">
        <is>
          <t>Net operating loss carryforwards</t>
        </is>
      </c>
      <c r="B12" s="5" t="n">
        <v>8589000</v>
      </c>
    </row>
    <row r="13">
      <c r="A13" s="4" t="inlineStr">
        <is>
          <t>United Kingdom Federal [Member]</t>
        </is>
      </c>
    </row>
    <row r="14">
      <c r="A14" s="3" t="inlineStr">
        <is>
          <t>Income Taxes (Details) [Line Items]</t>
        </is>
      </c>
    </row>
    <row r="15">
      <c r="A15" s="4" t="inlineStr">
        <is>
          <t>Net operating loss carryforwards</t>
        </is>
      </c>
      <c r="B15" s="6" t="n">
        <v>6791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domestic and international components - USD ($)</t>
        </is>
      </c>
      <c r="B1" s="2" t="inlineStr">
        <is>
          <t>12 Months Ended</t>
        </is>
      </c>
    </row>
    <row r="2">
      <c r="B2" s="2" t="inlineStr">
        <is>
          <t>Dec. 31, 2021</t>
        </is>
      </c>
      <c r="C2" s="2" t="inlineStr">
        <is>
          <t>Dec. 31, 2020</t>
        </is>
      </c>
    </row>
    <row r="3">
      <c r="A3" s="3" t="inlineStr">
        <is>
          <t>Schedule of income tax domestic and international components [Abstract]</t>
        </is>
      </c>
    </row>
    <row r="4">
      <c r="A4" s="4" t="inlineStr">
        <is>
          <t>Domestic</t>
        </is>
      </c>
      <c r="B4" s="6" t="n">
        <v>-15078170</v>
      </c>
      <c r="C4" s="6" t="n">
        <v>-8635341</v>
      </c>
    </row>
    <row r="5">
      <c r="A5" s="4" t="inlineStr">
        <is>
          <t>International</t>
        </is>
      </c>
      <c r="B5" s="5" t="n">
        <v>-5269682</v>
      </c>
      <c r="C5" s="5" t="n">
        <v>-2269144</v>
      </c>
    </row>
    <row r="6">
      <c r="A6" s="4" t="inlineStr">
        <is>
          <t>Total</t>
        </is>
      </c>
      <c r="B6" s="6" t="n">
        <v>-20347852</v>
      </c>
      <c r="C6" s="6" t="n">
        <v>-109044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income tax benefits provision - USD ($)</t>
        </is>
      </c>
      <c r="B1" s="2" t="inlineStr">
        <is>
          <t>12 Months Ended</t>
        </is>
      </c>
    </row>
    <row r="2">
      <c r="B2" s="2" t="inlineStr">
        <is>
          <t>Dec. 31, 2021</t>
        </is>
      </c>
      <c r="C2" s="2" t="inlineStr">
        <is>
          <t>Dec. 31, 2020</t>
        </is>
      </c>
    </row>
    <row r="3">
      <c r="A3" s="3" t="inlineStr">
        <is>
          <t>Domestic:</t>
        </is>
      </c>
    </row>
    <row r="4">
      <c r="A4" s="4" t="inlineStr">
        <is>
          <t>Federal</t>
        </is>
      </c>
      <c r="B4" s="6" t="n">
        <v>1503577</v>
      </c>
      <c r="C4" s="6" t="n">
        <v>1289907</v>
      </c>
    </row>
    <row r="5">
      <c r="A5" s="4" t="inlineStr">
        <is>
          <t>State</t>
        </is>
      </c>
      <c r="B5" s="5" t="n">
        <v>499136</v>
      </c>
      <c r="C5" s="5" t="n">
        <v>427689</v>
      </c>
    </row>
    <row r="6">
      <c r="A6" s="4" t="inlineStr">
        <is>
          <t>International</t>
        </is>
      </c>
      <c r="B6" s="5" t="n">
        <v>547944</v>
      </c>
      <c r="C6" s="5" t="n">
        <v>541614</v>
      </c>
    </row>
    <row r="7">
      <c r="A7" s="4" t="inlineStr">
        <is>
          <t>Deferred tax benefits</t>
        </is>
      </c>
      <c r="B7" s="5" t="n">
        <v>2550657</v>
      </c>
      <c r="C7" s="5" t="n">
        <v>2259210</v>
      </c>
    </row>
    <row r="8">
      <c r="A8" s="4" t="inlineStr">
        <is>
          <t>Change in valuation allowance</t>
        </is>
      </c>
      <c r="B8" s="5" t="n">
        <v>-2527453</v>
      </c>
      <c r="C8" s="5" t="n">
        <v>-2238783</v>
      </c>
    </row>
    <row r="9">
      <c r="A9" s="4" t="inlineStr">
        <is>
          <t>Net income tax benefit</t>
        </is>
      </c>
      <c r="B9" s="6" t="n">
        <v>23204</v>
      </c>
      <c r="C9" s="6" t="n">
        <v>204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united states federal statutory rate</t>
        </is>
      </c>
      <c r="B1" s="2" t="inlineStr">
        <is>
          <t>12 Months Ended</t>
        </is>
      </c>
    </row>
    <row r="2">
      <c r="B2" s="2" t="inlineStr">
        <is>
          <t>Dec. 31, 2021</t>
        </is>
      </c>
      <c r="C2" s="2" t="inlineStr">
        <is>
          <t>Dec. 31, 2020</t>
        </is>
      </c>
    </row>
    <row r="3">
      <c r="A3" s="3" t="inlineStr">
        <is>
          <t>Schedule of united states federal statutory rate [Abstract]</t>
        </is>
      </c>
    </row>
    <row r="4">
      <c r="A4" s="4" t="inlineStr">
        <is>
          <t>US Federal statutory rate</t>
        </is>
      </c>
      <c r="B4" s="4" t="inlineStr">
        <is>
          <t>21.00%</t>
        </is>
      </c>
      <c r="C4" s="4" t="inlineStr">
        <is>
          <t>21.00%</t>
        </is>
      </c>
    </row>
    <row r="5">
      <c r="A5" s="4" t="inlineStr">
        <is>
          <t>Difference between domestic and foreign federal rates</t>
        </is>
      </c>
      <c r="B5" s="4" t="inlineStr">
        <is>
          <t>(0.50%)</t>
        </is>
      </c>
      <c r="C5" s="4" t="inlineStr">
        <is>
          <t>(0.60%)</t>
        </is>
      </c>
    </row>
    <row r="6">
      <c r="A6" s="4" t="inlineStr">
        <is>
          <t>State and provincial taxes, net of federal benefits</t>
        </is>
      </c>
      <c r="B6" s="4" t="inlineStr">
        <is>
          <t>5.20%</t>
        </is>
      </c>
      <c r="C6" s="4" t="inlineStr">
        <is>
          <t>6.00%</t>
        </is>
      </c>
    </row>
    <row r="7">
      <c r="A7" s="3" t="inlineStr">
        <is>
          <t>Permanent differences:</t>
        </is>
      </c>
    </row>
    <row r="8">
      <c r="A8" s="4" t="inlineStr">
        <is>
          <t>Stock-based compensation</t>
        </is>
      </c>
      <c r="B8" s="4" t="inlineStr">
        <is>
          <t>(5.80%)</t>
        </is>
      </c>
      <c r="C8" s="4" t="inlineStr">
        <is>
          <t>(0.80%)</t>
        </is>
      </c>
    </row>
    <row r="9">
      <c r="A9" s="4" t="inlineStr">
        <is>
          <t>Change in the fair value of derivatives and accrued issuable equity</t>
        </is>
      </c>
      <c r="B9" s="4" t="inlineStr">
        <is>
          <t>(6.40%)</t>
        </is>
      </c>
      <c r="C9" s="4" t="inlineStr">
        <is>
          <t>(4.60%)</t>
        </is>
      </c>
    </row>
    <row r="10">
      <c r="A10" s="4" t="inlineStr">
        <is>
          <t>Loss on extinguishment</t>
        </is>
      </c>
      <c r="B10" s="4" t="inlineStr">
        <is>
          <t xml:space="preserve"> </t>
        </is>
      </c>
      <c r="C10" s="4" t="inlineStr">
        <is>
          <t>(1.00%)</t>
        </is>
      </c>
    </row>
    <row r="11">
      <c r="A11" s="4" t="inlineStr">
        <is>
          <t>Other</t>
        </is>
      </c>
      <c r="B11" s="4" t="inlineStr">
        <is>
          <t>(0.80%)</t>
        </is>
      </c>
      <c r="C11" s="4" t="inlineStr">
        <is>
          <t>0.70%</t>
        </is>
      </c>
    </row>
    <row r="12">
      <c r="A12" s="4" t="inlineStr">
        <is>
          <t>Change in valuation allowance</t>
        </is>
      </c>
      <c r="B12" s="4" t="inlineStr">
        <is>
          <t>(12.40%)</t>
        </is>
      </c>
      <c r="C12" s="4" t="inlineStr">
        <is>
          <t>(20.50%)</t>
        </is>
      </c>
    </row>
    <row r="13">
      <c r="A13" s="4" t="inlineStr">
        <is>
          <t>Effective income tax rate</t>
        </is>
      </c>
      <c r="B13" s="4" t="inlineStr">
        <is>
          <t>0.30%</t>
        </is>
      </c>
      <c r="C13" s="4" t="inlineStr">
        <is>
          <t>0.2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t>
        </is>
      </c>
    </row>
    <row r="3">
      <c r="A3" s="4" t="inlineStr">
        <is>
          <t>Net operating loss carryforwards</t>
        </is>
      </c>
      <c r="B3" s="6" t="n">
        <v>9395986</v>
      </c>
      <c r="C3" s="6" t="n">
        <v>6352809</v>
      </c>
    </row>
    <row r="4">
      <c r="A4" s="4" t="inlineStr">
        <is>
          <t>Organizational costs deferred for tax purposes</t>
        </is>
      </c>
      <c r="C4" s="5" t="n">
        <v>3068651</v>
      </c>
    </row>
    <row r="5">
      <c r="A5" s="4" t="inlineStr">
        <is>
          <t>Accrued compensation not currently deductible</t>
        </is>
      </c>
      <c r="B5" s="5" t="n">
        <v>169222</v>
      </c>
      <c r="C5" s="5" t="n">
        <v>224931</v>
      </c>
    </row>
    <row r="6">
      <c r="A6" s="4" t="inlineStr">
        <is>
          <t>Accrued interest</t>
        </is>
      </c>
      <c r="B6" s="5" t="n">
        <v>146636</v>
      </c>
      <c r="C6" s="4" t="inlineStr">
        <is>
          <t xml:space="preserve"> </t>
        </is>
      </c>
    </row>
    <row r="7">
      <c r="A7" s="4" t="inlineStr">
        <is>
          <t>Other</t>
        </is>
      </c>
      <c r="B7" s="5" t="n">
        <v>-1</v>
      </c>
      <c r="C7" s="5" t="n">
        <v>62829</v>
      </c>
    </row>
    <row r="8">
      <c r="A8" s="4" t="inlineStr">
        <is>
          <t>Deferred tax assets</t>
        </is>
      </c>
      <c r="B8" s="5" t="n">
        <v>9711843</v>
      </c>
      <c r="C8" s="5" t="n">
        <v>9709220</v>
      </c>
    </row>
    <row r="9">
      <c r="A9" s="3" t="inlineStr">
        <is>
          <t>Difference between book and tax basis related to:</t>
        </is>
      </c>
    </row>
    <row r="10">
      <c r="A10" s="4" t="inlineStr">
        <is>
          <t>Technology license</t>
        </is>
      </c>
      <c r="B10" s="5" t="n">
        <v>-375671</v>
      </c>
      <c r="C10" s="5" t="n">
        <v>-404507</v>
      </c>
    </row>
    <row r="11">
      <c r="A11" s="4" t="inlineStr">
        <is>
          <t>Acquired in-process research and development</t>
        </is>
      </c>
      <c r="B11" s="5" t="n">
        <v>-3267854</v>
      </c>
      <c r="C11" s="5" t="n">
        <v>-3242750</v>
      </c>
    </row>
    <row r="12">
      <c r="A12" s="4" t="inlineStr">
        <is>
          <t>Other</t>
        </is>
      </c>
      <c r="B12" s="5" t="n">
        <v>-639726</v>
      </c>
      <c r="C12" s="5" t="n">
        <v>-21072</v>
      </c>
    </row>
    <row r="13">
      <c r="A13" s="4" t="inlineStr">
        <is>
          <t>Deferred tax liabilities</t>
        </is>
      </c>
      <c r="B13" s="5" t="n">
        <v>-4283251</v>
      </c>
      <c r="C13" s="5" t="n">
        <v>-3668329</v>
      </c>
    </row>
    <row r="14">
      <c r="A14" s="4" t="inlineStr">
        <is>
          <t>Deferred tax assets and liabilities</t>
        </is>
      </c>
      <c r="B14" s="5" t="n">
        <v>5428592</v>
      </c>
      <c r="C14" s="5" t="n">
        <v>6040891</v>
      </c>
    </row>
    <row r="15">
      <c r="A15" s="4" t="inlineStr">
        <is>
          <t>Valuation allowance</t>
        </is>
      </c>
      <c r="B15" s="5" t="n">
        <v>-9072118</v>
      </c>
      <c r="C15" s="5" t="n">
        <v>-9709220</v>
      </c>
    </row>
    <row r="16">
      <c r="A16" s="4" t="inlineStr">
        <is>
          <t>Deferred tax assets and liabilities, net</t>
        </is>
      </c>
      <c r="B16" s="6" t="n">
        <v>-3643526</v>
      </c>
      <c r="C16" s="6" t="n">
        <v>-36683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deferred tax assets - USD ($)</t>
        </is>
      </c>
      <c r="B1" s="2" t="inlineStr">
        <is>
          <t>12 Months Ended</t>
        </is>
      </c>
    </row>
    <row r="2">
      <c r="B2" s="2" t="inlineStr">
        <is>
          <t>Dec. 31, 2021</t>
        </is>
      </c>
      <c r="C2" s="2" t="inlineStr">
        <is>
          <t>Dec. 31, 2020</t>
        </is>
      </c>
    </row>
    <row r="3">
      <c r="A3" s="3" t="inlineStr">
        <is>
          <t>Schedule of valuation deferred tax assets [Abstract]</t>
        </is>
      </c>
    </row>
    <row r="4">
      <c r="A4" s="4" t="inlineStr">
        <is>
          <t>Beginning of period</t>
        </is>
      </c>
      <c r="B4" s="6" t="n">
        <v>-9709220</v>
      </c>
      <c r="C4" s="6" t="n">
        <v>-4979276</v>
      </c>
    </row>
    <row r="5">
      <c r="A5" s="3" t="inlineStr">
        <is>
          <t>Allowance established in connection with the recording of deferred tax assets acquired resulting from the following transactions:</t>
        </is>
      </c>
    </row>
    <row r="6">
      <c r="A6" s="4" t="inlineStr">
        <is>
          <t>- Business combination in 2020 described in Note 5</t>
        </is>
      </c>
      <c r="B6" s="4" t="inlineStr">
        <is>
          <t xml:space="preserve"> </t>
        </is>
      </c>
      <c r="C6" s="5" t="n">
        <v>-2491161</v>
      </c>
    </row>
    <row r="7">
      <c r="A7" s="4" t="inlineStr">
        <is>
          <t>Change in valuation pursuant to the tax provision</t>
        </is>
      </c>
      <c r="B7" s="5" t="n">
        <v>-2527453</v>
      </c>
      <c r="C7" s="5" t="n">
        <v>-2238783</v>
      </c>
    </row>
    <row r="8">
      <c r="A8" s="4" t="inlineStr">
        <is>
          <t>True-up to a prior year’s tax return</t>
        </is>
      </c>
      <c r="B8" s="5" t="n">
        <v>3164555</v>
      </c>
      <c r="C8" s="4" t="inlineStr">
        <is>
          <t xml:space="preserve"> </t>
        </is>
      </c>
    </row>
    <row r="9">
      <c r="A9" s="4" t="inlineStr">
        <is>
          <t>End of period</t>
        </is>
      </c>
      <c r="B9" s="6" t="n">
        <v>-9072118</v>
      </c>
      <c r="C9" s="6" t="n">
        <v>-97092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Related Parties (Details)</t>
        </is>
      </c>
      <c r="B1" s="2" t="inlineStr">
        <is>
          <t>Mar. 03, 2021USD ($)</t>
        </is>
      </c>
      <c r="C1" s="2" t="inlineStr">
        <is>
          <t>Dec. 31, 2021USD ($)</t>
        </is>
      </c>
      <c r="D1" s="2" t="inlineStr">
        <is>
          <t>Dec. 31, 2021GBP (£)</t>
        </is>
      </c>
      <c r="E1" s="2" t="inlineStr">
        <is>
          <t>Dec. 31, 2020USD ($)</t>
        </is>
      </c>
    </row>
    <row r="2">
      <c r="A2" s="3" t="inlineStr">
        <is>
          <t>Related Parties (Details) [Line Items]</t>
        </is>
      </c>
    </row>
    <row r="3">
      <c r="A3" s="4" t="inlineStr">
        <is>
          <t>Professional services</t>
        </is>
      </c>
      <c r="E3" s="6" t="n">
        <v>196377</v>
      </c>
    </row>
    <row r="4">
      <c r="A4" s="4" t="inlineStr">
        <is>
          <t>Accrued expenses - related parties</t>
        </is>
      </c>
      <c r="C4" s="6" t="n">
        <v>18370</v>
      </c>
      <c r="E4" s="5" t="n">
        <v>454951</v>
      </c>
    </row>
    <row r="5">
      <c r="A5" s="4" t="inlineStr">
        <is>
          <t>Accrued interest</t>
        </is>
      </c>
      <c r="B5" s="6" t="n">
        <v>12452</v>
      </c>
      <c r="C5" s="5" t="n">
        <v>1051</v>
      </c>
      <c r="D5" s="10" t="n">
        <v>778</v>
      </c>
    </row>
    <row r="6">
      <c r="A6" s="4" t="inlineStr">
        <is>
          <t>Professional services</t>
        </is>
      </c>
      <c r="C6" s="5" t="n">
        <v>252973</v>
      </c>
      <c r="E6" s="5" t="n">
        <v>1261751</v>
      </c>
    </row>
    <row r="7">
      <c r="A7" s="4" t="inlineStr">
        <is>
          <t>Loans payable - related parties</t>
        </is>
      </c>
      <c r="C7" s="5" t="n">
        <v>81277</v>
      </c>
      <c r="E7" s="5" t="n">
        <v>513082</v>
      </c>
    </row>
    <row r="8">
      <c r="A8" s="4" t="inlineStr">
        <is>
          <t>Convertible notes payable - related parties</t>
        </is>
      </c>
      <c r="C8" s="5" t="n">
        <v>0</v>
      </c>
      <c r="E8" s="5" t="n">
        <v>270000</v>
      </c>
    </row>
    <row r="9">
      <c r="A9" s="4" t="inlineStr">
        <is>
          <t>Research and development expenses - related parties</t>
        </is>
      </c>
      <c r="C9" s="5" t="n">
        <v>2947536</v>
      </c>
    </row>
    <row r="10">
      <c r="A10" s="4" t="inlineStr">
        <is>
          <t>Research and development expenses - related parties</t>
        </is>
      </c>
      <c r="C10" s="5" t="n">
        <v>2947536</v>
      </c>
      <c r="E10" s="5" t="n">
        <v>75633</v>
      </c>
    </row>
    <row r="11">
      <c r="A11" s="4" t="inlineStr">
        <is>
          <t>General and administrative expenses - related parties</t>
        </is>
      </c>
      <c r="C11" s="5" t="n">
        <v>462580</v>
      </c>
      <c r="E11" s="5" t="n">
        <v>185848</v>
      </c>
    </row>
    <row r="12">
      <c r="A12" s="4" t="inlineStr">
        <is>
          <t>Baddebt expenses</t>
        </is>
      </c>
      <c r="C12" s="5" t="n">
        <v>338000</v>
      </c>
    </row>
    <row r="13">
      <c r="A13" s="4" t="inlineStr">
        <is>
          <t>Other income related parties</t>
        </is>
      </c>
      <c r="C13" s="5" t="n">
        <v>0</v>
      </c>
      <c r="E13" s="5" t="n">
        <v>240000</v>
      </c>
    </row>
    <row r="14">
      <c r="A14" s="4" t="inlineStr">
        <is>
          <t>Other income related to one year research and development</t>
        </is>
      </c>
      <c r="E14" s="5" t="n">
        <v>240000</v>
      </c>
    </row>
    <row r="15">
      <c r="A15" s="4" t="inlineStr">
        <is>
          <t>Interest expense related party</t>
        </is>
      </c>
      <c r="C15" s="5" t="n">
        <v>50255</v>
      </c>
      <c r="E15" s="5" t="n">
        <v>84550</v>
      </c>
    </row>
    <row r="16">
      <c r="A16" s="4" t="inlineStr">
        <is>
          <t>Accounts Payable [Member]</t>
        </is>
      </c>
    </row>
    <row r="17">
      <c r="A17" s="3" t="inlineStr">
        <is>
          <t>Related Parties (Details) [Line Items]</t>
        </is>
      </c>
    </row>
    <row r="18">
      <c r="A18" s="4" t="inlineStr">
        <is>
          <t>Accounts payable related parties</t>
        </is>
      </c>
      <c r="C18" s="6" t="n">
        <v>0</v>
      </c>
      <c r="E18" s="5" t="n">
        <v>215495</v>
      </c>
    </row>
    <row r="19">
      <c r="A19" s="4" t="inlineStr">
        <is>
          <t>Interest Expense [Member] | CBR Pharma [Member] | Katexco [Member]</t>
        </is>
      </c>
    </row>
    <row r="20">
      <c r="A20" s="3" t="inlineStr">
        <is>
          <t>Related Parties (Details) [Line Items]</t>
        </is>
      </c>
    </row>
    <row r="21">
      <c r="A21" s="4" t="inlineStr">
        <is>
          <t>Related party interest expense on loans payable</t>
        </is>
      </c>
      <c r="E21" s="5" t="n">
        <v>2161</v>
      </c>
    </row>
    <row r="22">
      <c r="A22" s="4" t="inlineStr">
        <is>
          <t>Officers and Directors [Member]</t>
        </is>
      </c>
    </row>
    <row r="23">
      <c r="A23" s="3" t="inlineStr">
        <is>
          <t>Related Parties (Details) [Line Items]</t>
        </is>
      </c>
    </row>
    <row r="24">
      <c r="A24" s="4" t="inlineStr">
        <is>
          <t>Research and development due amount received</t>
        </is>
      </c>
      <c r="E24" s="5" t="n">
        <v>300000</v>
      </c>
    </row>
    <row r="25">
      <c r="A25" s="4" t="inlineStr">
        <is>
          <t>Director [Member]</t>
        </is>
      </c>
    </row>
    <row r="26">
      <c r="A26" s="3" t="inlineStr">
        <is>
          <t>Related Parties (Details) [Line Items]</t>
        </is>
      </c>
    </row>
    <row r="27">
      <c r="A27" s="4" t="inlineStr">
        <is>
          <t>Accounting fees</t>
        </is>
      </c>
      <c r="E27" s="6" t="n">
        <v>19118</v>
      </c>
    </row>
    <row r="28">
      <c r="A28" s="4" t="inlineStr">
        <is>
          <t>Stockholder</t>
        </is>
      </c>
      <c r="C28" s="4" t="inlineStr">
        <is>
          <t>10.00%</t>
        </is>
      </c>
      <c r="D28" s="4" t="inlineStr">
        <is>
          <t>10.00%</t>
        </is>
      </c>
    </row>
    <row r="29">
      <c r="A29" s="4" t="inlineStr">
        <is>
          <t>Investors</t>
        </is>
      </c>
      <c r="C29" s="4" t="inlineStr">
        <is>
          <t>10.00%</t>
        </is>
      </c>
      <c r="D29" s="4" t="inlineStr">
        <is>
          <t>10.00%</t>
        </is>
      </c>
      <c r="E29" s="4" t="inlineStr">
        <is>
          <t>10.00%</t>
        </is>
      </c>
    </row>
    <row r="30">
      <c r="A30" s="4" t="inlineStr">
        <is>
          <t>Director [Member] | Interest Expense [Member]</t>
        </is>
      </c>
    </row>
    <row r="31">
      <c r="A31" s="3" t="inlineStr">
        <is>
          <t>Related Parties (Details) [Line Items]</t>
        </is>
      </c>
    </row>
    <row r="32">
      <c r="A32" s="4" t="inlineStr">
        <is>
          <t>Professional services</t>
        </is>
      </c>
      <c r="E32" s="6" t="n">
        <v>330118</v>
      </c>
    </row>
    <row r="33">
      <c r="A33" s="4" t="inlineStr">
        <is>
          <t>Officer and Director [Member]</t>
        </is>
      </c>
    </row>
    <row r="34">
      <c r="A34" s="3" t="inlineStr">
        <is>
          <t>Related Parties (Details) [Line Items]</t>
        </is>
      </c>
    </row>
    <row r="35">
      <c r="A35" s="4" t="inlineStr">
        <is>
          <t>Accrued interest</t>
        </is>
      </c>
      <c r="E35" s="6" t="n">
        <v>124833</v>
      </c>
    </row>
    <row r="36">
      <c r="A36" s="4" t="inlineStr">
        <is>
          <t>Former officers, directors [Member]</t>
        </is>
      </c>
    </row>
    <row r="37">
      <c r="A37" s="3" t="inlineStr">
        <is>
          <t>Related Parties (Details) [Line Items]</t>
        </is>
      </c>
    </row>
    <row r="38">
      <c r="A38" s="4" t="inlineStr">
        <is>
          <t>Professional services</t>
        </is>
      </c>
      <c r="C38" s="6" t="n">
        <v>124000</v>
      </c>
    </row>
    <row r="39">
      <c r="A39" s="4" t="inlineStr">
        <is>
          <t>Stockholder</t>
        </is>
      </c>
      <c r="E39" s="4" t="inlineStr">
        <is>
          <t>10.00%</t>
        </is>
      </c>
    </row>
    <row r="40">
      <c r="A40" s="4" t="inlineStr">
        <is>
          <t>Investors</t>
        </is>
      </c>
      <c r="C40" s="4" t="inlineStr">
        <is>
          <t>10.00%</t>
        </is>
      </c>
      <c r="D40" s="4" t="inlineStr">
        <is>
          <t>10.00%</t>
        </is>
      </c>
    </row>
    <row r="41">
      <c r="A41" s="4" t="inlineStr">
        <is>
          <t>Officers and Directors [Member] | Related Parties [Member]</t>
        </is>
      </c>
    </row>
    <row r="42">
      <c r="A42" s="3" t="inlineStr">
        <is>
          <t>Related Parties (Details) [Line Items]</t>
        </is>
      </c>
    </row>
    <row r="43">
      <c r="A43" s="4" t="inlineStr">
        <is>
          <t>Interest expense related party</t>
        </is>
      </c>
      <c r="C43" s="6" t="n">
        <v>50255</v>
      </c>
      <c r="E43" s="6" t="n">
        <v>84550</v>
      </c>
    </row>
    <row r="44">
      <c r="A44" s="4" t="inlineStr">
        <is>
          <t>Officers and Directors [Member] | Interest Expense [Member]</t>
        </is>
      </c>
    </row>
    <row r="45">
      <c r="A45" s="3" t="inlineStr">
        <is>
          <t>Related Parties (Details) [Line Items]</t>
        </is>
      </c>
    </row>
    <row r="46">
      <c r="A46" s="4" t="inlineStr">
        <is>
          <t>Related party interest expense associated with convertible notes</t>
        </is>
      </c>
      <c r="C46" s="5" t="n">
        <v>11380</v>
      </c>
      <c r="E46" s="5" t="n">
        <v>48591</v>
      </c>
    </row>
    <row r="47">
      <c r="A47" s="4" t="inlineStr">
        <is>
          <t>Officer [Member] | Interest Expense [Member] | Related Parties [Member]</t>
        </is>
      </c>
    </row>
    <row r="48">
      <c r="A48" s="3" t="inlineStr">
        <is>
          <t>Related Parties (Details) [Line Items]</t>
        </is>
      </c>
    </row>
    <row r="49">
      <c r="A49" s="4" t="inlineStr">
        <is>
          <t>Interest expense on related party loans</t>
        </is>
      </c>
      <c r="C49" s="6" t="n">
        <v>38875</v>
      </c>
      <c r="E49" s="6" t="n">
        <v>337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bsequent Events (Details) - Subsequent Event [Member] - USD ($)</t>
        </is>
      </c>
      <c r="B1" s="2" t="inlineStr">
        <is>
          <t>Mar. 09, 2022</t>
        </is>
      </c>
      <c r="C1" s="2" t="inlineStr">
        <is>
          <t>Feb. 22, 2022</t>
        </is>
      </c>
      <c r="D1" s="2" t="inlineStr">
        <is>
          <t>Jan. 17, 2022</t>
        </is>
      </c>
    </row>
    <row r="2">
      <c r="A2" s="3" t="inlineStr">
        <is>
          <t>Subsequent Events (Details) [Line Items]</t>
        </is>
      </c>
    </row>
    <row r="3">
      <c r="A3" s="4" t="inlineStr">
        <is>
          <t>Cash</t>
        </is>
      </c>
      <c r="B3" s="6" t="n">
        <v>12500</v>
      </c>
      <c r="D3" s="6" t="n">
        <v>88125</v>
      </c>
    </row>
    <row r="4">
      <c r="A4" s="4" t="inlineStr">
        <is>
          <t>Description of agreement</t>
        </is>
      </c>
      <c r="C4" s="4" t="inlineStr">
        <is>
          <t>The Company will pay
ACORN $10,000 in cash and $45,000 in shares of common stock during an initial six-month period, $10,000 in cash and $22,500 in shares
of common stock during a second period of three months and $10,000 in cash and $22,500 in shares of common stock during a final period
of three months.</t>
        </is>
      </c>
    </row>
    <row r="5">
      <c r="A5" s="4" t="inlineStr">
        <is>
          <t>Restricted common stock (in Shares)</t>
        </is>
      </c>
      <c r="B5" s="5" t="n">
        <v>20000</v>
      </c>
    </row>
    <row r="6">
      <c r="A6" s="4" t="inlineStr">
        <is>
          <t>Terms of contract</t>
        </is>
      </c>
      <c r="B6" s="4" t="inlineStr">
        <is>
          <t>6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PLANS</t>
        </is>
      </c>
      <c r="B4" s="4" t="inlineStr">
        <is>
          <t>NOTE 2 - GOING CONCERN AND MANAGEMENT’S
PLANS The Company has not generated any revenues and has incurred significant losses since inception. For the year ended December 31, 2021,
the Company incurred a net loss of $20,324,648 and used cash in operations of $19,371,428. As of December 31, 2021, the Company has an
accumulated deficit of $68,682,286 and a working capital deficit of $8,498,193.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se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solidated financial
statements are issued. Realization of the Company’s assets may be substantially different from the carrying amounts presented in
these consolidated financial statements and the accompanying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s States of America (“U.S.
GAAP”). The Business Combination was accounted for as a reverse recapitalization, and 180 is deemed to be the accounting acquirer. Consequently, the assets
and liabilities and the historical operations that are reflected in these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Emerging Growth Company Disclosure Exemptions The Company qualifies as
an “emerging growth company,” as defined in the JOBS Act. For so long as the Company remains an emerging growth company,
it is permitted and plans to rely on exemptions from certain disclosure requirements that are applicable to other public companies that
are not emerging growth companies. These provisions include, but are not limited to: being permitted to have only two years of audited
financial statements and only two years of related selected financial data and management’s discussion and analysis of financial
condition and results of operations disclosure; an exemption from compliance with the auditor attestation requirement in the assessment
of our internal control over financial reporting pursuant to Section 404 of the Sarbanes-Oxley Act; not being required to comply with
any requirement that may be adopted by the Public Company Accounting Oversight Board regarding mandatory audit firm rotation or a supplement
to the auditor’s report providing additional information about the audit and the financial statements; reduced disclosure obligations
regarding executive compensation arrangements in our periodic reports, registration statements and proxy statements; and exemptions from
the requirements of holding a nonbinding advisory vote on executive compensation and stockholder approval of any golden parachute payments
not previously approved. In addition, the JOBS Act permits emerging growth companies to take advantage of an extended transition period
to comply with new or revised accounting standards applicable to public companies. The Company intends to take advantage of the exemptions
discussed above. Principles of Consolidation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The consolidated financial
statements include the historical accounts of 180 Life Corp. as accounting acquirer along with its wholly-owned subsidiaries, and, effective
with the closing of the Business Combination, 180LS as the accounting acquiree. All intercompany transactions and balances have been
eliminated in consolidation.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solidated financial statements.
The Company’s significant estimates and assumptions used in these financial statements include, but are not limited to, the fair
value of financial instruments warrants, options and equity shares; the valuation of stock-based compensation; and the estimates and
assumptions related to impairment analysis of goodwill and other intangible assets long-lived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Accounting for Business Combinations As required by U.S. GAAP,
the Company records acquisitions under the acquisition method of accounting, under which the assets acquired and liabilities assumed
are initially recorded at their respective fair values and any excess purchase price over the estimated fair value of net assets acquired
is reflected as goodwill. The Company uses estimates and, in some instances, independent third-party valuation firms to assist in determining
the fair values of assets acquired, liabilities assumed and contingent consideration, if any. Such estimates and valuations require significant
assumptions, including projections of future events and operating performance. The estimated fair values are subject to change during
the measurement period, which is limited to one year subsequent to the acquisition date. Foreign Currency Translation The Company’s reporting currency is the United States dollar.
The functional currency of certain subsidiaries is the Canadian Dollar (“CAD”) or British Pound (“GBP”). Assets
and liabilities are translated based on the exchange rates at the balance sheet date (0.7874 and 0.7847 for the CAD, 1.3510 and 1.3649
for the GBP as of December 31, 2021 and 2020, respectively), while expense accounts are translated at the weighted average exchange rate
for the period (0.7977 and 0.7462 for the CAD and 1.3753 and 1.2843 for the GBP for the years ended December 31, 2021 and 2020, respectively).
Equity accounts are translated at historical exchange rates. The resulting translation adjustments are recognized in stockholders’
equity as a component of accumulated other comprehensive income. Comprehensive income is defined
as the change in equity of an entity from all sources other than investments by owners or distributions to owners and includes foreign
currency translation adjustments as described above. During the years ended December 31, 2021 and 2020, the Company recorded other comprehensive
income of $180,133 and $484,083, respectively, as a result of foreign currency translation adjustments. Foreign currency gains and losses resulting from transactions denominated
in foreign currencies, including intercompany transactions, are included in results of operations. The Company recognized ($69) and $1,030
of foreign currency transaction (losses)/gains for the years ended December 31, 2021 and 2020, respectively. Such amounts have been classified
within general and administrative expenses in the accompanying consolidated statements of operations and comprehensive loss. Cash and Cash Equivalents The Company considers all
highly liquid investments with an original maturity of three months or less to be cash equivalents in the financial statements. The Company
had no cash equivalents at December 31, 2021 or 2020. As of December 31, 2021, the Company had bank accounts in the United States and
the United Kingdom. The Company’s cash deposits in United States and English financial institutions may at times may be in excess
of the Federal Deposit Insurance Corporation (“FDIC”) or the Financial Services Compensation Scheme (“FSCS”)
insurance limits, respectively. The Company has not experienced losses in such accounts and periodically evaluates the creditworthiness
of its financial institutions. Intangible Assets and In-Process Research
and Development (“IPR&amp;D”) Intangible assets consist
of licensed patents held by Katexco as well as technology licenses acquired in connection with the Reorganization. Licensed patents are
amortized over the remaining life of the patent. Technology licenses represent the fair value of licenses acquired for the development
and commercialization of certain licenses and knowledge. The technology licenses are amortized on a straight-line basis over the estimated
useful lives of the underlying patents. It will be necessary to monitor and possibly adjust the useful lives of the licensed patents
and technology licenses depending on the results of the Company’s research and development activities. IPR&amp;D assets represent
the fair value assigned to technologies that were acquired on July 16, 2019 in connection with the Reorganization, which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record a full or partial impairment charge related to the IPR&amp;D assets, calculated
as the excess of the carrying value of the IPR&amp;D assets over their estimated fair value. Impairment of Long-Lived Assets The Company reviews long-lived
assets and certain identifiable assets for impairment whenever circumstances and situations change such that there is an indication that
the carrying amounts may not be recovered. An impairment exists when the carrying value of the long-lived asset is not recoverable and
exceeds its estimated fair value. No impairment charges were recorded during the years ended December 31, 2021 and 2020, respectively. Goodwill Goodwill represents the difference
between the purchase price and the fair value of assets and liabilities acquired in a business combination. The Company reviews goodwill
yearly, or more frequently whenever circumstances and situations change such that there is an indication that the carrying amounts may
not be recovered,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As of
December 31, 2021, the Company elected to bypass the qualitative assessment and conducted a quantitative assessment whereby it was determined
the fair value of the reporting unit (which the Company concluded was the consolidated entity), exceeded the carrying value and, accordingly,
there was no impairment of goodwill. Fair Value of Financial Instruments The Company measures the
fair value of financial assets and liabilities based on the guidance of Accounting Standards Codification (“ASC”) 820 “Fair
Value Measurement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and
● Level 3 - Inputs that are unobservable (for example,
cash flow modeling inputs based on assumptions). The carrying amounts of certain
of the Company’s financial instruments, consisting primarily of loans payable and convertible notes payable, approximate their
fair values as presented in these consolidated financial statements due to the short-term nature of those instruments. The Company’s
derivative liabilities were valued using level 3 inputs (see Note 9 – Derivative Liabilities for additional information).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as of the share issuance
date at the then current fair market value of the common stock. Stock-Based Compensation The Company measures the
cost of services received in exchange for an award of equity instruments based on the fair value of the award. The fair value of the
award is measured on the grant date and is estimated by management based on observations of the recent cash sales prices of common stock.
The fair value amount is then recognized over the period during which services are required to be provided in exchange for the award,
usually the vesting period. Upon the exercise of an option or warrant, the Company issues new shares of common stock out of its authorized
shares. Derivative Liabilities and Convertible
Instruments The Company evaluates its
debt and equity issuances to determine if those contracts or embedded components of those contracts qualify as derivatives requiring
separate recognition in the Company’s financial statement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The result of this accounting
treatment is that the fair value of the embedded derivative is marked-to-market at each balance sheet date and recorded as a liability
and the change in fair value is recorded in other (expense) income, net in the consolidated statements of operations. In circumstances
where there are multiple embedded instruments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twelve months of the balance sheet date. If the embedded conversion
options do not require bifurcation, the Company then evaluates for the existence of a beneficial conversion feature by comparing the
fair value of the Company’s underlying stock as of the commitment date to the effective conversion price of the instrument (the
intrinsic value). Debt discounts under these
arrangements are amortized over the term of the related debt to their stated date of redemption and are classified in interest expense
in the consolidated statements of operations. Preferred stock discounts are only accreted to their redemption value if redemption becomes
probable. Amendments to convertible
instruments are evaluated as to whether they should be accounted for as a modification of the original instrument with no change to the
accounting or, if the terms are substantially changed, as an extinguishment of the original instrument and the issuance of a new instrument.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2021 2020
Options 2,741,000 50,000
Warrants 11,153,908 6,064,908
Convertible debt (a) - 932,614
Total potentially dilutive shares 13,894,908 7,047,522
a) Represents shares issuable upon conversion of debt at various conversion
prices, some of which were calculated using the fair value of the Company’s common stock at the respective balance sheet date. Research and Development Research and development expenses
are charged to operations as incurred. During the years ended December 31, 2021 and 2020, the Company incurred $1,000,769 and $2,217,371,
respectively, of research and development expenses. As of December 31, 2021 and 2020, research and development expenses – related
parties were $2,947,536 and $75,633, respectively. See Note 15 – Related Parties for more information on research and development
expenses – related parties. Income Taxes The Company accounts for
income taxes under the provisions of ASC Topic 740 “Income Taxes” (“AS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nd comprehensive loss. Recently Issued Accounting Pronouncements Recently Adopted Accounting Pronouncements In December 2019, the Financial
Accounting Standards Board (the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solidated financial statements and related disclosures. Recently Issued But Not Yet Adopted Accounting
Pronouncements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39:47Z</dcterms:created>
  <dcterms:modified xmlns:dcterms="http://purl.org/dc/terms/" xmlns:xsi="http://www.w3.org/2001/XMLSchema-instance" xsi:type="dcterms:W3CDTF">2022-03-31T01:39:47Z</dcterms:modified>
</cp:coreProperties>
</file>